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WEIGHTED AVERAGE SHARES OUTSTAN" sheetId="14" state="visible" r:id="rId14"/>
    <sheet xmlns:r="http://schemas.openxmlformats.org/officeDocument/2006/relationships" name="ACCELERATED SHARE REPURCHASE PR" sheetId="15" state="visible" r:id="rId15"/>
    <sheet xmlns:r="http://schemas.openxmlformats.org/officeDocument/2006/relationships" name="CASH EQUIVALENTS AND INVESTMENT" sheetId="16" state="visible" r:id="rId16"/>
    <sheet xmlns:r="http://schemas.openxmlformats.org/officeDocument/2006/relationships" name="ACQUISITIONS AND OTHER STRATEGI" sheetId="17" state="visible" r:id="rId17"/>
    <sheet xmlns:r="http://schemas.openxmlformats.org/officeDocument/2006/relationships" name="ASSETS AND LIABILITIES HELD FOR" sheetId="18" state="visible" r:id="rId18"/>
    <sheet xmlns:r="http://schemas.openxmlformats.org/officeDocument/2006/relationships" name="DERIVATIVE INSTRUMENTS AND HEDG" sheetId="19" state="visible" r:id="rId19"/>
    <sheet xmlns:r="http://schemas.openxmlformats.org/officeDocument/2006/relationships" name="GOODWILL AND OTHER ACQUIRED INT" sheetId="20" state="visible" r:id="rId20"/>
    <sheet xmlns:r="http://schemas.openxmlformats.org/officeDocument/2006/relationships" name="RESTRUCTURING" sheetId="21" state="visible" r:id="rId21"/>
    <sheet xmlns:r="http://schemas.openxmlformats.org/officeDocument/2006/relationships" name="FAIR VALUE" sheetId="22" state="visible" r:id="rId22"/>
    <sheet xmlns:r="http://schemas.openxmlformats.org/officeDocument/2006/relationships" name="OTHER BALANCE SHEET AND STATEME" sheetId="23" state="visible" r:id="rId23"/>
    <sheet xmlns:r="http://schemas.openxmlformats.org/officeDocument/2006/relationships" name="COMPREHENSIVE INCOME AND ACCUMU" sheetId="24" state="visible" r:id="rId24"/>
    <sheet xmlns:r="http://schemas.openxmlformats.org/officeDocument/2006/relationships" name="PENSION AND OTHER RETIREMENT BE" sheetId="25" state="visible" r:id="rId25"/>
    <sheet xmlns:r="http://schemas.openxmlformats.org/officeDocument/2006/relationships" name="INDEBTEDNESS" sheetId="26" state="visible" r:id="rId26"/>
    <sheet xmlns:r="http://schemas.openxmlformats.org/officeDocument/2006/relationships" name="LEASES" sheetId="27" state="visible" r:id="rId27"/>
    <sheet xmlns:r="http://schemas.openxmlformats.org/officeDocument/2006/relationships" name="CONTINGENCIES" sheetId="28" state="visible" r:id="rId28"/>
    <sheet xmlns:r="http://schemas.openxmlformats.org/officeDocument/2006/relationships" name="SEGMENT INFORMATION" sheetId="29" state="visible" r:id="rId29"/>
    <sheet xmlns:r="http://schemas.openxmlformats.org/officeDocument/2006/relationships" name="RECENTLY ISSUED ACCOUNTING ST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ESCRIPTION OF BUSINESS AND B_2" sheetId="33" state="visible" r:id="rId33"/>
    <sheet xmlns:r="http://schemas.openxmlformats.org/officeDocument/2006/relationships" name="REVENU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WEIGHTED AVERAGE SHARES OUTST_2" sheetId="37" state="visible" r:id="rId37"/>
    <sheet xmlns:r="http://schemas.openxmlformats.org/officeDocument/2006/relationships" name="CASH EQUIVALENTS AND INVESTME_2" sheetId="38" state="visible" r:id="rId38"/>
    <sheet xmlns:r="http://schemas.openxmlformats.org/officeDocument/2006/relationships" name="ASSETS AND LIABILITIES HELD F_2" sheetId="39" state="visible" r:id="rId39"/>
    <sheet xmlns:r="http://schemas.openxmlformats.org/officeDocument/2006/relationships" name="DERIVATIVE INSTRUMENTS AND HE_2" sheetId="40" state="visible" r:id="rId40"/>
    <sheet xmlns:r="http://schemas.openxmlformats.org/officeDocument/2006/relationships" name="GOODWILL AND OTHER ACQUIRED I_2" sheetId="41" state="visible" r:id="rId41"/>
    <sheet xmlns:r="http://schemas.openxmlformats.org/officeDocument/2006/relationships" name="RESTRUCTURING (Tables)" sheetId="42" state="visible" r:id="rId42"/>
    <sheet xmlns:r="http://schemas.openxmlformats.org/officeDocument/2006/relationships" name="FAIR VALUE (Tables)" sheetId="43" state="visible" r:id="rId43"/>
    <sheet xmlns:r="http://schemas.openxmlformats.org/officeDocument/2006/relationships" name="OTHER BALANCE SHEET AND STATE_2" sheetId="44" state="visible" r:id="rId44"/>
    <sheet xmlns:r="http://schemas.openxmlformats.org/officeDocument/2006/relationships" name="COMPREHENSIVE INCOME AND ACCU_2" sheetId="45" state="visible" r:id="rId45"/>
    <sheet xmlns:r="http://schemas.openxmlformats.org/officeDocument/2006/relationships" name="PENSION AND OTHER RETIREMENT _2" sheetId="46" state="visible" r:id="rId46"/>
    <sheet xmlns:r="http://schemas.openxmlformats.org/officeDocument/2006/relationships" name="INDEBTEDNESS (Tables)" sheetId="47" state="visible" r:id="rId47"/>
    <sheet xmlns:r="http://schemas.openxmlformats.org/officeDocument/2006/relationships" name="LEASES (Tables)" sheetId="48" state="visible" r:id="rId48"/>
    <sheet xmlns:r="http://schemas.openxmlformats.org/officeDocument/2006/relationships" name="SEGMENT INFORMATION (Tables)" sheetId="49" state="visible" r:id="rId49"/>
    <sheet xmlns:r="http://schemas.openxmlformats.org/officeDocument/2006/relationships" name="DESCRIPTION OF BUSINESS AND B_3" sheetId="50" state="visible" r:id="rId50"/>
    <sheet xmlns:r="http://schemas.openxmlformats.org/officeDocument/2006/relationships" name="DESCRIPTION OF BUSINESS AND B_4" sheetId="51" state="visible" r:id="rId51"/>
    <sheet xmlns:r="http://schemas.openxmlformats.org/officeDocument/2006/relationships" name="REVENUES - Revenue by Category " sheetId="52" state="visible" r:id="rId52"/>
    <sheet xmlns:r="http://schemas.openxmlformats.org/officeDocument/2006/relationships" name="REVENUES - Revenues disaggregat" sheetId="53" state="visible" r:id="rId53"/>
    <sheet xmlns:r="http://schemas.openxmlformats.org/officeDocument/2006/relationships" name="REVENUES - Consolidated Revenue" sheetId="54" state="visible" r:id="rId54"/>
    <sheet xmlns:r="http://schemas.openxmlformats.org/officeDocument/2006/relationships" name="REVENUES - Transaction and Rela" sheetId="55" state="visible" r:id="rId55"/>
    <sheet xmlns:r="http://schemas.openxmlformats.org/officeDocument/2006/relationships" name="REVENUES - Revenue Recognition " sheetId="56" state="visible" r:id="rId56"/>
    <sheet xmlns:r="http://schemas.openxmlformats.org/officeDocument/2006/relationships" name="REVENUES - Additional Informati" sheetId="57" state="visible" r:id="rId57"/>
    <sheet xmlns:r="http://schemas.openxmlformats.org/officeDocument/2006/relationships" name="REVENUES - Schedule of Changes " sheetId="58" state="visible" r:id="rId58"/>
    <sheet xmlns:r="http://schemas.openxmlformats.org/officeDocument/2006/relationships" name="REVENUES - Expected Recognition" sheetId="59" state="visible" r:id="rId59"/>
    <sheet xmlns:r="http://schemas.openxmlformats.org/officeDocument/2006/relationships" name="STOCK-BASED COMPENSATION - Stoc" sheetId="60" state="visible" r:id="rId60"/>
    <sheet xmlns:r="http://schemas.openxmlformats.org/officeDocument/2006/relationships" name="STOCK-BASED COMPENSATION - Addi" sheetId="61" state="visible" r:id="rId61"/>
    <sheet xmlns:r="http://schemas.openxmlformats.org/officeDocument/2006/relationships" name="STOCK-BASED COMPENSATION - Weig" sheetId="62" state="visible" r:id="rId62"/>
    <sheet xmlns:r="http://schemas.openxmlformats.org/officeDocument/2006/relationships" name="STOCK-BASED COMPENSATION - St_2" sheetId="63" state="visible" r:id="rId63"/>
    <sheet xmlns:r="http://schemas.openxmlformats.org/officeDocument/2006/relationships" name="INCOME TAXES - Additional Infor" sheetId="64" state="visible" r:id="rId64"/>
    <sheet xmlns:r="http://schemas.openxmlformats.org/officeDocument/2006/relationships" name="INCOME TAXES - Income Taxes Pai" sheetId="65" state="visible" r:id="rId65"/>
    <sheet xmlns:r="http://schemas.openxmlformats.org/officeDocument/2006/relationships" name="WEIGHTED AVERAGE SHARES OUTST_3" sheetId="66" state="visible" r:id="rId66"/>
    <sheet xmlns:r="http://schemas.openxmlformats.org/officeDocument/2006/relationships" name="ACCELERATED SHARE REPURCHASE _2" sheetId="67" state="visible" r:id="rId67"/>
    <sheet xmlns:r="http://schemas.openxmlformats.org/officeDocument/2006/relationships" name="Cash Equivalents and Investme_3" sheetId="68" state="visible" r:id="rId68"/>
    <sheet xmlns:r="http://schemas.openxmlformats.org/officeDocument/2006/relationships" name="Cash Equivalents and Investme_4" sheetId="69" state="visible" r:id="rId69"/>
    <sheet xmlns:r="http://schemas.openxmlformats.org/officeDocument/2006/relationships" name="Assets And Liabilities Held F_3" sheetId="70" state="visible" r:id="rId70"/>
    <sheet xmlns:r="http://schemas.openxmlformats.org/officeDocument/2006/relationships" name="Assets And Liabilities Held F_4" sheetId="71" state="visible" r:id="rId71"/>
    <sheet xmlns:r="http://schemas.openxmlformats.org/officeDocument/2006/relationships" name="Assets And Liabilities Held F_5"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Derivative Instruments And He_9" sheetId="79" state="visible" r:id="rId79"/>
    <sheet xmlns:r="http://schemas.openxmlformats.org/officeDocument/2006/relationships" name="Derivative Instruments And H_10" sheetId="80" state="visible" r:id="rId80"/>
    <sheet xmlns:r="http://schemas.openxmlformats.org/officeDocument/2006/relationships" name="Derivative Instruments And H_11" sheetId="81" state="visible" r:id="rId81"/>
    <sheet xmlns:r="http://schemas.openxmlformats.org/officeDocument/2006/relationships" name="Derivative Instruments And H_12" sheetId="82" state="visible" r:id="rId82"/>
    <sheet xmlns:r="http://schemas.openxmlformats.org/officeDocument/2006/relationships" name="Goodwill And Other Acquired I_3" sheetId="83" state="visible" r:id="rId83"/>
    <sheet xmlns:r="http://schemas.openxmlformats.org/officeDocument/2006/relationships" name="Goodwill And Other Acquired I_4" sheetId="84" state="visible" r:id="rId84"/>
    <sheet xmlns:r="http://schemas.openxmlformats.org/officeDocument/2006/relationships" name="Goodwill And Other Acquired I_5" sheetId="85" state="visible" r:id="rId85"/>
    <sheet xmlns:r="http://schemas.openxmlformats.org/officeDocument/2006/relationships" name="Goodwill And Other Acquired I_6" sheetId="86" state="visible" r:id="rId86"/>
    <sheet xmlns:r="http://schemas.openxmlformats.org/officeDocument/2006/relationships" name="Restructuring - Additional Info" sheetId="87" state="visible" r:id="rId87"/>
    <sheet xmlns:r="http://schemas.openxmlformats.org/officeDocument/2006/relationships" name="Restructuring - Restructuring E" sheetId="88" state="visible" r:id="rId88"/>
    <sheet xmlns:r="http://schemas.openxmlformats.org/officeDocument/2006/relationships" name="Restructuring - Changes in Rest" sheetId="89" state="visible" r:id="rId89"/>
    <sheet xmlns:r="http://schemas.openxmlformats.org/officeDocument/2006/relationships" name="Restructuring - Changes in Re_2" sheetId="90" state="visible" r:id="rId90"/>
    <sheet xmlns:r="http://schemas.openxmlformats.org/officeDocument/2006/relationships" name="Fair Value - Financial Instrume" sheetId="91" state="visible" r:id="rId91"/>
    <sheet xmlns:r="http://schemas.openxmlformats.org/officeDocument/2006/relationships" name="Other Balance Sheet and State_3" sheetId="92" state="visible" r:id="rId92"/>
    <sheet xmlns:r="http://schemas.openxmlformats.org/officeDocument/2006/relationships" name="Other Balance Sheet and State_4" sheetId="93" state="visible" r:id="rId93"/>
    <sheet xmlns:r="http://schemas.openxmlformats.org/officeDocument/2006/relationships" name="Comprehensive Income And Accu_3" sheetId="94" state="visible" r:id="rId94"/>
    <sheet xmlns:r="http://schemas.openxmlformats.org/officeDocument/2006/relationships" name="Comprehensive Income And Accu_4" sheetId="95" state="visible" r:id="rId95"/>
    <sheet xmlns:r="http://schemas.openxmlformats.org/officeDocument/2006/relationships" name="Pension and Other Retirement _3" sheetId="96" state="visible" r:id="rId96"/>
    <sheet xmlns:r="http://schemas.openxmlformats.org/officeDocument/2006/relationships" name="Pension and Other Retirement _4" sheetId="97" state="visible" r:id="rId97"/>
    <sheet xmlns:r="http://schemas.openxmlformats.org/officeDocument/2006/relationships" name="Indebtedness - Summary of Total" sheetId="98" state="visible" r:id="rId98"/>
    <sheet xmlns:r="http://schemas.openxmlformats.org/officeDocument/2006/relationships" name="Indebtedness - Additional Infor" sheetId="99" state="visible" r:id="rId99"/>
    <sheet xmlns:r="http://schemas.openxmlformats.org/officeDocument/2006/relationships" name="Indebtedness - Principal Paymen" sheetId="100" state="visible" r:id="rId100"/>
    <sheet xmlns:r="http://schemas.openxmlformats.org/officeDocument/2006/relationships" name="Indebtedness - Summary of Compo" sheetId="101" state="visible" r:id="rId101"/>
    <sheet xmlns:r="http://schemas.openxmlformats.org/officeDocument/2006/relationships" name="Indebtedness - Interest Paid (D" sheetId="102" state="visible" r:id="rId102"/>
    <sheet xmlns:r="http://schemas.openxmlformats.org/officeDocument/2006/relationships" name="Indebtedness - Fair Value and C" sheetId="103" state="visible" r:id="rId103"/>
    <sheet xmlns:r="http://schemas.openxmlformats.org/officeDocument/2006/relationships" name="Leases - Additional Information" sheetId="104" state="visible" r:id="rId104"/>
    <sheet xmlns:r="http://schemas.openxmlformats.org/officeDocument/2006/relationships" name="Leases - Components of Lease Co" sheetId="105" state="visible" r:id="rId105"/>
    <sheet xmlns:r="http://schemas.openxmlformats.org/officeDocument/2006/relationships" name="Leases - Operating Leases Infor" sheetId="106" state="visible" r:id="rId106"/>
    <sheet xmlns:r="http://schemas.openxmlformats.org/officeDocument/2006/relationships" name="Leases - Operating Leases, Futu" sheetId="107" state="visible" r:id="rId107"/>
    <sheet xmlns:r="http://schemas.openxmlformats.org/officeDocument/2006/relationships" name="Leases - Operating Lease, Minim" sheetId="108" state="visible" r:id="rId108"/>
    <sheet xmlns:r="http://schemas.openxmlformats.org/officeDocument/2006/relationships" name="Contingencies - Additional Info" sheetId="109" state="visible" r:id="rId109"/>
    <sheet xmlns:r="http://schemas.openxmlformats.org/officeDocument/2006/relationships" name="Segment Information - Additiona" sheetId="110" state="visible" r:id="rId110"/>
    <sheet xmlns:r="http://schemas.openxmlformats.org/officeDocument/2006/relationships" name="Segment Information - Financial" sheetId="111" state="visible" r:id="rId111"/>
    <sheet xmlns:r="http://schemas.openxmlformats.org/officeDocument/2006/relationships" name="Segment Information - Consolida" sheetId="112" state="visible" r:id="rId112"/>
    <sheet xmlns:r="http://schemas.openxmlformats.org/officeDocument/2006/relationships" name="Subsequent Events - Additional " sheetId="113" state="visible" r:id="rId113"/>
    <sheet xmlns:r="http://schemas.openxmlformats.org/officeDocument/2006/relationships" name="Uncategorized Items - mco-20190" sheetId="114" state="visible" r:id="rId114"/>
  </sheets>
  <definedNames/>
  <calcPr calcId="124519" fullCalcOnLoad="1"/>
</workbook>
</file>

<file path=xl/sharedStrings.xml><?xml version="1.0" encoding="utf-8"?>
<sst xmlns="http://schemas.openxmlformats.org/spreadsheetml/2006/main" uniqueCount="1112">
  <si>
    <t>Cover Page shares in Millions</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1-14037</t>
  </si>
  <si>
    <t>Entity Registrant Name</t>
  </si>
  <si>
    <t>Moody’s Corporation</t>
  </si>
  <si>
    <t>Entity Incorporation, State or Country Code</t>
  </si>
  <si>
    <t>DE</t>
  </si>
  <si>
    <t>Entity Tax Identification Number</t>
  </si>
  <si>
    <t>13-3998945</t>
  </si>
  <si>
    <t>Entity Address, Address Line One</t>
  </si>
  <si>
    <t>7 World Trade Center</t>
  </si>
  <si>
    <t>Entity Address, Address Line Two</t>
  </si>
  <si>
    <t>250 Greenwich Street</t>
  </si>
  <si>
    <t>Entity Address, City or Town</t>
  </si>
  <si>
    <t>New York</t>
  </si>
  <si>
    <t>Entity Address, State or Province</t>
  </si>
  <si>
    <t>NY</t>
  </si>
  <si>
    <t>Entity Address, Postal Zip Code</t>
  </si>
  <si>
    <t>10007</t>
  </si>
  <si>
    <t>City Area Code</t>
  </si>
  <si>
    <t>(212)</t>
  </si>
  <si>
    <t>Local Phone Number</t>
  </si>
  <si>
    <t xml:space="preserve"> 553-03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059556</t>
  </si>
  <si>
    <t>Document Fiscal Period Focus</t>
  </si>
  <si>
    <t>Q3</t>
  </si>
  <si>
    <t>Amendment Flag</t>
  </si>
  <si>
    <t>Current Fiscal Year End Date</t>
  </si>
  <si>
    <t>--12-31</t>
  </si>
  <si>
    <t>Document Fiscal Year Focus</t>
  </si>
  <si>
    <t>2019</t>
  </si>
  <si>
    <t>Common Stock, par value $0.01 per share</t>
  </si>
  <si>
    <t>Title of 12(b) Security</t>
  </si>
  <si>
    <t>Trading Symbol</t>
  </si>
  <si>
    <t>MCO</t>
  </si>
  <si>
    <t>Security Exchange Name</t>
  </si>
  <si>
    <t>NYSE</t>
  </si>
  <si>
    <t>1.75% Senior Notes Due 2027</t>
  </si>
  <si>
    <t>MCO 27</t>
  </si>
  <si>
    <t>CONSOLIDATED STATEMENTS OF OPERATIONS (UNAUDITED) - USD ($) shares in Millions, $ in Millions</t>
  </si>
  <si>
    <t>3 Months Ended</t>
  </si>
  <si>
    <t>Sep. 30, 2019</t>
  </si>
  <si>
    <t>Sep. 30, 2018</t>
  </si>
  <si>
    <t>Income Statement [Abstract]</t>
  </si>
  <si>
    <t>Revenue</t>
  </si>
  <si>
    <t>Expenses</t>
  </si>
  <si>
    <t>Operating</t>
  </si>
  <si>
    <t>Selling, general and administrative</t>
  </si>
  <si>
    <t>Restructuring</t>
  </si>
  <si>
    <t>Depreciation and amortization</t>
  </si>
  <si>
    <t>Acquisition-Related Expenses</t>
  </si>
  <si>
    <t>Impairment pursuant to the planned divestiture of MAKS</t>
  </si>
  <si>
    <t>Total expenses</t>
  </si>
  <si>
    <t>Operating income</t>
  </si>
  <si>
    <t>Non-operating (expense) income, net</t>
  </si>
  <si>
    <t>Interest expense, net</t>
  </si>
  <si>
    <t>Other non-operating income, net</t>
  </si>
  <si>
    <t>Total non-operating expens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 (in usd per share)</t>
  </si>
  <si>
    <t>Diluted (in usd per share)</t>
  </si>
  <si>
    <t>Weighted average number of shares outstanding</t>
  </si>
  <si>
    <t>Basic (in shares)</t>
  </si>
  <si>
    <t>Diluted (in shares)</t>
  </si>
  <si>
    <t>CONSOLIDATED STATEMENTS OF COMPREHENSIVE INCOME (UNAUDITED) - USD ($) $ in Millions</t>
  </si>
  <si>
    <t>Statement of Comprehensive Income [Abstract]</t>
  </si>
  <si>
    <t>Net Income</t>
  </si>
  <si>
    <t>Foreign Currency Adjustments:</t>
  </si>
  <si>
    <t>Foreign currency translation adjustments - Pre Tax</t>
  </si>
  <si>
    <t>Foreign currency translation adjustment - Tax</t>
  </si>
  <si>
    <t>Foreign currency translation adjustments - Net of Tax</t>
  </si>
  <si>
    <t>Net gains on net investment hedges - Pre Tax</t>
  </si>
  <si>
    <t>Net gains on net investment hedges, Tax</t>
  </si>
  <si>
    <t>Net gains on net investment hedges, Net of Tax</t>
  </si>
  <si>
    <t>Net investment hedges - reclassification of gains included in net income - Pre Tax</t>
  </si>
  <si>
    <t>Net investment hedges - reclassification of gains included in net income - Tax</t>
  </si>
  <si>
    <t>Net investment hedges - reclassification of gains included in net income - Net of Tax</t>
  </si>
  <si>
    <t>Cash Flow Hedges:</t>
  </si>
  <si>
    <t>Net realized and unrealized gain (loss) on cash flow hedges - Pre Tax</t>
  </si>
  <si>
    <t>Net realized and unrealized gain (loss) on cash flow hedges - Tax</t>
  </si>
  <si>
    <t>Net realized and unrealized gain (loss) on cash flow hedges - Net of Tax</t>
  </si>
  <si>
    <t>Reclassification of (losses) gains included in net income - Pre Tax</t>
  </si>
  <si>
    <t>Reclassification of (losses) gains included in net income - Tax</t>
  </si>
  <si>
    <t>Reclassification of (losses) gains included in net income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losses) gains and prior service costs - Pre Tax</t>
  </si>
  <si>
    <t>Net actuarial (losses) gains and prior service costs - Tax</t>
  </si>
  <si>
    <t>Net actuarial (losses) gains and prior service costs - Net of Tax</t>
  </si>
  <si>
    <t>Total other comprehensive (loss) income - Pre Tax</t>
  </si>
  <si>
    <t>Total other comprehensive (loss)income - Tax</t>
  </si>
  <si>
    <t>Other comprehensive income/(loss)</t>
  </si>
  <si>
    <t>Comprehensive income</t>
  </si>
  <si>
    <t>Less: comprehensive income (loss) attributable to noncontrolling interests</t>
  </si>
  <si>
    <t>Comprehensive Income Attributable to Moody's</t>
  </si>
  <si>
    <t>CONSOLIDATED BALANCE SHEETS (UNAUDITED) - USD ($) $ in Millions</t>
  </si>
  <si>
    <t>Dec. 31, 2018</t>
  </si>
  <si>
    <t>Current assets:</t>
  </si>
  <si>
    <t>Cash and cash equivalents</t>
  </si>
  <si>
    <t>Short-term investments</t>
  </si>
  <si>
    <t>Accounts receivable, net of allowances of $45.2 in 2019 and $43.5 in 2018</t>
  </si>
  <si>
    <t>Other current assets</t>
  </si>
  <si>
    <t>Assets held for sale</t>
  </si>
  <si>
    <t>Total current assets</t>
  </si>
  <si>
    <t>Property and equipment, net of accumulated depreciation of $816.8 in 2019 and $790.2 in 2018</t>
  </si>
  <si>
    <t>Operating lease right-of-use assets</t>
  </si>
  <si>
    <t>Goodwill</t>
  </si>
  <si>
    <t>Intangible assets, net</t>
  </si>
  <si>
    <t>Deferred tax assets, net</t>
  </si>
  <si>
    <t>Other assets</t>
  </si>
  <si>
    <t>Total assets</t>
  </si>
  <si>
    <t>Current liabilities:</t>
  </si>
  <si>
    <t>Accounts payable and accrued liabilities</t>
  </si>
  <si>
    <t>Current portion of operating lease liabilities</t>
  </si>
  <si>
    <t>Current portion of long-term debt</t>
  </si>
  <si>
    <t>Deferred revenue</t>
  </si>
  <si>
    <t>Liabilities held for sale</t>
  </si>
  <si>
    <t>Total current liabilities</t>
  </si>
  <si>
    <t>Non-current portion of deferred revenue</t>
  </si>
  <si>
    <t>Long-term debt</t>
  </si>
  <si>
    <t>Deferred tax liabilities, net</t>
  </si>
  <si>
    <t>Uncertain tax positions</t>
  </si>
  <si>
    <t>Operating lease liabilities</t>
  </si>
  <si>
    <t>Other liabilities</t>
  </si>
  <si>
    <t>Total liabilities</t>
  </si>
  <si>
    <t>Contingencies (Note 20)</t>
  </si>
  <si>
    <t>Redeemable noncontrolling interest</t>
  </si>
  <si>
    <t>Shareholders' equity:</t>
  </si>
  <si>
    <t>Preferred stock, par value $0.01 per share and, 10,000,000 shares authorized; no shares issued and outstanding</t>
  </si>
  <si>
    <t>Common stock</t>
  </si>
  <si>
    <t>Capital surplus</t>
  </si>
  <si>
    <t>Retained earnings</t>
  </si>
  <si>
    <t>Treasury stock, at cost; 154,151,437 and 151,598,695 shares of common stock at September 30, 2019 and December 31, 2018, respectively</t>
  </si>
  <si>
    <t>Accumulated other comprehensive loss</t>
  </si>
  <si>
    <t>Total Moody's shareholders' equity</t>
  </si>
  <si>
    <t>Noncontrolling interests</t>
  </si>
  <si>
    <t>Total shareholders' equity</t>
  </si>
  <si>
    <t>Total liabilities, noncontrolling interests and shareholders' equity</t>
  </si>
  <si>
    <t>Series Common Stock</t>
  </si>
  <si>
    <t>CONSOLIDATED BALANCE SHEETS (Parenthetical) (UNAUDITED) - USD ($) $ in Millions</t>
  </si>
  <si>
    <t>Accounts receivable, allowances</t>
  </si>
  <si>
    <t>Property and equipment, accumulated depreci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mmon stock, shares outstanding (in shares)</t>
  </si>
  <si>
    <t>CONSOLIDATED STATEMENTS OF CASH FLOWS (UNAUDITED) - USD ($) $ in Millions</t>
  </si>
  <si>
    <t>Cash flows from operating activities</t>
  </si>
  <si>
    <t>Reconciliation of net income to net cash provided by operating activities:</t>
  </si>
  <si>
    <t>Stock-based compensation</t>
  </si>
  <si>
    <t>Deferred income taxes</t>
  </si>
  <si>
    <t>ROU Asset impairment &amp; other non-cash restructuring/impairment charges</t>
  </si>
  <si>
    <t>Changes in assets and liabilities:</t>
  </si>
  <si>
    <t>Accounts receivable</t>
  </si>
  <si>
    <t>Lease obligations</t>
  </si>
  <si>
    <t>Unrecognized tax benefits and other non-current tax liabilities</t>
  </si>
  <si>
    <t>Net cash provided by operating activities</t>
  </si>
  <si>
    <t>Cash flows from investing activities</t>
  </si>
  <si>
    <t>Capital additions</t>
  </si>
  <si>
    <t>Purchases of investments</t>
  </si>
  <si>
    <t>Sales and maturities of investments</t>
  </si>
  <si>
    <t>Cash received upon disposal of a subsidiary, net of cash transferred to purchaser</t>
  </si>
  <si>
    <t>Cash paid for acquisitions, net of cash acquired</t>
  </si>
  <si>
    <t>Receipts from settlements of net investment hedges</t>
  </si>
  <si>
    <t>Net cash used in investing activities</t>
  </si>
  <si>
    <t>Cash flows from financing activities</t>
  </si>
  <si>
    <t>Issuance of notes</t>
  </si>
  <si>
    <t>Repayment of notes</t>
  </si>
  <si>
    <t>Issuance of commercial paper</t>
  </si>
  <si>
    <t>Repayment of commercial paper</t>
  </si>
  <si>
    <t>Proceeds from stock-based compensation plans</t>
  </si>
  <si>
    <t>Repurchase of shares related to stock-based compensation</t>
  </si>
  <si>
    <t>Treasury shares</t>
  </si>
  <si>
    <t>Dividends</t>
  </si>
  <si>
    <t>Dividends to noncontrolling interests</t>
  </si>
  <si>
    <t>Payment for noncontrolling interest</t>
  </si>
  <si>
    <t>Debt issuance costs and related fees</t>
  </si>
  <si>
    <t>Net cash used in financing activities</t>
  </si>
  <si>
    <t>Reclassification of cash to assets held for sale</t>
  </si>
  <si>
    <t>Effect of exchange rate changes on cash and cash equivalents</t>
  </si>
  <si>
    <t>Decrease in cash and cash equivalents</t>
  </si>
  <si>
    <t>Cash and cash equivalents, beginning of period</t>
  </si>
  <si>
    <t>Cash and cash equivalents, end of period</t>
  </si>
  <si>
    <t>CONSOLIDATED STATEMENT OF SHAREHOLDERS' EQUITY (UNAUDITED) - USD ($) shares in Millions, $ in Millions</t>
  </si>
  <si>
    <t>Total</t>
  </si>
  <si>
    <t>Common Stock</t>
  </si>
  <si>
    <t>Capital Surplus</t>
  </si>
  <si>
    <t>Retained Earnings</t>
  </si>
  <si>
    <t>Treasury Stock</t>
  </si>
  <si>
    <t>Accumulated Other Comprehensive Loss</t>
  </si>
  <si>
    <t>Total Moody's Shareholders' Equity</t>
  </si>
  <si>
    <t>Non- Controlling Interests</t>
  </si>
  <si>
    <t>Beginning Balance (in shares) at Dec. 31, 2017</t>
  </si>
  <si>
    <t>Beginning Balance at Dec. 31, 2017</t>
  </si>
  <si>
    <t>Increase (Decrease) in Stockholders' Equity [Roll Forward]</t>
  </si>
  <si>
    <t>Shares issued for stock-based compensation plans at average cost, net</t>
  </si>
  <si>
    <t>Shares issued for stock-based compensation plans at average cost, net (in shares)</t>
  </si>
  <si>
    <t>Treasury shares repurchased</t>
  </si>
  <si>
    <t>Treasury shares repurchased (in shares)</t>
  </si>
  <si>
    <t>Currency translation adjustment and net gain on net investment hedges</t>
  </si>
  <si>
    <t>Net actuarial gains (losses) and prior service costs</t>
  </si>
  <si>
    <t>Amortization of prior service costs and actuarial losses</t>
  </si>
  <si>
    <t>Net realized gain (loss) on cash flow hedges</t>
  </si>
  <si>
    <t>Ending Balance (in shares) at Sep. 30, 2018</t>
  </si>
  <si>
    <t>Ending Balance at Sep. 30, 2018</t>
  </si>
  <si>
    <t>Beginning Balance (in shares) at Jun. 30, 2018</t>
  </si>
  <si>
    <t>Beginning Balance at Jun. 30, 2018</t>
  </si>
  <si>
    <t>Adoption of new ASU | New Revenue Accounting Standard</t>
  </si>
  <si>
    <t>Adoption of new ASU | Financial Instruments - Overall (ASU 2016-01)</t>
  </si>
  <si>
    <t>Beginning Balance (in shares) at Dec. 31, 2018</t>
  </si>
  <si>
    <t>Beginning Balance at Dec. 31, 2018</t>
  </si>
  <si>
    <t>Purchase of noncontrolling interest</t>
  </si>
  <si>
    <t>Non-controlling interest resulting from majority acquisition of Vigeo Eiris</t>
  </si>
  <si>
    <t>Ending Balance (in shares) at Sep. 30, 2019</t>
  </si>
  <si>
    <t>Ending Balance at Sep. 30, 2019</t>
  </si>
  <si>
    <t>Beginning Balance (in shares) at Jun. 30, 2019</t>
  </si>
  <si>
    <t>Beginning Balance at Jun. 30, 2019</t>
  </si>
  <si>
    <t>CONSOLIDATED STATEMENT OF SHAREHOLDERS' EQUITY (UNAUDITED) (Parenthetical) - USD ($) $ in Millions</t>
  </si>
  <si>
    <t>Statement of Stockholders' Equity [Abstract]</t>
  </si>
  <si>
    <t>Dividends declared per share attributable to Moody's common shareholders</t>
  </si>
  <si>
    <t>Currency translation adjustment, tax</t>
  </si>
  <si>
    <t>Net actuarial losses and prior service costs, tax</t>
  </si>
  <si>
    <t>Amortization of actuarial losses and prior service costs included in net income, tax</t>
  </si>
  <si>
    <t>Net unrealized gain on cash flow hedges, tax</t>
  </si>
  <si>
    <t>DESCRIPTION OF BUSINESS AND BASIS OF PRESENTATION</t>
  </si>
  <si>
    <t>Organization, Consolidation and Presentation of Financial Statements [Abstract]</t>
  </si>
  <si>
    <t>DESCRIPTION OF BUSINESS AND BASIS OF PRESENTATION Moody’s is a provider of (i) credit ratings; (ii) credit, capital markets and economic research, data and analytical tools; (iii) software solutions that support financial risk management activities; (iv) quantitatively derived credit scores; (v) learning solutions and certification services; (vi) offshore financial research and analytical services; and (vii) company information and business intelligence products. Moody’s reports in two reportable segments: MIS and MA. MIS, the credit rating agency, publishes credit ratings and provides assessment services on a wide range of debt obligations and the entities that issue such obl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financial instrument pricing services in the Asia-Pacific region as well as revenue from ICRA’s non-ratings operations. The revenue from these operations is included in the MIS Other LOB and is not material to the results of the MIS segment. MA provides financial intelligence and analytical tools to assist businesses in making decisions. MA’s portfolio of solutions consists of specialized research, data, software, and professional services, which are assembled to support the financial analysis and risk management activities of institutional customers worldwide. Following a strategic review of its business portfolio, the Company initiated a plan to sell MAKS and determined that all of the criteria had been met to classify the assets and liabilities of MAKS as held for sale as of June 30, 2019. On July 16, 2019, the Company entered into an agreement to sell the MAKS business to Equistone Partners Europe Limited, a European private equity firm. The operating results of MAKS will continue to be reported within the MA segment (and PS LOB) until the closing of the transaction, which is expected to occur in the fourth quarter of 2019 . These interim financial statements have been prepared in accordance with the instructions to Form 10-Q and should be read in conjunction with the Company’s consolidated financial statements and related notes in the Company’s 2018 annual report on Form 10-K filed with the SEC on February 25, 2019.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Certain reclassifications have been made to prior period amounts to conform to the current presentation. Adoption of New Accounting Standards On January 1, 2019, the Company adopted ASU No. 2016-2, “Leases (Topic 842)” and has elected to apply the provisions of the New Lease Accounting Standard on the date of adoption with adjustments to the assets and liabilities on its opening balance sheet, with no cumulative-effect adjustment to the opening balance of retained earnings required. Accordingly, the Company did not restate prior year comparative periods for the impact of the New Lease Accounting Standard. The New Lease Accounting Standard requires lessees to recognize an ROU Asset and lease liability for all leases with terms of more than 12 months . The Company has elected the package of practical expedients permitted under the transition guidance within the New Lease Accounting Standard, which permits the Company not to reassess the following for any expired or existing contracts: i) whether any contracts contain leases; ii) lease classification (i.e. operating lease or finance/capital lease); and iii) initial direct costs. The adoption of the New Lease Accounting Standard resulted in the recognition of an ROU Assets and lease liabilities of approximately $518 million and $622 million , respectively, at January 1, 2019, consisting primarily of operating leases relating to office space. Pursuant to this transition adjustment, the Company also recognized approximately $150 million and approximately $125 million in additional deferred tax assets and liabilities, respectively. Compared to previous guidance, the New Lease Accounting Standard does not significantly change the method by which a lessee should recognize, measure and present expenses and cash flows arising from a lease. Refer to Note 2 for a more fulsome description of the Company’s accounting policy relating to the New Lease Accounting Standard, which includes a discussion relating to the pattern of operating lease expense recognition (both prior to and subsequent to an impairment of a ROU Asset). In the first quarter of 2019, the Company adopted ASU No. 2018-2, “Income Statement—Reporting Comprehensive Income (Topic 220): Reclassification of Certain Tax Effects from Accumulated Other Comprehensive Income”. Under current GAAP, adjustments to deferred tax assets and liabilities related to a change in tax laws or rates are included in income from continuing operations, even in situations where the related items were originally recognized in OCI (commonly referred to as a “stranded tax effect”). The provisions of this ASU permit the reclassification of the stranded tax effect related to the Tax Act from AOCI to retained earnings. In the first quarter of 2019, the Company reclassified $19.8 million of tax benefits from AOCI to retained earnings relating to the aforementioned stranded tax effect of the Tax Act. On January 1, 2019, the Company adopted ASU No. 2018-16, “Derivatives and Hedging (Topic 815): Inclusion of the Secured Overnight Financing Rate (SOFR) Overnight Index Swap (OIS) Rate as a Benchmark Interest Rate for Hedge Accounting Purposes”. The amendments in this ASU permit the use of the OIS rate based on SOFR as a U.S. benchmark interest rate for hedge accounting purposes under ASC 815, in addition to the currently permissible benchmark interest rates. This ASU provides the Company the ability to utilize the OIS rate based on SOFR as the benchmark interest rate on certain hedges of interest rate risk. The adoption of this ASU had no impact on the Company’s financial statements upon adoption. Reclassification of Previously Reported Revenue by LOB There were certain organizational/product realignments in both MIS and MA in the first quarter of 2019. Accordingly, in MIS, revenue from REITs, which was previously classified in the SFG LOB, is now classified in the CFG LOB. In MA, revenue relating to the Bureau van Dijk FACT product (a credit assessment and origination solution), which was previously classified in RD&amp;A, is now classified in the ERS LOB. Accordingly, 2018 revenue by LOB was reclassified to conform with this new presentation, as follows: MIS As previously reported Reclassification As Reclassified MA As previously reported Reclassification As Reclassified CFG RD&amp;A Q1 $ 377.7 $ 11.9 $ 389.6 Q1 $ 269.2 $ (2.1 ) $ 267.1 Q2 377.6 13.4 391.0 Q2 279.9 (4.0 ) 275.9 Q3 296.1 11.2 307.3 Q3 282.6 (2.3 ) 280.3 Q4 282.7 8.6 291.3 Q4 302.4 (5.3 ) 297.1 Full year 2018 $ 1,334.1 $ 45.1 $ 1,379.2 Full year 2018 $ 1,134.1 $ (13.7 ) $ 1,120.4 SFG ERS Q1 $ 129.7 $ (11.9 ) $ 117.8 Q1 $ 100.1 $ 2.1 $ 102.2 Q2 141.6 (13.4 ) 128.2 Q2 105.5 4.0 109.5 Q3 125.4 (11.2 ) 114.2 Q3 113.0 2.3 115.3 Q4 129.8 (8.6 ) 121.2 Q4 118.8 5.3 124.1 Full year 2018 $ 526.5 $ (45.1 ) $ 481.4 Full year 2018 $ 437.4 $ 13.7 $ 451.1</t>
  </si>
  <si>
    <t>SUMMARY OF SIGNIFICANT ACCOUNTING POLICIES</t>
  </si>
  <si>
    <t>Accounting Policies [Abstract]</t>
  </si>
  <si>
    <t>SUMMARY OF SIGNIFICANT ACCOUNTING POLICIES On January 1, 2019, the Company adopted the New Lease Accounting Standard as more fully discussed in Note 1 . Accordingly, the Company revised its lease accounting policy to reflect the provisions of the new standard, which is discussed below. All other significant accounting policies described in the Form 10-K for the year ended December 31, 2018 remain unchanged. Additionally, refer to Note 19 for additional disclosures relating to the Company’s lease obligations. Leases The Company has operating leases, of which substantially all relate to the lease of office space. The Company’s leases which are classified as finance leases are not material to the condensed consolidated financial statements. The Company determines if an arrangement meets the definition of a lease at contract inception. The Company recognizes in its consolidated balance sheet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t>
  </si>
  <si>
    <t>REVENUES</t>
  </si>
  <si>
    <t>Revenue from Contract with Customer [Abstract]</t>
  </si>
  <si>
    <t>REVENUES Revenue by Category The following table presents the Company’s revenues disaggregated by LOB: Three Months Ended Nine Months Ended 2019 2018 2019 2018 MIS: Corporate finance (CFG) (1) Investment-grade $ 105.8 $ 54.7 $ 299.0 $ 214.3 High-yield 56.9 39.1 182.4 155.7 Bank loans 89.3 78.4 245.4 309.8 Other accounts (2) 140.0 135.1 408.0 408.1 Total CFG 392.0 307.3 1,134.8 1,087.9 Structured finance (SFG) (1) Asset-backed securities 25.0 24.6 73.8 80.7 RMBS 22.1 23.7 69.7 74.8 CMBS 17.5 14.7 55.6 54.2 Structured credit 40.0 50.7 116.2 148.6 Other accounts 0.8 0.5 2.9 1.9 Total SFG 105.4 114.2 318.2 360.2 Financial institutions (FIG) Banking 79.9 72.9 244.1 227.2 Insurance 31.3 37.7 88.4 98.9 Managed investments 6.5 5.5 20.0 18.4 Other accounts 2.8 3.4 9.0 9.9 Total FIG 120.5 119.5 361.5 354.4 Public, project and infrastructure finance (PPIF) Public finance / sovereign 57.9 45.3 157.1 143.9 Project and infrastructure 61.9 53.7 164.0 156.4 Total PPIF 119.8 99.0 321.1 300.3 Total ratings revenue 737.7 640.0 2,135.6 2,102.8 MIS Other 8.9 4.8 19.5 14.2 Total external revenue 746.6 644.8 2,155.1 2,117.0 Intersegment royalty 34.3 31.6 99.6 92.0 Total MIS 780.9 676.4 2,254.7 2,209.0 MA: Research, data and analytics (RD&amp;A) (3) 317.5 280.3 940.5 823.3 Enterprise risk solutions (ERS) (3) 133.3 115.3 372.9 327.0 Professional services (PS) 43.1 40.4 127.7 115.3 Total external revenue 493.9 436.0 1,441.1 1,265.6 Intersegment revenue 2.1 2.6 6.7 10.0 Total MA 496.0 438.6 1,447.8 1,275.6 Eliminations (36.4 ) (34.2 ) (106.3 ) (102.0 ) Total MCO $ 1,240.5 $ 1,080.8 $ 3,596.2 $ 3,382.6 (1) Pursuant to certain organizational realignments in 2019 , MIS now reports revenue from REITs, which was previously classified in the SFG LOB, as a component of the CFG LOB. The amounts reclassified were not material and prior year revenue by LOB has been reclassified to conform to this new presentation. (2) Other includes: recurring monitoring fees of a rated debt obligation and/or entities that issue such obligations as well as fees from programs such as commercial paper, medium term notes, and ICRA corporate finance revenue. (3) Pursuant to organizational/product realignments in 2019 ,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 The following table presents the Company’s revenues disaggregated by LOB and geographic area: Three Months Ended September 30, 2019 Three Months Ended September 30, 2018 U.S. Non-U.S Total U.S. Non-U.S Total MIS: Corporate finance (CFG) (1) $ 258.9 $ 133.1 $ 392.0 $ 194.7 $ 112.6 $ 307.3 Structured finance (SFG) (1) 67.8 37.6 105.4 70.6 43.6 114.2 Financial institutions (FIG) 53.7 66.8 120.5 59.8 59.7 119.5 Public, project and infrastructure finance (PPIF) 72.8 47.0 119.8 59.4 39.6 99.0 Total ratings revenue 453.2 284.5 737.7 384.5 255.5 640.0 MIS Other 0.2 8.7 8.9 0.2 4.6 4.8 Total MIS 453.4 293.2 746.6 384.7 260.1 644.8 MA: Research, data and analytics (RD&amp;A) (2) 139.8 177.7 317.5 116.7 163.6 280.3 Enterprise risk solutions (ERS) (2) 48.2 85.1 133.3 43.0 72.3 115.3 Professional services (PS) 18.2 24.9 43.1 15.2 25.2 40.4 Total MA 206.2 287.7 493.9 174.9 261.1 436.0 Total MCO $ 659.6 $ 580.9 $ 1,240.5 $ 559.6 $ 521.2 $ 1,080.8 Nine Months Ended September 30, 2019 Nine Months Ended September 30, 2018 U.S. Non-U.S Total U.S. Non-U.S Total MIS: Corporate finance (CFG) (1) $ 744.1 $ 390.7 $ 1,134.8 $ 707.2 $ 380.7 $ 1,087.9 Structured finance (SFG) (1) 201.9 116.3 318.2 225.0 135.2 360.2 Financial institutions (FIG) 151.9 209.6 361.5 162.7 191.7 354.4 Public, project and infrastructure finance (PPIF) 202.4 118.7 321.1 173.9 126.4 300.3 Total ratings revenue 1,300.3 835.3 2,135.6 1,268.8 834.0 2,102.8 MIS Other 0.5 19.0 19.5 0.5 13.7 14.2 Total MIS 1,300.8 854.3 2,155.1 1,269.3 847.7 2,117.0 MA: Research, data and analytics (RD&amp;A) (2) 412.4 528.1 940.5 347.5 475.8 823.3 Enterprise risk solutions (ERS) (2) 142.7 230.2 372.9 124.1 202.9 327.0 Professional services (PS) 53.7 74.0 127.7 41.8 73.5 115.3 Total MA 608.8 832.3 1,441.1 513.4 752.2 1,265.6 Total MCO $ 1,909.6 $ 1,686.6 $ 3,596.2 $ 1,782.7 $ 1,599.9 $ 3,382.6 (1) Pursuant to certain organizational realignments in 2019 , MIS now reports revenue from REITs, which was previously classified in the SFG LOB, as a component of the CFG LOB. The amounts reclassified were not material and prior year revenue by LOB has been reclassified to conform to this new presentation. (2) Pursuant to organizational/product realignments in 2019 ,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 The following table presents the Company’s reportable segment revenues disaggregated by segment and geographic region: Three Months Ended Nine Months Ended 2019 2018 2019 2018 MIS: U.S. $ 453.4 $ 384.7 $ 1,300.8 $ 1,269.3 Non-U.S.: EMEA 174.9 165.3 501.7 527.5 Asia-Pacific 78.9 72.7 241.7 224.9 Americas 39.4 22.1 110.9 95.3 Total Non-U.S. 293.2 260.1 854.3 847.7 Total MIS 746.6 644.8 2,155.1 2,117.0 MA: U.S. 206.2 174.9 608.8 513.4 Non-U.S.: EMEA 186.6 179.2 555.1 520.4 Asia-Pacific 63.5 50.3 173.7 142.0 Americas 37.6 31.6 103.5 89.8 Total Non-U.S. 287.7 261.1 832.3 752.2 Total MA 493.9 436.0 1,441.1 1,265.6 Total MCO $ 1,240.5 $ 1,080.8 $ 3,596.2 $ 3,382.6 The following tables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Three Months Ended September 30, 2019 2018 Transaction Relationship Total Transaction Relationship Total Corporate Finance $ 281.8 $ 110.2 $ 392.0 $ 199.4 $ 107.9 $ 307.3 72 % 28 % 100 % 65 % 35 % 100 % Structured Finance $ 58.4 $ 47.0 $ 105.4 $ 73.5 $ 40.7 $ 114.2 55 % 45 % 100 % 64 % 36 % 100 % Financial Institutions $ 55.7 $ 64.8 $ 120.5 $ 56.2 $ 63.3 $ 119.5 46 % 54 % 100 % 47 % 53 % 100 % Public, Project and Infrastructure Finance $ 82.1 $ 37.7 $ 119.8 $ 60.9 $ 38.1 $ 99.0 69 % 31 % 100 % 62 % 38 % 100 % MIS Other $ 0.6 $ 8.3 $ 8.9 $ 0.5 $ 4.3 $ 4.8 7 % 93 % 100 % 10 % 90 % 100 % Total MIS $ 478.6 $ 268.0 $ 746.6 $ 390.5 $ 254.3 $ 644.8 64 % 36 % 100 % 61 % 39 % 100 % Moody's Analytics $ 78.5 (1) $ 415.4 $ 493.9 $ 70.6 (1) $ 365.4 $ 436.0 16 % 84 % 100 % 16 % 84 % 100 % Total Moody's Corporation $ 557.1 $ 683.4 $ 1,240.5 $ 461.1 $ 619.7 $ 1,080.8 45 % 55 % 100 % 43 % 57 % 100 % Nine Months Ended September 30, 2019 2018 Transaction Relationship Total Transaction Relationship Total Corporate Finance $ 807.7 $ 327.1 $ 1,134.8 $ 767.3 $ 320.6 $ 1,087.9 71 % 29 % 100 % 71 % 29 % 100 % Structured Finance $ 183.9 $ 134.3 $ 318.2 $ 233.3 $ 126.9 $ 360.2 58 % 42 % 100 % 65 % 35 % 100 % Financial Institutions $ 164.8 $ 196.7 $ 361.5 $ 162.4 $ 192.0 $ 354.4 46 % 54 % 100 % 46 % 54 % 100 % Public, Project and Infrastructure Finance $ 208.2 $ 112.9 $ 321.1 $ 184.9 $ 115.4 $ 300.3 65 % 35 % 100 % 62 % 38 % 100 % MIS Other $ 1.5 $ 18.0 $ 19.5 $ 1.5 $ 12.7 $ 14.2 8 % 92 % 100 % 11 % 89 % 100 % Total MIS $ 1,366.1 $ 789.0 $ 2,155.1 $ 1,349.4 $ 767.6 $ 2,117.0 63 % 37 % 100 % 64 % 36 % 100 % Moody's Analytics $ 219.2 (1) $ 1,221.9 $ 1,441.1 $ 198.3 (1) $ 1,067.3 $ 1,265.6 15 % 85 % 100 % 16 % 84 % 100 % Total Moody's Corporation $ 1,585.3 $ 2,010.9 $ 3,596.2 $ 1,547.7 $ 1,834.9 $ 3,382.6 44 % 56 % 100 % 46 % 54 % 100 % (1) Revenue from software implementation services and risk management advisory projects, while classified by management as transactional revenue, is recognized over time under the New Revenue Accounting Standard (please also refer to the following table). The following table presents the timing of revenue recognition: Three Months Ended September 30, 2019 Nine Months Ended September 30, 2019 MIS MA Total MIS MA Total Revenue recognized at a point in time $ 478.6 $ 30.7 $ 509.3 $ 1,366.1 $ 82.8 $ 1,448.9 Revenue recognized over time 268.0 463.2 731.2 789.0 1,358.3 2,147.3 Total $ 746.6 $ 493.9 $ 1,240.5 $ 2,155.1 $ 1,441.1 $ 3,596.2 Three Months Ended September 30, 2018 Nine Months Ended September 30, 2018 MIS MA Total MIS MA Total Revenue recognized at a point in time $ 390.5 $ 19.5 $ 410.0 $ 1,349.4 $ 49.0 $ 1,398.4 Revenue recognized over time 254.3 416.5 670.8 767.6 1,216.6 1,984.2 Total $ 644.8 $ 436.0 $ 1,080.8 $ 2,117.0 $ 1,265.6 $ 3,382.6 Unbilled receivables, deferred revenue and remaining performance obligations Unbilled receivables At September 30, 2019 and December 31, 2018 , accounts receivable included $399.3 million and $311.8 million , respectively, of unbilled receivables related to the MIS segment. Certain MIS arrangements contain contractual terms whereby the customers are billed in arrears for annual monitoring services, requiring revenue to be accrued as an unbilled receivable as such services are provided. In addition, for certain MA arrangements, the timing of when the Company has the unconditional right to consideration and recognizes revenue occurs prior to invoicing the customer. Consequently, at September 30, 2019 and December 31, 2018 , accounts receivable included $56.0 million and $59.5 million , respectively, of unbilled receivables related to the MA segment.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three and nine months ended September 30, 2019 are as follows: Three Months Ended September 30, 2019 MIS MA Total Balance at June 30, 2019 $ 376.0 $ 694.8 $ 1,070.8 Changes in deferred revenue Revenue recognized that was included in the deferred revenue balance at the beginning of the period (110.8 ) (343.8 ) (454.6 ) Increases due to amounts billable excluding amounts recognized as revenue during the period 82.0 290.1 372.1 Effect of exchange rate changes (3.7 ) (13.9 ) (17.6 ) Total changes in deferred revenue (32.5 ) (67.6 ) (100.1 ) Balance at September 30, 2019 $ 343.5 $ 627.2 $ 970.7 Nine Months Ended September 30, 2019 MIS MA Total Balance at January 1, 2019 $ 325.4 $ 750.3 $ 1,075.7 Changes in deferred revenue Revenue recognized that was included in the deferred revenue balance at the beginning of the period (190.8 ) (687.4 ) (878.2 ) Increases due to amounts billable excluding amounts recognized as revenue during the period 211.6 576.6 788.2 Amount included in liabilities reclassified as held for sale — (2.7 ) (2.7 ) Effect of exchange rate changes (2.7 ) (9.6 ) (12.3 ) Total changes in deferred revenue 18.1 (123.1 ) (105.0 ) Balance at September 30, 2019 $ 343.5 $ 627.2 $ 970.7 Deferred revenue - current $ 233.2 $ 622.5 $ 855.7 Deferred revenue - noncurrent $ 110.3 $ 4.7 $ 115.0 For the MIS segment, the changes in the deferred revenue balance during the three and nine months ended September 30, 2019 were primarily related to the significant portion of contract renewals that occur during the first quarter of 2019 and are generally recognized over a one year period. For the MA segment, the decrease in deferred revenue for the three months ended September 30, 2019 was primarily due to the recognition of annual subscription and maintenance billings from December 2018 and January 2019. For the nine months ended September 30, 2019 , the decrease in the deferred revenue balance was attributable to recognition of revenues related to the aforementioned December 2018 billings, partially offset by the impact of the high concentration of January 2019 billings. Three Months Ended September 30, 2018 MIS MA Total Balance at June 30, 2018 $ 377.5 $ 609.0 $ 986.5 Changes in deferred revenue Revenue recognized that was included in the deferred revenue balance at the beginning of the period (127.4 ) (317.0 ) (444.4 ) Increases due to amounts billable excluding amounts recognized as revenue during the period 101.6 251.9 353.5 Effect of exchange rate changes 1.1 (1.3 ) (0.2 ) Total changes in deferred revenue (24.7 ) (66.4 ) (91.1 ) Balance at September 30, 2018 $ 352.8 $ 542.6 $ 895.4 Nine Months Ended September 30, 2018 MIS MA Total Balance at January 1, 2018 (after New Revenue Accounting Standard transition adjustment) $ 334.7 $ 611.6 $ 946.3 Changes in deferred revenue Revenue recognized that was included in the deferred revenue balance at the beginning of the period (196.2 ) (608.5 ) (804.7 ) Increases due to amounts billable excluding amounts recognized as revenue during the period 217.6 551.3 768.9 Effect of exchange rate changes (3.3 ) (11.8 ) (15.1 ) Total changes in deferred revenue 18.1 (69.0 ) (50.9 ) Balance at September 30, 2018 $ 352.8 $ 542.6 $ 895.4 Deferred revenue - current $ 233.9 $ 537.6 771.5 Deferred revenue - noncurrent $ 118.9 $ 5.0 123.9 For the MIS segment, the changes in the deferred revenue balance during the three and nine months ended September 30, 2018 were primarily related to the significant portion of contract renewals that occur during the first quarter of 2018 and are generally recognized over a one year period. For the MA segment, the decrease in deferred revenue for the three months ended September 30, 2018 was primarily due to the recognition of annual subscription and maintenance billings in December 2017 and January 2018 . For the nine months ended September 30, 2018 , the decrease in the deferred revenue balance was attributable to recognition of revenues related to the aforementioned December 2017 billings, partially offset by the impact of the high concentration of January 2018 billings. Remaining performance obligations The following tables include the expected recognition period for the remaining performance obligations for each reportable segment as of September 30, 2019 : MIS Total Less than 1 year 1 - 5 years 6 - 10 Years 11 - 15 years 16-20 years Over 20 Years $ 146.8 $ 24.3 $ 69.9 $ 37.9 $ 5.8 $ 4.0 $ 4.9 The balances in the MIS table above largely reflect deferred revenue related to monitoring fees for certain structured finance products, primarily CMBS, where the issuers can elect to pay the monitoring fees for the life of the security in advance. With respect to the remaining performance obligations for the MIS segment, the Company has applied a practical expedient set forth in ASC Topic 606 permitting the omission from the table above for unsatisfied performance obligations relating to contracts with an original expected length of one year or less. MA Total Less than 1 Year 1 - 2 Years Over 2 Years $ 1,582.8 $ 1,125.6 $ 325.4 $ 131.8 The balances in the MA table above include both amounts recorded as deferred revenue on the balance sheet as of September 30, 2019 as well as amounts not yet invoiced to customers as of September 30, 2019 under non-cancelable multi-year arrangements for hosted and installed subscription based products.</t>
  </si>
  <si>
    <t>STOCK-BASED COMPENSATION</t>
  </si>
  <si>
    <t>Share-based Payment Arrangement, Noncash Expense [Abstract]</t>
  </si>
  <si>
    <t>STOCK-BASED COMPENSATION Presented below is a summary of the stock-based compensation cost and associated tax benefit included in the accompanying consolidated statements of operations: Three Months Ended Nine Months Ended 2019 2018 2019 2018 Stock-based compensation cost $ 33.3 $ 30.5 $ 103.2 $ 100.0 Tax benefit $ 6.9 $ 11.5 $ 22.0 $ 26.0 During the first nine months of 2019 , the Company granted 0.2 million employee stock options, which had a weighted average grant date fair value of $43.10 per share based on the Black-Scholes option-pricing model. The Company also granted 0.8 million shares of restricted stock in the first nine months of 2019 , which had a weighted average grant date fair value of $173.71 per share. Both the employee stock options and restricted stock generally vest ratably over four years . Additionally, the Company granted 0.1 million shares of performance-based awards whereby the number of shares that ultimately vest are based on the achievement of certain non-market based performance metrics of the Company over three years . The weighted average grant date fair value of these awards was $168.04 per share. The following weighted average assumptions were used in determining the fair value for options granted in 2019 : Expected dividend yield 1.15 % Expected stock volatility 23.61 % Risk-free interest rate 2.59 % Expected holding period 6.2 years Unrecognized stock-based compensation expense at September 30, 2019 was $7.5 million and $175.9 million for stock options and unvested restricted stock, respectively, which is expected to be recognized over a weighted average period of 2.1 years and 2.5 years , respectively. Additionally, there was $29.6 million of unrecognized stock-based compensation expense relating to the aforementioned non-market based performance-based awards, which is expected to be recognized over a weighted average period of 1.9 years . The following tables summarize information relating to stock option exercises and restricted stock vesting: Nine Months Ended 2019 2018 Exercise of stock options: Proceeds from stock option exercises $ 28.9 $ 36.2 Aggregate intrinsic value $ 99.2 $ 94.9 Tax benefit realized upon exercise $ 24.3 $ 23.2 Number of shares exercised 0.7 0.8 Vesting of restricted stock: Fair value of shares vested $ 152.7 $ 150.0 Tax benefit realized upon vesting $ 36.2 $ 34.7 Number of shares vested 0.8 0.9 Vesting of performance-based restricted stock: Fair value of shares vested $ 47.5 $ 23.0 Tax benefit realized upon vesting $ 11.5 $ 5.6 Number of shares vested 0.3 0.1</t>
  </si>
  <si>
    <t>INCOME TAXES</t>
  </si>
  <si>
    <t>Income Tax Disclosure [Abstract]</t>
  </si>
  <si>
    <t>INCOME TAXES Moody’s effective tax rate was 25.4% and 24.4% for the three months ended September 30, 2019 and 2018 , respectively and 21.3% and 21.0% for the nine months ended September 30, 2019 and 2018 , respectively. The Company’s interim tax expense for the three months ended September 30, 2019 differs from the tax computed by applying its estimated annual effective tax rate to this quarter’s pre-tax earnings due to Excess Tax Benefits from stock compensation of $4.7 million and net increases to tax positions of $8.7 million . The Company classifies interest related to UTPs in interest expense, net in its consolidated statements of operations. Penalties, if incurred, would be recognized in other non-operating (expense) income, net. The Company had an increase in its UTPs of $8.8 million ( $8.8 million , net of federal tax) during the third quarter of 2019 and a net decrease in its UTPs during the first nine months of 2019 of $23.9 million ( $24.2 million net of federal tax). Moody’s Corporation and subsidiaries are subject to U.S. federal income tax as well as income tax in various state, local and foreign jurisdictions. The Company’s U.S. federal income tax return for 2017 is currently under audit and 2016 remains open to examination. The Company’s New York State tax returns for 2011 through 2014 are currently under examination and the Company’s New York City tax return for 2014 is currently under examination. The Company’s U.K. tax return for 2012 is currently under examination and its returns for 2013 through 2017 remain open to examination. For ongoing audits, it is possible the balance of UTP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uthorities which could necessitate increases to the balance of UTPs. As the Company is unable to predict the timing or outcome of these audits, it is therefore unable to estimate the amount of changes to the balance of UTPs at this time. However, the Company believes that it has adequately provided for its financial exposure relating to all open tax years by tax jurisdiction in accordance with the applicable provisions of Topic 740 of the ASC regarding UTPs. The following table shows the amount the Company paid for income taxes: Nine Months Ended September 30, 2019 2018 Income taxes paid $ 302.5 $ 337.0</t>
  </si>
  <si>
    <t>WEIGHTED AVERAGE SHARES OUTSTANDING</t>
  </si>
  <si>
    <t>Earnings Per Share [Abstract]</t>
  </si>
  <si>
    <t>WEIGHTED AVERAGE SHARES OUTSTANDING Below is a reconciliation of basic to diluted shares outstanding: Three Months Ended September 30, Nine Months Ended September 30, 2019 2018 2019 2018 Basic 189.0 191.8 189.6 191.7 Dilutive effect of shares issuable under stock-based compensation plans 2.1 2.7 2.2 2.7 Diluted 191.1 194.5 191.8 194.4 Anti-dilutive options to purchase common shares and restricted stock as well as contingently issuable restricted stock which are excluded from the table above 0.2 0.3 0.3 0.4 The calculation of diluted EPS requires certain assumptions regarding the use of both cash proceeds and assumed proceeds that would be received upon the exercise of stock options and vesting of restricted stock outstanding as of September 30, 2019 and 2018 .</t>
  </si>
  <si>
    <t>ACCELERATED SHARE REPURCHASE PROGRAM</t>
  </si>
  <si>
    <t>Other Liabilities Disclosure [Abstract]</t>
  </si>
  <si>
    <t>ACCELERATED SHARE REPURCHASE PROGRAM On February 20, 2019, the Company entered into an ASR agreement with a financial institution counterparty to repurchase $500.0 million of its outstanding common stock. The Company paid $500.0 million to the counterparty and received an initial delivery of 2.2 million shares of its common stock. Final settlement of the ASR agreement was completed on April 26, 2019 and the Company received delivery of an additional 0.6 million shares of the Company’s common stock. In total, the Company repurchased 2.8 million shares of the Company’s common stock during the term of the ASR Agreement, based on the volume-weighted average price (net of discount) of $180.33 /share over the duration of the program. The initial share repurchase and final share settlement were recorded as a reduction to shareholders’ equity.</t>
  </si>
  <si>
    <t>CASH EQUIVALENTS AND INVESTMENTS</t>
  </si>
  <si>
    <t>Cash and Cash Equivalents [Abstract]</t>
  </si>
  <si>
    <t>CASH EQUIVALENTS AND INVESTMENTS The table below provides additional information on the Company’s cash equivalents and investments: As of September 30, 2019 Balance sheet location Cost Gross Unrealized Gains Fair Value Cash and cash equivalents Short-term investments Other assets Certificates of deposit and money market deposit accounts (1) $ 436.3 $ — $ 436.3 $ 327.6 $ 88.2 $ 20.5 Open ended mutual funds $ 6.8 $ 0.9 $ 7.7 $ — $ 7.6 $ 0.1 As of December 31, 2018 Balance sheet location Cost Gross Unrealized Gains Fair Value Cash and cash equivalents Short-term investments Other assets Money market mutual funds $ 15.2 $ — $ 15.2 $ 15.2 $ — $ — Certificates of deposit and money market deposit accounts (1) $ 1,022.4 $ — $ 1,022.4 $ 904.3 $ 115.8 $ 2.3 Open ended mutual funds $ 29.5 $ 3.8 $ 33.3 $ — $ 16.7 $ 16.6 (1) Consists of time deposits and money market deposit accounts. The remaining contractual maturities for the certificates of deposits classified as short-term investments were one month to 12 months at both September 30, 2019 and December 31, 2018 . The remaining contractual maturities for the certificates of deposits classified in other assets are 13 to 21 months at September 30, 2019 and 14 to 36 months at December 31, 2018 . Time deposits with a maturity of less than 90 days at time of purchase are classified as cash and cash equivalents.</t>
  </si>
  <si>
    <t>ACQUISITIONS AND OTHER STRATEGIC INITIATIVES</t>
  </si>
  <si>
    <t>Business Combinations [Abstract]</t>
  </si>
  <si>
    <t>ACQUISITIONS AND OTHER STRATEGIC INITIATIVES Below is a discussion of acquisitions and other strategic initiatives executed by the Company. The purchase prices for the acquisitions were not material and the near term impact to the Company's financial statements is not expected to be material. In April 2019, the Company acquired a majority stake in Vigeo Eiris, a provider of Environmental, Social and Governance (ESG) research, data and assessments. The acquisition furthers Moody’s objective of promoting global standards for ESG for use by market participants. Vigeo Eiris will operate in the MIS reportable segment and its revenue will be reported in the MIS Other LOB. In June 2019, the Company formed a joint venture with Team 8, a cybersecurity think tank and company creation platform, to establish a global standard for evaluating and assessing cyber risk for enterprises. In July 2019, the Company acquired a majority stake in Four Twenty Seven, Inc., a provider of data, intelligence, and analysis related to physical climate risks. Four Twenty Seven Climate Solutions will operate in the MIS reportable segment and its revenue will be reported in the MIS Other LOB. In connection with this transaction, Moody's recognized a Redeemable Non-controlling Interest for the portion of Four Twenty Seven which the Company does not own. This Redeemable Non-controlling interest was not material. In July 2019, the Company acquired RiskFirst, a company providing risk analytic solutions for the asset management and pension fund communities. RiskFirst will operate in the MA reportable segment and its revenue will be reported in the ERS LOB. In October 2019, the Company acquired the ABS Suite business, which includes a software platform used by issuers and trustees for the administration of asset-backed and mortgage-backed securities programs. ABS Suite will operate in the MA reportable segment and its revenue will be reported in the RD&amp;A LOB. In October 2019, the Company acquired a minority stake in SynTao Green Finance (STFG), a provider of ESG data and analytics based in and serving China. STFG will operate in the MIS reportable segment and its revenue will be reported in the MIS Other LOB.</t>
  </si>
  <si>
    <t>ASSETS AND LIABILITIES HELD FOR SALE</t>
  </si>
  <si>
    <t>Discontinued Operations and Disposal Groups [Abstract]</t>
  </si>
  <si>
    <t xml:space="preserve">ASSETS AND LIABILITIES HELD FOR SALE Following a strategic review of its business portfolio, the Company initiated a plan to sell MAKS in the second quarter of 2019 and determined that all of the criteria had been met to classify the assets and liabilities of MAKS as held for sale as of June 30, 2019. On July 16, 2019, the Company entered into a definitive agreement to sell MAKS to Equistone Partners Europe Limited (Equistone), a European private equity firm. The Company expects the transaction to close during the fourth quarter of 2019, and as of September 30, 2019 MAKS continued to be classified as held for sale. In accordance with ASC Topic 360, the Company is required to measure the assets and liabilities of MAKS which are classified as held for sale at the lower of carrying value or fair value less any costs to sell. In addition, the Company will be required to reclassify cumulative currency translation losses associated with MAKS to earnings upon the sale of the business. Accordingly, for the purposes of evaluating the impairment of MAKS, the Company has increased the carrying value of MAKS for $32.6 million of currency translation losses recorded within AOCI at September 30, 2019 . In the three and nine months ended September 30, 2019 , the company recorded a non-cash impairment charge of $2.0 million and $10.7 million to adjust the carrying value of MAKS to fair value. As of September 30, 2019, the estimated fair value of $202.5 million , which is based on an estimate of the selling price, includes a reduction of approximately $43 million for certain indemnification provisions. The fair value of the net assets held for sale is classified as Level 3 within the fair value hierarchy. The following table presents the major classes of the total consolidated assets and liabilities of MAKS that were classified as held for sale on the consolidated balance sheet at September 30, 2019 : September 30, 2019 Assets Current assets: Cash and cash equivalents $ 11.1 Accounts receivable, net 18.7 Other current assets 6.6 Total current assets 36.4 Property and equipment, net 12.7 Goodwill 163.9 Intangible assets, net 44.0 Deferred tax assets, net 4.8 Other assets 2.9 Total assets held for sale prior to impairment $ 264.7 Impairment of assets held for sale (10.7 ) Total assets held for sale $ 254.0 Liabilities Current liabilities: Accounts payable and accrued liabilities $ 21.4 Deferred revenue 1.8 Total current liabilities 23.2 Deferred tax liabilities, net 6.8 Uncertain tax positions 28.6 Other liabilities 25.5 Total liabilities held for sale $ 84.1 Derivation of impairment charge Total net assets held for sale prior to impairment $ 180.6 Currency translation adjustment (1) 32.6 Total net assets held for sale including currency translation adjustment $ 213.2 Estimated fair value less costs to sell 202.5 Impairment of assets held for sale $ 10.7 (1) Primarily due to the depreciation of the Indian rupee to the U.S. dollar </t>
  </si>
  <si>
    <t>DERIVATIVE INSTRUMENTS AND HEDGING ACTIVITIES</t>
  </si>
  <si>
    <t>Derivative Instruments and Hedging Activities Disclosure [Abstract]</t>
  </si>
  <si>
    <t>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3-month LIBO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 of operations. The following table summarizes the Company’s interest rate swaps designated as fair value hedges: Notional Amount Hedged Item Nature of Swap As of As of Floating Interest Rate 2010 Senior Notes due 2020 Pay Floating/Receive Fixed $ 500.0 $ 500.0 3-month USD LIBOR 2012 Senior Notes due 2022 Pay Floating/Receive Fixed 330.0 330.0 3-month USD LIBOR 2017 Senior Notes due 2021 Pay Floating/Receive Fixed 500.0 500.0 3-month USD LIBOR 2017 Senior Notes due 2023 Pay Floating/Receive Fixed 250.0 — 3-month USD LIBOR Total $ 1,580.0 $ 1,330.0 Refer to Note 18 for information on the cumulative amount of fair value hedging adjustments included in the carrying amount of the above hedged items. The following table summarizes the impact to the statement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September 30, 2019 2018 2019 2018 Interest expense, net $ (45.9 ) $ (56.4 ) $ (149.0 ) $ (160.5 ) Descriptions Location on Consolidated Statements of Operations Net interest settlements and accruals on interest rate swaps Interest expense, net $ 1.0 $ (0.5 ) $ 0.9 $ (1.0 ) Fair value changes on interest rate swaps Interest expense, net $ 2.3 $ (3.3 ) $ 32.9 $ (14.8 ) Fair value changes on hedged debt Interest expense, net $ (2.3 ) $ 3.3 $ (32.9 ) $ 14.8 Net investment hedges The Company has designated €500 million of the 2015 Senior Notes Due 2027 as a net investment hedge to mitigate FX exposure related to a portion of the Company’s euro net investment in certain foreign subsidiaries against changes in euro/USD exchange rates. This hedge is designated as an accounting hedge under the applicable sections of ASC Topic 815 and will end upon the repayment of the notes in 2027, unless terminated early at the discretion of the Company.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September 30, 2019 Pay Receive Nature of Swap Notional Amount Weighted Average Interest Rate Notional Amount Weighted Average Interest Rate Pay Fixed/Receive Fixed € 1,079.1 1.43% $ 1,220.0 3.96% Pay Floating/Receive Floating 931.3 Based on 3-month EURIBOR 1,080.0 Based on 3-month USD LIBOR Total € 2,010.4 $ 2,300.0 December 31, 2018 Pay Receive Nature of Swap Notional Amount Weighted Average Interest Rate Notional Amount Weighted Average Interest Rate Pay Floating/Receive Floating € 710.2 Based on 3-month EURIBOR $ 830.0 Based on 3-month USD LIBOR Total € 710.2 $ 830.0 As of September 30, 2019 , these hedges will expire and be settled in 2021, 2022, 2023, and 2024 for €687.7 million , €438.2 million , €441.9 million and €442.6 million of the total notional amount, respectively, unless terminated early at the discretion of the Company. The Company also enters into forward contracts to mitigate FX exposure related to a portion of the Company’s euro net investment in certain foreign subsidiaries against changes in euro/USD exchange rates. The following table summarizes the notional amounts of the Company's outstanding forward contract that was designated as a net investment hedge: September 30, 2019 December 31, 2018 Notional amount of net investment hedges: Sell Buy Sell Buy Contract to sell EUR for USD € 485.0 $ 532.0 — — These forward contracts will expire in October 2019. The following tables provide information on the gains/(losses) on the Company’s net investment and cash flow hedges: Derivative and Non-Derivative Instruments in Net Investment Hedging Relationships Amount of Gain/(Loss) Recognized in AOCI on Derivative, net of Tax Amount of Gain/(Loss) Reclassified from AOCI into Income, net of Tax Gain/(Loss) Recognized in Income on Derivative (Amount Excluded from Effectiveness Testing) Three Months Ended Three Months Ended Three Months Ended 2019 2018 2019 2018 2019 (2) 2018 FX forward contracts $ 4.9 $ — $ 0.8 $ — $ — $ — Cross currency swaps 79.6 1.8 — — 15.5 4.1 Long-term debt 18.2 (1) 2.2 — — — — Total net investment hedges $ 102.7 $ 4.0 $ 0.8 $ — $ 15.5 $ 4.1 Derivatives in Cash Flow Hedging Relationships Cross currency swap $ — $ — $ 0.1 $ 0.1 $ — $ — Interest rate contracts — — (0.1 ) — — — Total cash flow hedges $ — $ — $ — $ 0.1 $ — $ — Total $ 102.7 $ 4.0 $ 0.8 $ 0.1 $ 15.5 $ 4.1 Derivative and Non-Derivative Instruments in Net Investment Hedging Relationships Amount of Gain/(Loss) Recognized in AOCI on Derivative, net of Tax Amount of Gain/(Loss) Reclassified from AOCI into Income, net of Tax Gain/(Loss) Recognized in Income on Derivative (Amount Excluded from Effectiveness Testing) Nine Months Ended Nine Months Ended Nine Months Ended 2019 2018 2019 2018 2019 (2) 2018 FX forward contracts $ 4.9 $ — $ 0.8 $ — $ — $ — Cross currency swaps 75.1 5.8 — — 37.3 6.2 Long-term debt 17.0 (1) 14.7 — — — — Total net investment hedges $ 97.0 $ 20.5 $ 0.8 $ — $ 37.3 $ 6.2 Derivatives in Cash Flow Hedging Relationships Cross currency swap $ — $ 1.5 $ — $ 0.3 $ — $ — Interest rate contracts — — (0.1 ) — — — Total cash flow hedges $ — $ 1.5 $ (0.1 ) $ 0.3 $ — $ — Total $ 97.0 $ 22.0 $ 0.7 $ 0.3 $ 37.3 $ 6.2 (1) Due to the Company's adoption of ASU 2018-02 during 2019, $2.5 million related to the tax effect of this net investment hedge was reclassified to retained earnings. Refer to Note 1 for further details. (2) Effective with the adoption of ASU 2017-12, the Company has elected to assess the effectiveness of its net investment hedges based on changes in spot exchange rates. Accordingly, amounts related to cross-currency swaps recognized directly into Net Income during 2019 represent net periodic interest settlements and accruals, which are recognized in interest expense, net. The cumulative amount of net investment hedge and cash flow hedge gains (losses) remaining in AOCI is as follows: Cumulative Gains/(Losses), net of tax September 30, 2019 December 31, 2018 Net investment hedges Cross currency swaps $ 87.4 $ 12.3 FX forwards 27.6 23.5 Long-term debt 11.4 (3.1 ) Total net investment hedges $ 126.4 $ 32.7 Cash flow hedges Interest rate contracts $ (2.3 ) $ (2.4 ) Cross currency swap 2.5 2.5 Total cash flow hedges 0.2 0.1 Total net gain in AOCI $ 126.6 $ 32.8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h the FX gain or loss recognized on the assets and liabilities denominated in a currency other than the subsidiary’s functional currency. These contracts have expiration dates at various times through November 2019. The following table summarizes the notional amounts of the Company’s outstanding foreign exchange forwards: September 30, 2019 December 31, 2018 Notional amount of currency pair: Sell Buy Sell Buy Contracts to sell USD for GBP $ 144.5 £ 115.4 $ 310.3 £ 241.2 Contracts to sell USD for Japanese Yen $ 30.3 ¥ 3,200.0 $ 14.3 ¥ 1,600.0 Contracts to sell USD for Canadian dollars $ 96.9 C$ 128.0 $ 99.0 C$ 130.0 Contracts to sell USD for Singapore dollars $ 40.5 S$ 56.0 $ — S$ — Contracts to sell USD for Euros $ 532.1 € 485.0 $ 212.8 € 184.6 Contracts to sell EUR for GBP € 180.0 £ 159.5 € — £ — Contracts to sell GBP for USD £ 115.9 $ 143.2 £ — $ — NOTE: € = Euro, £ = British pound, $ = U.S. dollar, ¥ = Japanese Yen, C$ = Canadian dollar, S$= Singapore dollars The following table summarizes the impact to the consolidated statements of operations relating to the net losses on the Company’s derivatives which are not designated as hedging instruments: Derivatives not designated as accounting hedges Location on Statement of Operations Three Months Ended Nine Months Ended 2019 2018 2019 2018 Foreign exchange forwards Other non-operating expense, net $ (26.7 ) $ (11.8 ) $ (35.0 ) $ (29.1 )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19 December 31, 2018 Assets: Derivatives designated as accounting hedges: Cross-currency swaps designated as net investment hedges Other assets $ 116.5 $ 19.4 Interest rate swaps designated as fair value hedges Other assets 32.8 7.5 Interest rate swaps designated as fair value hedges Other current assets 2.3 — FX forwards designated as net investment hedges Other current assets 2.4 — Total derivatives designated as accounting hedges $ 154.0 $ 26.9 Derivatives not designated as accounting hedges: FX forwards on certain assets and liabilities Other current assets 0.6 1.4 Total assets $ 154.6 $ 28.3 Liabilities: Derivatives designated as accounting hedges: Cross-currency swaps designated as net investment hedges Other liabilities $ — $ 2.9 Interest rate swaps designated as fair value hedges Other liabilities — 5.3 Total derivatives designated as accounting hedges $ — 8.2 Non-derivatives designated as accounting hedges: Long-term debt designated as net investment hedge Long-term debt 545.1 571.6 Derivatives not designated as accounting hedges: FX forwards on certain assets and liabilities Accounts payable and accrued liabilities 5.7 8.2 Total liabilities $ 550.8 $ 588.0</t>
  </si>
  <si>
    <t>GOODWILL AND OTHER ACQUIRED INTANGIBLE ASSETS</t>
  </si>
  <si>
    <t>Goodwill and Intangible Assets Disclosure [Abstract]</t>
  </si>
  <si>
    <t>GOODWILL AND OTHER ACQUIRED INTANGIBLE ASSETS The following table summarizes the activity in goodwill for the periods indicated: Nine Months Ended September 30, 2019 MIS MA Consolidated Gross goodwill Accumulated impairment charge Net goodwill Gross goodwill Accumulated impairment charge Net goodwill Gross goodwill Accumulated impairment charge Net goodwill Balance at beginning of year $ 257.8 $ — $ 257.8 $ 3,535.7 $ (12.2 ) $ 3,523.5 $ 3,793.5 $ (12.2 ) $ 3,781.3 Additions/ adjustments (1) 52.1 — 52.1 44.9 — 44.9 97.0 — 97.0 Foreign currency translation adjustments 10.1 — 10.1 (114.5 ) — (114.5 ) (104.4 ) — (104.4 ) Reclassification to assets held for sale (See Note 10) (2) — — — (163.9 ) — (163.9 ) (163.9 ) — (163.9 ) Ending balance $ 320.0 $ — $ 320.0 $ 3,302.2 $ (12.2 ) $ 3,290.0 $ 3,622.2 $ (12.2 ) $ 3,610.0 Year Ended December 31, 2018 MIS MA Consolidated Gross goodwill Accumulated impairment Net Gross goodwill Accumulated Net Gross goodwill Accumulated Net Balance at beginning of year $ 285.2 $ — $ 285.2 $ 3,480.2 $ (12.2 ) $ 3,468.0 $ 3,765.4 $ (12.2 ) $ 3,753.2 Additions/ adjustments (3) — — — 211.5 — 211.5 211.5 — 211.5 Foreign currency translation adjustments (27.4 ) — (27.4 ) (156.0 ) — (156.0 ) (183.4 ) — (183.4 ) Ending balance $ 257.8 $ — $ 257.8 $ 3,535.7 $ (12.2 ) $ 3,523.5 $ 3,793.5 $ (12.2 ) $ 3,781.3 (1) The 2019 additions/adjustments for the MIS segment in the table above relate to the acquisitions of Vigeo Eiris and Four Twenty Seven. The 2019 additions/adjustments for the MA segment in the table above relate to the acquisition of RiskFirst. (2) The 2019 reclassification to assets held for sale for the MA segment in the table above relate to the planned divestiture of MAKS, more fully discussed in Note 10 . (3) The 2018 additions/adjustments for the MA segment in the table above primarily relate to the acquisitions of Reis and Omega Performance. Acquired intangible assets and related amortization consisted of: September 30, December 31, Customer relationships $ 1,264.9 $ 1,367.5 Accumulated amortization (216.0 ) (214.2 ) Net customer relationships 1,048.9 1,153.3 Trade secrets 29.9 29.8 Accumulated amortization (28.5 ) (28.2 ) Net trade secrets 1.4 1.6 Software/product technology 354.8 353.3 Accumulated amortization (118.4 ) (101.8 ) Net software/product technology 236.4 251.5 Trade names 147.4 155.1 Accumulated amortization (28.0 ) (34.1 ) Net trade names 119.4 121.0 Other (1) 79.2 70.4 Accumulated amortization (31.2 ) (31.7 ) Net other 48.0 38.7 Total acquired intangible assets, net $ 1,454.1 $ 1,566.1 (1) Other intangible assets primarily consist of databases, covenants not to compete, and acquired ratings methodologies and models. Amortization expense relating to acquired intangible assets is as follows: Three Months Ended Nine Months Ended 2019 2018 2019 2018 Amortization expense $ 24.7 $ 24.6 $ 77.3 $ 75.4 Estimated future amortization expense for acquired intangible assets subject to amortization is as follows: Year Ending December 31, 2019 (after September 30) $ 20.1 2020 95.4 2021 95.2 2022 95.1 2023 92.6 Thereafter 1,055.7 Total estimated future amortization $ 1,454.1 ICRA has reported that it is addressing certain matters related to (i) adjudication proceedings initiated by the Securities and Exchange Board of India (SEBI) in connection with credit ratings assigned to one of ICRA’s customers and the customer’s subsidiaries and (ii) anonymous allegations that were forwarded to ICRA by SEBI, as well as certain additional allegations made during the course of the ongoing internal examination into those anonymous allegations. On August 29, 2019, the board of directors of ICRA terminated the employment of ICRA’s CEO and on September 28, 2019, the shareholders of ICRA voted to remove the former CEO from his position on ICRA’s board of directors. As of the date of this quarterly filing on Form 10-Q, the Company is unable to estimate the financial impact, if any, that may result from a potential unfavorable conclusion of these matters or any related inquiry. An unfavorable resolution of such matters may negatively impact ICRA’s future operating results, which could result in an impairment of goodwill and amortizable intangible assets in future quarters.</t>
  </si>
  <si>
    <t>RESTRUCTURING</t>
  </si>
  <si>
    <t>Restructuring and Related Activities [Abstract]</t>
  </si>
  <si>
    <t>RESTRUCTURING On October 26, 2018, the chief executive officer of Moody’s approved a restructuring program (the “2018 Restructuring Program”) that the Company currently estimates will result in annualized savings of approximately $60 million per year, a portion of which will benefit 2019. The 2018 Restructuring Program, the scope of which was expanded in the second quarter of 2019, is now estimated to result in total pre-tax charges of $105 to $110 million . The 2018 Restructuring Program includes relocation of certain functions from high-cost to lower-cost jurisdictions, a reduction of staff, including from recent acquisitions and pursuant to a review of the business criticality of certain positions, and the rationalization and exit of certain real estate leases due to consolidation of various business activities. The exit from certain leased office space began in the fourth quarter of 2018 and will entail approximately $50 million of the charges to either terminate or sublease the affected real estate leases. The 2018 Restructuring Program is also anticipated to represent approximately $60 million of personnel-related restructuring charges, an amount that includes severance and related costs primarily determined under the Company’s existing severance plans. Cash outlays associated with the employee termination cost component of the 2018 Restructuring Program are anticipated to be approximately $60 million , which will be paid through 2021. Total expenses included in the accompanying consolidated statements of operations relating to the 2018 Restructuring Program are as follows: Three Months Ended Nine Months Ended 2019 2018 2019 2018 Restructuring $ (1.0 ) $ — $ 58.3 $ — Changes to the restructuring liability during 2019 were as follows: Employee Termination Costs Contract Termination Costs Total Restructuring Liability (2) Balance as of December 31, 2018 $ 29.9 $ 12.4 $ 42.3 2018 Restructuring Program: Adoption of New Lease Accounting Standard (1) — (10.9 ) (10.9 ) Cost incurred and adjustments 25.1 4.3 29.4 Cash payments and adjustments (26.5 ) (3.0 ) (29.5 ) Balance as of September 30, 2019 $ 28.5 $ 2.8 $ 31.3 2018 Restructuring Program: Cumulative expense incurred to date $ 58.0 $ 49.0 (1) Upon the adoption of the New Lease Accounting Standard, the Company recorded a reclassification of $10.9 million of liabilities in the first quarter of 2019 for costs associated with certain real estate leases which were exited in previous years, as a reduction of the ROU Asset capitalized upon adoption. (2) The liability excludes $4.1 million of non-cash acceleration of amortization of leasehold improvements relating to the rationalization and exit of certain real estate leases as well as $24.8 million of ROU Asset impairment charges for the nine months ended September 30, 2019 . The fair value of the impaired ROU Assets was determined by utilizing the present value of the estimated future cash flows attributable to the assets. The fair value of those ROU assets subsequent to the impairment was $17.7 million , and is categorized as Level 3 within the ASC Topic 820 fair value hierarchy. As of September 30, 2019 , the remaining $31.3 million restructuring liability is expected to be paid out through 2021.</t>
  </si>
  <si>
    <t>FAIR VALUE</t>
  </si>
  <si>
    <t>Fair Value Disclosures [Abstract]</t>
  </si>
  <si>
    <t>FAIR VALUE The table below presents information about items that are carried at fair value at September 30, 2019 and December 31, 2018 : Fair value Measurement as of September 30, 2019 Description Balance Level 1 Level 2 Assets: Derivatives (1) $ 154.6 $ — $ 154.6 Mutual funds 7.7 7.7 — Total $ 162.3 $ 7.7 $ 154.6 Liabilities: Derivatives (1) $ 5.7 $ — $ 5.7 Total $ 5.7 $ — $ 5.7 Fair value Measurement as of December 31, 2018 Description Balance Level 1 Level 2 Assets: Derivatives (1) $ 28.3 $ — $ 28.3 Money market mutual funds 15.2 15.2 — Mutual funds 33.3 33.3 — Total $ 76.8 $ 48.5 $ 28.3 Liabilities: Derivatives (1) $ 16.4 $ — $ 16.4 Total $ 16.4 $ — $ 16.4 (1) Represents FX forwards on certain assets and liabilities as well as interest rate swaps and cross-currency swaps as more fully described in Note 11 to the condensed consolidated financial statements. The following are descriptions of the methodologies utilized by the Company to estimate the fair value of its derivative contracts, mutual fund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utual funds and money market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si>
  <si>
    <t>OTHER BALANCE SHEET AND STATEMENT OF OPERATIONS INFORMATION</t>
  </si>
  <si>
    <t>Other Balance Sheet And Statement Of Operations Information [Abstract]</t>
  </si>
  <si>
    <t>OTHER BALANCE SHEET AND STATEMENT OF OPERATIONS INFORMATION The following tables contain additional detail related to certain balance sheet captions: September 30, 2019 December 31, 2018 Other current assets: Prepaid taxes $ 98.3 $ 100.1 Prepaid expenses 64.3 67.0 Capitalized costs to obtain and fulfill sales contracts 67.7 77.2 Other 55.8 38.0 Total other current assets $ 286.1 $ 282.3 Other assets: Investments in non-consolidated affiliates $ 113.0 $ 104.6 Deposits for real-estate leases 12.3 13.5 Indemnification assets related to acquisitions 16.0 16.1 Mutual funds and fixed deposits 20.6 18.9 Costs to obtain sales contracts 90.0 78.0 Cross currency and interest rate swaps 149.3 26.9 Other 24.1 16.3 Total other assets $ 425.3 $ 274.3 September 30, 2019 December 31, 2018 Accounts payable and accrued liabilities: Salaries and benefits $ 95.1 $ 112.5 Incentive compensation 150.3 154.5 Customer credits, advanced payments and advanced billings 25.5 20.4 Self-insurance reserves 13.2 10.5 Dividends 6.0 6.5 Professional service fees 71.0 47.7 Interest accrued on debt 41.2 70.5 Accounts payable 14.8 30.1 Income taxes 56.4 71.4 Pension and other retirement employee benefits 6.5 6.5 Accrued royalties 9.4 25.1 Foreign exchange forwards on certain assets and liabilities 5.7 8.2 Restructuring liability 26.8 9.6 Other 85.3 121.7 Total accounts payable and accrued liabilities $ 607.2 $ 695.2 Other liabilities: Pension and other retirement employee benefits $ 264.2 $ 249.2 Deferred rent - non-current portion (1) — 94.3 Interest accrued on UTPs 61.2 69.6 Income tax liability - non-current portion (2) 125.2 125.3 Cross currency and interest rate swaps — 8.2 Restructuring liability 4.5 6.8 Other 37.4 23.1 Total other liabilities $ 492.5 $ 576.5 (1) Pursuant to the adoption of the New Lease Accounting Standard, deferred rent relating to operating leases was reclassified to operating lease ROU Asset. (2) Primarily reflects the transition tax pursuant to the Tax Act, which was enacted into law in December 2018. Other Non-Operating Income (Expense): The following table summarizes the components of other non-operating income (expense): Three Months Ended September 30, Nine Months Ended September 30, 2019 2018 2019 2018 FX (loss)/gain $ 0.9 $ (3.9 ) $ (14.7 ) $ (3.6 ) Net periodic pension costs - other components 4.5 2.6 13.4 7.8 Income from investments in non-consolidated affiliates 3.9 3.3 10.7 9.2 Other 0.6 0.4 3.2 4.9 Total $ 9.9 $ 2.4 $ 12.6 $ 18.3</t>
  </si>
  <si>
    <t>COMPREHENSIVE INCOME AND ACCUMULATED OTHER COMPREHENSIVE INCOME</t>
  </si>
  <si>
    <t>Equity [Abstract]</t>
  </si>
  <si>
    <t>COMPREHENSIVE INCOME AND ACCUMULATED OTHER COMPREHENSIVE INCOME The following table provides details about the reclassifications out of AOCI: Gains (losses) on cash flow hedges Three Months Ended Nine Months Ended Affected line in the consolidated statement of operations Cross-currency swap $ 0.1 $ — Other non-operating income(expense), net Interest rate contract (0.2 ) (0.2 ) Interest expense, net Total before income taxes (0.1 ) (0.2 ) Income tax effect of items above 0.1 0.1 Provision for income taxes Total net gains (losses) on cash flow hedges — (0.1 ) Gains on net investment hedges FX forwards 1.0 1.0 Other non-operating income(expense), net Income tax effect of item above (0.2 ) (0.2 ) Provision for income taxes Total net gains on net investment hedges 0.8 0.8 Pension and other retirement benefits Amortization of actuarial losses and prior service costs included in net income (0.5 ) (1.5 ) Operating expense Amortization of actuarial losses and prior service costs included in net income (0.3 ) (0.9 ) SG&amp;A expense Total before income taxes (0.8 ) (2.4 ) Income tax effect of item above 0.2 0.6 Provision for income taxes Total pension and other retirement benefits (0.6 ) (1.8 ) Total net gains (losses) included in Net Income attributable to reclassifications out of AOCI $ 0.2 $ (1.1 ) Gains on cash flow hedges Three Months Ended September 30, 2018 Nine Months Ended September 30, 2018 Affected line in the consolidated statement of operations Cross-currency swap $ 0.1 $ 0.3 Other non-operating income (expense), net Income tax effect of item above — — Provision for income taxes Total net gains on cash flow hedges 0.1 0.3 Pension and other retirement benefits Amortization of actuarial losses and prior service costs included in net income (0.6 ) (2.2 ) Operating expense Amortization of actuarial losses and prior service costs included in net income (0.5 ) (1.3 ) SG&amp;A expense Total before income taxes (1.1 ) (3.5 ) Income tax effect of item above 0.3 1.0 Provision for income taxes Total pension and other retirement benefits (0.8 ) (2.5 ) Total net losses included in Net Income attributable to reclassifications out of AOCI $ (0.7 ) $ (2.2 ) The following tables show changes in AOCI by component (net of tax): Three Months Ended September 30, 2019 September 30, 2018 Gains/(Losses) Pension and Other Retirement Benefits Cash Flow Hedges Foreign Currency Translation Adjustments Net Investment Hedges Total Pension and Other Retirement Benefits Cash Flow Hedges Foreign Currency Translation Adjustments Net Investment Hedges Total Balance June 30, $ (70.5 ) $ 0.2 $ (400.3 ) $ 24.5 $ (446.1 ) $ (58.6 ) $ 2.2 $ (263.6 ) $ 15.2 $ (304.8 ) Other comprehensive income/(loss) before reclassifications — — (193.7 ) 102.7 (91.0 ) — — (42.0 ) 4.1 (37.9 ) Amounts reclassified from AOCI 0.6 — — (0.8 ) (0.2 ) 0.8 (0.1 ) — — 0.7 Other comprehensive income/(loss) 0.6 — (193.7 ) 101.9 (91.2 ) 0.8 (0.1 ) (42.0 ) 4.1 (37.2 ) Balance September 30, $ (69.9 ) $ 0.2 $ (594.0 ) $ 126.4 $ (537.3 ) $ (57.8 ) $ 2.1 $ (305.6 ) $ 19.3 $ (342.0 ) Nine Months Ended September 30, 2019 September 30, 2018 Gains/(Losses) Pension and Other Retirement Benefits Cash Flow Hedges Foreign Currency Translation Adjustments Net Investment Hedges Total Pension and Other Retirement Benefits Cash Flow Hedges Foreign Currency Translation Adjustments Net Investment Hedges Gains on Available for Sale Securities Total Balance December 31, $ (53.1 ) $ 0.1 $ (406.0 ) $ 32.7 $ (426.3 ) $ (61.5 ) $ 0.9 $ (112.6 ) $ (1.3 ) $ 2.3 $ (172.2 ) Adoption of ASU 2016-01 relating to financial instruments — — — — — — — — — (2.3 ) (2.3 ) Other comprehensive income/(loss) before reclassifications (1.3 ) — (188.0 ) 97.0 (92.3 ) 1.2 1.5 (193.0 ) 20.6 — (169.7 ) Amounts reclassified from AOCI 1.8 0.1 — (0.8 ) 1.1 2.5 (0.3 ) — — — 2.2 Adoption of ASU 2018-02 (See Note 1) (17.3 ) — — (2.5 ) (19.8 ) — — — — — — Other comprehensive income/(loss) (16.8 ) 0.1 (188.0 ) 93.7 (111.0 ) 3.7 1.2 (193.0 ) 20.6 (2.3 ) (169.8 ) Balance September 30, $ (69.9 ) $ 0.2 $ (594.0 ) $ 126.4 $ (537.3 ) $ (57.8 ) $ 2.1 $ (305.6 ) $ 19.3 $ — $ (342.0 )</t>
  </si>
  <si>
    <t>PENSION AND OTHER RETIREMENT BENEFITS</t>
  </si>
  <si>
    <t>Retirement Benefits [Abstract]</t>
  </si>
  <si>
    <t>PENSION AND OTHER RETIREMENT BENEFITS Moody’s maintains funded and unfunded noncontributory DBPPs. The U.S. plan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The non-U.S. defined benefit pension plan are immaterial. Effective January 1, 2008, the Company no longer offers DBPPs to U.S. employees hired or rehired on or after January 1, 2008. New U.S. employees will instead receive a retirement contribution of similar benefit value under the Company’s Profit Participation Plan. Current participants of the Company’s DBPPs continue to accrue benefits based on existing plan formulas. The components of net periodic benefit expense related to the Retirement Plans are as follows: Three Months Ended September 30, Pension Plans Other Retirement Plans 2019 2018 2019 2018 Components of net periodic expense Service cost $ 4.2 $ 4.6 $ 0.7 $ 0.7 Interest cost 5.1 4.4 0.3 0.3 Expected return on plan assets (5.0 ) (3.8 ) — — Amortization of net actuarial loss from earlier periods 0.9 1.5 — — Amortization of net prior service costs from earlier periods (0.1 ) — (0.1 ) (0.1 ) Net periodic expense $ 5.1 $ 6.7 $ 0.9 $ 0.9 Nine Months Ended September 30, Pension Plans Other Retirement Plans 2019 2018 2019 2018 Components of net periodic expense Service cost $ 12.5 $ 14.0 $ 2.1 $ 2.2 Interest cost 15.4 13.2 0.9 0.8 Expected return on plan assets (15.1 ) (11.4 ) — — Amortization of net actuarial loss from earlier periods 2.8 4.6 — — Amortization of net prior service costs from earlier periods (0.3 ) (0.2 ) (0.2 ) (0.2 ) Net periodic expense $ 15.3 $ 20.2 $ 2.8 $ 2.8 The Company made payments of $3.5 million related to its unfunded U.S. DBPPs and $0.2 million to its U.S. other retirement plans during the nine months ended September 30, 2019 . Additionally, the Company anticipates making payments of $3.1 million and $0.9 million to its unfunded U.S. DBPPs and U.S. other retirement plans, respectively, during the remainder of 2019 .</t>
  </si>
  <si>
    <t>INDEBTEDNESS</t>
  </si>
  <si>
    <t>Debt Disclosure [Abstract]</t>
  </si>
  <si>
    <t>INDEBTEDNESS The Company’s debt is recorded at its carrying amount, which represents the issuance amount plus or minus any issuance premium or discount, except for the 2010 Senior Notes, the 2012 Senior Notes, the 2017 Senior Notes due 2021 and the 2017 Senior Notes due 2023, which are recorded at the carrying amount adjusted for the fair value of an interest rate swap used to hedge the fair value of the note. The following table summarizes total indebtedness: September 30, 2019 Notes Payable: Principal Amount Fair Value of Interest Rate Swaps (1) Unamortized (Discount) Premium Unamortized Debt Issuance Costs Carrying Value 5.50% 2010 Senior Notes, due 2020 $ 500.0 $ 2.3 $ (0.4 ) $ (0.4 ) $ 501.5 4.50% 2012 Senior Notes, due 2022 500.0 11.0 (1.3 ) (1.1 ) 508.6 4.875% 2013 Senior Notes, due 2024 500.0 — (1.4 ) (1.7 ) 496.9 5.25% 2014 Senior Notes (30-Year), due 2044 600.0 — 3.2 (5.3 ) 597.9 1.75% 2015 Senior Notes, due 2027 545.1 — — (2.7 ) 542.4 2.75% 2017 Senior Notes, due 2021 500.0 13.5 (0.7 ) (1.8 ) 511.0 2.625% 2017 Senior Notes, due 2023 500.0 8.3 (0.7 ) (2.4 ) 505.2 3.25% 2017 Senior Notes, due 2028 500.0 — (4.4 ) (3.4 ) 492.2 3.25% 2018 Senior Notes, due 2021 300.0 — (0.3 ) (1.0 ) 298.7 4.25% 2018 Senior Notes, due 2029 400.0 — (2.8 ) (3.0 ) 394.2 4.875% 2018 Senior Notes, due 2048 400.0 — (6.6 ) (4.0 ) 389.4 Total debt $ 5,245.1 $ 35.1 $ (15.4 ) $ (26.8 ) $ 5,238.0 Current portion (501.5 ) Total long-term debt $ 4,736.5 December 31, 2018 Notes Payable: Principal Amount Fair Value of Interest Rate Swaps (1) Unamortized (Discount) Premium Unamortized Debt Issuance Costs Carrying Value 5.50% 2010 Senior Notes, due 2020 $ 500.0 $ (3.7 ) $ (0.6 ) $ (0.7 ) $ 495.0 4.50% 2012 Senior Notes, due 2022 500.0 1.9 (1.6 ) (1.4 ) 498.9 4.875% 2013 Senior Notes, due 2024 500.0 — (1.5 ) (2.0 ) 496.5 2.75% 2014 Senior Notes (5-Year), due 2019 450.0 — (0.1 ) — 449.9 5.25% 2014 Senior Notes (30-Year), due 2044 600.0 — 3.2 (5.5 ) 597.7 1.75% 2015 Senior Notes, due 2027 571.6 — — (3.1 ) 568.5 2.75% 2017 Senior Notes, due 2021 500.0 4.0 (1.0 ) (2.4 ) 500.6 2.625% 2017 Senior Notes, due 2023 500.0 — (0.9 ) (2.8 ) 496.3 3.25% 2017 Senior Notes, due 2028 500.0 — (4.7 ) (3.7 ) 491.6 3.25% 2018 Senior Notes, due 2021 300.0 — (0.4 ) (1.5 ) 298.1 4.25% 2018 Senior Notes, due 2029 400.0 — (3.0 ) (3.3 ) 393.7 4.875% 2018 Senior Notes, due 2048 400.0 — (6.7 ) (4.1 ) 389.2 Total debt $ 5,721.6 $ 2.2 $ (17.3 ) $ (30.5 ) $ 5,676.0 Current portion (449.9 ) Total long-term debt $ 5,226.1 (1) The Company has entered into interest rate swaps on the 2010 Senior Notes, the 2012 Senior Notes, the 2017 Senior Notes due 2021 and the 2017 Senior Notes due 2023 which are more fully discussed in Note 11 above. These amounts represent the cumulative amount of fair value hedging adjustments included in the carrying amount of the hedged debt. Notes Payable On January 3, 2019, the Company fully repaid $ 450.0 million of the 2014 Senior Notes (5-year). At September 30, 2019 ,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September 30, 2019 , there were no such cross defaults. The repayment schedule for the Company’s borrowings is as follows: Year Ending December 31, 2010 Senior Notes, due 2020 2012 Senior Notes, due 2022 2013 Senior Notes, due 2024 2014 Senior Notes (30-Year), due 2044 2015 Senior Notes, due 2027 2017 Senior Notes, due 2021 2017 Senior Notes, due 2023 2017 Senior Notes, due 2028 2018 Senior Notes, due 2021 2018 Senior Notes, due 2029 2018 Senior Notes, due 2048 Total 2019 (After September 30) $ — $ — $ — $ — $ — $ — $ — $ — $ — $ — $ — $ — 2020 500.0 — — — — — — — — — — $ 500.0 2021 — — — — — 500.0 — — 300.0 — — $ 800.0 2022 — 500.0 — — — — — — — — — $ 500.0 2023 — — — — — — 500.0 — — — — $ 500.0 Thereafter — — 500.0 600.0 545.1 — — 500.0 — 400.0 400.0 $ 2,945.1 Total $ 500.0 $ 500.0 $ 500.0 $ 600.0 $ 545.1 $ 500.0 $ 500.0 $ 500.0 $ 300.0 $ 400.0 $ 400.0 $ 5,245.1 Interest expense, net The following table summarizes the components of interest as presented in the consolidated statements of operations: Three Months Ended Nine Months Ended 2019 2018 2019 2018 Income $ 3.6 $ 4.1 $ 12.5 $ 10.7 Expense on borrowings (37.4 ) (46.4 ) (125.7 ) (147.1 ) UTPs and other tax related liabilities (7.0 ) (9.6 ) (20.2 ) (10.6 ) Net periodic pension costs - interest component (5.6 ) (4.9 ) (16.8 ) (14.5 ) Capitalized 0.5 0.4 1.2 1.0 Total $ (45.9 ) $ (56.4 ) $ (149.0 ) $ (160.5 ) The following table shows the cash paid for interest: Nine Months Ended 2019 2018 Interest paid $ 148.6 $ 169.7 The fair value and carrying value of the Company’s debt as of September 30, 2019 and December 31, 2018 are as follows: September 30, 2019 December 31, 2018 Carrying Amount Estimated Fair Value Carrying Amount Estimated Fair Value 5.50% 2010 Senior Notes, due 2020 $ 501.5 $ 515.0 $ 495.0 $ 517.7 4.50% 2012 Senior Notes, due 2022 508.6 531.7 498.9 513.7 4.875% 2013 Senior Notes, due 2024 496.9 551.8 496.5 522.4 2.75% 2014 Senior Notes (5-Year), due 2019 — — 449.9 449.9 5.25% 2014 Senior Notes (30-Year), due 2044 597.9 768.7 597.7 638.1 1.75% 2015 Senior Notes, due 2027 542.4 596.7 568.5 585.3 2.75% 2017 Senior Notes, due 2021 511.0 506.3 500.6 489.7 2.625% 2017 Senior Notes, due 2023 505.2 506.5 496.3 476.9 3.25% 2017 Senior Notes, due 2028 492.2 526.0 491.6 472.8 3.25% 2018 Senior Notes, due 2021 298.7 305.1 298.1 298.6 4.25% 2018 Senior Notes, due 2029 394.2 451.0 393.7 407.6 4.875% 2018 Senior Notes, due 2048 389.4 496.9 389.2 409.8 Total $ 5,238.0 $ 5,755.7 $ 5,676.0 $ 5,782.5 The fair value of the Company’s long-term debt is estimated based on quoted market prices for similar instruments. Accordingly, the inputs used to estimate the fair value of the Company’s long-term debt are classified as Level 2 inputs within the fair value hierarchy.</t>
  </si>
  <si>
    <t>LEASES</t>
  </si>
  <si>
    <t>Leases [Abstract]</t>
  </si>
  <si>
    <t>LEASES 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Three Months Ended Nine Months Ended Operating lease cost $ 24.2 $ 73.3 Short-term lease cost — 0.4 Variable lease cost 5.0 12.7 Total lease cost $ 29.2 $ 86.4 During the second quarter of 2019 , the Company recorded $24.8 million of ROU Asset impairment charges related to the exit of certain real estate leases. The impairment charges were recording within Restructuring expense on the consolidated statement of operations. Refer to Note 13 for further details. The following tables present other information related to the Company’s operating leases: Three Months Ended Nine Months Ended Cash paid for amounts included in the measurement of operating lease liabilities $ 26.6 $ 79.8 Right-of-use assets obtained in exchange for new operating lease liabilities $ 12.0 $ 27.9 September 30, 2019 Weighted-average remaining lease term 6.9 years Weighted-average discount rate applied to operating leases 3.6 % The following table presents a maturity analysis of the future minimum lease payments included within the Company’s operating lease liabilities at September 30, 2019 : Year Ending December 31, Operating Leases 2019 (After September 30) $ 27.2 2020 107.7 2021 102.1 2022 88.7 2023 83.2 After 2023 251.0 Total lease payments (undiscounted) 659.9 Less: Interest 75.4 Present value of lease liabilities: $ 584.5 Lease liabilities - current $ 89.5 Lease liabilities - noncurrent $ 495.0 The minimum rent for operating leases at December 31, 2018 is as follows: Year Ending December 31, Operating Leases 2019 $ 105.9 2020 102.3 2021 95.6 2022 84.4 2023 81.0 After 2023 246.5 Total $ 715.7</t>
  </si>
  <si>
    <t>CONTINGENCIES</t>
  </si>
  <si>
    <t>Commitments and Contingencies Disclosure [Abstract]</t>
  </si>
  <si>
    <t>CONTINGENCIES Given the nature of their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oody’s also is subject to ongoing tax audits as addressed in Note 5 to the consolidated financial statements. In May 2013, the Company and five subsidiaries (collectively, the “Company Defendants”) were served with a complaint filed by a former employee (“Plaintiff”) in New York Supreme Court (the “Court”) on behalf of New York State (the “State”) and New York City (the “City”) asserting purported claims under the New York False Claims Act (“NYFCA”). Both the State and the City were given an opportunity to intervene as plaintiffs in the action but declined to do so. In August 2013, Plaintiff filed an Amended Complaint adding Marsh &amp; McLennan Companies, Inc. as a defendant. Plaintiff’s central allegation against the Company Defendants is that their treatment of the Company’s wholly-owned captive insurance subsidiary, Moody’s Assurance Company, Inc. (“MAC”), in their State and City tax filings between 2002 and 2014 was contrary to the State and City tax codes. Plaintiff also asserts a cause of action for retaliation under the NYFCA and alleges that his employment was improperly terminated after he reported his concerns regarding MAC’s tax treatment internally. Plaintiff alleges that the Company underpaid State and City taxes by more than $120.0 million (which the Company believes is unsupported as a matter of fact and law), and requests statutory damages of triple that amount, as well as unspecified damages related to the retaliation claim. In December 2016, the Court issued a decision largely denying the Company Defendants’ motion to dismiss. The Company Defendants appealed, and in August 2018, the Appellate Division of the New York Supreme Court upheld the Court’s decision. In October 2019, the Company Defendants reached an agreement with the State, the City and the Plaintiff to settle all claims asserted against the Company Defendants for $15.5 million .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si>
  <si>
    <t>SEGMENT INFORMATION</t>
  </si>
  <si>
    <t>Segment Reporting [Abstract]</t>
  </si>
  <si>
    <t>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as well as ICRA non-ratings revenue. The MA segment develops a wide range of products and services that support the risk management activities of institutional participants in global financial markets. The MA segment consists of three LOBs - RD&amp;A, ERS and PS. 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Overhead expenses include costs such as rent and occupancy, information technology and support staff such as finance, human resources and legal. Such costs and corporate expenses that exclusively benefit one segment are fully charged to that segment. For overhead and corporate expenses that benefit both segments, in years prior to 2019, the Company generally allocated costs ratably based on each segment’s share of total revenue. Beginning in 2019, the Company refined its methodology such that costs allocated to each segment based on the segment’s share of 2018 actual revenue comprise a “Baseline Pool” that will remain fixed over time. In subsequent periods, incremental overhead costs (or reductions thereof) will be allocated to each segment based on the prevailing shares of total revenue represented by each segment. The Company believes that this allocation method will better align the amount of overhead costs consumed by each segment and contribute stability to each segment’s costs over time. The impact of this refined methodology would not have resulted in a material change to previously reported segment results.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inancial metric utilized by the Company’s chief operating decision maker to assess the profitability of each reportable segment. Refer to Note 3 for further details on the components of the Company’s revenue. Three Months Ended September 30, 2019 2018 MIS MA Eliminations Consolidated MIS MA Eliminations Consolidated Revenue $ 780.9 $ 496.0 $ (36.4 ) $ 1,240.5 $ 676.4 $ 438.6 $ (34.2 ) $ 1,080.8 Total Expense 339.9 388.2 (36.4 ) 691.7 303.5 344.7 (34.2 ) 614.0 Operating income 441.0 107.8 — 548.8 372.9 93.9 — 466.8 Add: Restructuring (0.1 ) (0.9 ) — (1.0 ) — — — — Depreciation and amortization 18.0 30.6 — 48.6 15.8 30.3 — 46.1 Acquisition-Related Expenses — — — — — 1.3 — 1.3 Impairment pursuant to the planned divestiture of MAKS — 2.0 — 2.0 — — — — Captive insurance company settlement 9.4 6.1 — 15.5 — — — — Adjusted Operating Income $ 468.3 $ 145.6 $ — $ 613.9 $ 388.7 $ 125.5 $ — $ 514.2 Nine Months Ended September 30, 2019 2018 MIS MA Eliminations Consolidated MIS MA Eliminations Consolidated Revenue $ 2,254.7 $ 1,447.8 $ (106.3 ) $ 3,596.2 $ 2,209.0 $ 1,275.6 $ (102.0 ) $ 3,382.6 Total Expenses 1,027.9 1,180.6 (106.3 ) 2,102.2 951.0 1,042.0 (102.0 ) 1,891.0 Operating income 1,226.8 267.2 — 1,494.0 1,258.0 233.6 — 1,491.6 Add: Restructuring 29.1 29.2 — 58.3 — — — — Depreciation and amortization 53.0 96.9 — 149.9 49.3 94.3 — 143.6 Acquisition-Related Expenses — 3.4 — 3.4 — 4.1 — 4.1 Impairment pursuant to the planned divestiture of MAKS — 10.7 — 10.7 — — — — Captive insurance company settlement 9.4 6.1 — 15.5 — — — — Adjusted Operating Income $ 1,318.3 $ 413.5 $ — $ 1,731.8 $ 1,307.3 $ 332.0 $ — $ 1,639.3 The cumulative restructuring charges related to the 2018 Restructuring Program, as more fully discussed in Note 13 , for the MIS and MA reportable segments are $61.3 million and $45.7 million, respectively. Consolidated Revenue Information by Geographic Area Consolidated Revenue Information by Geographic Area: Three Months Ended September 30, Nine Months Ended September 30, 2019 2018 2019 2018 United States $ 659.6 $ 559.6 $ 1,909.6 $ 1,782.7 Non-U.S.: EMEA 361.5 344.5 1,056.8 1,047.9 Asia-Pacific 142.4 123.0 415.4 366.9 Americas 77.0 53.7 214.4 185.1 Total Non-U.S. 580.9 521.2 1,686.6 1,599.9 Total $ 1,240.5 $ 1,080.8 $ 3,596.2 $ 3,382.6</t>
  </si>
  <si>
    <t>RECENTLY ISSUED ACCOUNTING STANDARDS</t>
  </si>
  <si>
    <t>Accounting Changes and Error Corrections [Abstract]</t>
  </si>
  <si>
    <t>RECENTLY ISSUED ACCOUNTING STANDARDS In June 2016, the FASB issued ASU No. 2016-13, “Financial Instruments—Credit Losses (Topic 326): Measurement of Credit Losses on Financial Instruments”. The amendments in this ASU require the use of an “expected credit loss” impairment model for most financial assets reported at amortized cost, which will require entities to estimate expected credit losses over the lifetime of the instrument. This may result in the earlier recognition of allowances for losses. For available-for-sale debt securities with unrealized losses, an allowance for credit losses will be recognized as a contra account to the amortized cost carrying value of the asset rather than a direct reduction to the carrying value, with changes in the allowance impacting earnings. In November 2018, the FASB issued ASU No. 2018-19 “Codification Improvements to Topic 326, Financial Instruments—Credit Losses,” which clarifies that receivables arising from operating leases are not within the scope of Subtopic 326-20, but instead should be accounted for in accordance with Topic 842, Leases. ASU No. 2016-13 is effective for annual and interim reporting periods beginning after December 15, 2019, with early adoption permitted in annual and interim reporting periods beginning after December 15, 2018. Entities will apply the standard’s provisions as a cumulative-effect adjustment to retained earnings as of the beginning of the first effective reporting period. The Company is currently evaluating the impact of this ASU on its financial statements. Currently, the Company believes that the most notable impact of this ASU will relate to its processes around the assessment of its allowance for doubtful accounts relating to accounts receivable. The Company is in the process of updating its policies and procedures in order to implement the “expected credit loss” impairment model, which includes the identification of information that can be used to develop reasonable and supportable forecasts of factors that could affect the collectability of the reported amount of the financial asset. The Company does not currently anticipate that the adoption of this ASU will have a significant impact on its consolidated financial statements. In June 2018, the FASB issued ASU No. 2018-07, “Compensation—Stock Compensation (Topic 718): Improvements to Nonemployee Share-Based Payment Accounting”, which simplifies the accounting for nonemployee share-based payment transactions. The amendments specify that ASC Topic 718 applies to all share-based payment transactions in which a grantor acquires goods or services to be used or consumed in a grantor’s own operations by issuing share-based payment awards. The ASU is effective for all entities for fiscal years beginning after December 15, 2019, and interim periods within those fiscal years, with early adoption permitted. The Company does not anticipate that the adoption of this ASU will have a significant impact on its consolidated financial statements. In August 2018, the FASB issued ASU No. 2018-15,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ASU is effective for all entities for fiscal years beginning after December 15, 2019, and interim periods within those fiscal years, with early adoption permitted. The Company will be required to present the amortization of capitalized implementation costs in the same line item in the statement of operations as the fees associated with the hosting service (i.e. operating and SG&amp;A expense) and classify the related payments in the statement of cash flows in the same manner as payments made for fees associated with the hosting service (i.e. cash flows from operating activities). This ASU also requires capitalization of implementation costs in the balance sheet to be consistent with the location of prepayment of fees for the hosting element (i.e. within other current assets or other assets). The Company is in the process of evaluating the impact of this ASU, but does not anticipate that its adoption will have a significant impact on its consolidated financial statements, other than the aforementioned classification requirements. In August 2018, the FASB issued ASU No. 2018-14, “Compensation—Retirement Benefits—Defined Benefit Plans—General (Subtopic 715- 20): Disclosure Framework—Changes to the Disclosure Requirements for Defined Benefit Plans”. This ASU eliminates requirements for certain disclosures and requires additional disclosures under defined benefit pension plans and other postretirement plans. The ASU is effective for all entities for fiscal years beginning after December 15, 2020 on a retrospective basis to all periods presented, with early adoption permitted. The Company is currently evaluating the impact of this ASU on its financial statements. In April 2019, the FASB issued ASU No. 2019-04, “Codification Improvements to Topic 326, Financial Instruments—Credit Losses, Topic 815, Derivatives and Hedging, and Topic 825 Financial Instruments”. This ASU clarifies and improves guidance related to the recently issued standards updates on credit losses, hedging, and recognition and measurement of financial instruments. This ASU is effective for fiscal years beginning after December 15, 2020, with early adoption permitted. The Company does not anticipate that the adoption of this ASU will have a significant impact on its consolidated financial statements.</t>
  </si>
  <si>
    <t>SUBSEQUENT EVENTS</t>
  </si>
  <si>
    <t>Subsequent Events [Abstract]</t>
  </si>
  <si>
    <t>SUBSEQUENT EVENTS On October 21, 2019 , the Board approved the declaration of a quarterly dividend of $0.50 per share of Moody’s common stock, payable on December 12, 2019 to shareholders of record at the close of business on November 21, 2019 .</t>
  </si>
  <si>
    <t>SUMMARY OF SIGNIFICANT ACCOUNTING POLICIES (Policies)</t>
  </si>
  <si>
    <t>Leases</t>
  </si>
  <si>
    <t>Leases The Company has operating leases, of which substantially all relate to the lease of office space. The Company’s leases which are classified as finance leases are not material to the condensed consolidated financial statements. The Company determines if an arrangement meets the definition of a lease at contract inception. The Company recognizes in its consolidated balance sheet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t>
  </si>
  <si>
    <t>DESCRIPTION OF BUSINESS AND BASIS OF PRESENTATION (Tables)</t>
  </si>
  <si>
    <t>Schedule of Reclassification of Revenue Amount</t>
  </si>
  <si>
    <t>Accordingly, 2018 revenue by LOB was reclassified to conform with this new presentation, as follows: MIS As previously reported Reclassification As Reclassified MA As previously reported Reclassification As Reclassified CFG RD&amp;A Q1 $ 377.7 $ 11.9 $ 389.6 Q1 $ 269.2 $ (2.1 ) $ 267.1 Q2 377.6 13.4 391.0 Q2 279.9 (4.0 ) 275.9 Q3 296.1 11.2 307.3 Q3 282.6 (2.3 ) 280.3 Q4 282.7 8.6 291.3 Q4 302.4 (5.3 ) 297.1 Full year 2018 $ 1,334.1 $ 45.1 $ 1,379.2 Full year 2018 $ 1,134.1 $ (13.7 ) $ 1,120.4 SFG ERS Q1 $ 129.7 $ (11.9 ) $ 117.8 Q1 $ 100.1 $ 2.1 $ 102.2 Q2 141.6 (13.4 ) 128.2 Q2 105.5 4.0 109.5 Q3 125.4 (11.2 ) 114.2 Q3 113.0 2.3 115.3 Q4 129.8 (8.6 ) 121.2 Q4 118.8 5.3 124.1 Full year 2018 $ 526.5 $ (45.1 ) $ 481.4 Full year 2018 $ 437.4 $ 13.7 $ 451.1</t>
  </si>
  <si>
    <t>REVENUES (Tables)</t>
  </si>
  <si>
    <t>Disaggregation of Revenue</t>
  </si>
  <si>
    <t>The following tables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Three Months Ended September 30, 2019 2018 Transaction Relationship Total Transaction Relationship Total Corporate Finance $ 281.8 $ 110.2 $ 392.0 $ 199.4 $ 107.9 $ 307.3 72 % 28 % 100 % 65 % 35 % 100 % Structured Finance $ 58.4 $ 47.0 $ 105.4 $ 73.5 $ 40.7 $ 114.2 55 % 45 % 100 % 64 % 36 % 100 % Financial Institutions $ 55.7 $ 64.8 $ 120.5 $ 56.2 $ 63.3 $ 119.5 46 % 54 % 100 % 47 % 53 % 100 % Public, Project and Infrastructure Finance $ 82.1 $ 37.7 $ 119.8 $ 60.9 $ 38.1 $ 99.0 69 % 31 % 100 % 62 % 38 % 100 % MIS Other $ 0.6 $ 8.3 $ 8.9 $ 0.5 $ 4.3 $ 4.8 7 % 93 % 100 % 10 % 90 % 100 % Total MIS $ 478.6 $ 268.0 $ 746.6 $ 390.5 $ 254.3 $ 644.8 64 % 36 % 100 % 61 % 39 % 100 % Moody's Analytics $ 78.5 (1) $ 415.4 $ 493.9 $ 70.6 (1) $ 365.4 $ 436.0 16 % 84 % 100 % 16 % 84 % 100 % Total Moody's Corporation $ 557.1 $ 683.4 $ 1,240.5 $ 461.1 $ 619.7 $ 1,080.8 45 % 55 % 100 % 43 % 57 % 100 % Nine Months Ended September 30, 2019 2018 Transaction Relationship Total Transaction Relationship Total Corporate Finance $ 807.7 $ 327.1 $ 1,134.8 $ 767.3 $ 320.6 $ 1,087.9 71 % 29 % 100 % 71 % 29 % 100 % Structured Finance $ 183.9 $ 134.3 $ 318.2 $ 233.3 $ 126.9 $ 360.2 58 % 42 % 100 % 65 % 35 % 100 % Financial Institutions $ 164.8 $ 196.7 $ 361.5 $ 162.4 $ 192.0 $ 354.4 46 % 54 % 100 % 46 % 54 % 100 % Public, Project and Infrastructure Finance $ 208.2 $ 112.9 $ 321.1 $ 184.9 $ 115.4 $ 300.3 65 % 35 % 100 % 62 % 38 % 100 % MIS Other $ 1.5 $ 18.0 $ 19.5 $ 1.5 $ 12.7 $ 14.2 8 % 92 % 100 % 11 % 89 % 100 % Total MIS $ 1,366.1 $ 789.0 $ 2,155.1 $ 1,349.4 $ 767.6 $ 2,117.0 63 % 37 % 100 % 64 % 36 % 100 % Moody's Analytics $ 219.2 (1) $ 1,221.9 $ 1,441.1 $ 198.3 (1) $ 1,067.3 $ 1,265.6 15 % 85 % 100 % 16 % 84 % 100 % Total Moody's Corporation $ 1,585.3 $ 2,010.9 $ 3,596.2 $ 1,547.7 $ 1,834.9 $ 3,382.6 44 % 56 % 100 % 46 % 54 % 100 % (1) Revenue from software implementation services and risk management advisory projects, while classified by management as transactional revenue, is recognized over time under the New Revenue Accounting Standard (please also refer to the following table). The following table presents the timing of revenue recognition: Three Months Ended September 30, 2019 Nine Months Ended September 30, 2019 MIS MA Total MIS MA Total Revenue recognized at a point in time $ 478.6 $ 30.7 $ 509.3 $ 1,366.1 $ 82.8 $ 1,448.9 Revenue recognized over time 268.0 463.2 731.2 789.0 1,358.3 2,147.3 Total $ 746.6 $ 493.9 $ 1,240.5 $ 2,155.1 $ 1,441.1 $ 3,596.2 Three Months Ended September 30, 2018 Nine Months Ended September 30, 2018 MIS MA Total MIS MA Total Revenue recognized at a point in time $ 390.5 $ 19.5 $ 410.0 $ 1,349.4 $ 49.0 $ 1,398.4 Revenue recognized over time 254.3 416.5 670.8 767.6 1,216.6 1,984.2 Total $ 644.8 $ 436.0 $ 1,080.8 $ 2,117.0 $ 1,265.6 $ 3,382.6 The following table presents the Company’s revenues disaggregated by LOB: Three Months Ended Nine Months Ended 2019 2018 2019 2018 MIS: Corporate finance (CFG) (1) Investment-grade $ 105.8 $ 54.7 $ 299.0 $ 214.3 High-yield 56.9 39.1 182.4 155.7 Bank loans 89.3 78.4 245.4 309.8 Other accounts (2) 140.0 135.1 408.0 408.1 Total CFG 392.0 307.3 1,134.8 1,087.9 Structured finance (SFG) (1) Asset-backed securities 25.0 24.6 73.8 80.7 RMBS 22.1 23.7 69.7 74.8 CMBS 17.5 14.7 55.6 54.2 Structured credit 40.0 50.7 116.2 148.6 Other accounts 0.8 0.5 2.9 1.9 Total SFG 105.4 114.2 318.2 360.2 Financial institutions (FIG) Banking 79.9 72.9 244.1 227.2 Insurance 31.3 37.7 88.4 98.9 Managed investments 6.5 5.5 20.0 18.4 Other accounts 2.8 3.4 9.0 9.9 Total FIG 120.5 119.5 361.5 354.4 Public, project and infrastructure finance (PPIF) Public finance / sovereign 57.9 45.3 157.1 143.9 Project and infrastructure 61.9 53.7 164.0 156.4 Total PPIF 119.8 99.0 321.1 300.3 Total ratings revenue 737.7 640.0 2,135.6 2,102.8 MIS Other 8.9 4.8 19.5 14.2 Total external revenue 746.6 644.8 2,155.1 2,117.0 Intersegment royalty 34.3 31.6 99.6 92.0 Total MIS 780.9 676.4 2,254.7 2,209.0 MA: Research, data and analytics (RD&amp;A) (3) 317.5 280.3 940.5 823.3 Enterprise risk solutions (ERS) (3) 133.3 115.3 372.9 327.0 Professional services (PS) 43.1 40.4 127.7 115.3 Total external revenue 493.9 436.0 1,441.1 1,265.6 Intersegment revenue 2.1 2.6 6.7 10.0 Total MA 496.0 438.6 1,447.8 1,275.6 Eliminations (36.4 ) (34.2 ) (106.3 ) (102.0 ) Total MCO $ 1,240.5 $ 1,080.8 $ 3,596.2 $ 3,382.6 (1) Pursuant to certain organizational realignments in 2019 , MIS now reports revenue from REITs, which was previously classified in the SFG LOB, as a component of the CFG LOB. The amounts reclassified were not material and prior year revenue by LOB has been reclassified to conform to this new presentation. (2) Other includes: recurring monitoring fees of a rated debt obligation and/or entities that issue such obligations as well as fees from programs such as commercial paper, medium term notes, and ICRA corporate finance revenue. (3) Pursuant to organizational/product realignments in 2019 ,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 The following table presents the Company’s revenues disaggregated by LOB and geographic area: Three Months Ended September 30, 2019 Three Months Ended September 30, 2018 U.S. Non-U.S Total U.S. Non-U.S Total MIS: Corporate finance (CFG) (1) $ 258.9 $ 133.1 $ 392.0 $ 194.7 $ 112.6 $ 307.3 Structured finance (SFG) (1) 67.8 37.6 105.4 70.6 43.6 114.2 Financial institutions (FIG) 53.7 66.8 120.5 59.8 59.7 119.5 Public, project and infrastructure finance (PPIF) 72.8 47.0 119.8 59.4 39.6 99.0 Total ratings revenue 453.2 284.5 737.7 384.5 255.5 640.0 MIS Other 0.2 8.7 8.9 0.2 4.6 4.8 Total MIS 453.4 293.2 746.6 384.7 260.1 644.8 MA: Research, data and analytics (RD&amp;A) (2) 139.8 177.7 317.5 116.7 163.6 280.3 Enterprise risk solutions (ERS) (2) 48.2 85.1 133.3 43.0 72.3 115.3 Professional services (PS) 18.2 24.9 43.1 15.2 25.2 40.4 Total MA 206.2 287.7 493.9 174.9 261.1 436.0 Total MCO $ 659.6 $ 580.9 $ 1,240.5 $ 559.6 $ 521.2 $ 1,080.8 Nine Months Ended September 30, 2019 Nine Months Ended September 30, 2018 U.S. Non-U.S Total U.S. Non-U.S Total MIS: Corporate finance (CFG) (1) $ 744.1 $ 390.7 $ 1,134.8 $ 707.2 $ 380.7 $ 1,087.9 Structured finance (SFG) (1) 201.9 116.3 318.2 225.0 135.2 360.2 Financial institutions (FIG) 151.9 209.6 361.5 162.7 191.7 354.4 Public, project and infrastructure finance (PPIF) 202.4 118.7 321.1 173.9 126.4 300.3 Total ratings revenue 1,300.3 835.3 2,135.6 1,268.8 834.0 2,102.8 MIS Other 0.5 19.0 19.5 0.5 13.7 14.2 Total MIS 1,300.8 854.3 2,155.1 1,269.3 847.7 2,117.0 MA: Research, data and analytics (RD&amp;A) (2) 412.4 528.1 940.5 347.5 475.8 823.3 Enterprise risk solutions (ERS) (2) 142.7 230.2 372.9 124.1 202.9 327.0 Professional services (PS) 53.7 74.0 127.7 41.8 73.5 115.3 Total MA 608.8 832.3 1,441.1 513.4 752.2 1,265.6 Total MCO $ 1,909.6 $ 1,686.6 $ 3,596.2 $ 1,782.7 $ 1,599.9 $ 3,382.6 (1) Pursuant to certain organizational realignments in 2019 , MIS now reports revenue from REITs, which was previously classified in the SFG LOB, as a component of the CFG LOB. The amounts reclassified were not material and prior year revenue by LOB has been reclassified to conform to this new presentation. (2) Pursuant to organizational/product realignments in 2019 ,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t>
  </si>
  <si>
    <t>Company's Reportable Segment Revenues Disaggregated by Segment and Geographic Region</t>
  </si>
  <si>
    <t>The following table presents the Company’s reportable segment revenues disaggregated by segment and geographic region: Three Months Ended Nine Months Ended 2019 2018 2019 2018 MIS: U.S. $ 453.4 $ 384.7 $ 1,300.8 $ 1,269.3 Non-U.S.: EMEA 174.9 165.3 501.7 527.5 Asia-Pacific 78.9 72.7 241.7 224.9 Americas 39.4 22.1 110.9 95.3 Total Non-U.S. 293.2 260.1 854.3 847.7 Total MIS 746.6 644.8 2,155.1 2,117.0 MA: U.S. 206.2 174.9 608.8 513.4 Non-U.S.: EMEA 186.6 179.2 555.1 520.4 Asia-Pacific 63.5 50.3 173.7 142.0 Americas 37.6 31.6 103.5 89.8 Total Non-U.S. 287.7 261.1 832.3 752.2 Total MA 493.9 436.0 1,441.1 1,265.6 Total MCO $ 1,240.5 $ 1,080.8 $ 3,596.2 $ 3,382.6</t>
  </si>
  <si>
    <t>Schedule of Changes in the Deferred Revenue Balances</t>
  </si>
  <si>
    <t xml:space="preserve"> Three Months Ended September 30, 2018 MIS MA Total Balance at June 30, 2018 $ 377.5 $ 609.0 $ 986.5 Changes in deferred revenue Revenue recognized that was included in the deferred revenue balance at the beginning of the period (127.4 ) (317.0 ) (444.4 ) Increases due to amounts billable excluding amounts recognized as revenue during the period 101.6 251.9 353.5 Effect of exchange rate changes 1.1 (1.3 ) (0.2 ) Total changes in deferred revenue (24.7 ) (66.4 ) (91.1 ) Balance at September 30, 2018 $ 352.8 $ 542.6 $ 895.4 Nine Months Ended September 30, 2018 MIS MA Total Balance at January 1, 2018 (after New Revenue Accounting Standard transition adjustment) $ 334.7 $ 611.6 $ 946.3 Changes in deferred revenue Revenue recognized that was included in the deferred revenue balance at the beginning of the period (196.2 ) (608.5 ) (804.7 ) Increases due to amounts billable excluding amounts recognized as revenue during the period 217.6 551.3 768.9 Effect of exchange rate changes (3.3 ) (11.8 ) (15.1 ) Total changes in deferred revenue 18.1 (69.0 ) (50.9 ) Balance at September 30, 2018 $ 352.8 $ 542.6 $ 895.4 Deferred revenue - current $ 233.9 $ 537.6 771.5 Deferred revenue - noncurrent $ 118.9 $ 5.0 123.9 Significant changes in the deferred revenue balances during the three and nine months ended September 30, 2019 are as follows: Three Months Ended September 30, 2019 MIS MA Total Balance at June 30, 2019 $ 376.0 $ 694.8 $ 1,070.8 Changes in deferred revenue Revenue recognized that was included in the deferred revenue balance at the beginning of the period (110.8 ) (343.8 ) (454.6 ) Increases due to amounts billable excluding amounts recognized as revenue during the period 82.0 290.1 372.1 Effect of exchange rate changes (3.7 ) (13.9 ) (17.6 ) Total changes in deferred revenue (32.5 ) (67.6 ) (100.1 ) Balance at September 30, 2019 $ 343.5 $ 627.2 $ 970.7 Nine Months Ended September 30, 2019 MIS MA Total Balance at January 1, 2019 $ 325.4 $ 750.3 $ 1,075.7 Changes in deferred revenue Revenue recognized that was included in the deferred revenue balance at the beginning of the period (190.8 ) (687.4 ) (878.2 ) Increases due to amounts billable excluding amounts recognized as revenue during the period 211.6 576.6 788.2 Amount included in liabilities reclassified as held for sale — (2.7 ) (2.7 ) Effect of exchange rate changes (2.7 ) (9.6 ) (12.3 ) Total changes in deferred revenue 18.1 (123.1 ) (105.0 ) Balance at September 30, 2019 $ 343.5 $ 627.2 $ 970.7 Deferred revenue - current $ 233.2 $ 622.5 $ 855.7 Deferred revenue - noncurrent $ 110.3 $ 4.7 $ 115.0</t>
  </si>
  <si>
    <t>Schedule of Expected Recognition Period for the Remaining Performance Obligations</t>
  </si>
  <si>
    <t>The following tables include the expected recognition period for the remaining performance obligations for each reportable segment as of September 30, 2019 : MIS Total Less than 1 year 1 - 5 years 6 - 10 Years 11 - 15 years 16-20 years Over 20 Years $ 146.8 $ 24.3 $ 69.9 $ 37.9 $ 5.8 $ 4.0 $ 4.9 MA Total Less than 1 Year 1 - 2 Years Over 2 Years $ 1,582.8 $ 1,125.6 $ 325.4 $ 131.8</t>
  </si>
  <si>
    <t>STOCK-BASED COMPENSATION (Tables)</t>
  </si>
  <si>
    <t>Stock-Based Compensation Cost and Associated Tax Benefit</t>
  </si>
  <si>
    <t>Presented below is a summary of the stock-based compensation cost and associated tax benefit included in the accompanying consolidated statements of operations: Three Months Ended Nine Months Ended 2019 2018 2019 2018 Stock-based compensation cost $ 33.3 $ 30.5 $ 103.2 $ 100.0 Tax benefit $ 6.9 $ 11.5 $ 22.0 $ 26.0</t>
  </si>
  <si>
    <t>Weighted Average Assumptions used in Determining Fair Value for Options Granted</t>
  </si>
  <si>
    <t>The following weighted average assumptions were used in determining the fair value for options granted in 2019 : Expected dividend yield 1.15 % Expected stock volatility 23.61 % Risk-free interest rate 2.59 % Expected holding period 6.2 years</t>
  </si>
  <si>
    <t>Stock Option Exercises and Restricted Stock Vesting</t>
  </si>
  <si>
    <t>The following tables summarize information relating to stock option exercises and restricted stock vesting: Nine Months Ended 2019 2018 Exercise of stock options: Proceeds from stock option exercises $ 28.9 $ 36.2 Aggregate intrinsic value $ 99.2 $ 94.9 Tax benefit realized upon exercise $ 24.3 $ 23.2 Number of shares exercised 0.7 0.8 Vesting of restricted stock: Fair value of shares vested $ 152.7 $ 150.0 Tax benefit realized upon vesting $ 36.2 $ 34.7 Number of shares vested 0.8 0.9 Vesting of performance-based restricted stock: Fair value of shares vested $ 47.5 $ 23.0 Tax benefit realized upon vesting $ 11.5 $ 5.6 Number of shares vested 0.3 0.1</t>
  </si>
  <si>
    <t>INCOME TAXES (Tables)</t>
  </si>
  <si>
    <t>Income Taxes Paid</t>
  </si>
  <si>
    <t>The following table shows the amount the Company paid for income taxes: Nine Months Ended September 30, 2019 2018 Income taxes paid $ 302.5 $ 337.0</t>
  </si>
  <si>
    <t>WEIGHTED AVERAGE SHARES OUTSTANDING (Tables)</t>
  </si>
  <si>
    <t>Reconciliation of Basic to Diluted Shares Outstanding</t>
  </si>
  <si>
    <t>Below is a reconciliation of basic to diluted shares outstanding: Three Months Ended September 30, Nine Months Ended September 30, 2019 2018 2019 2018 Basic 189.0 191.8 189.6 191.7 Dilutive effect of shares issuable under stock-based compensation plans 2.1 2.7 2.2 2.7 Diluted 191.1 194.5 191.8 194.4 Anti-dilutive options to purchase common shares and restricted stock as well as contingently issuable restricted stock which are excluded from the table above 0.2 0.3 0.3 0.4</t>
  </si>
  <si>
    <t>CASH EQUIVALENTS AND INVESTMENTS (Tables)</t>
  </si>
  <si>
    <t>The table below provides additional information on the Company’s cash equivalents and investments: As of September 30, 2019 Balance sheet location Cost Gross Unrealized Gains Fair Value Cash and cash equivalents Short-term investments Other assets Certificates of deposit and money market deposit accounts (1) $ 436.3 $ — $ 436.3 $ 327.6 $ 88.2 $ 20.5 Open ended mutual funds $ 6.8 $ 0.9 $ 7.7 $ — $ 7.6 $ 0.1 As of December 31, 2018 Balance sheet location Cost Gross Unrealized Gains Fair Value Cash and cash equivalents Short-term investments Other assets Money market mutual funds $ 15.2 $ — $ 15.2 $ 15.2 $ — $ — Certificates of deposit and money market deposit accounts (1) $ 1,022.4 $ — $ 1,022.4 $ 904.3 $ 115.8 $ 2.3 Open ended mutual funds $ 29.5 $ 3.8 $ 33.3 $ — $ 16.7 $ 16.6 (1) Consists of time deposits and money market deposit accounts. The remaining contractual maturities for the certificates of deposits classified as short-term investments were one month to 12 months at both September 30, 2019 and December 31, 2018 . The remaining contractual maturities for the certificates of deposits classified in other assets are 13 to 21 months at September 30, 2019 and 14 to 36 months at December 31, 2018 . Time deposits with a maturity of less than 90 days at time of purchase are classified as cash and cash equivalents.</t>
  </si>
  <si>
    <t>ASSETS AND LIABILITIES HELD FOR SALE (Tables)</t>
  </si>
  <si>
    <t>Schedule of Assets and Liabilities Held for Sale</t>
  </si>
  <si>
    <t xml:space="preserve">The following table presents the major classes of the total consolidated assets and liabilities of MAKS that were classified as held for sale on the consolidated balance sheet at September 30, 2019 : September 30, 2019 Assets Current assets: Cash and cash equivalents $ 11.1 Accounts receivable, net 18.7 Other current assets 6.6 Total current assets 36.4 Property and equipment, net 12.7 Goodwill 163.9 Intangible assets, net 44.0 Deferred tax assets, net 4.8 Other assets 2.9 Total assets held for sale prior to impairment $ 264.7 Impairment of assets held for sale (10.7 ) Total assets held for sale $ 254.0 Liabilities Current liabilities: Accounts payable and accrued liabilities $ 21.4 Deferred revenue 1.8 Total current liabilities 23.2 Deferred tax liabilities, net 6.8 Uncertain tax positions 28.6 Other liabilities 25.5 Total liabilities held for sale $ 84.1 Derivation of impairment charge Total net assets held for sale prior to impairment $ 180.6 Currency translation adjustment (1) 32.6 Total net assets held for sale including currency translation adjustment $ 213.2 Estimated fair value less costs to sell 202.5 Impairment of assets held for sale $ 10.7 (1) Primarily due to the depreciation of the Indian rupee to the U.S. dollar </t>
  </si>
  <si>
    <t>DERIVATIVE INSTRUMENTS AND HEDGING ACTIVITIES (Tables)</t>
  </si>
  <si>
    <t>Derivative [Line Items]</t>
  </si>
  <si>
    <t>Schedule of Interest Rate Swap</t>
  </si>
  <si>
    <t xml:space="preserve">The following table summarizes the Company’s interest rate swaps designated as fair value hedges: Notional Amount Hedged Item Nature of Swap As of As of Floating Interest Rate 2010 Senior Notes due 2020 Pay Floating/Receive Fixed $ 500.0 $ 500.0 3-month USD LIBOR 2012 Senior Notes due 2022 Pay Floating/Receive Fixed 330.0 330.0 3-month USD LIBOR 2017 Senior Notes due 2021 Pay Floating/Receive Fixed 500.0 500.0 3-month USD LIBOR 2017 Senior Notes due 2023 Pay Floating/Receive Fixed 250.0 — 3-month USD LIBOR Total $ 1,580.0 $ 1,330.0 </t>
  </si>
  <si>
    <t>Gains and Losses on Derivatives Designated as Hedging Instruments</t>
  </si>
  <si>
    <t>The following table summarizes the impact to the statement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September 30, 2019 2018 2019 2018 Interest expense, net $ (45.9 ) $ (56.4 ) $ (149.0 ) $ (160.5 ) Descriptions Location on Consolidated Statements of Operations Net interest settlements and accruals on interest rate swaps Interest expense, net $ 1.0 $ (0.5 ) $ 0.9 $ (1.0 ) Fair value changes on interest rate swaps Interest expense, net $ 2.3 $ (3.3 ) $ 32.9 $ (14.8 ) Fair value changes on hedged debt Interest expense, net $ (2.3 ) $ 3.3 $ (32.9 ) $ 14.8</t>
  </si>
  <si>
    <t>Summary of Notional Amounts of Outstanding Foreign Exchange Forwards</t>
  </si>
  <si>
    <t>The following table summarizes the notional amounts of the Company's outstanding forward contract that was designated as a net investment hedge: September 30, 2019 December 31, 2018 Notional amount of net investment hedges: Sell Buy Sell Buy Contract to sell EUR for USD € 485.0 $ 532.0 — — The following table summarizes the notional amounts of the Company’s outstanding foreign exchange forwards: September 30, 2019 December 31, 2018 Notional amount of currency pair: Sell Buy Sell Buy Contracts to sell USD for GBP $ 144.5 £ 115.4 $ 310.3 £ 241.2 Contracts to sell USD for Japanese Yen $ 30.3 ¥ 3,200.0 $ 14.3 ¥ 1,600.0 Contracts to sell USD for Canadian dollars $ 96.9 C$ 128.0 $ 99.0 C$ 130.0 Contracts to sell USD for Singapore dollars $ 40.5 S$ 56.0 $ — S$ — Contracts to sell USD for Euros $ 532.1 € 485.0 $ 212.8 € 184.6 Contracts to sell EUR for GBP € 180.0 £ 159.5 € — £ — Contracts to sell GBP for USD £ 115.9 $ 143.2 £ — $ — NOTE: € = Euro, £ = British pound, $ = U.S. dollar, ¥ = Japanese Yen, C$ = Canadian dollar, S$= Singapore dollars</t>
  </si>
  <si>
    <t>Amount of Gain/(Loss) Recognized in AOCI on Derivative Net Investment Hedging Relationships (Effectiveness Portion)</t>
  </si>
  <si>
    <t>The following tables provide information on the gains/(losses) on the Company’s net investment and cash flow hedges: Derivative and Non-Derivative Instruments in Net Investment Hedging Relationships Amount of Gain/(Loss) Recognized in AOCI on Derivative, net of Tax Amount of Gain/(Loss) Reclassified from AOCI into Income, net of Tax Gain/(Loss) Recognized in Income on Derivative (Amount Excluded from Effectiveness Testing) Three Months Ended Three Months Ended Three Months Ended 2019 2018 2019 2018 2019 (2) 2018 FX forward contracts $ 4.9 $ — $ 0.8 $ — $ — $ — Cross currency swaps 79.6 1.8 — — 15.5 4.1 Long-term debt 18.2 (1) 2.2 — — — — Total net investment hedges $ 102.7 $ 4.0 $ 0.8 $ — $ 15.5 $ 4.1 Derivatives in Cash Flow Hedging Relationships Cross currency swap $ — $ — $ 0.1 $ 0.1 $ — $ — Interest rate contracts — — (0.1 ) — — — Total cash flow hedges $ — $ — $ — $ 0.1 $ — $ — Total $ 102.7 $ 4.0 $ 0.8 $ 0.1 $ 15.5 $ 4.1 Derivative and Non-Derivative Instruments in Net Investment Hedging Relationships Amount of Gain/(Loss) Recognized in AOCI on Derivative, net of Tax Amount of Gain/(Loss) Reclassified from AOCI into Income, net of Tax Gain/(Loss) Recognized in Income on Derivative (Amount Excluded from Effectiveness Testing) Nine Months Ended Nine Months Ended Nine Months Ended 2019 2018 2019 2018 2019 (2) 2018 FX forward contracts $ 4.9 $ — $ 0.8 $ — $ — $ — Cross currency swaps 75.1 5.8 — — 37.3 6.2 Long-term debt 17.0 (1) 14.7 — — — — Total net investment hedges $ 97.0 $ 20.5 $ 0.8 $ — $ 37.3 $ 6.2 Derivatives in Cash Flow Hedging Relationships Cross currency swap $ — $ 1.5 $ — $ 0.3 $ — $ — Interest rate contracts — — (0.1 ) — — — Total cash flow hedges $ — $ 1.5 $ (0.1 ) $ 0.3 $ — $ — Total $ 97.0 $ 22.0 $ 0.7 $ 0.3 $ 37.3 $ 6.2 (1) Due to the Company's adoption of ASU 2018-02 during 2019, $2.5 million related to the tax effect of this net investment hedge was reclassified to retained earnings. Refer to Note 1 for further details. (2) Effective with the adoption of ASU 2017-12, the Company has elected to assess the effectiveness of its net investment hedges based on changes in spot exchange rates. Accordingly, amounts related to cross-currency swaps recognized directly into Net Income during 2019 represent net periodic interest settlements and accruals, which are recognized in interest expense, net.</t>
  </si>
  <si>
    <t>Components of Accumulated Other Comprehensive Income</t>
  </si>
  <si>
    <t>The cumulative amount of net investment hedge and cash flow hedge gains (losses) remaining in AOCI is as follows: Cumulative Gains/(Losses), net of tax September 30, 2019 December 31, 2018 Net investment hedges Cross currency swaps $ 87.4 $ 12.3 FX forwards 27.6 23.5 Long-term debt 11.4 (3.1 ) Total net investment hedges $ 126.4 $ 32.7 Cash flow hedges Interest rate contracts $ (2.3 ) $ (2.4 ) Cross currency swap 2.5 2.5 Total cash flow hedges 0.2 0.1 Total net gain in AOCI $ 126.6 $ 32.8 The following tables show changes in AOCI by component (net of tax): Three Months Ended September 30, 2019 September 30, 2018 Gains/(Losses) Pension and Other Retirement Benefits Cash Flow Hedges Foreign Currency Translation Adjustments Net Investment Hedges Total Pension and Other Retirement Benefits Cash Flow Hedges Foreign Currency Translation Adjustments Net Investment Hedges Total Balance June 30, $ (70.5 ) $ 0.2 $ (400.3 ) $ 24.5 $ (446.1 ) $ (58.6 ) $ 2.2 $ (263.6 ) $ 15.2 $ (304.8 ) Other comprehensive income/(loss) before reclassifications — — (193.7 ) 102.7 (91.0 ) — — (42.0 ) 4.1 (37.9 ) Amounts reclassified from AOCI 0.6 — — (0.8 ) (0.2 ) 0.8 (0.1 ) — — 0.7 Other comprehensive income/(loss) 0.6 — (193.7 ) 101.9 (91.2 ) 0.8 (0.1 ) (42.0 ) 4.1 (37.2 ) Balance September 30, $ (69.9 ) $ 0.2 $ (594.0 ) $ 126.4 $ (537.3 ) $ (57.8 ) $ 2.1 $ (305.6 ) $ 19.3 $ (342.0 ) Nine Months Ended September 30, 2019 September 30, 2018 Gains/(Losses) Pension and Other Retirement Benefits Cash Flow Hedges Foreign Currency Translation Adjustments Net Investment Hedges Total Pension and Other Retirement Benefits Cash Flow Hedges Foreign Currency Translation Adjustments Net Investment Hedges Gains on Available for Sale Securities Total Balance December 31, $ (53.1 ) $ 0.1 $ (406.0 ) $ 32.7 $ (426.3 ) $ (61.5 ) $ 0.9 $ (112.6 ) $ (1.3 ) $ 2.3 $ (172.2 ) Adoption of ASU 2016-01 relating to financial instruments — — — — — — — — — (2.3 ) (2.3 ) Other comprehensive income/(loss) before reclassifications (1.3 ) — (188.0 ) 97.0 (92.3 ) 1.2 1.5 (193.0 ) 20.6 — (169.7 ) Amounts reclassified from AOCI 1.8 0.1 — (0.8 ) 1.1 2.5 (0.3 ) — — — 2.2 Adoption of ASU 2018-02 (See Note 1) (17.3 ) — — (2.5 ) (19.8 ) — — — — — — Other comprehensive income/(loss) (16.8 ) 0.1 (188.0 ) 93.7 (111.0 ) 3.7 1.2 (193.0 ) 20.6 (2.3 ) (169.8 ) Balance September 30, $ (69.9 ) $ 0.2 $ (594.0 ) $ 126.4 $ (537.3 ) $ (57.8 ) $ 2.1 $ (305.6 ) $ 19.3 $ — $ (342.0 )</t>
  </si>
  <si>
    <t>Gains and Losses Recognized in Consolidated Statement of Operations on Derivatives Not Designated as Hedging instruments</t>
  </si>
  <si>
    <t>The following table summarizes the impact to the consolidated statements of operations relating to the net losses on the Company’s derivatives which are not designated as hedging instruments: Derivatives not designated as accounting hedges Location on Statement of Operations Three Months Ended Nine Months Ended 2019 2018 2019 2018 Foreign exchange forwards Other non-operating expense, net $ (26.7 ) $ (11.8 ) $ (35.0 ) $ (29.1 )</t>
  </si>
  <si>
    <t>Fair Value of Derivative Instruments</t>
  </si>
  <si>
    <t>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19 December 31, 2018 Assets: Derivatives designated as accounting hedges: Cross-currency swaps designated as net investment hedges Other assets $ 116.5 $ 19.4 Interest rate swaps designated as fair value hedges Other assets 32.8 7.5 Interest rate swaps designated as fair value hedges Other current assets 2.3 — FX forwards designated as net investment hedges Other current assets 2.4 — Total derivatives designated as accounting hedges $ 154.0 $ 26.9 Derivatives not designated as accounting hedges: FX forwards on certain assets and liabilities Other current assets 0.6 1.4 Total assets $ 154.6 $ 28.3 Liabilities: Derivatives designated as accounting hedges: Cross-currency swaps designated as net investment hedges Other liabilities $ — $ 2.9 Interest rate swaps designated as fair value hedges Other liabilities — 5.3 Total derivatives designated as accounting hedges $ — 8.2 Non-derivatives designated as accounting hedges: Long-term debt designated as net investment hedge Long-term debt 545.1 571.6 Derivatives not designated as accounting hedges: FX forwards on certain assets and liabilities Accounts payable and accrued liabilities 5.7 8.2 Total liabilities $ 550.8 $ 588.0</t>
  </si>
  <si>
    <t>Designated as Hedging Instrument</t>
  </si>
  <si>
    <t xml:space="preserve">The following table provides information on the cross-currency swaps designated as net investment hedges under ASC Topic 815: September 30, 2019 Pay Receive Nature of Swap Notional Amount Weighted Average Interest Rate Notional Amount Weighted Average Interest Rate Pay Fixed/Receive Fixed € 1,079.1 1.43% $ 1,220.0 3.96% Pay Floating/Receive Floating 931.3 Based on 3-month EURIBOR 1,080.0 Based on 3-month USD LIBOR Total € 2,010.4 $ 2,300.0 December 31, 2018 Pay Receive Nature of Swap Notional Amount Weighted Average Interest Rate Notional Amount Weighted Average Interest Rate Pay Floating/Receive Floating € 710.2 Based on 3-month EURIBOR $ 830.0 Based on 3-month USD LIBOR Total € 710.2 $ 830.0 </t>
  </si>
  <si>
    <t>GOODWILL AND OTHER ACQUIRED INTANGIBLE ASSETS (Tables)</t>
  </si>
  <si>
    <t>Activity in Goodwill</t>
  </si>
  <si>
    <t>The following table summarizes the activity in goodwill for the periods indicated: Nine Months Ended September 30, 2019 MIS MA Consolidated Gross goodwill Accumulated impairment charge Net goodwill Gross goodwill Accumulated impairment charge Net goodwill Gross goodwill Accumulated impairment charge Net goodwill Balance at beginning of year $ 257.8 $ — $ 257.8 $ 3,535.7 $ (12.2 ) $ 3,523.5 $ 3,793.5 $ (12.2 ) $ 3,781.3 Additions/ adjustments (1) 52.1 — 52.1 44.9 — 44.9 97.0 — 97.0 Foreign currency translation adjustments 10.1 — 10.1 (114.5 ) — (114.5 ) (104.4 ) — (104.4 ) Reclassification to assets held for sale (See Note 10) (2) — — — (163.9 ) — (163.9 ) (163.9 ) — (163.9 ) Ending balance $ 320.0 $ — $ 320.0 $ 3,302.2 $ (12.2 ) $ 3,290.0 $ 3,622.2 $ (12.2 ) $ 3,610.0 Year Ended December 31, 2018 MIS MA Consolidated Gross goodwill Accumulated impairment Net Gross goodwill Accumulated Net Gross goodwill Accumulated Net Balance at beginning of year $ 285.2 $ — $ 285.2 $ 3,480.2 $ (12.2 ) $ 3,468.0 $ 3,765.4 $ (12.2 ) $ 3,753.2 Additions/ adjustments (3) — — — 211.5 — 211.5 211.5 — 211.5 Foreign currency translation adjustments (27.4 ) — (27.4 ) (156.0 ) — (156.0 ) (183.4 ) — (183.4 ) Ending balance $ 257.8 $ — $ 257.8 $ 3,535.7 $ (12.2 ) $ 3,523.5 $ 3,793.5 $ (12.2 ) $ 3,781.3 (1) The 2019 additions/adjustments for the MIS segment in the table above relate to the acquisitions of Vigeo Eiris and Four Twenty Seven. The 2019 additions/adjustments for the MA segment in the table above relate to the acquisition of RiskFirst. (2) The 2019 reclassification to assets held for sale for the MA segment in the table above relate to the planned divestiture of MAKS, more fully discussed in Note 10 . (3) The 2018 additions/adjustments for the MA segment in the table above primarily relate to the acquisitions of Reis and Omega Performance.</t>
  </si>
  <si>
    <t>Acquired Intangible Assets and Related Amortization</t>
  </si>
  <si>
    <t>Acquired intangible assets and related amortization consisted of: September 30, December 31, Customer relationships $ 1,264.9 $ 1,367.5 Accumulated amortization (216.0 ) (214.2 ) Net customer relationships 1,048.9 1,153.3 Trade secrets 29.9 29.8 Accumulated amortization (28.5 ) (28.2 ) Net trade secrets 1.4 1.6 Software/product technology 354.8 353.3 Accumulated amortization (118.4 ) (101.8 ) Net software/product technology 236.4 251.5 Trade names 147.4 155.1 Accumulated amortization (28.0 ) (34.1 ) Net trade names 119.4 121.0 Other (1) 79.2 70.4 Accumulated amortization (31.2 ) (31.7 ) Net other 48.0 38.7 Total acquired intangible assets, net $ 1,454.1 $ 1,566.1 (1) Other intangible assets primarily consist of databases, covenants not to compete, and acquired ratings methodologies and models.</t>
  </si>
  <si>
    <t>Amortization Expense Relating to Acquired Intangible Assets</t>
  </si>
  <si>
    <t>Amortization expense relating to acquired intangible assets is as follows: Three Months Ended Nine Months Ended 2019 2018 2019 2018 Amortization expense $ 24.7 $ 24.6 $ 77.3 $ 75.4</t>
  </si>
  <si>
    <t>Estimated Future Amortization Expense for Acquired Intangible Assets Subject to Amortization</t>
  </si>
  <si>
    <t>Estimated future amortization expense for acquired intangible assets subject to amortization is as follows: Year Ending December 31, 2019 (after September 30) $ 20.1 2020 95.4 2021 95.2 2022 95.1 2023 92.6 Thereafter 1,055.7 Total estimated future amortization $ 1,454.1</t>
  </si>
  <si>
    <t>RESTRUCTURING (Tables)</t>
  </si>
  <si>
    <t>Restructuring Expenses Included in Consolidated Statements of Operations</t>
  </si>
  <si>
    <t>Total expenses included in the accompanying consolidated statements of operations relating to the 2018 Restructuring Program are as follows: Three Months Ended Nine Months Ended 2019 2018 2019 2018 Restructuring $ (1.0 ) $ — $ 58.3 $ —</t>
  </si>
  <si>
    <t>Changes to the Restructuring Liability</t>
  </si>
  <si>
    <t>Changes to the restructuring liability during 2019 were as follows: Employee Termination Costs Contract Termination Costs Total Restructuring Liability (2) Balance as of December 31, 2018 $ 29.9 $ 12.4 $ 42.3 2018 Restructuring Program: Adoption of New Lease Accounting Standard (1) — (10.9 ) (10.9 ) Cost incurred and adjustments 25.1 4.3 29.4 Cash payments and adjustments (26.5 ) (3.0 ) (29.5 ) Balance as of September 30, 2019 $ 28.5 $ 2.8 $ 31.3 2018 Restructuring Program: Cumulative expense incurred to date $ 58.0 $ 49.0 (1) Upon the adoption of the New Lease Accounting Standard, the Company recorded a reclassification of $10.9 million of liabilities in the first quarter of 2019 for costs associated with certain real estate leases which were exited in previous years, as a reduction of the ROU Asset capitalized upon adoption. (2) The liability excludes $4.1 million of non-cash acceleration of amortization of leasehold improvements relating to the rationalization and exit of certain real estate leases as well as $24.8 million of ROU Asset impairment charges for the nine months ended September 30, 2019 . The fair value of the impaired ROU Assets was determined by utilizing the present value of the estimated future cash flows attributable to the assets. The fair value of those ROU assets subsequent to the impairment was $17.7 million , and is categorized as Level 3 within the ASC Topic 820 fair value hierarchy.</t>
  </si>
  <si>
    <t>FAIR VALUE (Tables)</t>
  </si>
  <si>
    <t>Financial Instruments Carried at Fair Value on Recurring Basis</t>
  </si>
  <si>
    <t>The table below presents information about items that are carried at fair value at September 30, 2019 and December 31, 2018 : Fair value Measurement as of September 30, 2019 Description Balance Level 1 Level 2 Assets: Derivatives (1) $ 154.6 $ — $ 154.6 Mutual funds 7.7 7.7 — Total $ 162.3 $ 7.7 $ 154.6 Liabilities: Derivatives (1) $ 5.7 $ — $ 5.7 Total $ 5.7 $ — $ 5.7 Fair value Measurement as of December 31, 2018 Description Balance Level 1 Level 2 Assets: Derivatives (1) $ 28.3 $ — $ 28.3 Money market mutual funds 15.2 15.2 — Mutual funds 33.3 33.3 — Total $ 76.8 $ 48.5 $ 28.3 Liabilities: Derivatives (1) $ 16.4 $ — $ 16.4 Total $ 16.4 $ — $ 16.4 (1) Represents FX forwards on certain assets and liabilities as well as interest rate swaps and cross-currency swaps as more fully described in Note 11 to the condensed consolidated financial statements.</t>
  </si>
  <si>
    <t>OTHER BALANCE SHEET AND STATEMENT OF OPERATIONS INFORMATION (Tables)</t>
  </si>
  <si>
    <t>Additional Details Related to Certain Balance Sheet Captions</t>
  </si>
  <si>
    <t>The following tables contain additional detail related to certain balance sheet captions: September 30, 2019 December 31, 2018 Other current assets: Prepaid taxes $ 98.3 $ 100.1 Prepaid expenses 64.3 67.0 Capitalized costs to obtain and fulfill sales contracts 67.7 77.2 Other 55.8 38.0 Total other current assets $ 286.1 $ 282.3 Other assets: Investments in non-consolidated affiliates $ 113.0 $ 104.6 Deposits for real-estate leases 12.3 13.5 Indemnification assets related to acquisitions 16.0 16.1 Mutual funds and fixed deposits 20.6 18.9 Costs to obtain sales contracts 90.0 78.0 Cross currency and interest rate swaps 149.3 26.9 Other 24.1 16.3 Total other assets $ 425.3 $ 274.3 September 30, 2019 December 31, 2018 Accounts payable and accrued liabilities: Salaries and benefits $ 95.1 $ 112.5 Incentive compensation 150.3 154.5 Customer credits, advanced payments and advanced billings 25.5 20.4 Self-insurance reserves 13.2 10.5 Dividends 6.0 6.5 Professional service fees 71.0 47.7 Interest accrued on debt 41.2 70.5 Accounts payable 14.8 30.1 Income taxes 56.4 71.4 Pension and other retirement employee benefits 6.5 6.5 Accrued royalties 9.4 25.1 Foreign exchange forwards on certain assets and liabilities 5.7 8.2 Restructuring liability 26.8 9.6 Other 85.3 121.7 Total accounts payable and accrued liabilities $ 607.2 $ 695.2 Other liabilities: Pension and other retirement employee benefits $ 264.2 $ 249.2 Deferred rent - non-current portion (1) — 94.3 Interest accrued on UTPs 61.2 69.6 Income tax liability - non-current portion (2) 125.2 125.3 Cross currency and interest rate swaps — 8.2 Restructuring liability 4.5 6.8 Other 37.4 23.1 Total other liabilities $ 492.5 $ 576.5 (1) Pursuant to the adoption of the New Lease Accounting Standard, deferred rent relating to operating leases was reclassified to operating lease ROU Asset. (2) Primarily reflects the transition tax pursuant to the Tax Act, which was enacted into law in December 2018.</t>
  </si>
  <si>
    <t>Other Non-Operating</t>
  </si>
  <si>
    <t>The following table summarizes the components of other non-operating income (expense): Three Months Ended September 30, Nine Months Ended September 30, 2019 2018 2019 2018 FX (loss)/gain $ 0.9 $ (3.9 ) $ (14.7 ) $ (3.6 ) Net periodic pension costs - other components 4.5 2.6 13.4 7.8 Income from investments in non-consolidated affiliates 3.9 3.3 10.7 9.2 Other 0.6 0.4 3.2 4.9 Total $ 9.9 $ 2.4 $ 12.6 $ 18.3</t>
  </si>
  <si>
    <t>COMPREHENSIVE INCOME AND ACCUMULATED OTHER COMPREHENSIVE INCOME (Tables)</t>
  </si>
  <si>
    <t>Reclassifications out of AOCI</t>
  </si>
  <si>
    <t xml:space="preserve">The following table provides details about the reclassifications out of AOCI: Gains (losses) on cash flow hedges Three Months Ended Nine Months Ended Affected line in the consolidated statement of operations Cross-currency swap $ 0.1 $ — Other non-operating income(expense), net Interest rate contract (0.2 ) (0.2 ) Interest expense, net Total before income taxes (0.1 ) (0.2 ) Income tax effect of items above 0.1 0.1 Provision for income taxes Total net gains (losses) on cash flow hedges — (0.1 ) Gains on net investment hedges FX forwards 1.0 1.0 Other non-operating income(expense), net Income tax effect of item above (0.2 ) (0.2 ) Provision for income taxes Total net gains on net investment hedges 0.8 0.8 Pension and other retirement benefits Amortization of actuarial losses and prior service costs included in net income (0.5 ) (1.5 ) Operating expense Amortization of actuarial losses and prior service costs included in net income (0.3 ) (0.9 ) SG&amp;A expense Total before income taxes (0.8 ) (2.4 ) Income tax effect of item above 0.2 0.6 Provision for income taxes Total pension and other retirement benefits (0.6 ) (1.8 ) Total net gains (losses) included in Net Income attributable to reclassifications out of AOCI $ 0.2 $ (1.1 ) Gains on cash flow hedges Three Months Ended September 30, 2018 Nine Months Ended September 30, 2018 Affected line in the consolidated statement of operations Cross-currency swap $ 0.1 $ 0.3 Other non-operating income (expense), net Income tax effect of item above — — Provision for income taxes Total net gains on cash flow hedges 0.1 0.3 Pension and other retirement benefits Amortization of actuarial losses and prior service costs included in net income (0.6 ) (2.2 ) Operating expense Amortization of actuarial losses and prior service costs included in net income (0.5 ) (1.3 ) SG&amp;A expense Total before income taxes (1.1 ) (3.5 ) Income tax effect of item above 0.3 1.0 Provision for income taxes Total pension and other retirement benefits (0.8 ) (2.5 ) Total net losses included in Net Income attributable to reclassifications out of AOCI $ (0.7 ) $ (2.2 ) </t>
  </si>
  <si>
    <t>PENSION AND OTHER RETIREMENT BENEFITS (Tables)</t>
  </si>
  <si>
    <t>Components of Net Periodic Benefit Expense Related to Post-Retirement Plans</t>
  </si>
  <si>
    <t>The components of net periodic benefit expense related to the Retirement Plans are as follows: Three Months Ended September 30, Pension Plans Other Retirement Plans 2019 2018 2019 2018 Components of net periodic expense Service cost $ 4.2 $ 4.6 $ 0.7 $ 0.7 Interest cost 5.1 4.4 0.3 0.3 Expected return on plan assets (5.0 ) (3.8 ) — — Amortization of net actuarial loss from earlier periods 0.9 1.5 — — Amortization of net prior service costs from earlier periods (0.1 ) — (0.1 ) (0.1 ) Net periodic expense $ 5.1 $ 6.7 $ 0.9 $ 0.9 Nine Months Ended September 30, Pension Plans Other Retirement Plans 2019 2018 2019 2018 Components of net periodic expense Service cost $ 12.5 $ 14.0 $ 2.1 $ 2.2 Interest cost 15.4 13.2 0.9 0.8 Expected return on plan assets (15.1 ) (11.4 ) — — Amortization of net actuarial loss from earlier periods 2.8 4.6 — — Amortization of net prior service costs from earlier periods (0.3 ) (0.2 ) (0.2 ) (0.2 ) Net periodic expense $ 15.3 $ 20.2 $ 2.8 $ 2.8</t>
  </si>
  <si>
    <t>INDEBTEDNESS (Tables)</t>
  </si>
  <si>
    <t>Summary of Total Indebtedness</t>
  </si>
  <si>
    <t>The following table summarizes total indebtedness: September 30, 2019 Notes Payable: Principal Amount Fair Value of Interest Rate Swaps (1) Unamortized (Discount) Premium Unamortized Debt Issuance Costs Carrying Value 5.50% 2010 Senior Notes, due 2020 $ 500.0 $ 2.3 $ (0.4 ) $ (0.4 ) $ 501.5 4.50% 2012 Senior Notes, due 2022 500.0 11.0 (1.3 ) (1.1 ) 508.6 4.875% 2013 Senior Notes, due 2024 500.0 — (1.4 ) (1.7 ) 496.9 5.25% 2014 Senior Notes (30-Year), due 2044 600.0 — 3.2 (5.3 ) 597.9 1.75% 2015 Senior Notes, due 2027 545.1 — — (2.7 ) 542.4 2.75% 2017 Senior Notes, due 2021 500.0 13.5 (0.7 ) (1.8 ) 511.0 2.625% 2017 Senior Notes, due 2023 500.0 8.3 (0.7 ) (2.4 ) 505.2 3.25% 2017 Senior Notes, due 2028 500.0 — (4.4 ) (3.4 ) 492.2 3.25% 2018 Senior Notes, due 2021 300.0 — (0.3 ) (1.0 ) 298.7 4.25% 2018 Senior Notes, due 2029 400.0 — (2.8 ) (3.0 ) 394.2 4.875% 2018 Senior Notes, due 2048 400.0 — (6.6 ) (4.0 ) 389.4 Total debt $ 5,245.1 $ 35.1 $ (15.4 ) $ (26.8 ) $ 5,238.0 Current portion (501.5 ) Total long-term debt $ 4,736.5 December 31, 2018 Notes Payable: Principal Amount Fair Value of Interest Rate Swaps (1) Unamortized (Discount) Premium Unamortized Debt Issuance Costs Carrying Value 5.50% 2010 Senior Notes, due 2020 $ 500.0 $ (3.7 ) $ (0.6 ) $ (0.7 ) $ 495.0 4.50% 2012 Senior Notes, due 2022 500.0 1.9 (1.6 ) (1.4 ) 498.9 4.875% 2013 Senior Notes, due 2024 500.0 — (1.5 ) (2.0 ) 496.5 2.75% 2014 Senior Notes (5-Year), due 2019 450.0 — (0.1 ) — 449.9 5.25% 2014 Senior Notes (30-Year), due 2044 600.0 — 3.2 (5.5 ) 597.7 1.75% 2015 Senior Notes, due 2027 571.6 — — (3.1 ) 568.5 2.75% 2017 Senior Notes, due 2021 500.0 4.0 (1.0 ) (2.4 ) 500.6 2.625% 2017 Senior Notes, due 2023 500.0 — (0.9 ) (2.8 ) 496.3 3.25% 2017 Senior Notes, due 2028 500.0 — (4.7 ) (3.7 ) 491.6 3.25% 2018 Senior Notes, due 2021 300.0 — (0.4 ) (1.5 ) 298.1 4.25% 2018 Senior Notes, due 2029 400.0 — (3.0 ) (3.3 ) 393.7 4.875% 2018 Senior Notes, due 2048 400.0 — (6.7 ) (4.1 ) 389.2 Total debt $ 5,721.6 $ 2.2 $ (17.3 ) $ (30.5 ) $ 5,676.0 Current portion (449.9 ) Total long-term debt $ 5,226.1 (1) The Company has entered into interest rate swaps on the 2010 Senior Notes, the 2012 Senior Notes, the 2017 Senior Notes due 2021 and the 2017 Senior Notes due 2023 which are more fully discussed in Note 11 above. These amounts represent the cumulative amount of fair value hedging adjustments included in the carrying amount of the hedged debt.</t>
  </si>
  <si>
    <t>Principal Payments Due on Long-Term Borrowings</t>
  </si>
  <si>
    <t>The repayment schedule for the Company’s borrowings is as follows: Year Ending December 31, 2010 Senior Notes, due 2020 2012 Senior Notes, due 2022 2013 Senior Notes, due 2024 2014 Senior Notes (30-Year), due 2044 2015 Senior Notes, due 2027 2017 Senior Notes, due 2021 2017 Senior Notes, due 2023 2017 Senior Notes, due 2028 2018 Senior Notes, due 2021 2018 Senior Notes, due 2029 2018 Senior Notes, due 2048 Total 2019 (After September 30) $ — $ — $ — $ — $ — $ — $ — $ — $ — $ — $ — $ — 2020 500.0 — — — — — — — — — — $ 500.0 2021 — — — — — 500.0 — — 300.0 — — $ 800.0 2022 — 500.0 — — — — — — — — — $ 500.0 2023 — — — — — — 500.0 — — — — $ 500.0 Thereafter — — 500.0 600.0 545.1 — — 500.0 — 400.0 400.0 $ 2,945.1 Total $ 500.0 $ 500.0 $ 500.0 $ 600.0 $ 545.1 $ 500.0 $ 500.0 $ 500.0 $ 300.0 $ 400.0 $ 400.0 $ 5,245.1</t>
  </si>
  <si>
    <t>Summary of Components of Interest as Presented in Consolidated Statements of Operations</t>
  </si>
  <si>
    <t>The following table summarizes the components of interest as presented in the consolidated statements of operations: Three Months Ended Nine Months Ended 2019 2018 2019 2018 Income $ 3.6 $ 4.1 $ 12.5 $ 10.7 Expense on borrowings (37.4 ) (46.4 ) (125.7 ) (147.1 ) UTPs and other tax related liabilities (7.0 ) (9.6 ) (20.2 ) (10.6 ) Net periodic pension costs - interest component (5.6 ) (4.9 ) (16.8 ) (14.5 ) Capitalized 0.5 0.4 1.2 1.0 Total $ (45.9 ) $ (56.4 ) $ (149.0 ) $ (160.5 )</t>
  </si>
  <si>
    <t>Interest Paid</t>
  </si>
  <si>
    <t>The following table shows the cash paid for interest: Nine Months Ended 2019 2018 Interest paid $ 148.6 $ 169.7</t>
  </si>
  <si>
    <t>Fair Value and Carrying Value of Long-Term Debt</t>
  </si>
  <si>
    <t>The fair value and carrying value of the Company’s debt as of September 30, 2019 and December 31, 2018 are as follows: September 30, 2019 December 31, 2018 Carrying Amount Estimated Fair Value Carrying Amount Estimated Fair Value 5.50% 2010 Senior Notes, due 2020 $ 501.5 $ 515.0 $ 495.0 $ 517.7 4.50% 2012 Senior Notes, due 2022 508.6 531.7 498.9 513.7 4.875% 2013 Senior Notes, due 2024 496.9 551.8 496.5 522.4 2.75% 2014 Senior Notes (5-Year), due 2019 — — 449.9 449.9 5.25% 2014 Senior Notes (30-Year), due 2044 597.9 768.7 597.7 638.1 1.75% 2015 Senior Notes, due 2027 542.4 596.7 568.5 585.3 2.75% 2017 Senior Notes, due 2021 511.0 506.3 500.6 489.7 2.625% 2017 Senior Notes, due 2023 505.2 506.5 496.3 476.9 3.25% 2017 Senior Notes, due 2028 492.2 526.0 491.6 472.8 3.25% 2018 Senior Notes, due 2021 298.7 305.1 298.1 298.6 4.25% 2018 Senior Notes, due 2029 394.2 451.0 393.7 407.6 4.875% 2018 Senior Notes, due 2048 389.4 496.9 389.2 409.8 Total $ 5,238.0 $ 5,755.7 $ 5,676.0 $ 5,782.5</t>
  </si>
  <si>
    <t>LEASES (Tables)</t>
  </si>
  <si>
    <t>Components of Lease Cost</t>
  </si>
  <si>
    <t>The following table presents the components of the Company’s lease cost: Three Months Ended Nine Months Ended Operating lease cost $ 24.2 $ 73.3 Short-term lease cost — 0.4 Variable lease cost 5.0 12.7 Total lease cost $ 29.2 $ 86.4</t>
  </si>
  <si>
    <t>Schedule of Operating Leases Information</t>
  </si>
  <si>
    <t>The following tables present other information related to the Company’s operating leases: Three Months Ended Nine Months Ended Cash paid for amounts included in the measurement of operating lease liabilities $ 26.6 $ 79.8 Right-of-use assets obtained in exchange for new operating lease liabilities $ 12.0 $ 27.9 September 30, 2019 Weighted-average remaining lease term 6.9 years Weighted-average discount rate applied to operating leases 3.6 %</t>
  </si>
  <si>
    <t>Lessee, Operating Lease, Liability, Maturity</t>
  </si>
  <si>
    <t>The following table presents a maturity analysis of the future minimum lease payments included within the Company’s operating lease liabilities at September 30, 2019 : Year Ending December 31, Operating Leases 2019 (After September 30) $ 27.2 2020 107.7 2021 102.1 2022 88.7 2023 83.2 After 2023 251.0 Total lease payments (undiscounted) 659.9 Less: Interest 75.4 Present value of lease liabilities: $ 584.5 Lease liabilities - current $ 89.5 Lease liabilities - noncurrent $ 495.0</t>
  </si>
  <si>
    <t>Operating Leases, Future Minimum Payment</t>
  </si>
  <si>
    <t>The minimum rent for operating leases at December 31, 2018 is as follows: Year Ending December 31, Operating Leases 2019 $ 105.9 2020 102.3 2021 95.6 2022 84.4 2023 81.0 After 2023 246.5 Total $ 715.7</t>
  </si>
  <si>
    <t>SEGMENT INFORMATION (Tables)</t>
  </si>
  <si>
    <t>Segment Reporting Information [Line Items]</t>
  </si>
  <si>
    <t>Financial Information by Segment</t>
  </si>
  <si>
    <t>The table below shows revenue, Adjusted Operating Income and operating income by reportable segment. Adjusted Operating Income is a financial metric utilized by the Company’s chief operating decision maker to assess the profitability of each reportable segment. Refer to Note 3 for further details on the components of the Company’s revenue. Three Months Ended September 30, 2019 2018 MIS MA Eliminations Consolidated MIS MA Eliminations Consolidated Revenue $ 780.9 $ 496.0 $ (36.4 ) $ 1,240.5 $ 676.4 $ 438.6 $ (34.2 ) $ 1,080.8 Total Expense 339.9 388.2 (36.4 ) 691.7 303.5 344.7 (34.2 ) 614.0 Operating income 441.0 107.8 — 548.8 372.9 93.9 — 466.8 Add: Restructuring (0.1 ) (0.9 ) — (1.0 ) — — — — Depreciation and amortization 18.0 30.6 — 48.6 15.8 30.3 — 46.1 Acquisition-Related Expenses — — — — — 1.3 — 1.3 Impairment pursuant to the planned divestiture of MAKS — 2.0 — 2.0 — — — — Captive insurance company settlement 9.4 6.1 — 15.5 — — — — Adjusted Operating Income $ 468.3 $ 145.6 $ — $ 613.9 $ 388.7 $ 125.5 $ — $ 514.2 Nine Months Ended September 30, 2019 2018 MIS MA Eliminations Consolidated MIS MA Eliminations Consolidated Revenue $ 2,254.7 $ 1,447.8 $ (106.3 ) $ 3,596.2 $ 2,209.0 $ 1,275.6 $ (102.0 ) $ 3,382.6 Total Expenses 1,027.9 1,180.6 (106.3 ) 2,102.2 951.0 1,042.0 (102.0 ) 1,891.0 Operating income 1,226.8 267.2 — 1,494.0 1,258.0 233.6 — 1,491.6 Add: Restructuring 29.1 29.2 — 58.3 — — — — Depreciation and amortization 53.0 96.9 — 149.9 49.3 94.3 — 143.6 Acquisition-Related Expenses — 3.4 — 3.4 — 4.1 — 4.1 Impairment pursuant to the planned divestiture of MAKS — 10.7 — 10.7 — — — — Captive insurance company settlement 9.4 6.1 — 15.5 — — — — Adjusted Operating Income $ 1,318.3 $ 413.5 $ — $ 1,731.8 $ 1,307.3 $ 332.0 $ — $ 1,639.3</t>
  </si>
  <si>
    <t>Operating Segments</t>
  </si>
  <si>
    <t>Consolidated Revenue Information by Geographic Area: Three Months Ended September 30, Nine Months Ended September 30, 2019 2018 2019 2018 United States $ 659.6 $ 559.6 $ 1,909.6 $ 1,782.7 Non-U.S.: EMEA 361.5 344.5 1,056.8 1,047.9 Asia-Pacific 142.4 123.0 415.4 366.9 Americas 77.0 53.7 214.4 185.1 Total Non-U.S. 580.9 521.2 1,686.6 1,599.9 Total $ 1,240.5 $ 1,080.8 $ 3,596.2 $ 3,382.6</t>
  </si>
  <si>
    <t>DESCRIPTION OF BUSINESS AND BASIS OF PRESENTATION - Additional Information (Detail) $ in Millions</t>
  </si>
  <si>
    <t>Sep. 30, 2019USD ($)segment</t>
  </si>
  <si>
    <t>Jan. 01, 2019USD ($)</t>
  </si>
  <si>
    <t>New Accounting Pronouncements or Change in Accounting Principle [Line Items]</t>
  </si>
  <si>
    <t>Number of reportable segments | segment</t>
  </si>
  <si>
    <t>Accounting Standards Update 2016-02</t>
  </si>
  <si>
    <t>Deferred tax assets</t>
  </si>
  <si>
    <t>Deferred tax liabilities</t>
  </si>
  <si>
    <t>Accounting Standards Update 2018-02</t>
  </si>
  <si>
    <t>Effect of adoption adjustment reduction to retained earnings</t>
  </si>
  <si>
    <t>Accumulated Other Comprehensive Loss | Accounting Standards Update 2018-02</t>
  </si>
  <si>
    <t>Retained Earnings | Accounting Standards Update 2018-02</t>
  </si>
  <si>
    <t>DESCRIPTION OF BUSINESS AND BASIS OF PRESENTATION - Adjustment to Retained Earnings (Detail) - USD ($) $ in Millions</t>
  </si>
  <si>
    <t>12 Months Ended</t>
  </si>
  <si>
    <t>Jun. 30, 2018</t>
  </si>
  <si>
    <t>Mar. 31, 2018</t>
  </si>
  <si>
    <t>Error Corrections and Prior Period Adjustments Restatement [Line Items]</t>
  </si>
  <si>
    <t>MIS</t>
  </si>
  <si>
    <t>MIS | Corporate Finance (CFG)</t>
  </si>
  <si>
    <t>MIS | Structured Finance (SFG)</t>
  </si>
  <si>
    <t>MIS | As previously reported</t>
  </si>
  <si>
    <t>MIS | As previously reported | Corporate Finance (CFG)</t>
  </si>
  <si>
    <t>MIS | As previously reported | Structured Finance (SFG)</t>
  </si>
  <si>
    <t>MIS | Reclassification | Corporate Finance (CFG)</t>
  </si>
  <si>
    <t>MIS | Reclassification | Structured Finance (SFG)</t>
  </si>
  <si>
    <t>MA</t>
  </si>
  <si>
    <t>MA | Research, Data And Analytics (RD&amp;A)</t>
  </si>
  <si>
    <t>MA | Enterprise Risk Solutions (ERS)</t>
  </si>
  <si>
    <t>MA | As previously reported | Research, Data And Analytics (RD&amp;A)</t>
  </si>
  <si>
    <t>MA | As previously reported | Enterprise Risk Solutions (ERS)</t>
  </si>
  <si>
    <t>MA | Reclassification | Research, Data And Analytics (RD&amp;A)</t>
  </si>
  <si>
    <t>MA | Reclassification | Enterprise Risk Solutions (ERS)</t>
  </si>
  <si>
    <t>REVENUES - Revenue by Category (Detail) - USD ($) $ in Millions</t>
  </si>
  <si>
    <t>Disaggregation of Revenue [Line Items]</t>
  </si>
  <si>
    <t>Eliminations</t>
  </si>
  <si>
    <t>MIS | Operating Segments</t>
  </si>
  <si>
    <t>MIS | Eliminations</t>
  </si>
  <si>
    <t>MIS | Corporate Finance (CFG) | Investment-grade</t>
  </si>
  <si>
    <t>MIS | Corporate Finance (CFG) | High-yield</t>
  </si>
  <si>
    <t>MIS | Corporate Finance (CFG) | Bank loans</t>
  </si>
  <si>
    <t>MIS | Corporate Finance (CFG) | Other accounts</t>
  </si>
  <si>
    <t>MIS | Structured Finance (SFG) | Other accounts</t>
  </si>
  <si>
    <t>MIS | Structured Finance (SFG) | Asset-backed securities</t>
  </si>
  <si>
    <t>MIS | Structured Finance (SFG) | RMBS</t>
  </si>
  <si>
    <t>MIS | Structured Finance (SFG) | CMBS</t>
  </si>
  <si>
    <t>MIS | Structured Finance (SFG) | Structured credit</t>
  </si>
  <si>
    <t>MIS | Financial Institutions (FIG)</t>
  </si>
  <si>
    <t>MIS | Financial Institutions (FIG) | Other accounts</t>
  </si>
  <si>
    <t>MIS | Financial Institutions (FIG) | Banking</t>
  </si>
  <si>
    <t>MIS | Financial Institutions (FIG) | Insurance</t>
  </si>
  <si>
    <t>MIS | Financial Institutions (FIG) | Managed investments</t>
  </si>
  <si>
    <t>MIS | Public, Project And Infrastructure Finance (PPIF)</t>
  </si>
  <si>
    <t>MIS | Public, Project And Infrastructure Finance (PPIF) | Public finance / sovereign</t>
  </si>
  <si>
    <t>MIS | Public, Project And Infrastructure Finance (PPIF) | Project and infrastructure</t>
  </si>
  <si>
    <t>MIS | Rating Revenue</t>
  </si>
  <si>
    <t>MIS | MIS Other</t>
  </si>
  <si>
    <t>MA | Operating Segments</t>
  </si>
  <si>
    <t>MA | Eliminations</t>
  </si>
  <si>
    <t>MA | Professional Services (PS)</t>
  </si>
  <si>
    <t>REVENUES - Revenues disaggregated by Line of Business and Geographical Area (Detail) - USD ($) $ in Millions</t>
  </si>
  <si>
    <t>United States</t>
  </si>
  <si>
    <t>Non-U.S.</t>
  </si>
  <si>
    <t>MIS | United States</t>
  </si>
  <si>
    <t>MIS | Non-U.S.</t>
  </si>
  <si>
    <t>MIS | Corporate Finance (CFG) | United States</t>
  </si>
  <si>
    <t>MIS | Corporate Finance (CFG) | Non-U.S.</t>
  </si>
  <si>
    <t>MIS | Structured Finance (SFG) | United States</t>
  </si>
  <si>
    <t>MIS | Structured Finance (SFG) | Non-U.S.</t>
  </si>
  <si>
    <t>MIS | Financial Institutions (FIG) | United States</t>
  </si>
  <si>
    <t>MIS | Financial Institutions (FIG) | Non-U.S.</t>
  </si>
  <si>
    <t>MIS | Public, Project And Infrastructure Finance (PPIF) | United States</t>
  </si>
  <si>
    <t>MIS | Public, Project And Infrastructure Finance (PPIF) | Non-U.S.</t>
  </si>
  <si>
    <t>MIS | Rating Revenue | United States</t>
  </si>
  <si>
    <t>MIS | Rating Revenue | Non-U.S.</t>
  </si>
  <si>
    <t>MIS | MIS Other | United States</t>
  </si>
  <si>
    <t>MIS | MIS Other | Non-U.S.</t>
  </si>
  <si>
    <t>MA | United States</t>
  </si>
  <si>
    <t>MA | Non-U.S.</t>
  </si>
  <si>
    <t>MA | Research, Data And Analytics (RD&amp;A) | United States</t>
  </si>
  <si>
    <t>MA | Research, Data And Analytics (RD&amp;A) | Non-U.S.</t>
  </si>
  <si>
    <t>MA | Enterprise Risk Solutions (ERS) | United States</t>
  </si>
  <si>
    <t>MA | Enterprise Risk Solutions (ERS) | Non-U.S.</t>
  </si>
  <si>
    <t>MA | Professional Services</t>
  </si>
  <si>
    <t>MA | Professional Services | United States</t>
  </si>
  <si>
    <t>MA | Professional Services | Non-U.S.</t>
  </si>
  <si>
    <t>REVENUES - Consolidated Revenue Information by Geographic Area (Detail) - USD ($) $ in Millions</t>
  </si>
  <si>
    <t>United States | MIS</t>
  </si>
  <si>
    <t>United States | MA</t>
  </si>
  <si>
    <t>EMEA</t>
  </si>
  <si>
    <t>EMEA | MIS</t>
  </si>
  <si>
    <t>EMEA | MA</t>
  </si>
  <si>
    <t>Asia-Pacific</t>
  </si>
  <si>
    <t>Asia-Pacific | MIS</t>
  </si>
  <si>
    <t>Asia-Pacific | MA</t>
  </si>
  <si>
    <t>Americas</t>
  </si>
  <si>
    <t>Americas | MIS</t>
  </si>
  <si>
    <t>Americas | MA</t>
  </si>
  <si>
    <t>Non-U.S. | MIS</t>
  </si>
  <si>
    <t>Non-U.S. | MA</t>
  </si>
  <si>
    <t>REVENUES - Transaction and Relationship Revenue (Detail) - USD ($) $ in Millions</t>
  </si>
  <si>
    <t>Percentage of Revenues</t>
  </si>
  <si>
    <t>100.00%</t>
  </si>
  <si>
    <t>Corporate Finance (CFG) | MIS</t>
  </si>
  <si>
    <t>Structured Finance (SFG) | MIS</t>
  </si>
  <si>
    <t>Financial Institutions (FIG) | MIS</t>
  </si>
  <si>
    <t>Public, Project And Infrastructure Finance (PPIF) | MIS</t>
  </si>
  <si>
    <t>MIS Other | MIS</t>
  </si>
  <si>
    <t>Transaction Revenue</t>
  </si>
  <si>
    <t>45.00%</t>
  </si>
  <si>
    <t>43.00%</t>
  </si>
  <si>
    <t>44.00%</t>
  </si>
  <si>
    <t>46.00%</t>
  </si>
  <si>
    <t>Transaction Revenue | MIS</t>
  </si>
  <si>
    <t>64.00%</t>
  </si>
  <si>
    <t>61.00%</t>
  </si>
  <si>
    <t>63.00%</t>
  </si>
  <si>
    <t>Transaction Revenue | MA</t>
  </si>
  <si>
    <t>16.00%</t>
  </si>
  <si>
    <t>15.00%</t>
  </si>
  <si>
    <t>Transaction Revenue | Corporate Finance (CFG) | MIS</t>
  </si>
  <si>
    <t>72.00%</t>
  </si>
  <si>
    <t>65.00%</t>
  </si>
  <si>
    <t>71.00%</t>
  </si>
  <si>
    <t>Transaction Revenue | Structured Finance (SFG) | MIS</t>
  </si>
  <si>
    <t>55.00%</t>
  </si>
  <si>
    <t>58.00%</t>
  </si>
  <si>
    <t>Transaction Revenue | Financial Institutions (FIG) | MIS</t>
  </si>
  <si>
    <t>47.00%</t>
  </si>
  <si>
    <t>Transaction Revenue | Public, Project And Infrastructure Finance (PPIF) | MIS</t>
  </si>
  <si>
    <t>69.00%</t>
  </si>
  <si>
    <t>62.00%</t>
  </si>
  <si>
    <t>Transaction Revenue | MIS Other | MIS</t>
  </si>
  <si>
    <t>7.00%</t>
  </si>
  <si>
    <t>10.00%</t>
  </si>
  <si>
    <t>8.00%</t>
  </si>
  <si>
    <t>11.00%</t>
  </si>
  <si>
    <t>Relationship Revenue</t>
  </si>
  <si>
    <t>57.00%</t>
  </si>
  <si>
    <t>56.00%</t>
  </si>
  <si>
    <t>54.00%</t>
  </si>
  <si>
    <t>Relationship Revenue | MIS</t>
  </si>
  <si>
    <t>36.00%</t>
  </si>
  <si>
    <t>39.00%</t>
  </si>
  <si>
    <t>37.00%</t>
  </si>
  <si>
    <t>Relationship Revenue | MA</t>
  </si>
  <si>
    <t>84.00%</t>
  </si>
  <si>
    <t>85.00%</t>
  </si>
  <si>
    <t>Relationship Revenue | Corporate Finance (CFG) | MIS</t>
  </si>
  <si>
    <t>28.00%</t>
  </si>
  <si>
    <t>35.00%</t>
  </si>
  <si>
    <t>29.00%</t>
  </si>
  <si>
    <t>Relationship Revenue | Structured Finance (SFG) | MIS</t>
  </si>
  <si>
    <t>42.00%</t>
  </si>
  <si>
    <t>Relationship Revenue | Financial Institutions (FIG) | MIS</t>
  </si>
  <si>
    <t>53.00%</t>
  </si>
  <si>
    <t>Relationship Revenue | Public, Project And Infrastructure Finance (PPIF) | MIS</t>
  </si>
  <si>
    <t>31.00%</t>
  </si>
  <si>
    <t>38.00%</t>
  </si>
  <si>
    <t>Relationship Revenue | MIS Other | MIS</t>
  </si>
  <si>
    <t>93.00%</t>
  </si>
  <si>
    <t>90.00%</t>
  </si>
  <si>
    <t>92.00%</t>
  </si>
  <si>
    <t>89.00%</t>
  </si>
  <si>
    <t>REVENUES - Revenue Recognition Timing (Detail) - USD ($) $ in Millions</t>
  </si>
  <si>
    <t>Revenue recognized</t>
  </si>
  <si>
    <t>At Point in Time</t>
  </si>
  <si>
    <t>Over Time</t>
  </si>
  <si>
    <t>MIS | At Point in Time</t>
  </si>
  <si>
    <t>MIS | Over Time</t>
  </si>
  <si>
    <t>MA | At Point in Time</t>
  </si>
  <si>
    <t>MA | Over Time</t>
  </si>
  <si>
    <t>REVENUES - Additional Information (Detail) - USD ($) $ in Millions</t>
  </si>
  <si>
    <t>Unbilled Receivables</t>
  </si>
  <si>
    <t>REVENUES - Schedule of Changes in the Deferred Revenue Balances (Detail) - USD ($) $ in Millions</t>
  </si>
  <si>
    <t>Change in Contract with Customer, Liability [Abstract]</t>
  </si>
  <si>
    <t>Beginning Balance</t>
  </si>
  <si>
    <t>Revenue recognized that was included in the deferred revenue balance at the beginning of the period</t>
  </si>
  <si>
    <t>Increases due to amounts billable excluding amounts recognized as revenue during the period</t>
  </si>
  <si>
    <t>Amount included in liabilities reclassified as held for sale</t>
  </si>
  <si>
    <t>Effect of exchange rate changes</t>
  </si>
  <si>
    <t>Total changes in deferred revenue</t>
  </si>
  <si>
    <t>Ending Balance</t>
  </si>
  <si>
    <t>Deferred revenue - current</t>
  </si>
  <si>
    <t>Deferred revenue - noncurrent</t>
  </si>
  <si>
    <t>REVENUES - Expected Recognition Period for Remaining Performance Obligations (Detail) $ in Millions</t>
  </si>
  <si>
    <t>Sep. 30, 2019USD ($)</t>
  </si>
  <si>
    <t>MIS | Revenue, Remaining Performance Obligation, Expected Timing of Satisfaction, Start Date [Axis]: 2019-10-01</t>
  </si>
  <si>
    <t>Revenue, Remaining Performance Obligation, Expected Timing of Satisfaction [Line Items]</t>
  </si>
  <si>
    <t>Revenue, remaining performance obligation, amount</t>
  </si>
  <si>
    <t>Revenue, remaining performance obligation, period</t>
  </si>
  <si>
    <t>1 year</t>
  </si>
  <si>
    <t>MIS | Revenue, Remaining Performance Obligation, Expected Timing of Satisfaction, Start Date [Axis]: 2020-10-01</t>
  </si>
  <si>
    <t>MIS | Revenue, Remaining Performance Obligation, Expected Timing of Satisfaction, Start Date [Axis]: 2025-10-01</t>
  </si>
  <si>
    <t>MIS | Revenue, Remaining Performance Obligation, Expected Timing of Satisfaction, Start Date [Axis]: 2030-10-01</t>
  </si>
  <si>
    <t>MIS | Revenue, Remaining Performance Obligation, Expected Timing of Satisfaction, Start Date [Axis]: 2035-10-01</t>
  </si>
  <si>
    <t>MIS | Revenue, Remaining Performance Obligation, Expected Timing of Satisfaction, Start Date [Axis]: 2039-10-01</t>
  </si>
  <si>
    <t xml:space="preserve"> </t>
  </si>
  <si>
    <t>MIS | Revenue, Remaining Performance Obligation, Expected Timing of Satisfaction, Start Date [Axis]: (nil)</t>
  </si>
  <si>
    <t>MA | Revenue, Remaining Performance Obligation, Expected Timing of Satisfaction, Start Date [Axis]: 2019-10-01</t>
  </si>
  <si>
    <t>MA | Revenue, Remaining Performance Obligation, Expected Timing of Satisfaction, Start Date [Axis]: 2020-10-01</t>
  </si>
  <si>
    <t>MA | Revenue, Remaining Performance Obligation, Expected Timing of Satisfaction, Start Date [Axis]: 2021-10-01</t>
  </si>
  <si>
    <t>MA | Revenue, Remaining Performance Obligation, Expected Timing of Satisfaction, Start Date [Axis]: (nil)</t>
  </si>
  <si>
    <t>Minimum | MIS | Revenue, Remaining Performance Obligation, Expected Timing of Satisfaction, Start Date [Axis]: 2020-10-01</t>
  </si>
  <si>
    <t>Minimum | MIS | Revenue, Remaining Performance Obligation, Expected Timing of Satisfaction, Start Date [Axis]: 2025-10-01</t>
  </si>
  <si>
    <t>Minimum | MIS | Revenue, Remaining Performance Obligation, Expected Timing of Satisfaction, Start Date [Axis]: 2030-10-01</t>
  </si>
  <si>
    <t>Minimum | MIS | Revenue, Remaining Performance Obligation, Expected Timing of Satisfaction, Start Date [Axis]: 2035-10-01</t>
  </si>
  <si>
    <t>Maximum | MIS | Revenue, Remaining Performance Obligation, Expected Timing of Satisfaction, Start Date [Axis]: 2020-10-01</t>
  </si>
  <si>
    <t>5 years</t>
  </si>
  <si>
    <t>Maximum | MIS | Revenue, Remaining Performance Obligation, Expected Timing of Satisfaction, Start Date [Axis]: 2025-10-01</t>
  </si>
  <si>
    <t>Maximum | MIS | Revenue, Remaining Performance Obligation, Expected Timing of Satisfaction, Start Date [Axis]: 2030-10-01</t>
  </si>
  <si>
    <t>Maximum | MIS | Revenue, Remaining Performance Obligation, Expected Timing of Satisfaction, Start Date [Axis]: 2035-10-01</t>
  </si>
  <si>
    <t>STOCK-BASED COMPENSATION - Stock-Based Compensation Cost and Associated Tax Benefit (Detail) - USD ($) $ in Millions</t>
  </si>
  <si>
    <t>Stock-based compensation cost</t>
  </si>
  <si>
    <t>Tax benefit</t>
  </si>
  <si>
    <t>STOCK-BASED COMPENSATION - Additional Information (Detail) $ / shares in Units, shares in Millions, $ in Millions</t>
  </si>
  <si>
    <t>Sep. 30, 2019USD ($)$ / sharesshares</t>
  </si>
  <si>
    <t>Share-based Compensation Arrangement by Share-based Payment Award [Line Items]</t>
  </si>
  <si>
    <t>Employee stock options, granted (in shares) | shares</t>
  </si>
  <si>
    <t>Employee stock options, weighted average grant date fair value (in usd per share) | $ / shares</t>
  </si>
  <si>
    <t>Restricted Stock</t>
  </si>
  <si>
    <t>Other than options, shares granted (in shares) | shares</t>
  </si>
  <si>
    <t>Other than options, weighted average grant date fair value (in usd per share) | $ / shares</t>
  </si>
  <si>
    <t>Award vesting period (in years)</t>
  </si>
  <si>
    <t>4 years</t>
  </si>
  <si>
    <t>Unrecognized compensation expense | $</t>
  </si>
  <si>
    <t>Weighted average period to recognize expense</t>
  </si>
  <si>
    <t>2 years 6 months</t>
  </si>
  <si>
    <t>Employee Stock Option</t>
  </si>
  <si>
    <t>2 years 1 month 6 days</t>
  </si>
  <si>
    <t>Performance Based Restricted Stock</t>
  </si>
  <si>
    <t>3 years</t>
  </si>
  <si>
    <t>1 year 10 months 24 days</t>
  </si>
  <si>
    <t>STOCK-BASED COMPENSATION - Weighted Average Assumptions used in Determining Fair Value for Options Granted (Detail)</t>
  </si>
  <si>
    <t>Share-based Compensation Arrangement by Share-based Payment Award, Fair Value Assumptions and Methodology [Abstract]</t>
  </si>
  <si>
    <t>Expected dividend yield</t>
  </si>
  <si>
    <t>1.15%</t>
  </si>
  <si>
    <t>Expected stock volatility</t>
  </si>
  <si>
    <t>23.61%</t>
  </si>
  <si>
    <t>Risk-free interest rate</t>
  </si>
  <si>
    <t>2.59%</t>
  </si>
  <si>
    <t>Expected holding period</t>
  </si>
  <si>
    <t>6 years 2 months 12 days</t>
  </si>
  <si>
    <t>STOCK-BASED COMPENSATION - Stock Option Exercises and Restricted Stock Vesting (Detail) - USD ($) shares in Millions, $ in Millions</t>
  </si>
  <si>
    <t>Share-based Payment Arrangement, Option, Exercise Price Range [Line Items]</t>
  </si>
  <si>
    <t>Proceeds from stock option exercises</t>
  </si>
  <si>
    <t>Aggregate intrinsic value</t>
  </si>
  <si>
    <t>Tax benefit realized upon exercise</t>
  </si>
  <si>
    <t>Number of shares exercised (shares)</t>
  </si>
  <si>
    <t>Fair value of shares vested</t>
  </si>
  <si>
    <t>Tax benefit realized upon vesting</t>
  </si>
  <si>
    <t>Number of shares vested (shares)</t>
  </si>
  <si>
    <t>INCOME TAXES - Additional Information (Detail) - USD ($) $ in Millions</t>
  </si>
  <si>
    <t>Income Tax Contingency [Line Items]</t>
  </si>
  <si>
    <t>Effective tax rate (percent)</t>
  </si>
  <si>
    <t>25.40%</t>
  </si>
  <si>
    <t>24.40%</t>
  </si>
  <si>
    <t>21.30%</t>
  </si>
  <si>
    <t>21.00%</t>
  </si>
  <si>
    <t>Excess tax benefits from stock compensation</t>
  </si>
  <si>
    <t>Increases to tax positions</t>
  </si>
  <si>
    <t>Overall increase (decrease) in unrecognized tax benefits (UTPs)</t>
  </si>
  <si>
    <t>Net of Federal Tax</t>
  </si>
  <si>
    <t>INCOME TAXES - Income Taxes Paid (Detail) - USD ($) $ in Millions</t>
  </si>
  <si>
    <t>Income taxes paid</t>
  </si>
  <si>
    <t>WEIGHTED AVERAGE SHARES OUTSTANDING - Reconciliation of Basic to Diluted Shares Outstanding (Detail) - shares shares in Millions</t>
  </si>
  <si>
    <t>Dilutive effect of shares issuable under stock-based compensation plans (in shares)</t>
  </si>
  <si>
    <t>Anti-dilutive options to purchase common shares and restricted stock as well as contingently issuable restricted stock which are excluded from the table above (in shares)</t>
  </si>
  <si>
    <t>ACCELERATED SHARE REPURCHASE PROGRAM - Additional Information (Detail) - USD ($) $ / shares in Units, shares in Millions</t>
  </si>
  <si>
    <t>Apr. 26, 2019</t>
  </si>
  <si>
    <t>Feb. 20, 2019</t>
  </si>
  <si>
    <t>Accelerated Share Repurchases [Line Items]</t>
  </si>
  <si>
    <t>Accelerated share repurchases, final price paid per share (in usd per share)</t>
  </si>
  <si>
    <t>February 20, 2019</t>
  </si>
  <si>
    <t>Accelerated share repurchase payment</t>
  </si>
  <si>
    <t>February 20, 2019 | Accelerated Share Repurchases</t>
  </si>
  <si>
    <t>April 26, 2019 | Accelerated Share Repurchases</t>
  </si>
  <si>
    <t>Cash Equivalents and Investments (Detail) - USD ($) $ in Millions</t>
  </si>
  <si>
    <t>Cash and Cash Equivalents [Line Items]</t>
  </si>
  <si>
    <t>Fair Value</t>
  </si>
  <si>
    <t>Money market mutual funds</t>
  </si>
  <si>
    <t>Cost</t>
  </si>
  <si>
    <t>Gross Unrealized Gains</t>
  </si>
  <si>
    <t>Certificates of deposit and money market deposit accounts</t>
  </si>
  <si>
    <t>Open ended mutual funds</t>
  </si>
  <si>
    <t>Cash Equivalents and Investments (Footnote) (Detail)</t>
  </si>
  <si>
    <t>Short-term Investments | Certificates of deposit and money market deposit accounts | Minimum</t>
  </si>
  <si>
    <t>Securities maturity period</t>
  </si>
  <si>
    <t>1 month</t>
  </si>
  <si>
    <t>Short-term Investments | Certificates of deposit and money market deposit accounts | Maximum</t>
  </si>
  <si>
    <t>12 months</t>
  </si>
  <si>
    <t>Other assets | Certificates of deposit and money market deposit accounts | Minimum</t>
  </si>
  <si>
    <t>13 months</t>
  </si>
  <si>
    <t>14 months</t>
  </si>
  <si>
    <t>Other assets | Certificates of deposit and money market deposit accounts | Maximum</t>
  </si>
  <si>
    <t>21 months</t>
  </si>
  <si>
    <t>36 months</t>
  </si>
  <si>
    <t>Cash and Cash Equivalents | Open ended mutual funds | Maximum</t>
  </si>
  <si>
    <t>90 days</t>
  </si>
  <si>
    <t>Assets And Liabilities Held For Sale - Additional Information (Details) - USD ($) $ in Millions</t>
  </si>
  <si>
    <t>Income Statement, Balance Sheet and Additional Disclosures by Disposal Groups, Including Discontinued Operations [Line Items]</t>
  </si>
  <si>
    <t>Impairment of assets held for sale</t>
  </si>
  <si>
    <t>MAKS</t>
  </si>
  <si>
    <t>Currency translation adjustments, net of tax</t>
  </si>
  <si>
    <t>Estimated fair value less costs to sell</t>
  </si>
  <si>
    <t>Adjustment to fair value of disposal group relating to certain indemnification provisions</t>
  </si>
  <si>
    <t>MAKS | Disposal Group, Held-for-sale, Not Discontinued Operations</t>
  </si>
  <si>
    <t>Assets And Liabilities Held For Sale - Schedule of Assets and Liabilities Held For Sale  (Details) - USD ($) $ in Millions</t>
  </si>
  <si>
    <t>Total assets held for sale</t>
  </si>
  <si>
    <t>Total liabilities held for sale</t>
  </si>
  <si>
    <t>Disposal Group, Held-for-sale, Not Discontinued Operations | MAKS</t>
  </si>
  <si>
    <t>Accounts receivable, net</t>
  </si>
  <si>
    <t>Property and equipment, net</t>
  </si>
  <si>
    <t>Total assets held for sale prior to impairment</t>
  </si>
  <si>
    <t>Assets And Liabilities Held For Sale - Schedule of Impairement of Held for Sale Assets (Details) - USD ($) $ in Millions</t>
  </si>
  <si>
    <t>Derivation of impairment charge</t>
  </si>
  <si>
    <t>Total net assets held for sale prior to impairment</t>
  </si>
  <si>
    <t>Currency translation adjustments</t>
  </si>
  <si>
    <t>Total net assets held for sale including currency translation adjustment</t>
  </si>
  <si>
    <t>Derivative Instruments And Hedging Activities - Schedule of Interest Rate Swap (Details) - Fair Value Hedging - Interest Rate Swap - USD ($) $ in Millions</t>
  </si>
  <si>
    <t>Notional Amount</t>
  </si>
  <si>
    <t>5.50% 2010 Senior Notes, due 2020</t>
  </si>
  <si>
    <t>Nature of Swap</t>
  </si>
  <si>
    <t>Pay Floating/Receive Fixed</t>
  </si>
  <si>
    <t>Floating Interest Rate</t>
  </si>
  <si>
    <t>3-month USD LIBOR</t>
  </si>
  <si>
    <t>4.50% 2012 Senior Notes, due 2022</t>
  </si>
  <si>
    <t>2.75% 2017 Senior Notes, due 2021</t>
  </si>
  <si>
    <t>2.625% 2017 Senior Notes, due 2023</t>
  </si>
  <si>
    <t>Derivative Instruments And Hedging Activities - Summary of Net Gain (Loss) on Interest Rate Swaps Designated in Fair Value Hedge (Detail) - USD ($) $ in Millions</t>
  </si>
  <si>
    <t>Derivative Instruments, Gain (Loss) [Line Items]</t>
  </si>
  <si>
    <t>Designated as Hedging Instrument | Interest Rate Swap | Interest Expense</t>
  </si>
  <si>
    <t>Fair value changes on interest rate swaps</t>
  </si>
  <si>
    <t>Fair value changes on hedged debt</t>
  </si>
  <si>
    <t>Designated as Hedging Instrument | Interest Rate Swap | Interest Expense | Fair Value hedge Net Interest Settlements and Accruals</t>
  </si>
  <si>
    <t>Amount of gain (loss) recognized in income</t>
  </si>
  <si>
    <t>Derivative Instruments And Hedging Activities - Additional Information (Detail) - Designated as Hedging Instrument - Cross-currency swap € in Millions</t>
  </si>
  <si>
    <t>Sep. 30, 2019EUR (€)</t>
  </si>
  <si>
    <t>Net Investment Hedging</t>
  </si>
  <si>
    <t>2021</t>
  </si>
  <si>
    <t>2022</t>
  </si>
  <si>
    <t>2023</t>
  </si>
  <si>
    <t>2024</t>
  </si>
  <si>
    <t>Derivative Instruments And Hedging Activities - Summary of Notional Amounts of Outstanding Cross Currency Swap (Detail) - Cross-currency swap - Net Investment Hedging € in Millions, $ in Millions</t>
  </si>
  <si>
    <t>Dec. 31, 2018USD ($)</t>
  </si>
  <si>
    <t>Dec. 31, 2018EUR (€)</t>
  </si>
  <si>
    <t>1.51%</t>
  </si>
  <si>
    <t>Pay Fixed/Receive Fixed</t>
  </si>
  <si>
    <t>3-month EURIBOR</t>
  </si>
  <si>
    <t>Pay Floating/Receive Floating</t>
  </si>
  <si>
    <t>4.13%</t>
  </si>
  <si>
    <t>3-month U.S. LIBOR</t>
  </si>
  <si>
    <t>Currency Paid</t>
  </si>
  <si>
    <t>Notional Amount | €</t>
  </si>
  <si>
    <t>Currency Paid | 1.51%</t>
  </si>
  <si>
    <t>Weighted Average Fixed Interest Rate</t>
  </si>
  <si>
    <t>1.43%</t>
  </si>
  <si>
    <t>Currency Paid | 3-month EURIBOR</t>
  </si>
  <si>
    <t>Weighted Average Floating Interest Rate</t>
  </si>
  <si>
    <t>Based on 3-month EURIBOR</t>
  </si>
  <si>
    <t>Currency Received</t>
  </si>
  <si>
    <t>Notional Amount | $</t>
  </si>
  <si>
    <t>Currency Received | 4.13%</t>
  </si>
  <si>
    <t>3.96%</t>
  </si>
  <si>
    <t>Currency Received | 3-month U.S. LIBOR</t>
  </si>
  <si>
    <t>Based on 3-month USD LIBOR</t>
  </si>
  <si>
    <t>Derivative Instruments And Hedging Activities - Summary of Notional Amounts of Outstanding Foreign Exchange Forwards (Detail) € in Millions, ¥ in Millions, £ in Millions, $ in Millions, $ in Millions, $ in Millions</t>
  </si>
  <si>
    <t>Sep. 30, 2019SGD ($)</t>
  </si>
  <si>
    <t>Sep. 30, 2019GBP (£)</t>
  </si>
  <si>
    <t>Sep. 30, 2019JPY (¥)</t>
  </si>
  <si>
    <t>Sep. 30, 2019CAD ($)</t>
  </si>
  <si>
    <t>Dec. 31, 2018GBP (£)</t>
  </si>
  <si>
    <t>Dec. 31, 2018JPY (¥)</t>
  </si>
  <si>
    <t>Dec. 31, 2018CAD ($)</t>
  </si>
  <si>
    <t>Sep. 30, 2018USD ($)</t>
  </si>
  <si>
    <t>Sep. 30, 2018EUR (€)</t>
  </si>
  <si>
    <t>Net Investment Hedging | Contract to sell EUR for USD</t>
  </si>
  <si>
    <t>Not Designated as Accounting Hedges | Contracts to sell USD for GBP</t>
  </si>
  <si>
    <t>Not Designated as Accounting Hedges | Contracts to sell USD for Japanese Yen</t>
  </si>
  <si>
    <t>Not Designated as Accounting Hedges | Contracts to sell USD for Canadian dollars</t>
  </si>
  <si>
    <t>Not Designated as Accounting Hedges | Contracts to sell USD for Singapore dollars</t>
  </si>
  <si>
    <t>Not Designated as Accounting Hedges | Contracts to sell USD for Euros</t>
  </si>
  <si>
    <t>Not Designated as Accounting Hedges | Contracts to sell EUR for GBP</t>
  </si>
  <si>
    <t>Not Designated as Accounting Hedges | Contracts to sell GBP for USD</t>
  </si>
  <si>
    <t>Derivative Instruments And Hedging Activities - Gains (Losses) Recognized in AOCI and Reclassified from AOCI on Derivatives (Detail) - USD ($) $ in Millions</t>
  </si>
  <si>
    <t>Cash Flow Hedging Relationships, Amount of Gain/(Loss) Recognized in AOCI on Derivative, net of Tax</t>
  </si>
  <si>
    <t>Total, Amount of Gain/(Loss) Recognized in AOCI on Derivative, net of Tax</t>
  </si>
  <si>
    <t>Net Investment Hedging Relationships, Amount of Gain/(Loss) Reclassified from AOCI into Income, net of Tax</t>
  </si>
  <si>
    <t>Cash Flow Hedging Relationships, Amount of Gain/(Loss) Reclassified from AOCI into Income, net of Tax</t>
  </si>
  <si>
    <t>Total, Amount of Gain/(Loss) Reclassified from AOCI into Income, net of Tax</t>
  </si>
  <si>
    <t>Gain/(Loss) Recognized in Income on Derivative (Amount Excluded from Effectiveness Testing)</t>
  </si>
  <si>
    <t>Net Investment Hedging Relationships, Amount of Gain/(Loss) Recognized in AOCI on Derivative, net of Tax</t>
  </si>
  <si>
    <t>Cash Flow Hedging</t>
  </si>
  <si>
    <t>FX forwards | Net Investment Hedging</t>
  </si>
  <si>
    <t>Cross-currency swap | Net Investment Hedging</t>
  </si>
  <si>
    <t>Cross-currency swap | Cash Flow Hedging</t>
  </si>
  <si>
    <t>Long-term debt | Net Investment Hedging</t>
  </si>
  <si>
    <t>Interest rate contract | Cash Flow Hedging</t>
  </si>
  <si>
    <t>Derivative Instruments And Hedging Activities - Gains (Losses) Recognized in AOCI and Reclassified from AOCI on Derivatives (Effective Portion) (Detail) - Accounting Standards Update 2018-02 - USD ($) $ in Millions</t>
  </si>
  <si>
    <t>Jan. 01, 2019</t>
  </si>
  <si>
    <t>Retained Earnings | Net Investment Hedging</t>
  </si>
  <si>
    <t>Accumulated Other Comprehensive Loss | Net Investment Hedging</t>
  </si>
  <si>
    <t>Derivative Instruments And Hedging Activities - Cumulative Amount of Unrecognized Hedge Losses Recorded in AOCI (Detail) - USD ($) $ in Millions</t>
  </si>
  <si>
    <t>Net Investment Hedging | FX forwards</t>
  </si>
  <si>
    <t>Net Investment Hedging | Long-term debt</t>
  </si>
  <si>
    <t>Net Investment Hedging | Cross-currency swap</t>
  </si>
  <si>
    <t>Cash Flow Hedging | Interest rate contract</t>
  </si>
  <si>
    <t>Cash Flow Hedging | Cross-currency swap</t>
  </si>
  <si>
    <t>Derivative Instruments And Hedging Activities - Summary of Net Gain (Loss) on Foreign Exchange Forwards Not Designated as Hedging Instruments (Detail) - USD ($) $ in Millions</t>
  </si>
  <si>
    <t>Other non-operating expense, net</t>
  </si>
  <si>
    <t>Foreign exchange forwards amount of gain (loss) recognized in income</t>
  </si>
  <si>
    <t>Derivative Instruments And Hedging Activities - Fair Value of Derivative Instruments (Detail) - USD ($) $ in Millions</t>
  </si>
  <si>
    <t>Derivatives, Fair Value [Line Items]</t>
  </si>
  <si>
    <t>Assets</t>
  </si>
  <si>
    <t>Liabilities</t>
  </si>
  <si>
    <t>Designated as Hedging Instrument | Cross-currency swap | Other assets | Net Investment Hedging</t>
  </si>
  <si>
    <t>Designated as Hedging Instrument | Cross-currency swap | Other liabilities | Net Investment Hedging</t>
  </si>
  <si>
    <t>Designated as Hedging Instrument | Interest Rate Swap | Other assets | Fair Value Hedging</t>
  </si>
  <si>
    <t>Designated as Hedging Instrument | Interest Rate Swap | Other current assets | Fair Value Hedging</t>
  </si>
  <si>
    <t>Designated as Hedging Instrument | Interest Rate Swap | Other liabilities | Fair Value Hedging</t>
  </si>
  <si>
    <t>Designated as Hedging Instrument | FX forwards | Other current assets | Net Investment Hedging</t>
  </si>
  <si>
    <t>Not Designated as Accounting Hedges | FX forwards | Other current assets</t>
  </si>
  <si>
    <t>Not Designated as Accounting Hedges | FX forwards | Accounts payable and accrued liabilities</t>
  </si>
  <si>
    <t>Goodwill And Other Acquired Intangible Assets - Activity in Goodwill (Detail) - USD ($) $ in Millions</t>
  </si>
  <si>
    <t>Goodwill [Roll Forward]</t>
  </si>
  <si>
    <t>Beginning balance, Goodwill gross</t>
  </si>
  <si>
    <t>Beginning balance, Accumulated impairment charge</t>
  </si>
  <si>
    <t>Beginning balance, goodwill net</t>
  </si>
  <si>
    <t>Additions/adjustments</t>
  </si>
  <si>
    <t>Foreign currency translation adjustments</t>
  </si>
  <si>
    <t>Ending balance, Goodwill gross</t>
  </si>
  <si>
    <t>Ending balance, Accumulated impairment charge</t>
  </si>
  <si>
    <t>Ending balance, goodwill net</t>
  </si>
  <si>
    <t>Disposal Group, Held-for-sale, Not Discontinued Operations</t>
  </si>
  <si>
    <t>Reclassification to assets held-for-sale</t>
  </si>
  <si>
    <t>MIS | Disposal Group, Held-for-sale, Not Discontinued Operations</t>
  </si>
  <si>
    <t>MA | Disposal Group, Held-for-sale, Not Discontinued Operations</t>
  </si>
  <si>
    <t>Goodwill And Other Acquired Intangible Assets - Acquired Intangible Assets and Related Amortization (Detail) - USD ($) $ in Millions</t>
  </si>
  <si>
    <t>Finite-Lived Intangible Assets [Line Items]</t>
  </si>
  <si>
    <t>Acquired intangible assets, net</t>
  </si>
  <si>
    <t>Customer relationships</t>
  </si>
  <si>
    <t>Acquired intangible assets, gross</t>
  </si>
  <si>
    <t>Accumulated amortization</t>
  </si>
  <si>
    <t>Trade secrets</t>
  </si>
  <si>
    <t>Software/product technology</t>
  </si>
  <si>
    <t>Trade names</t>
  </si>
  <si>
    <t>Other</t>
  </si>
  <si>
    <t>Goodwill And Other Acquired Intangible Assets - Amortization Expense Relating to Acquired Intangible Assets (Detail) - USD ($) $ in Millions</t>
  </si>
  <si>
    <t>Amortization expense</t>
  </si>
  <si>
    <t>Goodwill And Other Acquired Intangible Assets - Estimated Future Amortization Expense for Acquired Intangible Assets Subject to Amortization (Detail) $ in Millions</t>
  </si>
  <si>
    <t>2019 (after September 30)</t>
  </si>
  <si>
    <t>2020</t>
  </si>
  <si>
    <t>Thereafter</t>
  </si>
  <si>
    <t>Total estimated future amortization</t>
  </si>
  <si>
    <t>Restructuring - Additional Information (Detail) - USD ($) $ in Millions</t>
  </si>
  <si>
    <t>Oct. 26, 2018</t>
  </si>
  <si>
    <t>Jun. 30, 2019</t>
  </si>
  <si>
    <t>Restructuring Cost and Reserve [Line Items]</t>
  </si>
  <si>
    <t>Payments for restructuring</t>
  </si>
  <si>
    <t>Reclassification of liabilities as a reduction of the ROU Asset capitalized upon adoption</t>
  </si>
  <si>
    <t>Impairment of right-of-use</t>
  </si>
  <si>
    <t>Remaining restructuring liability</t>
  </si>
  <si>
    <t>Contract Termination Costs</t>
  </si>
  <si>
    <t>2018 Restructuring Program | Minimum</t>
  </si>
  <si>
    <t>Effect on future earnings, amount</t>
  </si>
  <si>
    <t>Restructuring expected cost</t>
  </si>
  <si>
    <t>2018 Restructuring Program | Maximum</t>
  </si>
  <si>
    <t>2018 Restructuring Program | Employee Termination Costs | Minimum</t>
  </si>
  <si>
    <t>2018 Restructuring Program | Employee Termination Costs | Maximum</t>
  </si>
  <si>
    <t>2018 Restructuring Program | Real Estate | Minimum</t>
  </si>
  <si>
    <t>Restructuring - Restructuring Expenses Included in Consolidated Statements of Operations (Details) - USD ($) $ in Millions</t>
  </si>
  <si>
    <t>Restructuring - Changes in Restructuring Liability (Details) $ in Millions</t>
  </si>
  <si>
    <t>Restructuring Reserve [Roll Forward]</t>
  </si>
  <si>
    <t>Restructuring liability, Beginning Balance</t>
  </si>
  <si>
    <t>Adoption of New Lease Accounting Standard</t>
  </si>
  <si>
    <t>Cost incurred and adjustments</t>
  </si>
  <si>
    <t>Cash payments and adjustments</t>
  </si>
  <si>
    <t>Restructuring liability, Ending Balance</t>
  </si>
  <si>
    <t>Employee Termination Costs</t>
  </si>
  <si>
    <t>Cumulative expense incurred to date</t>
  </si>
  <si>
    <t>Restructuring - Changes in Restructuring Liability (Footnote) (Details) - USD ($) $ in Millions</t>
  </si>
  <si>
    <t>Real Estate</t>
  </si>
  <si>
    <t>Real Estate | Level 3</t>
  </si>
  <si>
    <t>Contract Termination Costs | Real Estate</t>
  </si>
  <si>
    <t>Non-cash acceleration of amortization</t>
  </si>
  <si>
    <t>Contract Termination Costs | Real Estate | Accounting Standards Update 2016-02</t>
  </si>
  <si>
    <t>Fair Value - Financial Instruments Carried at Fair Value on Recurring Basis (Detail) - USD ($) $ in Millions</t>
  </si>
  <si>
    <t>Assets:</t>
  </si>
  <si>
    <t>Derivatives</t>
  </si>
  <si>
    <t>Mutual funds</t>
  </si>
  <si>
    <t>Liabilities:</t>
  </si>
  <si>
    <t>Level 1</t>
  </si>
  <si>
    <t>Level 2</t>
  </si>
  <si>
    <t>Other Balance Sheet and Statement of Operations Information - Additional Details Related to Certain Balance Sheet Captions (Detail) - USD ($) $ in Millions</t>
  </si>
  <si>
    <t>Other current assets:</t>
  </si>
  <si>
    <t>Prepaid taxes</t>
  </si>
  <si>
    <t>Prepaid expenses</t>
  </si>
  <si>
    <t>Capitalized costs to obtain and fulfill sales contracts</t>
  </si>
  <si>
    <t>Total other current assets</t>
  </si>
  <si>
    <t>Other assets:</t>
  </si>
  <si>
    <t>Investments in non-consolidated affiliates</t>
  </si>
  <si>
    <t>Deposits for real-estate leases</t>
  </si>
  <si>
    <t>Indemnification assets related to acquisitions</t>
  </si>
  <si>
    <t>Mutual funds and fixed deposits</t>
  </si>
  <si>
    <t>Costs to obtain sales contracts</t>
  </si>
  <si>
    <t>Cross currency and interest rate swaps</t>
  </si>
  <si>
    <t>Total other assets</t>
  </si>
  <si>
    <t>Accounts payable and accrued liabilities:</t>
  </si>
  <si>
    <t>Salaries and benefits</t>
  </si>
  <si>
    <t>Incentive compensation</t>
  </si>
  <si>
    <t>Customer credits, advanced payments and advanced billings</t>
  </si>
  <si>
    <t>Self-insurance reserves</t>
  </si>
  <si>
    <t>Professional service fees</t>
  </si>
  <si>
    <t>Interest accrued on debt</t>
  </si>
  <si>
    <t>Accounts payable</t>
  </si>
  <si>
    <t>Income taxes</t>
  </si>
  <si>
    <t>Pension and other retirement employee benefits</t>
  </si>
  <si>
    <t>Accrued royalties</t>
  </si>
  <si>
    <t>Foreign exchange forwards on certain assets and liabilities</t>
  </si>
  <si>
    <t>Restructuring liability</t>
  </si>
  <si>
    <t>Total accounts payable and accrued liabilities</t>
  </si>
  <si>
    <t>Other liabilities:</t>
  </si>
  <si>
    <t>Deferred rent-non-current portion</t>
  </si>
  <si>
    <t>Interest accrued on UTPs</t>
  </si>
  <si>
    <t>Income tax liability - non-current</t>
  </si>
  <si>
    <t>Total other liabilities</t>
  </si>
  <si>
    <t>Other Balance Sheet and Statement of Operations Information - Other Non-Operating Interest (Detail) - USD ($) $ in Millions</t>
  </si>
  <si>
    <t>FX (loss)/gain</t>
  </si>
  <si>
    <t>Net periodic pension costs - other components</t>
  </si>
  <si>
    <t>Income from investments in non-consolidated affiliates</t>
  </si>
  <si>
    <t>Comprehensive Income And Accumulated Other Comprehensive Income - Reclassification out of AOCI (Detail) - USD ($) $ in Millions</t>
  </si>
  <si>
    <t>Other non-operating income (expense), net</t>
  </si>
  <si>
    <t>Operating expense</t>
  </si>
  <si>
    <t>Total before income taxes</t>
  </si>
  <si>
    <t>Reclassification out of Accumulated Other Comprehensive Income</t>
  </si>
  <si>
    <t>Gains (losses) on cash flow hedges | Reclassification out of Accumulated Other Comprehensive Income</t>
  </si>
  <si>
    <t>Gains (losses) on cash flow hedges | Reclassification out of Accumulated Other Comprehensive Income | Cross-currency swap</t>
  </si>
  <si>
    <t>Gains (losses) on cash flow hedges | Reclassification out of Accumulated Other Comprehensive Income | Interest rate contract</t>
  </si>
  <si>
    <t>Gains on net investment hedges | Reclassification out of Accumulated Other Comprehensive Income</t>
  </si>
  <si>
    <t>Gains on net investment hedges | Reclassification out of Accumulated Other Comprehensive Income | FX forwards</t>
  </si>
  <si>
    <t>Amortization of actuarial losses and prior service costs included in net income | Reclassification out of Accumulated Other Comprehensive Income</t>
  </si>
  <si>
    <t>Pension and other retirement benefits | Reclassification out of Accumulated Other Comprehensive Income</t>
  </si>
  <si>
    <t>Comprehensive Income And Accumulated Other Comprehensive Income - Changes in Components of Accumulated Other Comprehensive Income (Detail) - USD ($) $ in Millions</t>
  </si>
  <si>
    <t>AOCI Including Portion Attributable to Noncontrolling Interest, Net of Tax [Roll Forward]</t>
  </si>
  <si>
    <t>Pension and Other Retirement Benefits</t>
  </si>
  <si>
    <t>Other comprehensive income/(loss) before reclassifications</t>
  </si>
  <si>
    <t>Amounts reclassified from AOCI</t>
  </si>
  <si>
    <t>Cash Flow Hedges</t>
  </si>
  <si>
    <t>Foreign Currency Translation Adjustments</t>
  </si>
  <si>
    <t>Net Investment Hedges</t>
  </si>
  <si>
    <t>Gains on Available for Sale Securities</t>
  </si>
  <si>
    <t>Financial Instruments - Overall (ASU 2016-01) | Gains on Available for Sale Securities</t>
  </si>
  <si>
    <t>Cumulative Effect of New Accounting Principle in Period of Adoption</t>
  </si>
  <si>
    <t>Financial Instruments - Overall (ASU 2016-01) | Total</t>
  </si>
  <si>
    <t>Accounting Standards Update 2018-02 | Pension and Other Retirement Benefits</t>
  </si>
  <si>
    <t>Accounting Standards Update 2018-02 | Cash Flow Hedges</t>
  </si>
  <si>
    <t>Accounting Standards Update 2018-02 | Foreign Currency Translation Adjustments</t>
  </si>
  <si>
    <t>Accounting Standards Update 2018-02 | Net Investment Hedges</t>
  </si>
  <si>
    <t>Accounting Standards Update 2018-02 | Total</t>
  </si>
  <si>
    <t>Pension and Other Retirement Benefits - Components of Net Periodic Benefit Expense Related to Post-Retirement Plans (Detail) - USD ($) $ in Millions</t>
  </si>
  <si>
    <t>Components of net periodic expense</t>
  </si>
  <si>
    <t>Interest cost</t>
  </si>
  <si>
    <t>Pension Plans</t>
  </si>
  <si>
    <t>Service cost</t>
  </si>
  <si>
    <t>Expected return on plan assets</t>
  </si>
  <si>
    <t>Amortization of net actuarial loss from earlier periods</t>
  </si>
  <si>
    <t>Amortization of net prior service costs from earlier periods</t>
  </si>
  <si>
    <t>Net periodic expense</t>
  </si>
  <si>
    <t>Other Retirement Plans</t>
  </si>
  <si>
    <t>Pension and Other Retirement Benefits - Additional Information (Detail) $ in Millions</t>
  </si>
  <si>
    <t>Defined Benefit Plans and Other Postretirement Benefit Plans Table Text Block [Line Items]</t>
  </si>
  <si>
    <t>Defined benefit payment amount</t>
  </si>
  <si>
    <t>Estimated additional payments in 2019</t>
  </si>
  <si>
    <t>Unfunded Plan | Pension Plans</t>
  </si>
  <si>
    <t>Indebtedness - Summary of Total Indebtedness (Detail) - USD ($) $ in Millions</t>
  </si>
  <si>
    <t>Debt, Long-term and Short-term, Combined Amount [Abstract]</t>
  </si>
  <si>
    <t>Principal Amount</t>
  </si>
  <si>
    <t>Fair Value of Interest Rate Swap</t>
  </si>
  <si>
    <t>Unamortized (Discount) Premium</t>
  </si>
  <si>
    <t>Unamortized Debt Issuance Costs</t>
  </si>
  <si>
    <t>Carrying Value</t>
  </si>
  <si>
    <t>Current portion</t>
  </si>
  <si>
    <t>Total long-term debt</t>
  </si>
  <si>
    <t>Notes payable, interest rate</t>
  </si>
  <si>
    <t>5.50%</t>
  </si>
  <si>
    <t>4.50%</t>
  </si>
  <si>
    <t>4.875% 2013 Senior Notes, due 2024</t>
  </si>
  <si>
    <t>4.875%</t>
  </si>
  <si>
    <t>2.75% 2014 Senior Notes (5-Year), due 2019</t>
  </si>
  <si>
    <t>2.75%</t>
  </si>
  <si>
    <t>5.25% 2014 Senior Notes (30-Year), due 2044</t>
  </si>
  <si>
    <t>5.25%</t>
  </si>
  <si>
    <t>1.75% 2015 Senior Notes, due 2027</t>
  </si>
  <si>
    <t>1.75%</t>
  </si>
  <si>
    <t>2.625%</t>
  </si>
  <si>
    <t>3.25% 2017 Senior Notes, due 2028</t>
  </si>
  <si>
    <t>3.25%</t>
  </si>
  <si>
    <t>3.25% 2018 Senior Notes, due 2021</t>
  </si>
  <si>
    <t>4.25% 2018 Senior Notes, due 2029</t>
  </si>
  <si>
    <t>4.25%</t>
  </si>
  <si>
    <t>4.875% 2018 Senior Notes, due 2048</t>
  </si>
  <si>
    <t>Indebtedness - Additional Information (Detail) $ in Millions</t>
  </si>
  <si>
    <t>Jan. 03, 2019USD ($)</t>
  </si>
  <si>
    <t>Debt Instrument [Line Items]</t>
  </si>
  <si>
    <t>Repayments of debt</t>
  </si>
  <si>
    <t>Indebtedness - Principal Payments Due on Long-Term Borrowings (Detail) - USD ($) $ in Millions</t>
  </si>
  <si>
    <t>Long-term Debt, Fiscal Year Maturity [Abstract]</t>
  </si>
  <si>
    <t>2019 (After September 30)</t>
  </si>
  <si>
    <t>Total principal payment</t>
  </si>
  <si>
    <t>Indebtedness - Summary of Components of Interest as Presented in Consolidated Statements of Operations (Detail) - USD ($) $ in Millions</t>
  </si>
  <si>
    <t>Income</t>
  </si>
  <si>
    <t>Expense on borrowings</t>
  </si>
  <si>
    <t>UTPs and other tax related liabilities</t>
  </si>
  <si>
    <t>Net periodic pension costs - interest component</t>
  </si>
  <si>
    <t>Capitalized</t>
  </si>
  <si>
    <t>Indebtedness - Interest Paid (Detail) - USD ($) $ in Millions</t>
  </si>
  <si>
    <t>Interest Paid, Including Capitalized Interest, Operating and Investing Activities [Abstract]</t>
  </si>
  <si>
    <t>Interest paid</t>
  </si>
  <si>
    <t>Indebtedness - Fair Value and Carrying Value of Long-Term Debt (Detail) - USD ($) $ in Millions</t>
  </si>
  <si>
    <t>Long term debt</t>
  </si>
  <si>
    <t>Estimated Fair Value</t>
  </si>
  <si>
    <t>Leases - Additional Information (Detail) - USD ($) $ in Millions</t>
  </si>
  <si>
    <t>Operating Leased Assets [Line Items]</t>
  </si>
  <si>
    <t>Minimum</t>
  </si>
  <si>
    <t>Lessee, operating lease, renewal term (years)</t>
  </si>
  <si>
    <t>Maximum</t>
  </si>
  <si>
    <t>20 years</t>
  </si>
  <si>
    <t>Leases - Components of Lease Cost (Detail) - USD ($) $ in Millions</t>
  </si>
  <si>
    <t>Lease, Cost [Abstract]</t>
  </si>
  <si>
    <t>Operating lease cost</t>
  </si>
  <si>
    <t>Short-term lease cost</t>
  </si>
  <si>
    <t>Variable lease cost</t>
  </si>
  <si>
    <t>Total lease cost</t>
  </si>
  <si>
    <t>Leases - Operating Leases Information (Detail) $ in Millions</t>
  </si>
  <si>
    <t>Cash paid for amounts included in the measurement of operating lease liabilities</t>
  </si>
  <si>
    <t>Right-of-use assets obtained in exchange for new operating lease liabilities</t>
  </si>
  <si>
    <t>Weighted-average remaining lease term (years)</t>
  </si>
  <si>
    <t>6 years 10 months 24 days</t>
  </si>
  <si>
    <t>Weighted-average discount rate applied to operating leases (percent)</t>
  </si>
  <si>
    <t>3.60%</t>
  </si>
  <si>
    <t>Leases - Operating Leases, Future Minimum Payment (Detail) $ in Millions</t>
  </si>
  <si>
    <t>Total minimum lease payments</t>
  </si>
  <si>
    <t>Less: Interest</t>
  </si>
  <si>
    <t>Present value of lease liabilities:</t>
  </si>
  <si>
    <t>Lease liabilities - current</t>
  </si>
  <si>
    <t>Lease liabilities - noncurrent</t>
  </si>
  <si>
    <t>Leases - Operating Lease, Minimum Rent for Payment (Detail) $ in Millions</t>
  </si>
  <si>
    <t>After 2023</t>
  </si>
  <si>
    <t>Contingencies - Additional Information (Detail) - USD ($) $ in Millions</t>
  </si>
  <si>
    <t>1 Months Ended</t>
  </si>
  <si>
    <t>Oct. 31, 2019</t>
  </si>
  <si>
    <t>Aug. 31, 2013</t>
  </si>
  <si>
    <t>Loss Contingencies [Line Items]</t>
  </si>
  <si>
    <t>Unsupported allegations of minimum underpaid taxes</t>
  </si>
  <si>
    <t>Litigation settlement, amount awarded to other party</t>
  </si>
  <si>
    <t>Subsequent Event</t>
  </si>
  <si>
    <t>Segment Information - Additional Information (Detail) $ in Millions</t>
  </si>
  <si>
    <t>Number of operating segments (segment) | segment</t>
  </si>
  <si>
    <t>2018 Restructuring Program | MIS</t>
  </si>
  <si>
    <t>2018 Restructuring Program | MA</t>
  </si>
  <si>
    <t>Segment Information - Financial Information by Segment (Detail) - USD ($) $ in Millions</t>
  </si>
  <si>
    <t>Segment Reporting Information, Operating Income (Loss) [Abstract]</t>
  </si>
  <si>
    <t>Total Expense</t>
  </si>
  <si>
    <t>Captive insurance company settlement</t>
  </si>
  <si>
    <t>Adjusted Operating Income</t>
  </si>
  <si>
    <t>Segment Information - Consolidated Revenue Information by Geographic Area (Detail) - USD ($) $ in Millions</t>
  </si>
  <si>
    <t>Subsequent Events - Additional Information (Detail) - Subsequent Event</t>
  </si>
  <si>
    <t>Oct. 21, 2019$ / shares</t>
  </si>
  <si>
    <t>Subsequent Event [Line Items]</t>
  </si>
  <si>
    <t>Dividend declared, declaration date</t>
  </si>
  <si>
    <t>Oct. 21,
		2019</t>
  </si>
  <si>
    <t>Dividend declared, per share</t>
  </si>
  <si>
    <t>Dividend declared, payable date</t>
  </si>
  <si>
    <t>Dec. 12,
		2019</t>
  </si>
  <si>
    <t>Dividend declared, record date</t>
  </si>
  <si>
    <t>Nov. 21,
		2019</t>
  </si>
  <si>
    <t>Label</t>
  </si>
  <si>
    <t>Element</t>
  </si>
  <si>
    <t>Value</t>
  </si>
  <si>
    <t>Accounting Standards Update 2018-02 [Member] | Parent [Member]</t>
  </si>
  <si>
    <t>New Accounting Pronouncement or Change in Accounting Principle, Cumulative Effect of Change on Equity or Net Assets</t>
  </si>
  <si>
    <t>us-gaap_NewAccountingPronouncementOrChangeInAccountingPrincipleCumulativeEffectOfChangeOnEquityOrNetAssets1</t>
  </si>
</sst>
</file>

<file path=xl/styles.xml><?xml version="1.0" encoding="utf-8"?>
<styleSheet xmlns="http://schemas.openxmlformats.org/spreadsheetml/2006/main">
  <numFmts count="8">
    <numFmt formatCode="#,##0.0_);(#,##0.0)" numFmtId="164"/>
    <numFmt formatCode="_(&quot;$ &quot;#,##0.0_);_(&quot;$ &quot;(#,##0.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2"/>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11</v>
      </c>
    </row>
    <row r="23" spans="1:2">
      <c r="A23" s="4" t="s">
        <v>40</v>
      </c>
      <c r="B23" s="4" t="s">
        <v>11</v>
      </c>
    </row>
    <row r="24" spans="1:2">
      <c r="A24" s="4" t="s">
        <v>41</v>
      </c>
      <c r="B24" s="4" t="s">
        <v>11</v>
      </c>
    </row>
    <row r="25" spans="1:2">
      <c r="A25" s="4" t="s">
        <v>42</v>
      </c>
      <c r="B25" s="5" t="n">
        <v>188.8</v>
      </c>
    </row>
    <row r="26" spans="1:2">
      <c r="A26" s="4" t="s">
        <v>43</v>
      </c>
      <c r="B26" s="4" t="s">
        <v>44</v>
      </c>
    </row>
    <row r="27" spans="1:2">
      <c r="A27" s="4" t="s">
        <v>45</v>
      </c>
      <c r="B27" s="4" t="s">
        <v>46</v>
      </c>
    </row>
    <row r="28" spans="1:2">
      <c r="A28" s="4" t="s">
        <v>47</v>
      </c>
      <c r="B28" s="4" t="s">
        <v>11</v>
      </c>
    </row>
    <row r="29" spans="1:2">
      <c r="A29" s="4" t="s">
        <v>48</v>
      </c>
      <c r="B29" s="4" t="s">
        <v>49</v>
      </c>
    </row>
    <row r="30" spans="1:2">
      <c r="A30" s="4" t="s">
        <v>50</v>
      </c>
      <c r="B30" s="4" t="s">
        <v>51</v>
      </c>
    </row>
    <row r="31" spans="1:2">
      <c r="A31" s="4" t="s">
        <v>52</v>
      </c>
    </row>
    <row r="32" spans="1:2">
      <c r="A32" s="3" t="s">
        <v>3</v>
      </c>
    </row>
    <row r="33" spans="1:2">
      <c r="A33" s="4" t="s">
        <v>53</v>
      </c>
      <c r="B33" s="4" t="s">
        <v>52</v>
      </c>
    </row>
    <row r="34" spans="1:2">
      <c r="A34" s="4" t="s">
        <v>54</v>
      </c>
      <c r="B34" s="4" t="s">
        <v>55</v>
      </c>
    </row>
    <row r="35" spans="1:2">
      <c r="A35" s="4" t="s">
        <v>56</v>
      </c>
      <c r="B35" s="4" t="s">
        <v>57</v>
      </c>
    </row>
    <row r="36" spans="1:2">
      <c r="A36" s="4" t="s">
        <v>58</v>
      </c>
    </row>
    <row r="37" spans="1:2">
      <c r="A37" s="3" t="s">
        <v>3</v>
      </c>
    </row>
    <row r="38" spans="1:2">
      <c r="A38" s="4" t="s">
        <v>53</v>
      </c>
      <c r="B38" s="4" t="s">
        <v>58</v>
      </c>
    </row>
    <row r="39" spans="1:2">
      <c r="A39" s="4" t="s">
        <v>54</v>
      </c>
      <c r="B39" s="4" t="s">
        <v>59</v>
      </c>
    </row>
    <row r="40" spans="1:2">
      <c r="A40" s="4" t="s">
        <v>56</v>
      </c>
      <c r="B4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6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62</v>
      </c>
      <c r="C1" s="2" t="s">
        <v>124</v>
      </c>
    </row>
    <row r="2" spans="1:3">
      <c r="A2" s="3" t="s">
        <v>1036</v>
      </c>
    </row>
    <row r="3" spans="1:3">
      <c r="A3" s="4" t="s">
        <v>1037</v>
      </c>
      <c r="B3" s="9" t="n">
        <v>0</v>
      </c>
    </row>
    <row r="4" spans="1:3">
      <c r="A4" s="4" t="s">
        <v>881</v>
      </c>
      <c r="B4" s="7" t="n">
        <v>500</v>
      </c>
    </row>
    <row r="5" spans="1:3">
      <c r="A5" s="4" t="s">
        <v>769</v>
      </c>
      <c r="B5" s="7" t="n">
        <v>800</v>
      </c>
    </row>
    <row r="6" spans="1:3">
      <c r="A6" s="4" t="s">
        <v>770</v>
      </c>
      <c r="B6" s="7" t="n">
        <v>500</v>
      </c>
    </row>
    <row r="7" spans="1:3">
      <c r="A7" s="4" t="s">
        <v>771</v>
      </c>
      <c r="B7" s="7" t="n">
        <v>500</v>
      </c>
    </row>
    <row r="8" spans="1:3">
      <c r="A8" s="4" t="s">
        <v>882</v>
      </c>
      <c r="B8" s="5" t="n">
        <v>2945.1</v>
      </c>
    </row>
    <row r="9" spans="1:3">
      <c r="A9" s="4" t="s">
        <v>1038</v>
      </c>
      <c r="B9" s="5" t="n">
        <v>5245.1</v>
      </c>
      <c r="C9" s="6" t="n">
        <v>5721.6</v>
      </c>
    </row>
    <row r="10" spans="1:3">
      <c r="A10" s="4" t="s">
        <v>751</v>
      </c>
    </row>
    <row r="11" spans="1:3">
      <c r="A11" s="3" t="s">
        <v>1036</v>
      </c>
    </row>
    <row r="12" spans="1:3">
      <c r="A12" s="4" t="s">
        <v>881</v>
      </c>
      <c r="B12" s="7" t="n">
        <v>500</v>
      </c>
    </row>
    <row r="13" spans="1:3">
      <c r="A13" s="4" t="s">
        <v>1038</v>
      </c>
      <c r="B13" s="7" t="n">
        <v>500</v>
      </c>
      <c r="C13" s="7" t="n">
        <v>500</v>
      </c>
    </row>
    <row r="14" spans="1:3">
      <c r="A14" s="4" t="s">
        <v>756</v>
      </c>
    </row>
    <row r="15" spans="1:3">
      <c r="A15" s="3" t="s">
        <v>1036</v>
      </c>
    </row>
    <row r="16" spans="1:3">
      <c r="A16" s="4" t="s">
        <v>770</v>
      </c>
      <c r="B16" s="7" t="n">
        <v>500</v>
      </c>
    </row>
    <row r="17" spans="1:3">
      <c r="A17" s="4" t="s">
        <v>1038</v>
      </c>
      <c r="B17" s="7" t="n">
        <v>500</v>
      </c>
      <c r="C17" s="7" t="n">
        <v>500</v>
      </c>
    </row>
    <row r="18" spans="1:3">
      <c r="A18" s="4" t="s">
        <v>1016</v>
      </c>
    </row>
    <row r="19" spans="1:3">
      <c r="A19" s="3" t="s">
        <v>1036</v>
      </c>
    </row>
    <row r="20" spans="1:3">
      <c r="A20" s="4" t="s">
        <v>882</v>
      </c>
      <c r="B20" s="7" t="n">
        <v>500</v>
      </c>
    </row>
    <row r="21" spans="1:3">
      <c r="A21" s="4" t="s">
        <v>1038</v>
      </c>
      <c r="B21" s="7" t="n">
        <v>500</v>
      </c>
      <c r="C21" s="7" t="n">
        <v>500</v>
      </c>
    </row>
    <row r="22" spans="1:3">
      <c r="A22" s="4" t="s">
        <v>1020</v>
      </c>
    </row>
    <row r="23" spans="1:3">
      <c r="A23" s="3" t="s">
        <v>1036</v>
      </c>
    </row>
    <row r="24" spans="1:3">
      <c r="A24" s="4" t="s">
        <v>882</v>
      </c>
      <c r="B24" s="7" t="n">
        <v>600</v>
      </c>
    </row>
    <row r="25" spans="1:3">
      <c r="A25" s="4" t="s">
        <v>1038</v>
      </c>
      <c r="B25" s="7" t="n">
        <v>600</v>
      </c>
      <c r="C25" s="7" t="n">
        <v>600</v>
      </c>
    </row>
    <row r="26" spans="1:3">
      <c r="A26" s="4" t="s">
        <v>1022</v>
      </c>
    </row>
    <row r="27" spans="1:3">
      <c r="A27" s="3" t="s">
        <v>1036</v>
      </c>
    </row>
    <row r="28" spans="1:3">
      <c r="A28" s="4" t="s">
        <v>882</v>
      </c>
      <c r="B28" s="5" t="n">
        <v>545.1</v>
      </c>
    </row>
    <row r="29" spans="1:3">
      <c r="A29" s="4" t="s">
        <v>1038</v>
      </c>
      <c r="B29" s="5" t="n">
        <v>545.1</v>
      </c>
      <c r="C29" s="5" t="n">
        <v>571.6</v>
      </c>
    </row>
    <row r="30" spans="1:3">
      <c r="A30" s="4" t="s">
        <v>757</v>
      </c>
    </row>
    <row r="31" spans="1:3">
      <c r="A31" s="3" t="s">
        <v>1036</v>
      </c>
    </row>
    <row r="32" spans="1:3">
      <c r="A32" s="4" t="s">
        <v>769</v>
      </c>
      <c r="B32" s="7" t="n">
        <v>500</v>
      </c>
    </row>
    <row r="33" spans="1:3">
      <c r="A33" s="4" t="s">
        <v>1038</v>
      </c>
      <c r="B33" s="7" t="n">
        <v>500</v>
      </c>
      <c r="C33" s="7" t="n">
        <v>500</v>
      </c>
    </row>
    <row r="34" spans="1:3">
      <c r="A34" s="4" t="s">
        <v>758</v>
      </c>
    </row>
    <row r="35" spans="1:3">
      <c r="A35" s="3" t="s">
        <v>1036</v>
      </c>
    </row>
    <row r="36" spans="1:3">
      <c r="A36" s="4" t="s">
        <v>771</v>
      </c>
      <c r="B36" s="7" t="n">
        <v>500</v>
      </c>
    </row>
    <row r="37" spans="1:3">
      <c r="A37" s="4" t="s">
        <v>1038</v>
      </c>
      <c r="B37" s="7" t="n">
        <v>500</v>
      </c>
      <c r="C37" s="7" t="n">
        <v>500</v>
      </c>
    </row>
    <row r="38" spans="1:3">
      <c r="A38" s="4" t="s">
        <v>1025</v>
      </c>
    </row>
    <row r="39" spans="1:3">
      <c r="A39" s="3" t="s">
        <v>1036</v>
      </c>
    </row>
    <row r="40" spans="1:3">
      <c r="A40" s="4" t="s">
        <v>882</v>
      </c>
      <c r="B40" s="7" t="n">
        <v>500</v>
      </c>
    </row>
    <row r="41" spans="1:3">
      <c r="A41" s="4" t="s">
        <v>1038</v>
      </c>
      <c r="B41" s="7" t="n">
        <v>500</v>
      </c>
      <c r="C41" s="7" t="n">
        <v>500</v>
      </c>
    </row>
    <row r="42" spans="1:3">
      <c r="A42" s="4" t="s">
        <v>1027</v>
      </c>
    </row>
    <row r="43" spans="1:3">
      <c r="A43" s="3" t="s">
        <v>1036</v>
      </c>
    </row>
    <row r="44" spans="1:3">
      <c r="A44" s="4" t="s">
        <v>769</v>
      </c>
      <c r="B44" s="7" t="n">
        <v>300</v>
      </c>
    </row>
    <row r="45" spans="1:3">
      <c r="A45" s="4" t="s">
        <v>1038</v>
      </c>
      <c r="B45" s="7" t="n">
        <v>300</v>
      </c>
      <c r="C45" s="7" t="n">
        <v>300</v>
      </c>
    </row>
    <row r="46" spans="1:3">
      <c r="A46" s="4" t="s">
        <v>1028</v>
      </c>
    </row>
    <row r="47" spans="1:3">
      <c r="A47" s="3" t="s">
        <v>1036</v>
      </c>
    </row>
    <row r="48" spans="1:3">
      <c r="A48" s="4" t="s">
        <v>882</v>
      </c>
      <c r="B48" s="7" t="n">
        <v>400</v>
      </c>
    </row>
    <row r="49" spans="1:3">
      <c r="A49" s="4" t="s">
        <v>1038</v>
      </c>
      <c r="B49" s="7" t="n">
        <v>400</v>
      </c>
      <c r="C49" s="7" t="n">
        <v>400</v>
      </c>
    </row>
    <row r="50" spans="1:3">
      <c r="A50" s="4" t="s">
        <v>1030</v>
      </c>
    </row>
    <row r="51" spans="1:3">
      <c r="A51" s="3" t="s">
        <v>1036</v>
      </c>
    </row>
    <row r="52" spans="1:3">
      <c r="A52" s="4" t="s">
        <v>882</v>
      </c>
      <c r="B52" s="7" t="n">
        <v>400</v>
      </c>
    </row>
    <row r="53" spans="1:3">
      <c r="A53" s="4" t="s">
        <v>1038</v>
      </c>
      <c r="B53" s="9" t="n">
        <v>400</v>
      </c>
      <c r="C53" s="9" t="n">
        <v>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61</v>
      </c>
      <c r="D1" s="2" t="s">
        <v>1</v>
      </c>
    </row>
    <row r="2" spans="1:5">
      <c r="B2" s="2" t="s">
        <v>62</v>
      </c>
      <c r="C2" s="2" t="s">
        <v>63</v>
      </c>
      <c r="D2" s="2" t="s">
        <v>62</v>
      </c>
      <c r="E2" s="2" t="s">
        <v>63</v>
      </c>
    </row>
    <row r="3" spans="1:5">
      <c r="A3" s="3" t="s">
        <v>309</v>
      </c>
    </row>
    <row r="4" spans="1:5">
      <c r="A4" s="4" t="s">
        <v>1040</v>
      </c>
      <c r="B4" s="6" t="n">
        <v>3.6</v>
      </c>
      <c r="C4" s="6" t="n">
        <v>4.1</v>
      </c>
      <c r="D4" s="6" t="n">
        <v>12.5</v>
      </c>
      <c r="E4" s="6" t="n">
        <v>10.7</v>
      </c>
    </row>
    <row r="5" spans="1:5">
      <c r="A5" s="4" t="s">
        <v>1041</v>
      </c>
      <c r="B5" s="5" t="n">
        <v>-37.4</v>
      </c>
      <c r="C5" s="5" t="n">
        <v>-46.4</v>
      </c>
      <c r="D5" s="5" t="n">
        <v>-125.7</v>
      </c>
      <c r="E5" s="5" t="n">
        <v>-147.1</v>
      </c>
    </row>
    <row r="6" spans="1:5">
      <c r="A6" s="4" t="s">
        <v>1042</v>
      </c>
      <c r="B6" s="7" t="n">
        <v>-7</v>
      </c>
      <c r="C6" s="5" t="n">
        <v>-9.6</v>
      </c>
      <c r="D6" s="5" t="n">
        <v>-20.2</v>
      </c>
      <c r="E6" s="5" t="n">
        <v>-10.6</v>
      </c>
    </row>
    <row r="7" spans="1:5">
      <c r="A7" s="4" t="s">
        <v>1043</v>
      </c>
      <c r="B7" s="5" t="n">
        <v>-5.6</v>
      </c>
      <c r="C7" s="5" t="n">
        <v>-4.9</v>
      </c>
      <c r="D7" s="5" t="n">
        <v>-16.8</v>
      </c>
      <c r="E7" s="5" t="n">
        <v>-14.5</v>
      </c>
    </row>
    <row r="8" spans="1:5">
      <c r="A8" s="4" t="s">
        <v>1044</v>
      </c>
      <c r="B8" s="5" t="n">
        <v>0.5</v>
      </c>
      <c r="C8" s="5" t="n">
        <v>0.4</v>
      </c>
      <c r="D8" s="5" t="n">
        <v>1.2</v>
      </c>
      <c r="E8" s="7" t="n">
        <v>1</v>
      </c>
    </row>
    <row r="9" spans="1:5">
      <c r="A9" s="4" t="s">
        <v>217</v>
      </c>
      <c r="B9" s="6" t="n">
        <v>-45.9</v>
      </c>
      <c r="C9" s="6" t="n">
        <v>-56.4</v>
      </c>
      <c r="D9" s="9" t="n">
        <v>-149</v>
      </c>
      <c r="E9" s="6" t="n">
        <v>-160.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62</v>
      </c>
      <c r="C2" s="2" t="s">
        <v>63</v>
      </c>
    </row>
    <row r="3" spans="1:3">
      <c r="A3" s="3" t="s">
        <v>1046</v>
      </c>
    </row>
    <row r="4" spans="1:3">
      <c r="A4" s="4" t="s">
        <v>1047</v>
      </c>
      <c r="B4" s="6" t="n">
        <v>148.6</v>
      </c>
      <c r="C4" s="6" t="n">
        <v>169.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62</v>
      </c>
      <c r="C1" s="2" t="s">
        <v>124</v>
      </c>
    </row>
    <row r="2" spans="1:3">
      <c r="A2" s="3" t="s">
        <v>1033</v>
      </c>
    </row>
    <row r="3" spans="1:3">
      <c r="A3" s="4" t="s">
        <v>1049</v>
      </c>
      <c r="B3" s="9" t="n">
        <v>5238</v>
      </c>
      <c r="C3" s="9" t="n">
        <v>5676</v>
      </c>
    </row>
    <row r="4" spans="1:3">
      <c r="A4" s="4" t="s">
        <v>1050</v>
      </c>
      <c r="B4" s="5" t="n">
        <v>5755.7</v>
      </c>
      <c r="C4" s="5" t="n">
        <v>5782.5</v>
      </c>
    </row>
    <row r="5" spans="1:3">
      <c r="A5" s="4" t="s">
        <v>751</v>
      </c>
    </row>
    <row r="6" spans="1:3">
      <c r="A6" s="3" t="s">
        <v>1033</v>
      </c>
    </row>
    <row r="7" spans="1:3">
      <c r="A7" s="4" t="s">
        <v>1049</v>
      </c>
      <c r="B7" s="5" t="n">
        <v>501.5</v>
      </c>
      <c r="C7" s="7" t="n">
        <v>495</v>
      </c>
    </row>
    <row r="8" spans="1:3">
      <c r="A8" s="4" t="s">
        <v>1050</v>
      </c>
      <c r="B8" s="9" t="n">
        <v>515</v>
      </c>
      <c r="C8" s="6" t="n">
        <v>517.7</v>
      </c>
    </row>
    <row r="9" spans="1:3">
      <c r="A9" s="4" t="s">
        <v>1013</v>
      </c>
      <c r="B9" s="4" t="s">
        <v>1014</v>
      </c>
      <c r="C9" s="4" t="s">
        <v>1014</v>
      </c>
    </row>
    <row r="10" spans="1:3">
      <c r="A10" s="4" t="s">
        <v>756</v>
      </c>
    </row>
    <row r="11" spans="1:3">
      <c r="A11" s="3" t="s">
        <v>1033</v>
      </c>
    </row>
    <row r="12" spans="1:3">
      <c r="A12" s="4" t="s">
        <v>1049</v>
      </c>
      <c r="B12" s="6" t="n">
        <v>508.6</v>
      </c>
      <c r="C12" s="6" t="n">
        <v>498.9</v>
      </c>
    </row>
    <row r="13" spans="1:3">
      <c r="A13" s="4" t="s">
        <v>1050</v>
      </c>
      <c r="B13" s="6" t="n">
        <v>531.7</v>
      </c>
      <c r="C13" s="6" t="n">
        <v>513.7</v>
      </c>
    </row>
    <row r="14" spans="1:3">
      <c r="A14" s="4" t="s">
        <v>1013</v>
      </c>
      <c r="B14" s="4" t="s">
        <v>1015</v>
      </c>
      <c r="C14" s="4" t="s">
        <v>1015</v>
      </c>
    </row>
    <row r="15" spans="1:3">
      <c r="A15" s="4" t="s">
        <v>1016</v>
      </c>
    </row>
    <row r="16" spans="1:3">
      <c r="A16" s="3" t="s">
        <v>1033</v>
      </c>
    </row>
    <row r="17" spans="1:3">
      <c r="A17" s="4" t="s">
        <v>1049</v>
      </c>
      <c r="B17" s="6" t="n">
        <v>496.9</v>
      </c>
      <c r="C17" s="6" t="n">
        <v>496.5</v>
      </c>
    </row>
    <row r="18" spans="1:3">
      <c r="A18" s="4" t="s">
        <v>1050</v>
      </c>
      <c r="B18" s="6" t="n">
        <v>551.8</v>
      </c>
      <c r="C18" s="6" t="n">
        <v>522.4</v>
      </c>
    </row>
    <row r="19" spans="1:3">
      <c r="A19" s="4" t="s">
        <v>1013</v>
      </c>
      <c r="B19" s="4" t="s">
        <v>1017</v>
      </c>
      <c r="C19" s="4" t="s">
        <v>1017</v>
      </c>
    </row>
    <row r="20" spans="1:3">
      <c r="A20" s="4" t="s">
        <v>1018</v>
      </c>
    </row>
    <row r="21" spans="1:3">
      <c r="A21" s="3" t="s">
        <v>1033</v>
      </c>
    </row>
    <row r="22" spans="1:3">
      <c r="A22" s="4" t="s">
        <v>1049</v>
      </c>
      <c r="C22" s="6" t="n">
        <v>449.9</v>
      </c>
    </row>
    <row r="23" spans="1:3">
      <c r="A23" s="4" t="s">
        <v>1050</v>
      </c>
      <c r="C23" s="6" t="n">
        <v>449.9</v>
      </c>
    </row>
    <row r="24" spans="1:3">
      <c r="A24" s="4" t="s">
        <v>1013</v>
      </c>
      <c r="C24" s="4" t="s">
        <v>1019</v>
      </c>
    </row>
    <row r="25" spans="1:3">
      <c r="A25" s="4" t="s">
        <v>1020</v>
      </c>
    </row>
    <row r="26" spans="1:3">
      <c r="A26" s="3" t="s">
        <v>1033</v>
      </c>
    </row>
    <row r="27" spans="1:3">
      <c r="A27" s="4" t="s">
        <v>1049</v>
      </c>
      <c r="B27" s="6" t="n">
        <v>597.9</v>
      </c>
      <c r="C27" s="6" t="n">
        <v>597.7</v>
      </c>
    </row>
    <row r="28" spans="1:3">
      <c r="A28" s="4" t="s">
        <v>1050</v>
      </c>
      <c r="B28" s="6" t="n">
        <v>768.7</v>
      </c>
      <c r="C28" s="6" t="n">
        <v>638.1</v>
      </c>
    </row>
    <row r="29" spans="1:3">
      <c r="A29" s="4" t="s">
        <v>1013</v>
      </c>
      <c r="B29" s="4" t="s">
        <v>1021</v>
      </c>
      <c r="C29" s="4" t="s">
        <v>1021</v>
      </c>
    </row>
    <row r="30" spans="1:3">
      <c r="A30" s="4" t="s">
        <v>1022</v>
      </c>
    </row>
    <row r="31" spans="1:3">
      <c r="A31" s="3" t="s">
        <v>1033</v>
      </c>
    </row>
    <row r="32" spans="1:3">
      <c r="A32" s="4" t="s">
        <v>1049</v>
      </c>
      <c r="B32" s="6" t="n">
        <v>542.4</v>
      </c>
      <c r="C32" s="6" t="n">
        <v>568.5</v>
      </c>
    </row>
    <row r="33" spans="1:3">
      <c r="A33" s="4" t="s">
        <v>1050</v>
      </c>
      <c r="B33" s="6" t="n">
        <v>596.7</v>
      </c>
      <c r="C33" s="6" t="n">
        <v>585.3</v>
      </c>
    </row>
    <row r="34" spans="1:3">
      <c r="A34" s="4" t="s">
        <v>1013</v>
      </c>
      <c r="B34" s="4" t="s">
        <v>1023</v>
      </c>
      <c r="C34" s="4" t="s">
        <v>1023</v>
      </c>
    </row>
    <row r="35" spans="1:3">
      <c r="A35" s="4" t="s">
        <v>757</v>
      </c>
    </row>
    <row r="36" spans="1:3">
      <c r="A36" s="3" t="s">
        <v>1033</v>
      </c>
    </row>
    <row r="37" spans="1:3">
      <c r="A37" s="4" t="s">
        <v>1049</v>
      </c>
      <c r="B37" s="9" t="n">
        <v>511</v>
      </c>
      <c r="C37" s="6" t="n">
        <v>500.6</v>
      </c>
    </row>
    <row r="38" spans="1:3">
      <c r="A38" s="4" t="s">
        <v>1050</v>
      </c>
      <c r="B38" s="6" t="n">
        <v>506.3</v>
      </c>
      <c r="C38" s="6" t="n">
        <v>489.7</v>
      </c>
    </row>
    <row r="39" spans="1:3">
      <c r="A39" s="4" t="s">
        <v>1013</v>
      </c>
      <c r="B39" s="4" t="s">
        <v>1019</v>
      </c>
      <c r="C39" s="4" t="s">
        <v>1019</v>
      </c>
    </row>
    <row r="40" spans="1:3">
      <c r="A40" s="4" t="s">
        <v>758</v>
      </c>
    </row>
    <row r="41" spans="1:3">
      <c r="A41" s="3" t="s">
        <v>1033</v>
      </c>
    </row>
    <row r="42" spans="1:3">
      <c r="A42" s="4" t="s">
        <v>1049</v>
      </c>
      <c r="B42" s="6" t="n">
        <v>505.2</v>
      </c>
      <c r="C42" s="6" t="n">
        <v>496.3</v>
      </c>
    </row>
    <row r="43" spans="1:3">
      <c r="A43" s="4" t="s">
        <v>1050</v>
      </c>
      <c r="B43" s="6" t="n">
        <v>506.5</v>
      </c>
      <c r="C43" s="6" t="n">
        <v>476.9</v>
      </c>
    </row>
    <row r="44" spans="1:3">
      <c r="A44" s="4" t="s">
        <v>1013</v>
      </c>
      <c r="B44" s="4" t="s">
        <v>1024</v>
      </c>
      <c r="C44" s="4" t="s">
        <v>1024</v>
      </c>
    </row>
    <row r="45" spans="1:3">
      <c r="A45" s="4" t="s">
        <v>1025</v>
      </c>
    </row>
    <row r="46" spans="1:3">
      <c r="A46" s="3" t="s">
        <v>1033</v>
      </c>
    </row>
    <row r="47" spans="1:3">
      <c r="A47" s="4" t="s">
        <v>1049</v>
      </c>
      <c r="B47" s="6" t="n">
        <v>492.2</v>
      </c>
      <c r="C47" s="6" t="n">
        <v>491.6</v>
      </c>
    </row>
    <row r="48" spans="1:3">
      <c r="A48" s="4" t="s">
        <v>1050</v>
      </c>
      <c r="B48" s="9" t="n">
        <v>526</v>
      </c>
      <c r="C48" s="6" t="n">
        <v>472.8</v>
      </c>
    </row>
    <row r="49" spans="1:3">
      <c r="A49" s="4" t="s">
        <v>1013</v>
      </c>
      <c r="B49" s="4" t="s">
        <v>1026</v>
      </c>
      <c r="C49" s="4" t="s">
        <v>1026</v>
      </c>
    </row>
    <row r="50" spans="1:3">
      <c r="A50" s="4" t="s">
        <v>1027</v>
      </c>
    </row>
    <row r="51" spans="1:3">
      <c r="A51" s="3" t="s">
        <v>1033</v>
      </c>
    </row>
    <row r="52" spans="1:3">
      <c r="A52" s="4" t="s">
        <v>1049</v>
      </c>
      <c r="B52" s="6" t="n">
        <v>298.7</v>
      </c>
      <c r="C52" s="6" t="n">
        <v>298.1</v>
      </c>
    </row>
    <row r="53" spans="1:3">
      <c r="A53" s="4" t="s">
        <v>1050</v>
      </c>
      <c r="B53" s="6" t="n">
        <v>305.1</v>
      </c>
      <c r="C53" s="6" t="n">
        <v>298.6</v>
      </c>
    </row>
    <row r="54" spans="1:3">
      <c r="A54" s="4" t="s">
        <v>1013</v>
      </c>
      <c r="B54" s="4" t="s">
        <v>1026</v>
      </c>
      <c r="C54" s="4" t="s">
        <v>1026</v>
      </c>
    </row>
    <row r="55" spans="1:3">
      <c r="A55" s="4" t="s">
        <v>1028</v>
      </c>
    </row>
    <row r="56" spans="1:3">
      <c r="A56" s="3" t="s">
        <v>1033</v>
      </c>
    </row>
    <row r="57" spans="1:3">
      <c r="A57" s="4" t="s">
        <v>1049</v>
      </c>
      <c r="B57" s="6" t="n">
        <v>394.2</v>
      </c>
      <c r="C57" s="6" t="n">
        <v>393.7</v>
      </c>
    </row>
    <row r="58" spans="1:3">
      <c r="A58" s="4" t="s">
        <v>1050</v>
      </c>
      <c r="B58" s="9" t="n">
        <v>451</v>
      </c>
      <c r="C58" s="6" t="n">
        <v>407.6</v>
      </c>
    </row>
    <row r="59" spans="1:3">
      <c r="A59" s="4" t="s">
        <v>1013</v>
      </c>
      <c r="B59" s="4" t="s">
        <v>1029</v>
      </c>
      <c r="C59" s="4" t="s">
        <v>1029</v>
      </c>
    </row>
    <row r="60" spans="1:3">
      <c r="A60" s="4" t="s">
        <v>1030</v>
      </c>
    </row>
    <row r="61" spans="1:3">
      <c r="A61" s="3" t="s">
        <v>1033</v>
      </c>
    </row>
    <row r="62" spans="1:3">
      <c r="A62" s="4" t="s">
        <v>1049</v>
      </c>
      <c r="B62" s="6" t="n">
        <v>389.4</v>
      </c>
      <c r="C62" s="6" t="n">
        <v>389.2</v>
      </c>
    </row>
    <row r="63" spans="1:3">
      <c r="A63" s="4" t="s">
        <v>1050</v>
      </c>
      <c r="B63" s="6" t="n">
        <v>496.9</v>
      </c>
      <c r="C63" s="6" t="n">
        <v>409.8</v>
      </c>
    </row>
    <row r="64" spans="1:3">
      <c r="A64" s="4" t="s">
        <v>1013</v>
      </c>
      <c r="B64" s="4" t="s">
        <v>1017</v>
      </c>
      <c r="C64" s="4" t="s">
        <v>10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051</v>
      </c>
      <c r="B1" s="2" t="s">
        <v>61</v>
      </c>
    </row>
    <row r="2" spans="1:3">
      <c r="B2" s="2" t="s">
        <v>886</v>
      </c>
      <c r="C2" s="2" t="s">
        <v>62</v>
      </c>
    </row>
    <row r="3" spans="1:3">
      <c r="A3" s="3" t="s">
        <v>1052</v>
      </c>
    </row>
    <row r="4" spans="1:3">
      <c r="A4" s="4" t="s">
        <v>890</v>
      </c>
      <c r="B4" s="6" t="n">
        <v>24.8</v>
      </c>
    </row>
    <row r="5" spans="1:3">
      <c r="A5" s="4" t="s">
        <v>1053</v>
      </c>
    </row>
    <row r="6" spans="1:3">
      <c r="A6" s="3" t="s">
        <v>1052</v>
      </c>
    </row>
    <row r="7" spans="1:3">
      <c r="A7" s="4" t="s">
        <v>1054</v>
      </c>
      <c r="C7" s="4" t="s">
        <v>621</v>
      </c>
    </row>
    <row r="8" spans="1:3">
      <c r="A8" s="4" t="s">
        <v>1055</v>
      </c>
    </row>
    <row r="9" spans="1:3">
      <c r="A9" s="3" t="s">
        <v>1052</v>
      </c>
    </row>
    <row r="10" spans="1:3">
      <c r="A10" s="4" t="s">
        <v>1054</v>
      </c>
      <c r="C10" s="4" t="s">
        <v>105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057</v>
      </c>
      <c r="B1" s="2" t="s">
        <v>61</v>
      </c>
      <c r="C1" s="2" t="s">
        <v>1</v>
      </c>
    </row>
    <row r="2" spans="1:3">
      <c r="B2" s="2" t="s">
        <v>62</v>
      </c>
      <c r="C2" s="2" t="s">
        <v>62</v>
      </c>
    </row>
    <row r="3" spans="1:3">
      <c r="A3" s="3" t="s">
        <v>1058</v>
      </c>
    </row>
    <row r="4" spans="1:3">
      <c r="A4" s="4" t="s">
        <v>1059</v>
      </c>
      <c r="B4" s="6" t="n">
        <v>24.2</v>
      </c>
      <c r="C4" s="6" t="n">
        <v>73.3</v>
      </c>
    </row>
    <row r="5" spans="1:3">
      <c r="A5" s="4" t="s">
        <v>1060</v>
      </c>
      <c r="B5" s="7" t="n">
        <v>0</v>
      </c>
      <c r="C5" s="5" t="n">
        <v>0.4</v>
      </c>
    </row>
    <row r="6" spans="1:3">
      <c r="A6" s="4" t="s">
        <v>1061</v>
      </c>
      <c r="B6" s="7" t="n">
        <v>5</v>
      </c>
      <c r="C6" s="5" t="n">
        <v>12.7</v>
      </c>
    </row>
    <row r="7" spans="1:3">
      <c r="A7" s="4" t="s">
        <v>1062</v>
      </c>
      <c r="B7" s="6" t="n">
        <v>29.2</v>
      </c>
      <c r="C7" s="6" t="n">
        <v>86.400000000000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63</v>
      </c>
      <c r="B1" s="2" t="s">
        <v>61</v>
      </c>
      <c r="C1" s="2" t="s">
        <v>1</v>
      </c>
    </row>
    <row r="2" spans="1:3">
      <c r="B2" s="2" t="s">
        <v>616</v>
      </c>
      <c r="C2" s="2" t="s">
        <v>616</v>
      </c>
    </row>
    <row r="3" spans="1:3">
      <c r="A3" s="3" t="s">
        <v>312</v>
      </c>
    </row>
    <row r="4" spans="1:3">
      <c r="A4" s="4" t="s">
        <v>1064</v>
      </c>
      <c r="B4" s="6" t="n">
        <v>26.6</v>
      </c>
      <c r="C4" s="6" t="n">
        <v>79.8</v>
      </c>
    </row>
    <row r="5" spans="1:3">
      <c r="A5" s="4" t="s">
        <v>1065</v>
      </c>
      <c r="B5" s="9" t="n">
        <v>12</v>
      </c>
      <c r="C5" s="6" t="n">
        <v>27.9</v>
      </c>
    </row>
    <row r="6" spans="1:3">
      <c r="A6" s="4" t="s">
        <v>1066</v>
      </c>
      <c r="B6" s="4" t="s">
        <v>1067</v>
      </c>
      <c r="C6" s="4" t="s">
        <v>1067</v>
      </c>
    </row>
    <row r="7" spans="1:3">
      <c r="A7" s="4" t="s">
        <v>1068</v>
      </c>
      <c r="B7" s="4" t="s">
        <v>1069</v>
      </c>
      <c r="C7" s="4" t="s">
        <v>106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1070</v>
      </c>
      <c r="B1" s="2" t="s">
        <v>616</v>
      </c>
    </row>
    <row r="2" spans="1:2">
      <c r="A2" s="3" t="s">
        <v>312</v>
      </c>
    </row>
    <row r="3" spans="1:2">
      <c r="A3" s="4" t="s">
        <v>1037</v>
      </c>
      <c r="B3" s="6" t="n">
        <v>27.2</v>
      </c>
    </row>
    <row r="4" spans="1:2">
      <c r="A4" s="4" t="s">
        <v>881</v>
      </c>
      <c r="B4" s="5" t="n">
        <v>107.7</v>
      </c>
    </row>
    <row r="5" spans="1:2">
      <c r="A5" s="4" t="s">
        <v>769</v>
      </c>
      <c r="B5" s="5" t="n">
        <v>102.1</v>
      </c>
    </row>
    <row r="6" spans="1:2">
      <c r="A6" s="4" t="s">
        <v>770</v>
      </c>
      <c r="B6" s="5" t="n">
        <v>88.7</v>
      </c>
    </row>
    <row r="7" spans="1:2">
      <c r="A7" s="4" t="s">
        <v>771</v>
      </c>
      <c r="B7" s="5" t="n">
        <v>83.2</v>
      </c>
    </row>
    <row r="8" spans="1:2">
      <c r="A8" s="4" t="s">
        <v>882</v>
      </c>
      <c r="B8" s="7" t="n">
        <v>251</v>
      </c>
    </row>
    <row r="9" spans="1:2">
      <c r="A9" s="4" t="s">
        <v>1071</v>
      </c>
      <c r="B9" s="5" t="n">
        <v>659.9</v>
      </c>
    </row>
    <row r="10" spans="1:2">
      <c r="A10" s="4" t="s">
        <v>1072</v>
      </c>
      <c r="B10" s="5" t="n">
        <v>75.40000000000001</v>
      </c>
    </row>
    <row r="11" spans="1:2">
      <c r="A11" s="4" t="s">
        <v>1073</v>
      </c>
      <c r="B11" s="5" t="n">
        <v>584.5</v>
      </c>
    </row>
    <row r="12" spans="1:2">
      <c r="A12" s="4" t="s">
        <v>1074</v>
      </c>
      <c r="B12" s="5" t="n">
        <v>89.5</v>
      </c>
    </row>
    <row r="13" spans="1:2">
      <c r="A13" s="4" t="s">
        <v>1075</v>
      </c>
      <c r="B13" s="9" t="n">
        <v>4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76</v>
      </c>
      <c r="B1" s="2" t="s">
        <v>774</v>
      </c>
    </row>
    <row r="2" spans="1:2">
      <c r="A2" s="3" t="s">
        <v>312</v>
      </c>
    </row>
    <row r="3" spans="1:2">
      <c r="A3" s="4" t="s">
        <v>51</v>
      </c>
      <c r="B3" s="6" t="n">
        <v>105.9</v>
      </c>
    </row>
    <row r="4" spans="1:2">
      <c r="A4" s="4" t="s">
        <v>881</v>
      </c>
      <c r="B4" s="5" t="n">
        <v>102.3</v>
      </c>
    </row>
    <row r="5" spans="1:2">
      <c r="A5" s="4" t="s">
        <v>769</v>
      </c>
      <c r="B5" s="5" t="n">
        <v>95.59999999999999</v>
      </c>
    </row>
    <row r="6" spans="1:2">
      <c r="A6" s="4" t="s">
        <v>770</v>
      </c>
      <c r="B6" s="5" t="n">
        <v>84.40000000000001</v>
      </c>
    </row>
    <row r="7" spans="1:2">
      <c r="A7" s="4" t="s">
        <v>771</v>
      </c>
      <c r="B7" s="7" t="n">
        <v>81</v>
      </c>
    </row>
    <row r="8" spans="1:2">
      <c r="A8" s="4" t="s">
        <v>1077</v>
      </c>
      <c r="B8" s="5" t="n">
        <v>246.5</v>
      </c>
    </row>
    <row r="9" spans="1:2">
      <c r="A9" s="4" t="s">
        <v>217</v>
      </c>
      <c r="B9" s="6" t="n">
        <v>715.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s>
  <sheetData>
    <row r="1" spans="1:7">
      <c r="A1" s="1" t="s">
        <v>1078</v>
      </c>
      <c r="B1" s="2" t="s">
        <v>1079</v>
      </c>
      <c r="D1" s="2" t="s">
        <v>61</v>
      </c>
      <c r="F1" s="2" t="s">
        <v>1</v>
      </c>
    </row>
    <row r="2" spans="1:7">
      <c r="B2" s="2" t="s">
        <v>1080</v>
      </c>
      <c r="C2" s="2" t="s">
        <v>1081</v>
      </c>
      <c r="D2" s="2" t="s">
        <v>62</v>
      </c>
      <c r="E2" s="2" t="s">
        <v>63</v>
      </c>
      <c r="F2" s="2" t="s">
        <v>62</v>
      </c>
      <c r="G2" s="2" t="s">
        <v>63</v>
      </c>
    </row>
    <row r="3" spans="1:7">
      <c r="A3" s="3" t="s">
        <v>1082</v>
      </c>
    </row>
    <row r="4" spans="1:7">
      <c r="A4" s="4" t="s">
        <v>1083</v>
      </c>
      <c r="C4" s="9" t="n">
        <v>120</v>
      </c>
    </row>
    <row r="5" spans="1:7">
      <c r="A5" s="4" t="s">
        <v>1084</v>
      </c>
      <c r="D5" s="6" t="n">
        <v>15.5</v>
      </c>
      <c r="E5" s="9" t="n">
        <v>0</v>
      </c>
      <c r="F5" s="6" t="n">
        <v>15.5</v>
      </c>
      <c r="G5" s="9" t="n">
        <v>0</v>
      </c>
    </row>
    <row r="6" spans="1:7">
      <c r="A6" s="4" t="s">
        <v>1085</v>
      </c>
    </row>
    <row r="7" spans="1:7">
      <c r="A7" s="3" t="s">
        <v>1082</v>
      </c>
    </row>
    <row r="8" spans="1:7">
      <c r="A8" s="4" t="s">
        <v>1084</v>
      </c>
      <c r="B8" s="6" t="n">
        <v>15.5</v>
      </c>
    </row>
  </sheetData>
  <mergeCells count="4">
    <mergeCell ref="A1:A2"/>
    <mergeCell ref="B1:C1"/>
    <mergeCell ref="D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6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8"/>
  </cols>
  <sheetData>
    <row r="1" spans="1:2">
      <c r="A1" s="1" t="s">
        <v>1086</v>
      </c>
      <c r="B1" s="2" t="s">
        <v>1</v>
      </c>
    </row>
    <row r="2" spans="1:2">
      <c r="B2" s="2" t="s">
        <v>432</v>
      </c>
    </row>
    <row r="3" spans="1:2">
      <c r="A3" s="3" t="s">
        <v>426</v>
      </c>
    </row>
    <row r="4" spans="1:2">
      <c r="A4" s="4" t="s">
        <v>1087</v>
      </c>
      <c r="B4" s="7" t="n">
        <v>2</v>
      </c>
    </row>
    <row r="5" spans="1:2">
      <c r="A5" s="4" t="s">
        <v>1088</v>
      </c>
    </row>
    <row r="6" spans="1:2">
      <c r="A6" s="3" t="s">
        <v>426</v>
      </c>
    </row>
    <row r="7" spans="1:2">
      <c r="A7" s="4" t="s">
        <v>909</v>
      </c>
      <c r="B7" s="6" t="n">
        <v>61.3</v>
      </c>
    </row>
    <row r="8" spans="1:2">
      <c r="A8" s="4" t="s">
        <v>1089</v>
      </c>
    </row>
    <row r="9" spans="1:2">
      <c r="A9" s="3" t="s">
        <v>426</v>
      </c>
    </row>
    <row r="10" spans="1:2">
      <c r="A10" s="4" t="s">
        <v>909</v>
      </c>
      <c r="B10" s="6" t="n">
        <v>45.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61</v>
      </c>
      <c r="D1" s="2" t="s">
        <v>1</v>
      </c>
    </row>
    <row r="2" spans="1:5">
      <c r="B2" s="2" t="s">
        <v>62</v>
      </c>
      <c r="C2" s="2" t="s">
        <v>63</v>
      </c>
      <c r="D2" s="2" t="s">
        <v>62</v>
      </c>
      <c r="E2" s="2" t="s">
        <v>63</v>
      </c>
    </row>
    <row r="3" spans="1:5">
      <c r="A3" s="3" t="s">
        <v>1091</v>
      </c>
    </row>
    <row r="4" spans="1:5">
      <c r="A4" s="4" t="s">
        <v>65</v>
      </c>
      <c r="B4" s="6" t="n">
        <v>1240.5</v>
      </c>
      <c r="C4" s="6" t="n">
        <v>1080.8</v>
      </c>
      <c r="D4" s="6" t="n">
        <v>3596.2</v>
      </c>
      <c r="E4" s="6" t="n">
        <v>3382.6</v>
      </c>
    </row>
    <row r="5" spans="1:5">
      <c r="A5" s="4" t="s">
        <v>1092</v>
      </c>
      <c r="B5" s="5" t="n">
        <v>691.7</v>
      </c>
      <c r="C5" s="7" t="n">
        <v>614</v>
      </c>
      <c r="D5" s="5" t="n">
        <v>2102.2</v>
      </c>
      <c r="E5" s="7" t="n">
        <v>1891</v>
      </c>
    </row>
    <row r="6" spans="1:5">
      <c r="A6" s="4" t="s">
        <v>74</v>
      </c>
      <c r="B6" s="5" t="n">
        <v>548.8</v>
      </c>
      <c r="C6" s="5" t="n">
        <v>466.8</v>
      </c>
      <c r="D6" s="7" t="n">
        <v>1494</v>
      </c>
      <c r="E6" s="5" t="n">
        <v>1491.6</v>
      </c>
    </row>
    <row r="7" spans="1:5">
      <c r="A7" s="4" t="s">
        <v>69</v>
      </c>
      <c r="B7" s="7" t="n">
        <v>-1</v>
      </c>
      <c r="C7" s="7" t="n">
        <v>0</v>
      </c>
      <c r="D7" s="5" t="n">
        <v>58.3</v>
      </c>
      <c r="E7" s="7" t="n">
        <v>0</v>
      </c>
    </row>
    <row r="8" spans="1:5">
      <c r="A8" s="4" t="s">
        <v>70</v>
      </c>
      <c r="B8" s="5" t="n">
        <v>48.6</v>
      </c>
      <c r="C8" s="5" t="n">
        <v>46.1</v>
      </c>
      <c r="D8" s="5" t="n">
        <v>149.9</v>
      </c>
      <c r="E8" s="5" t="n">
        <v>143.6</v>
      </c>
    </row>
    <row r="9" spans="1:5">
      <c r="A9" s="4" t="s">
        <v>71</v>
      </c>
      <c r="B9" s="7" t="n">
        <v>0</v>
      </c>
      <c r="C9" s="5" t="n">
        <v>1.3</v>
      </c>
      <c r="D9" s="5" t="n">
        <v>3.4</v>
      </c>
      <c r="E9" s="5" t="n">
        <v>4.1</v>
      </c>
    </row>
    <row r="10" spans="1:5">
      <c r="A10" s="4" t="s">
        <v>72</v>
      </c>
      <c r="B10" s="7" t="n">
        <v>2</v>
      </c>
      <c r="C10" s="7" t="n">
        <v>0</v>
      </c>
      <c r="D10" s="5" t="n">
        <v>10.7</v>
      </c>
      <c r="E10" s="7" t="n">
        <v>0</v>
      </c>
    </row>
    <row r="11" spans="1:5">
      <c r="A11" s="4" t="s">
        <v>1093</v>
      </c>
      <c r="B11" s="5" t="n">
        <v>15.5</v>
      </c>
      <c r="C11" s="7" t="n">
        <v>0</v>
      </c>
      <c r="D11" s="5" t="n">
        <v>15.5</v>
      </c>
      <c r="E11" s="7" t="n">
        <v>0</v>
      </c>
    </row>
    <row r="12" spans="1:5">
      <c r="A12" s="4" t="s">
        <v>1094</v>
      </c>
      <c r="B12" s="5" t="n">
        <v>613.9</v>
      </c>
      <c r="C12" s="5" t="n">
        <v>514.2</v>
      </c>
      <c r="D12" s="5" t="n">
        <v>1731.8</v>
      </c>
      <c r="E12" s="5" t="n">
        <v>1639.3</v>
      </c>
    </row>
    <row r="13" spans="1:5">
      <c r="A13" s="4" t="s">
        <v>465</v>
      </c>
    </row>
    <row r="14" spans="1:5">
      <c r="A14" s="3" t="s">
        <v>1091</v>
      </c>
    </row>
    <row r="15" spans="1:5">
      <c r="A15" s="4" t="s">
        <v>65</v>
      </c>
      <c r="B15" s="5" t="n">
        <v>-36.4</v>
      </c>
      <c r="C15" s="5" t="n">
        <v>-34.2</v>
      </c>
      <c r="D15" s="5" t="n">
        <v>-106.3</v>
      </c>
      <c r="E15" s="7" t="n">
        <v>-102</v>
      </c>
    </row>
    <row r="16" spans="1:5">
      <c r="A16" s="4" t="s">
        <v>1092</v>
      </c>
      <c r="B16" s="5" t="n">
        <v>-36.4</v>
      </c>
      <c r="C16" s="5" t="n">
        <v>-34.2</v>
      </c>
      <c r="D16" s="5" t="n">
        <v>-106.3</v>
      </c>
      <c r="E16" s="7" t="n">
        <v>-102</v>
      </c>
    </row>
    <row r="17" spans="1:5">
      <c r="A17" s="4" t="s">
        <v>74</v>
      </c>
      <c r="B17" s="7" t="n">
        <v>0</v>
      </c>
      <c r="C17" s="7" t="n">
        <v>0</v>
      </c>
      <c r="D17" s="7" t="n">
        <v>0</v>
      </c>
      <c r="E17" s="7" t="n">
        <v>0</v>
      </c>
    </row>
    <row r="18" spans="1:5">
      <c r="A18" s="4" t="s">
        <v>69</v>
      </c>
      <c r="B18" s="7" t="n">
        <v>0</v>
      </c>
      <c r="C18" s="7" t="n">
        <v>0</v>
      </c>
      <c r="D18" s="7" t="n">
        <v>0</v>
      </c>
      <c r="E18" s="7" t="n">
        <v>0</v>
      </c>
    </row>
    <row r="19" spans="1:5">
      <c r="A19" s="4" t="s">
        <v>70</v>
      </c>
      <c r="B19" s="7" t="n">
        <v>0</v>
      </c>
      <c r="C19" s="7" t="n">
        <v>0</v>
      </c>
      <c r="D19" s="7" t="n">
        <v>0</v>
      </c>
      <c r="E19" s="7" t="n">
        <v>0</v>
      </c>
    </row>
    <row r="20" spans="1:5">
      <c r="A20" s="4" t="s">
        <v>71</v>
      </c>
      <c r="B20" s="7" t="n">
        <v>0</v>
      </c>
      <c r="C20" s="7" t="n">
        <v>0</v>
      </c>
      <c r="D20" s="7" t="n">
        <v>0</v>
      </c>
      <c r="E20" s="7" t="n">
        <v>0</v>
      </c>
    </row>
    <row r="21" spans="1:5">
      <c r="A21" s="4" t="s">
        <v>72</v>
      </c>
      <c r="B21" s="7" t="n">
        <v>0</v>
      </c>
      <c r="C21" s="7" t="n">
        <v>0</v>
      </c>
      <c r="D21" s="7" t="n">
        <v>0</v>
      </c>
      <c r="E21" s="7" t="n">
        <v>0</v>
      </c>
    </row>
    <row r="22" spans="1:5">
      <c r="A22" s="4" t="s">
        <v>1093</v>
      </c>
      <c r="B22" s="7" t="n">
        <v>0</v>
      </c>
      <c r="C22" s="7" t="n">
        <v>0</v>
      </c>
      <c r="D22" s="7" t="n">
        <v>0</v>
      </c>
      <c r="E22" s="7" t="n">
        <v>0</v>
      </c>
    </row>
    <row r="23" spans="1:5">
      <c r="A23" s="4" t="s">
        <v>1094</v>
      </c>
      <c r="B23" s="7" t="n">
        <v>0</v>
      </c>
      <c r="C23" s="7" t="n">
        <v>0</v>
      </c>
      <c r="D23" s="7" t="n">
        <v>0</v>
      </c>
      <c r="E23" s="7" t="n">
        <v>0</v>
      </c>
    </row>
    <row r="24" spans="1:5">
      <c r="A24" s="4" t="s">
        <v>448</v>
      </c>
    </row>
    <row r="25" spans="1:5">
      <c r="A25" s="3" t="s">
        <v>1091</v>
      </c>
    </row>
    <row r="26" spans="1:5">
      <c r="A26" s="4" t="s">
        <v>65</v>
      </c>
      <c r="B26" s="5" t="n">
        <v>746.6</v>
      </c>
      <c r="C26" s="5" t="n">
        <v>644.8</v>
      </c>
      <c r="D26" s="5" t="n">
        <v>2155.1</v>
      </c>
      <c r="E26" s="7" t="n">
        <v>2117</v>
      </c>
    </row>
    <row r="27" spans="1:5">
      <c r="A27" s="4" t="s">
        <v>466</v>
      </c>
    </row>
    <row r="28" spans="1:5">
      <c r="A28" s="3" t="s">
        <v>1091</v>
      </c>
    </row>
    <row r="29" spans="1:5">
      <c r="A29" s="4" t="s">
        <v>65</v>
      </c>
      <c r="B29" s="5" t="n">
        <v>780.9</v>
      </c>
      <c r="C29" s="5" t="n">
        <v>676.4</v>
      </c>
      <c r="D29" s="5" t="n">
        <v>2254.7</v>
      </c>
      <c r="E29" s="7" t="n">
        <v>2209</v>
      </c>
    </row>
    <row r="30" spans="1:5">
      <c r="A30" s="4" t="s">
        <v>1092</v>
      </c>
      <c r="B30" s="5" t="n">
        <v>339.9</v>
      </c>
      <c r="C30" s="5" t="n">
        <v>303.5</v>
      </c>
      <c r="D30" s="5" t="n">
        <v>1027.9</v>
      </c>
      <c r="E30" s="7" t="n">
        <v>951</v>
      </c>
    </row>
    <row r="31" spans="1:5">
      <c r="A31" s="4" t="s">
        <v>74</v>
      </c>
      <c r="B31" s="7" t="n">
        <v>441</v>
      </c>
      <c r="C31" s="5" t="n">
        <v>372.9</v>
      </c>
      <c r="D31" s="5" t="n">
        <v>1226.8</v>
      </c>
      <c r="E31" s="7" t="n">
        <v>1258</v>
      </c>
    </row>
    <row r="32" spans="1:5">
      <c r="A32" s="4" t="s">
        <v>69</v>
      </c>
      <c r="B32" s="5" t="n">
        <v>-0.1</v>
      </c>
      <c r="C32" s="7" t="n">
        <v>0</v>
      </c>
      <c r="D32" s="5" t="n">
        <v>29.1</v>
      </c>
      <c r="E32" s="7" t="n">
        <v>0</v>
      </c>
    </row>
    <row r="33" spans="1:5">
      <c r="A33" s="4" t="s">
        <v>70</v>
      </c>
      <c r="B33" s="7" t="n">
        <v>18</v>
      </c>
      <c r="C33" s="5" t="n">
        <v>15.8</v>
      </c>
      <c r="D33" s="7" t="n">
        <v>53</v>
      </c>
      <c r="E33" s="5" t="n">
        <v>49.3</v>
      </c>
    </row>
    <row r="34" spans="1:5">
      <c r="A34" s="4" t="s">
        <v>71</v>
      </c>
      <c r="B34" s="7" t="n">
        <v>0</v>
      </c>
      <c r="C34" s="7" t="n">
        <v>0</v>
      </c>
      <c r="D34" s="7" t="n">
        <v>0</v>
      </c>
      <c r="E34" s="7" t="n">
        <v>0</v>
      </c>
    </row>
    <row r="35" spans="1:5">
      <c r="A35" s="4" t="s">
        <v>72</v>
      </c>
      <c r="B35" s="7" t="n">
        <v>0</v>
      </c>
      <c r="C35" s="7" t="n">
        <v>0</v>
      </c>
      <c r="D35" s="7" t="n">
        <v>0</v>
      </c>
      <c r="E35" s="7" t="n">
        <v>0</v>
      </c>
    </row>
    <row r="36" spans="1:5">
      <c r="A36" s="4" t="s">
        <v>1093</v>
      </c>
      <c r="B36" s="5" t="n">
        <v>9.4</v>
      </c>
      <c r="C36" s="7" t="n">
        <v>0</v>
      </c>
      <c r="D36" s="5" t="n">
        <v>9.4</v>
      </c>
      <c r="E36" s="7" t="n">
        <v>0</v>
      </c>
    </row>
    <row r="37" spans="1:5">
      <c r="A37" s="4" t="s">
        <v>1094</v>
      </c>
      <c r="B37" s="5" t="n">
        <v>468.3</v>
      </c>
      <c r="C37" s="5" t="n">
        <v>388.7</v>
      </c>
      <c r="D37" s="5" t="n">
        <v>1318.3</v>
      </c>
      <c r="E37" s="5" t="n">
        <v>1307.3</v>
      </c>
    </row>
    <row r="38" spans="1:5">
      <c r="A38" s="4" t="s">
        <v>456</v>
      </c>
    </row>
    <row r="39" spans="1:5">
      <c r="A39" s="3" t="s">
        <v>1091</v>
      </c>
    </row>
    <row r="40" spans="1:5">
      <c r="A40" s="4" t="s">
        <v>65</v>
      </c>
      <c r="B40" s="5" t="n">
        <v>493.9</v>
      </c>
      <c r="C40" s="7" t="n">
        <v>436</v>
      </c>
      <c r="D40" s="5" t="n">
        <v>1441.1</v>
      </c>
      <c r="E40" s="5" t="n">
        <v>1265.6</v>
      </c>
    </row>
    <row r="41" spans="1:5">
      <c r="A41" s="4" t="s">
        <v>487</v>
      </c>
    </row>
    <row r="42" spans="1:5">
      <c r="A42" s="3" t="s">
        <v>1091</v>
      </c>
    </row>
    <row r="43" spans="1:5">
      <c r="A43" s="4" t="s">
        <v>65</v>
      </c>
      <c r="B43" s="7" t="n">
        <v>496</v>
      </c>
      <c r="C43" s="5" t="n">
        <v>438.6</v>
      </c>
      <c r="D43" s="5" t="n">
        <v>1447.8</v>
      </c>
      <c r="E43" s="5" t="n">
        <v>1275.6</v>
      </c>
    </row>
    <row r="44" spans="1:5">
      <c r="A44" s="4" t="s">
        <v>1092</v>
      </c>
      <c r="B44" s="5" t="n">
        <v>388.2</v>
      </c>
      <c r="C44" s="5" t="n">
        <v>344.7</v>
      </c>
      <c r="D44" s="5" t="n">
        <v>1180.6</v>
      </c>
      <c r="E44" s="7" t="n">
        <v>1042</v>
      </c>
    </row>
    <row r="45" spans="1:5">
      <c r="A45" s="4" t="s">
        <v>74</v>
      </c>
      <c r="B45" s="5" t="n">
        <v>107.8</v>
      </c>
      <c r="C45" s="5" t="n">
        <v>93.90000000000001</v>
      </c>
      <c r="D45" s="5" t="n">
        <v>267.2</v>
      </c>
      <c r="E45" s="5" t="n">
        <v>233.6</v>
      </c>
    </row>
    <row r="46" spans="1:5">
      <c r="A46" s="4" t="s">
        <v>69</v>
      </c>
      <c r="B46" s="5" t="n">
        <v>-0.9</v>
      </c>
      <c r="C46" s="7" t="n">
        <v>0</v>
      </c>
      <c r="D46" s="5" t="n">
        <v>29.2</v>
      </c>
      <c r="E46" s="7" t="n">
        <v>0</v>
      </c>
    </row>
    <row r="47" spans="1:5">
      <c r="A47" s="4" t="s">
        <v>70</v>
      </c>
      <c r="B47" s="5" t="n">
        <v>30.6</v>
      </c>
      <c r="C47" s="5" t="n">
        <v>30.3</v>
      </c>
      <c r="D47" s="5" t="n">
        <v>96.90000000000001</v>
      </c>
      <c r="E47" s="5" t="n">
        <v>94.3</v>
      </c>
    </row>
    <row r="48" spans="1:5">
      <c r="A48" s="4" t="s">
        <v>71</v>
      </c>
      <c r="B48" s="7" t="n">
        <v>0</v>
      </c>
      <c r="C48" s="5" t="n">
        <v>1.3</v>
      </c>
      <c r="D48" s="5" t="n">
        <v>3.4</v>
      </c>
      <c r="E48" s="5" t="n">
        <v>4.1</v>
      </c>
    </row>
    <row r="49" spans="1:5">
      <c r="A49" s="4" t="s">
        <v>72</v>
      </c>
      <c r="B49" s="7" t="n">
        <v>2</v>
      </c>
      <c r="C49" s="7" t="n">
        <v>0</v>
      </c>
      <c r="D49" s="5" t="n">
        <v>10.7</v>
      </c>
      <c r="E49" s="7" t="n">
        <v>0</v>
      </c>
    </row>
    <row r="50" spans="1:5">
      <c r="A50" s="4" t="s">
        <v>1093</v>
      </c>
      <c r="B50" s="5" t="n">
        <v>6.1</v>
      </c>
      <c r="C50" s="7" t="n">
        <v>0</v>
      </c>
      <c r="D50" s="5" t="n">
        <v>6.1</v>
      </c>
      <c r="E50" s="7" t="n">
        <v>0</v>
      </c>
    </row>
    <row r="51" spans="1:5">
      <c r="A51" s="4" t="s">
        <v>1094</v>
      </c>
      <c r="B51" s="6" t="n">
        <v>145.6</v>
      </c>
      <c r="C51" s="6" t="n">
        <v>125.5</v>
      </c>
      <c r="D51" s="6" t="n">
        <v>413.5</v>
      </c>
      <c r="E51" s="9" t="n">
        <v>332</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5</v>
      </c>
      <c r="B1" s="2" t="s">
        <v>61</v>
      </c>
      <c r="D1" s="2" t="s">
        <v>1</v>
      </c>
    </row>
    <row r="2" spans="1:5">
      <c r="B2" s="2" t="s">
        <v>62</v>
      </c>
      <c r="C2" s="2" t="s">
        <v>63</v>
      </c>
      <c r="D2" s="2" t="s">
        <v>62</v>
      </c>
      <c r="E2" s="2" t="s">
        <v>63</v>
      </c>
    </row>
    <row r="3" spans="1:5">
      <c r="A3" s="3" t="s">
        <v>426</v>
      </c>
    </row>
    <row r="4" spans="1:5">
      <c r="A4" s="4" t="s">
        <v>65</v>
      </c>
      <c r="B4" s="6" t="n">
        <v>1240.5</v>
      </c>
      <c r="C4" s="6" t="n">
        <v>1080.8</v>
      </c>
      <c r="D4" s="6" t="n">
        <v>3596.2</v>
      </c>
      <c r="E4" s="6" t="n">
        <v>3382.6</v>
      </c>
    </row>
    <row r="5" spans="1:5">
      <c r="A5" s="4" t="s">
        <v>491</v>
      </c>
    </row>
    <row r="6" spans="1:5">
      <c r="A6" s="3" t="s">
        <v>426</v>
      </c>
    </row>
    <row r="7" spans="1:5">
      <c r="A7" s="4" t="s">
        <v>65</v>
      </c>
      <c r="B7" s="5" t="n">
        <v>659.6</v>
      </c>
      <c r="C7" s="5" t="n">
        <v>559.6</v>
      </c>
      <c r="D7" s="5" t="n">
        <v>1909.6</v>
      </c>
      <c r="E7" s="5" t="n">
        <v>1782.7</v>
      </c>
    </row>
    <row r="8" spans="1:5">
      <c r="A8" s="4" t="s">
        <v>492</v>
      </c>
    </row>
    <row r="9" spans="1:5">
      <c r="A9" s="3" t="s">
        <v>426</v>
      </c>
    </row>
    <row r="10" spans="1:5">
      <c r="A10" s="4" t="s">
        <v>65</v>
      </c>
      <c r="B10" s="5" t="n">
        <v>580.9</v>
      </c>
      <c r="C10" s="5" t="n">
        <v>521.2</v>
      </c>
      <c r="D10" s="5" t="n">
        <v>1686.6</v>
      </c>
      <c r="E10" s="5" t="n">
        <v>1599.9</v>
      </c>
    </row>
    <row r="11" spans="1:5">
      <c r="A11" s="4" t="s">
        <v>519</v>
      </c>
    </row>
    <row r="12" spans="1:5">
      <c r="A12" s="3" t="s">
        <v>426</v>
      </c>
    </row>
    <row r="13" spans="1:5">
      <c r="A13" s="4" t="s">
        <v>65</v>
      </c>
      <c r="B13" s="5" t="n">
        <v>361.5</v>
      </c>
      <c r="C13" s="5" t="n">
        <v>344.5</v>
      </c>
      <c r="D13" s="5" t="n">
        <v>1056.8</v>
      </c>
      <c r="E13" s="5" t="n">
        <v>1047.9</v>
      </c>
    </row>
    <row r="14" spans="1:5">
      <c r="A14" s="4" t="s">
        <v>522</v>
      </c>
    </row>
    <row r="15" spans="1:5">
      <c r="A15" s="3" t="s">
        <v>426</v>
      </c>
    </row>
    <row r="16" spans="1:5">
      <c r="A16" s="4" t="s">
        <v>65</v>
      </c>
      <c r="B16" s="5" t="n">
        <v>142.4</v>
      </c>
      <c r="C16" s="7" t="n">
        <v>123</v>
      </c>
      <c r="D16" s="5" t="n">
        <v>415.4</v>
      </c>
      <c r="E16" s="5" t="n">
        <v>366.9</v>
      </c>
    </row>
    <row r="17" spans="1:5">
      <c r="A17" s="4" t="s">
        <v>525</v>
      </c>
    </row>
    <row r="18" spans="1:5">
      <c r="A18" s="3" t="s">
        <v>426</v>
      </c>
    </row>
    <row r="19" spans="1:5">
      <c r="A19" s="4" t="s">
        <v>65</v>
      </c>
      <c r="B19" s="9" t="n">
        <v>77</v>
      </c>
      <c r="C19" s="6" t="n">
        <v>53.7</v>
      </c>
      <c r="D19" s="6" t="n">
        <v>214.4</v>
      </c>
      <c r="E19" s="6" t="n">
        <v>185.1</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1096</v>
      </c>
      <c r="B1" s="2" t="s">
        <v>1097</v>
      </c>
    </row>
    <row r="2" spans="1:2">
      <c r="A2" s="3" t="s">
        <v>1098</v>
      </c>
    </row>
    <row r="3" spans="1:2">
      <c r="A3" s="4" t="s">
        <v>1099</v>
      </c>
      <c r="B3" s="4" t="s">
        <v>1100</v>
      </c>
    </row>
    <row r="4" spans="1:2">
      <c r="A4" s="4" t="s">
        <v>1101</v>
      </c>
      <c r="B4" s="8" t="n">
        <v>0.5</v>
      </c>
    </row>
    <row r="5" spans="1:2">
      <c r="A5" s="4" t="s">
        <v>1102</v>
      </c>
      <c r="B5" s="4" t="s">
        <v>1103</v>
      </c>
    </row>
    <row r="6" spans="1:2">
      <c r="A6" s="4" t="s">
        <v>1104</v>
      </c>
      <c r="B6" s="4" t="s">
        <v>11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6"/>
  </cols>
  <sheetData>
    <row r="1" spans="1:3">
      <c r="A1" s="1" t="s">
        <v>1106</v>
      </c>
      <c r="B1" s="1" t="s">
        <v>1107</v>
      </c>
      <c r="C1" s="2" t="s">
        <v>1108</v>
      </c>
    </row>
    <row r="2" spans="1:3">
      <c r="A2" s="4" t="s">
        <v>1109</v>
      </c>
    </row>
    <row r="3" spans="1:3">
      <c r="A3" s="4" t="s">
        <v>1110</v>
      </c>
      <c r="B3" s="4" t="s">
        <v>1111</v>
      </c>
      <c r="C3" s="9"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6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6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6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6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6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6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6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6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62</v>
      </c>
      <c r="C2" s="2" t="s">
        <v>63</v>
      </c>
      <c r="D2" s="2" t="s">
        <v>62</v>
      </c>
      <c r="E2" s="2" t="s">
        <v>63</v>
      </c>
    </row>
    <row r="3" spans="1:5">
      <c r="A3" s="3" t="s">
        <v>64</v>
      </c>
    </row>
    <row r="4" spans="1:5">
      <c r="A4" s="4" t="s">
        <v>65</v>
      </c>
      <c r="B4" s="6" t="n">
        <v>1240.5</v>
      </c>
      <c r="C4" s="6" t="n">
        <v>1080.8</v>
      </c>
      <c r="D4" s="6" t="n">
        <v>3596.2</v>
      </c>
      <c r="E4" s="6" t="n">
        <v>3382.6</v>
      </c>
    </row>
    <row r="5" spans="1:5">
      <c r="A5" s="3" t="s">
        <v>66</v>
      </c>
    </row>
    <row r="6" spans="1:5">
      <c r="A6" s="4" t="s">
        <v>67</v>
      </c>
      <c r="B6" s="5" t="n">
        <v>350.2</v>
      </c>
      <c r="C6" s="5" t="n">
        <v>306.3</v>
      </c>
      <c r="D6" s="5" t="n">
        <v>1031.8</v>
      </c>
      <c r="E6" s="5" t="n">
        <v>941.4</v>
      </c>
    </row>
    <row r="7" spans="1:5">
      <c r="A7" s="4" t="s">
        <v>68</v>
      </c>
      <c r="B7" s="5" t="n">
        <v>291.9</v>
      </c>
      <c r="C7" s="5" t="n">
        <v>260.3</v>
      </c>
      <c r="D7" s="5" t="n">
        <v>848.1</v>
      </c>
      <c r="E7" s="5" t="n">
        <v>801.9</v>
      </c>
    </row>
    <row r="8" spans="1:5">
      <c r="A8" s="4" t="s">
        <v>69</v>
      </c>
      <c r="B8" s="7" t="n">
        <v>-1</v>
      </c>
      <c r="C8" s="7" t="n">
        <v>0</v>
      </c>
      <c r="D8" s="5" t="n">
        <v>58.3</v>
      </c>
      <c r="E8" s="7" t="n">
        <v>0</v>
      </c>
    </row>
    <row r="9" spans="1:5">
      <c r="A9" s="4" t="s">
        <v>70</v>
      </c>
      <c r="B9" s="5" t="n">
        <v>48.6</v>
      </c>
      <c r="C9" s="5" t="n">
        <v>46.1</v>
      </c>
      <c r="D9" s="5" t="n">
        <v>149.9</v>
      </c>
      <c r="E9" s="5" t="n">
        <v>143.6</v>
      </c>
    </row>
    <row r="10" spans="1:5">
      <c r="A10" s="4" t="s">
        <v>71</v>
      </c>
      <c r="B10" s="7" t="n">
        <v>0</v>
      </c>
      <c r="C10" s="5" t="n">
        <v>1.3</v>
      </c>
      <c r="D10" s="5" t="n">
        <v>3.4</v>
      </c>
      <c r="E10" s="5" t="n">
        <v>4.1</v>
      </c>
    </row>
    <row r="11" spans="1:5">
      <c r="A11" s="4" t="s">
        <v>72</v>
      </c>
      <c r="B11" s="7" t="n">
        <v>2</v>
      </c>
      <c r="C11" s="7" t="n">
        <v>0</v>
      </c>
      <c r="D11" s="5" t="n">
        <v>10.7</v>
      </c>
      <c r="E11" s="7" t="n">
        <v>0</v>
      </c>
    </row>
    <row r="12" spans="1:5">
      <c r="A12" s="4" t="s">
        <v>73</v>
      </c>
      <c r="B12" s="5" t="n">
        <v>691.7</v>
      </c>
      <c r="C12" s="7" t="n">
        <v>614</v>
      </c>
      <c r="D12" s="5" t="n">
        <v>2102.2</v>
      </c>
      <c r="E12" s="7" t="n">
        <v>1891</v>
      </c>
    </row>
    <row r="13" spans="1:5">
      <c r="A13" s="4" t="s">
        <v>74</v>
      </c>
      <c r="B13" s="5" t="n">
        <v>548.8</v>
      </c>
      <c r="C13" s="5" t="n">
        <v>466.8</v>
      </c>
      <c r="D13" s="7" t="n">
        <v>1494</v>
      </c>
      <c r="E13" s="5" t="n">
        <v>1491.6</v>
      </c>
    </row>
    <row r="14" spans="1:5">
      <c r="A14" s="3" t="s">
        <v>75</v>
      </c>
    </row>
    <row r="15" spans="1:5">
      <c r="A15" s="4" t="s">
        <v>76</v>
      </c>
      <c r="B15" s="5" t="n">
        <v>-45.9</v>
      </c>
      <c r="C15" s="5" t="n">
        <v>-56.4</v>
      </c>
      <c r="D15" s="7" t="n">
        <v>-149</v>
      </c>
      <c r="E15" s="5" t="n">
        <v>-160.5</v>
      </c>
    </row>
    <row r="16" spans="1:5">
      <c r="A16" s="4" t="s">
        <v>77</v>
      </c>
      <c r="B16" s="5" t="n">
        <v>9.9</v>
      </c>
      <c r="C16" s="5" t="n">
        <v>2.4</v>
      </c>
      <c r="D16" s="5" t="n">
        <v>12.6</v>
      </c>
      <c r="E16" s="5" t="n">
        <v>18.3</v>
      </c>
    </row>
    <row r="17" spans="1:5">
      <c r="A17" s="4" t="s">
        <v>78</v>
      </c>
      <c r="B17" s="7" t="n">
        <v>-36</v>
      </c>
      <c r="C17" s="7" t="n">
        <v>-54</v>
      </c>
      <c r="D17" s="5" t="n">
        <v>-136.4</v>
      </c>
      <c r="E17" s="5" t="n">
        <v>-142.2</v>
      </c>
    </row>
    <row r="18" spans="1:5">
      <c r="A18" s="4" t="s">
        <v>79</v>
      </c>
      <c r="B18" s="5" t="n">
        <v>512.8</v>
      </c>
      <c r="C18" s="5" t="n">
        <v>412.8</v>
      </c>
      <c r="D18" s="5" t="n">
        <v>1357.6</v>
      </c>
      <c r="E18" s="5" t="n">
        <v>1349.4</v>
      </c>
    </row>
    <row r="19" spans="1:5">
      <c r="A19" s="4" t="s">
        <v>80</v>
      </c>
      <c r="B19" s="5" t="n">
        <v>130.4</v>
      </c>
      <c r="C19" s="5" t="n">
        <v>100.8</v>
      </c>
      <c r="D19" s="5" t="n">
        <v>289.6</v>
      </c>
      <c r="E19" s="5" t="n">
        <v>282.7</v>
      </c>
    </row>
    <row r="20" spans="1:5">
      <c r="A20" s="4" t="s">
        <v>81</v>
      </c>
      <c r="B20" s="5" t="n">
        <v>382.4</v>
      </c>
      <c r="C20" s="7" t="n">
        <v>312</v>
      </c>
      <c r="D20" s="7" t="n">
        <v>1068</v>
      </c>
      <c r="E20" s="5" t="n">
        <v>1066.7</v>
      </c>
    </row>
    <row r="21" spans="1:5">
      <c r="A21" s="4" t="s">
        <v>82</v>
      </c>
      <c r="B21" s="7" t="n">
        <v>3</v>
      </c>
      <c r="C21" s="5" t="n">
        <v>1.8</v>
      </c>
      <c r="D21" s="5" t="n">
        <v>5.4</v>
      </c>
      <c r="E21" s="5" t="n">
        <v>7.4</v>
      </c>
    </row>
    <row r="22" spans="1:5">
      <c r="A22" s="4" t="s">
        <v>83</v>
      </c>
      <c r="B22" s="6" t="n">
        <v>379.4</v>
      </c>
      <c r="C22" s="6" t="n">
        <v>310.2</v>
      </c>
      <c r="D22" s="6" t="n">
        <v>1062.6</v>
      </c>
      <c r="E22" s="6" t="n">
        <v>1059.3</v>
      </c>
    </row>
    <row r="23" spans="1:5">
      <c r="A23" s="3" t="s">
        <v>84</v>
      </c>
    </row>
    <row r="24" spans="1:5">
      <c r="A24" s="4" t="s">
        <v>85</v>
      </c>
      <c r="B24" s="8" t="n">
        <v>2.01</v>
      </c>
      <c r="C24" s="8" t="n">
        <v>1.62</v>
      </c>
      <c r="D24" s="8" t="n">
        <v>5.6</v>
      </c>
      <c r="E24" s="8" t="n">
        <v>5.53</v>
      </c>
    </row>
    <row r="25" spans="1:5">
      <c r="A25" s="4" t="s">
        <v>86</v>
      </c>
      <c r="B25" s="8" t="n">
        <v>1.99</v>
      </c>
      <c r="C25" s="8" t="n">
        <v>1.59</v>
      </c>
      <c r="D25" s="8" t="n">
        <v>5.54</v>
      </c>
      <c r="E25" s="8" t="n">
        <v>5.45</v>
      </c>
    </row>
    <row r="26" spans="1:5">
      <c r="A26" s="3" t="s">
        <v>87</v>
      </c>
    </row>
    <row r="27" spans="1:5">
      <c r="A27" s="4" t="s">
        <v>88</v>
      </c>
      <c r="B27" s="7" t="n">
        <v>189</v>
      </c>
      <c r="C27" s="5" t="n">
        <v>191.8</v>
      </c>
      <c r="D27" s="5" t="n">
        <v>189.6</v>
      </c>
      <c r="E27" s="5" t="n">
        <v>191.7</v>
      </c>
    </row>
    <row r="28" spans="1:5">
      <c r="A28" s="4" t="s">
        <v>89</v>
      </c>
      <c r="B28" s="5" t="n">
        <v>191.1</v>
      </c>
      <c r="C28" s="5" t="n">
        <v>194.5</v>
      </c>
      <c r="D28" s="5" t="n">
        <v>191.8</v>
      </c>
      <c r="E28" s="5" t="n">
        <v>19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6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6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6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6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6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6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6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6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62</v>
      </c>
    </row>
    <row r="3" spans="1:2">
      <c r="A3" s="3" t="s">
        <v>315</v>
      </c>
    </row>
    <row r="4" spans="1:2">
      <c r="A4" s="4" t="s">
        <v>31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62</v>
      </c>
    </row>
    <row r="3" spans="1:2">
      <c r="A3" s="3" t="s">
        <v>318</v>
      </c>
    </row>
    <row r="4" spans="1:2">
      <c r="A4" s="4" t="s">
        <v>317</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1</v>
      </c>
      <c r="D1" s="2" t="s">
        <v>1</v>
      </c>
    </row>
    <row r="2" spans="1:5">
      <c r="B2" s="2" t="s">
        <v>62</v>
      </c>
      <c r="C2" s="2" t="s">
        <v>63</v>
      </c>
      <c r="D2" s="2" t="s">
        <v>62</v>
      </c>
      <c r="E2" s="2" t="s">
        <v>63</v>
      </c>
    </row>
    <row r="3" spans="1:5">
      <c r="A3" s="3" t="s">
        <v>91</v>
      </c>
    </row>
    <row r="4" spans="1:5">
      <c r="A4" s="4" t="s">
        <v>92</v>
      </c>
      <c r="B4" s="6" t="n">
        <v>382.4</v>
      </c>
      <c r="C4" s="9" t="n">
        <v>312</v>
      </c>
      <c r="D4" s="9" t="n">
        <v>1068</v>
      </c>
      <c r="E4" s="6" t="n">
        <v>1066.7</v>
      </c>
    </row>
    <row r="5" spans="1:5">
      <c r="A5" s="3" t="s">
        <v>93</v>
      </c>
    </row>
    <row r="6" spans="1:5">
      <c r="A6" s="4" t="s">
        <v>94</v>
      </c>
      <c r="B6" s="5" t="n">
        <v>-193.6</v>
      </c>
      <c r="C6" s="5" t="n">
        <v>-52.4</v>
      </c>
      <c r="D6" s="5" t="n">
        <v>-178.7</v>
      </c>
      <c r="E6" s="5" t="n">
        <v>-203.2</v>
      </c>
    </row>
    <row r="7" spans="1:5">
      <c r="A7" s="4" t="s">
        <v>95</v>
      </c>
      <c r="B7" s="7" t="n">
        <v>0</v>
      </c>
      <c r="C7" s="7" t="n">
        <v>0</v>
      </c>
      <c r="D7" s="7" t="n">
        <v>0</v>
      </c>
      <c r="E7" s="7" t="n">
        <v>0</v>
      </c>
    </row>
    <row r="8" spans="1:5">
      <c r="A8" s="4" t="s">
        <v>96</v>
      </c>
      <c r="B8" s="5" t="n">
        <v>-193.6</v>
      </c>
      <c r="C8" s="5" t="n">
        <v>-52.4</v>
      </c>
      <c r="D8" s="5" t="n">
        <v>-178.7</v>
      </c>
      <c r="E8" s="5" t="n">
        <v>-203.2</v>
      </c>
    </row>
    <row r="9" spans="1:5">
      <c r="A9" s="4" t="s">
        <v>97</v>
      </c>
      <c r="B9" s="5" t="n">
        <v>136.7</v>
      </c>
      <c r="C9" s="5" t="n">
        <v>5.9</v>
      </c>
      <c r="D9" s="5" t="n">
        <v>130.1</v>
      </c>
      <c r="E9" s="7" t="n">
        <v>28</v>
      </c>
    </row>
    <row r="10" spans="1:5">
      <c r="A10" s="4" t="s">
        <v>98</v>
      </c>
      <c r="B10" s="7" t="n">
        <v>-34</v>
      </c>
      <c r="C10" s="5" t="n">
        <v>-1.8</v>
      </c>
      <c r="D10" s="5" t="n">
        <v>-33.1</v>
      </c>
      <c r="E10" s="5" t="n">
        <v>-7.4</v>
      </c>
    </row>
    <row r="11" spans="1:5">
      <c r="A11" s="4" t="s">
        <v>99</v>
      </c>
      <c r="B11" s="5" t="n">
        <v>102.7</v>
      </c>
      <c r="C11" s="5" t="n">
        <v>4.1</v>
      </c>
      <c r="D11" s="7" t="n">
        <v>97</v>
      </c>
      <c r="E11" s="5" t="n">
        <v>20.6</v>
      </c>
    </row>
    <row r="12" spans="1:5">
      <c r="A12" s="4" t="s">
        <v>100</v>
      </c>
      <c r="B12" s="7" t="n">
        <v>-1</v>
      </c>
      <c r="C12" s="7" t="n">
        <v>0</v>
      </c>
      <c r="D12" s="7" t="n">
        <v>-1</v>
      </c>
      <c r="E12" s="7" t="n">
        <v>0</v>
      </c>
    </row>
    <row r="13" spans="1:5">
      <c r="A13" s="4" t="s">
        <v>101</v>
      </c>
      <c r="B13" s="5" t="n">
        <v>0.2</v>
      </c>
      <c r="C13" s="7" t="n">
        <v>0</v>
      </c>
      <c r="D13" s="5" t="n">
        <v>0.2</v>
      </c>
      <c r="E13" s="7" t="n">
        <v>0</v>
      </c>
    </row>
    <row r="14" spans="1:5">
      <c r="A14" s="4" t="s">
        <v>102</v>
      </c>
      <c r="B14" s="5" t="n">
        <v>-0.8</v>
      </c>
      <c r="C14" s="7" t="n">
        <v>0</v>
      </c>
      <c r="D14" s="5" t="n">
        <v>-0.8</v>
      </c>
      <c r="E14" s="7" t="n">
        <v>0</v>
      </c>
    </row>
    <row r="15" spans="1:5">
      <c r="A15" s="3" t="s">
        <v>103</v>
      </c>
    </row>
    <row r="16" spans="1:5">
      <c r="A16" s="4" t="s">
        <v>104</v>
      </c>
      <c r="D16" s="7" t="n">
        <v>0</v>
      </c>
      <c r="E16" s="5" t="n">
        <v>1.9</v>
      </c>
    </row>
    <row r="17" spans="1:5">
      <c r="A17" s="4" t="s">
        <v>105</v>
      </c>
      <c r="D17" s="7" t="n">
        <v>0</v>
      </c>
      <c r="E17" s="5" t="n">
        <v>-0.4</v>
      </c>
    </row>
    <row r="18" spans="1:5">
      <c r="A18" s="4" t="s">
        <v>106</v>
      </c>
      <c r="D18" s="7" t="n">
        <v>0</v>
      </c>
      <c r="E18" s="5" t="n">
        <v>1.5</v>
      </c>
    </row>
    <row r="19" spans="1:5">
      <c r="A19" s="4" t="s">
        <v>107</v>
      </c>
      <c r="B19" s="5" t="n">
        <v>0.1</v>
      </c>
      <c r="C19" s="5" t="n">
        <v>-0.1</v>
      </c>
      <c r="D19" s="5" t="n">
        <v>0.2</v>
      </c>
      <c r="E19" s="5" t="n">
        <v>-0.3</v>
      </c>
    </row>
    <row r="20" spans="1:5">
      <c r="A20" s="4" t="s">
        <v>108</v>
      </c>
      <c r="B20" s="5" t="n">
        <v>0.1</v>
      </c>
      <c r="C20" s="7" t="n">
        <v>0</v>
      </c>
      <c r="D20" s="5" t="n">
        <v>0.1</v>
      </c>
      <c r="E20" s="7" t="n">
        <v>0</v>
      </c>
    </row>
    <row r="21" spans="1:5">
      <c r="A21" s="4" t="s">
        <v>109</v>
      </c>
      <c r="B21" s="7" t="n">
        <v>0</v>
      </c>
      <c r="C21" s="5" t="n">
        <v>-0.1</v>
      </c>
      <c r="D21" s="5" t="n">
        <v>0.1</v>
      </c>
      <c r="E21" s="5" t="n">
        <v>-0.3</v>
      </c>
    </row>
    <row r="22" spans="1:5">
      <c r="A22" s="3" t="s">
        <v>110</v>
      </c>
    </row>
    <row r="23" spans="1:5">
      <c r="A23" s="4" t="s">
        <v>111</v>
      </c>
      <c r="B23" s="5" t="n">
        <v>0.8</v>
      </c>
      <c r="C23" s="5" t="n">
        <v>1.1</v>
      </c>
      <c r="D23" s="5" t="n">
        <v>2.4</v>
      </c>
      <c r="E23" s="5" t="n">
        <v>3.5</v>
      </c>
    </row>
    <row r="24" spans="1:5">
      <c r="A24" s="4" t="s">
        <v>112</v>
      </c>
      <c r="B24" s="5" t="n">
        <v>-0.2</v>
      </c>
      <c r="C24" s="5" t="n">
        <v>-0.3</v>
      </c>
      <c r="D24" s="5" t="n">
        <v>-0.6</v>
      </c>
      <c r="E24" s="7" t="n">
        <v>-1</v>
      </c>
    </row>
    <row r="25" spans="1:5">
      <c r="A25" s="4" t="s">
        <v>113</v>
      </c>
      <c r="B25" s="5" t="n">
        <v>0.6</v>
      </c>
      <c r="C25" s="5" t="n">
        <v>0.8</v>
      </c>
      <c r="D25" s="5" t="n">
        <v>1.8</v>
      </c>
      <c r="E25" s="5" t="n">
        <v>2.5</v>
      </c>
    </row>
    <row r="26" spans="1:5">
      <c r="A26" s="4" t="s">
        <v>114</v>
      </c>
      <c r="D26" s="5" t="n">
        <v>-1.7</v>
      </c>
      <c r="E26" s="5" t="n">
        <v>1.6</v>
      </c>
    </row>
    <row r="27" spans="1:5">
      <c r="A27" s="4" t="s">
        <v>115</v>
      </c>
      <c r="D27" s="5" t="n">
        <v>0.4</v>
      </c>
      <c r="E27" s="5" t="n">
        <v>-0.4</v>
      </c>
    </row>
    <row r="28" spans="1:5">
      <c r="A28" s="4" t="s">
        <v>116</v>
      </c>
      <c r="D28" s="5" t="n">
        <v>-1.3</v>
      </c>
      <c r="E28" s="5" t="n">
        <v>1.2</v>
      </c>
    </row>
    <row r="29" spans="1:5">
      <c r="A29" s="4" t="s">
        <v>117</v>
      </c>
      <c r="B29" s="7" t="n">
        <v>-57</v>
      </c>
      <c r="C29" s="5" t="n">
        <v>-45.5</v>
      </c>
      <c r="D29" s="5" t="n">
        <v>-48.7</v>
      </c>
      <c r="E29" s="5" t="n">
        <v>-168.5</v>
      </c>
    </row>
    <row r="30" spans="1:5">
      <c r="A30" s="4" t="s">
        <v>118</v>
      </c>
      <c r="B30" s="5" t="n">
        <v>34.1</v>
      </c>
      <c r="C30" s="5" t="n">
        <v>2.1</v>
      </c>
      <c r="D30" s="5" t="n">
        <v>33.2</v>
      </c>
      <c r="E30" s="5" t="n">
        <v>9.199999999999999</v>
      </c>
    </row>
    <row r="31" spans="1:5">
      <c r="A31" s="4" t="s">
        <v>119</v>
      </c>
      <c r="B31" s="5" t="n">
        <v>-91.09999999999999</v>
      </c>
      <c r="C31" s="5" t="n">
        <v>-47.6</v>
      </c>
      <c r="D31" s="5" t="n">
        <v>-81.90000000000001</v>
      </c>
      <c r="E31" s="5" t="n">
        <v>-177.7</v>
      </c>
    </row>
    <row r="32" spans="1:5">
      <c r="A32" s="4" t="s">
        <v>120</v>
      </c>
      <c r="B32" s="5" t="n">
        <v>291.3</v>
      </c>
      <c r="C32" s="5" t="n">
        <v>264.4</v>
      </c>
      <c r="D32" s="5" t="n">
        <v>986.1</v>
      </c>
      <c r="E32" s="7" t="n">
        <v>889</v>
      </c>
    </row>
    <row r="33" spans="1:5">
      <c r="A33" s="4" t="s">
        <v>121</v>
      </c>
      <c r="B33" s="5" t="n">
        <v>3.1</v>
      </c>
      <c r="C33" s="5" t="n">
        <v>-8.4</v>
      </c>
      <c r="D33" s="5" t="n">
        <v>14.7</v>
      </c>
      <c r="E33" s="5" t="n">
        <v>-2.7</v>
      </c>
    </row>
    <row r="34" spans="1:5">
      <c r="A34" s="4" t="s">
        <v>122</v>
      </c>
      <c r="B34" s="6" t="n">
        <v>288.2</v>
      </c>
      <c r="C34" s="6" t="n">
        <v>272.8</v>
      </c>
      <c r="D34" s="6" t="n">
        <v>971.4</v>
      </c>
      <c r="E34" s="6" t="n">
        <v>89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62</v>
      </c>
    </row>
    <row r="3" spans="1:2">
      <c r="A3" s="3" t="s">
        <v>321</v>
      </c>
    </row>
    <row r="4" spans="1:2">
      <c r="A4" s="4" t="s">
        <v>320</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62</v>
      </c>
    </row>
    <row r="3" spans="1:2">
      <c r="A3" s="3" t="s">
        <v>324</v>
      </c>
    </row>
    <row r="4" spans="1:2">
      <c r="A4" s="4" t="s">
        <v>323</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62</v>
      </c>
    </row>
    <row r="3" spans="1:2">
      <c r="A3" s="3" t="s">
        <v>261</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62</v>
      </c>
    </row>
    <row r="3" spans="1:2">
      <c r="A3" s="3" t="s">
        <v>258</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62</v>
      </c>
    </row>
    <row r="3" spans="1:2">
      <c r="A3" s="3" t="s">
        <v>26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62</v>
      </c>
    </row>
    <row r="3" spans="1:2">
      <c r="A3" s="3" t="s">
        <v>26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62</v>
      </c>
    </row>
    <row r="3" spans="1:2">
      <c r="A3" s="3" t="s">
        <v>270</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62</v>
      </c>
    </row>
    <row r="3" spans="1:2">
      <c r="A3" s="3" t="s">
        <v>273</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62</v>
      </c>
    </row>
    <row r="3" spans="1:2">
      <c r="A3" s="3" t="s">
        <v>279</v>
      </c>
    </row>
    <row r="4" spans="1:2">
      <c r="A4" s="4" t="s">
        <v>278</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62</v>
      </c>
    </row>
    <row r="3" spans="1:2">
      <c r="A3" s="3" t="s">
        <v>285</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62</v>
      </c>
      <c r="C1" s="2" t="s">
        <v>124</v>
      </c>
    </row>
    <row r="2" spans="1:3">
      <c r="A2" s="3" t="s">
        <v>125</v>
      </c>
    </row>
    <row r="3" spans="1:3">
      <c r="A3" s="4" t="s">
        <v>126</v>
      </c>
      <c r="B3" s="9" t="n">
        <v>1178</v>
      </c>
      <c r="C3" s="9" t="n">
        <v>1685</v>
      </c>
    </row>
    <row r="4" spans="1:3">
      <c r="A4" s="4" t="s">
        <v>127</v>
      </c>
      <c r="B4" s="5" t="n">
        <v>95.8</v>
      </c>
      <c r="C4" s="5" t="n">
        <v>132.5</v>
      </c>
    </row>
    <row r="5" spans="1:3">
      <c r="A5" s="4" t="s">
        <v>128</v>
      </c>
      <c r="B5" s="5" t="n">
        <v>1228.4</v>
      </c>
      <c r="C5" s="5" t="n">
        <v>1287.1</v>
      </c>
    </row>
    <row r="6" spans="1:3">
      <c r="A6" s="4" t="s">
        <v>129</v>
      </c>
      <c r="B6" s="5" t="n">
        <v>286.1</v>
      </c>
      <c r="C6" s="5" t="n">
        <v>282.3</v>
      </c>
    </row>
    <row r="7" spans="1:3">
      <c r="A7" s="4" t="s">
        <v>130</v>
      </c>
      <c r="B7" s="7" t="n">
        <v>254</v>
      </c>
      <c r="C7" s="7" t="n">
        <v>0</v>
      </c>
    </row>
    <row r="8" spans="1:3">
      <c r="A8" s="4" t="s">
        <v>131</v>
      </c>
      <c r="B8" s="5" t="n">
        <v>3042.3</v>
      </c>
      <c r="C8" s="5" t="n">
        <v>3386.9</v>
      </c>
    </row>
    <row r="9" spans="1:3">
      <c r="A9" s="4" t="s">
        <v>132</v>
      </c>
      <c r="B9" s="5" t="n">
        <v>292.1</v>
      </c>
      <c r="C9" s="5" t="n">
        <v>320.4</v>
      </c>
    </row>
    <row r="10" spans="1:3">
      <c r="A10" s="4" t="s">
        <v>133</v>
      </c>
      <c r="B10" s="5" t="n">
        <v>464.6</v>
      </c>
    </row>
    <row r="11" spans="1:3">
      <c r="A11" s="4" t="s">
        <v>134</v>
      </c>
      <c r="B11" s="7" t="n">
        <v>3610</v>
      </c>
      <c r="C11" s="5" t="n">
        <v>3781.3</v>
      </c>
    </row>
    <row r="12" spans="1:3">
      <c r="A12" s="4" t="s">
        <v>135</v>
      </c>
      <c r="B12" s="5" t="n">
        <v>1454.1</v>
      </c>
      <c r="C12" s="5" t="n">
        <v>1566.1</v>
      </c>
    </row>
    <row r="13" spans="1:3">
      <c r="A13" s="4" t="s">
        <v>136</v>
      </c>
      <c r="B13" s="5" t="n">
        <v>189.4</v>
      </c>
      <c r="C13" s="5" t="n">
        <v>197.2</v>
      </c>
    </row>
    <row r="14" spans="1:3">
      <c r="A14" s="4" t="s">
        <v>137</v>
      </c>
      <c r="B14" s="5" t="n">
        <v>425.3</v>
      </c>
      <c r="C14" s="5" t="n">
        <v>274.3</v>
      </c>
    </row>
    <row r="15" spans="1:3">
      <c r="A15" s="4" t="s">
        <v>138</v>
      </c>
      <c r="B15" s="5" t="n">
        <v>9477.799999999999</v>
      </c>
      <c r="C15" s="5" t="n">
        <v>9526.200000000001</v>
      </c>
    </row>
    <row r="16" spans="1:3">
      <c r="A16" s="3" t="s">
        <v>139</v>
      </c>
    </row>
    <row r="17" spans="1:3">
      <c r="A17" s="4" t="s">
        <v>140</v>
      </c>
      <c r="B17" s="5" t="n">
        <v>607.2</v>
      </c>
      <c r="C17" s="5" t="n">
        <v>695.2</v>
      </c>
    </row>
    <row r="18" spans="1:3">
      <c r="A18" s="4" t="s">
        <v>141</v>
      </c>
      <c r="B18" s="5" t="n">
        <v>89.5</v>
      </c>
    </row>
    <row r="19" spans="1:3">
      <c r="A19" s="4" t="s">
        <v>142</v>
      </c>
      <c r="B19" s="5" t="n">
        <v>501.5</v>
      </c>
      <c r="C19" s="5" t="n">
        <v>449.9</v>
      </c>
    </row>
    <row r="20" spans="1:3">
      <c r="A20" s="4" t="s">
        <v>143</v>
      </c>
      <c r="B20" s="5" t="n">
        <v>855.7</v>
      </c>
      <c r="C20" s="5" t="n">
        <v>953.4</v>
      </c>
    </row>
    <row r="21" spans="1:3">
      <c r="A21" s="4" t="s">
        <v>144</v>
      </c>
      <c r="B21" s="5" t="n">
        <v>84.09999999999999</v>
      </c>
      <c r="C21" s="7" t="n">
        <v>0</v>
      </c>
    </row>
    <row r="22" spans="1:3">
      <c r="A22" s="4" t="s">
        <v>145</v>
      </c>
      <c r="B22" s="7" t="n">
        <v>2138</v>
      </c>
      <c r="C22" s="5" t="n">
        <v>2098.5</v>
      </c>
    </row>
    <row r="23" spans="1:3">
      <c r="A23" s="4" t="s">
        <v>146</v>
      </c>
      <c r="B23" s="7" t="n">
        <v>115</v>
      </c>
      <c r="C23" s="5" t="n">
        <v>122.3</v>
      </c>
    </row>
    <row r="24" spans="1:3">
      <c r="A24" s="4" t="s">
        <v>147</v>
      </c>
      <c r="B24" s="5" t="n">
        <v>4736.5</v>
      </c>
      <c r="C24" s="5" t="n">
        <v>5226.1</v>
      </c>
    </row>
    <row r="25" spans="1:3">
      <c r="A25" s="4" t="s">
        <v>148</v>
      </c>
      <c r="B25" s="5" t="n">
        <v>355.7</v>
      </c>
      <c r="C25" s="5" t="n">
        <v>351.7</v>
      </c>
    </row>
    <row r="26" spans="1:3">
      <c r="A26" s="4" t="s">
        <v>149</v>
      </c>
      <c r="B26" s="7" t="n">
        <v>442</v>
      </c>
      <c r="C26" s="5" t="n">
        <v>494.6</v>
      </c>
    </row>
    <row r="27" spans="1:3">
      <c r="A27" s="4" t="s">
        <v>150</v>
      </c>
      <c r="B27" s="7" t="n">
        <v>495</v>
      </c>
    </row>
    <row r="28" spans="1:3">
      <c r="A28" s="4" t="s">
        <v>151</v>
      </c>
      <c r="B28" s="5" t="n">
        <v>492.5</v>
      </c>
      <c r="C28" s="5" t="n">
        <v>576.5</v>
      </c>
    </row>
    <row r="29" spans="1:3">
      <c r="A29" s="4" t="s">
        <v>152</v>
      </c>
      <c r="B29" s="5" t="n">
        <v>8774.700000000001</v>
      </c>
      <c r="C29" s="5" t="n">
        <v>8869.700000000001</v>
      </c>
    </row>
    <row r="30" spans="1:3">
      <c r="A30" s="4" t="s">
        <v>153</v>
      </c>
      <c r="B30" s="7" t="n">
        <v>0</v>
      </c>
    </row>
    <row r="31" spans="1:3">
      <c r="A31" s="4" t="s">
        <v>154</v>
      </c>
      <c r="B31" s="5" t="n">
        <v>5.8</v>
      </c>
      <c r="C31" s="7" t="n">
        <v>0</v>
      </c>
    </row>
    <row r="32" spans="1:3">
      <c r="A32" s="3" t="s">
        <v>155</v>
      </c>
    </row>
    <row r="33" spans="1:3">
      <c r="A33" s="4" t="s">
        <v>156</v>
      </c>
      <c r="B33" s="7" t="n">
        <v>0</v>
      </c>
      <c r="C33" s="7" t="n">
        <v>0</v>
      </c>
    </row>
    <row r="34" spans="1:3">
      <c r="A34" s="4" t="s">
        <v>157</v>
      </c>
      <c r="B34" s="5" t="n">
        <v>3.4</v>
      </c>
      <c r="C34" s="5" t="n">
        <v>3.4</v>
      </c>
    </row>
    <row r="35" spans="1:3">
      <c r="A35" s="4" t="s">
        <v>158</v>
      </c>
      <c r="B35" s="5" t="n">
        <v>607.9</v>
      </c>
      <c r="C35" s="5" t="n">
        <v>600.9</v>
      </c>
    </row>
    <row r="36" spans="1:3">
      <c r="A36" s="4" t="s">
        <v>159</v>
      </c>
      <c r="B36" s="5" t="n">
        <v>9391.6</v>
      </c>
      <c r="C36" s="5" t="n">
        <v>8594.4</v>
      </c>
    </row>
    <row r="37" spans="1:3">
      <c r="A37" s="4" t="s">
        <v>160</v>
      </c>
      <c r="B37" s="7" t="n">
        <v>-8993</v>
      </c>
      <c r="C37" s="5" t="n">
        <v>-8312.5</v>
      </c>
    </row>
    <row r="38" spans="1:3">
      <c r="A38" s="4" t="s">
        <v>161</v>
      </c>
      <c r="B38" s="5" t="n">
        <v>-537.3</v>
      </c>
      <c r="C38" s="5" t="n">
        <v>-426.3</v>
      </c>
    </row>
    <row r="39" spans="1:3">
      <c r="A39" s="4" t="s">
        <v>162</v>
      </c>
      <c r="B39" s="5" t="n">
        <v>472.6</v>
      </c>
      <c r="C39" s="5" t="n">
        <v>459.9</v>
      </c>
    </row>
    <row r="40" spans="1:3">
      <c r="A40" s="4" t="s">
        <v>163</v>
      </c>
      <c r="B40" s="5" t="n">
        <v>224.7</v>
      </c>
      <c r="C40" s="5" t="n">
        <v>196.6</v>
      </c>
    </row>
    <row r="41" spans="1:3">
      <c r="A41" s="4" t="s">
        <v>164</v>
      </c>
      <c r="B41" s="5" t="n">
        <v>697.3</v>
      </c>
      <c r="C41" s="5" t="n">
        <v>656.5</v>
      </c>
    </row>
    <row r="42" spans="1:3">
      <c r="A42" s="4" t="s">
        <v>165</v>
      </c>
      <c r="B42" s="5" t="n">
        <v>9477.799999999999</v>
      </c>
      <c r="C42" s="5" t="n">
        <v>9526.200000000001</v>
      </c>
    </row>
    <row r="43" spans="1:3">
      <c r="A43" s="4" t="s">
        <v>166</v>
      </c>
    </row>
    <row r="44" spans="1:3">
      <c r="A44" s="3" t="s">
        <v>155</v>
      </c>
    </row>
    <row r="45" spans="1:3">
      <c r="A45" s="4" t="s">
        <v>157</v>
      </c>
      <c r="B45" s="9" t="n">
        <v>0</v>
      </c>
      <c r="C45" s="9"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6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row>
    <row r="12" spans="1:2">
      <c r="A12" s="3" t="s">
        <v>360</v>
      </c>
    </row>
    <row r="13" spans="1:2">
      <c r="A13" s="4" t="s">
        <v>361</v>
      </c>
      <c r="B13"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62</v>
      </c>
    </row>
    <row r="3" spans="1:2">
      <c r="A3" s="3" t="s">
        <v>291</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6</v>
      </c>
      <c r="B1" s="2" t="s">
        <v>1</v>
      </c>
    </row>
    <row r="2" spans="1:2">
      <c r="B2" s="2" t="s">
        <v>62</v>
      </c>
    </row>
    <row r="3" spans="1:2">
      <c r="A3" s="3" t="s">
        <v>29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62</v>
      </c>
    </row>
    <row r="3" spans="1:2">
      <c r="A3" s="3" t="s">
        <v>297</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62</v>
      </c>
    </row>
    <row r="3" spans="1:2">
      <c r="A3" s="3" t="s">
        <v>30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62</v>
      </c>
    </row>
    <row r="3" spans="1:2">
      <c r="A3" s="3" t="s">
        <v>303</v>
      </c>
    </row>
    <row r="4" spans="1:2">
      <c r="A4" s="4" t="s">
        <v>400</v>
      </c>
      <c r="B4" s="4" t="s">
        <v>401</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62</v>
      </c>
    </row>
    <row r="3" spans="1:2">
      <c r="A3" s="3" t="s">
        <v>306</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62</v>
      </c>
    </row>
    <row r="3" spans="1:2">
      <c r="A3" s="3" t="s">
        <v>309</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62</v>
      </c>
    </row>
    <row r="3" spans="1:2">
      <c r="A3" s="3" t="s">
        <v>312</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62</v>
      </c>
    </row>
    <row r="3" spans="1:2">
      <c r="A3" s="3" t="s">
        <v>426</v>
      </c>
    </row>
    <row r="4" spans="1:2">
      <c r="A4" s="4" t="s">
        <v>427</v>
      </c>
      <c r="B4" s="4" t="s">
        <v>428</v>
      </c>
    </row>
    <row r="5" spans="1:2">
      <c r="A5" s="4" t="s">
        <v>335</v>
      </c>
      <c r="B5" s="4" t="s">
        <v>336</v>
      </c>
    </row>
    <row r="6" spans="1:2">
      <c r="A6" s="4" t="s">
        <v>429</v>
      </c>
    </row>
    <row r="7" spans="1:2">
      <c r="A7" s="3" t="s">
        <v>426</v>
      </c>
    </row>
    <row r="8" spans="1:2">
      <c r="A8" s="4" t="s">
        <v>335</v>
      </c>
      <c r="B8"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62</v>
      </c>
      <c r="C1" s="2" t="s">
        <v>124</v>
      </c>
    </row>
    <row r="2" spans="1:3">
      <c r="A2" s="4" t="s">
        <v>168</v>
      </c>
      <c r="B2" s="6" t="n">
        <v>45.2</v>
      </c>
      <c r="C2" s="6" t="n">
        <v>43.5</v>
      </c>
    </row>
    <row r="3" spans="1:3">
      <c r="A3" s="4" t="s">
        <v>169</v>
      </c>
      <c r="B3" s="6" t="n">
        <v>816.8</v>
      </c>
      <c r="C3" s="6" t="n">
        <v>790.2</v>
      </c>
    </row>
    <row r="4" spans="1:3">
      <c r="A4" s="4" t="s">
        <v>170</v>
      </c>
      <c r="B4" s="8" t="n">
        <v>0.01</v>
      </c>
      <c r="C4" s="8" t="n">
        <v>0.01</v>
      </c>
    </row>
    <row r="5" spans="1:3">
      <c r="A5" s="4" t="s">
        <v>171</v>
      </c>
      <c r="B5" s="7" t="n">
        <v>10000000</v>
      </c>
      <c r="C5" s="7" t="n">
        <v>10000000</v>
      </c>
    </row>
    <row r="6" spans="1:3">
      <c r="A6" s="4" t="s">
        <v>172</v>
      </c>
      <c r="B6" s="7" t="n">
        <v>0</v>
      </c>
      <c r="C6" s="7" t="n">
        <v>0</v>
      </c>
    </row>
    <row r="7" spans="1:3">
      <c r="A7" s="4" t="s">
        <v>173</v>
      </c>
      <c r="B7" s="7" t="n">
        <v>0</v>
      </c>
      <c r="C7" s="7" t="n">
        <v>0</v>
      </c>
    </row>
    <row r="8" spans="1:3">
      <c r="A8" s="4" t="s">
        <v>174</v>
      </c>
      <c r="B8" s="8" t="n">
        <v>0.01</v>
      </c>
      <c r="C8" s="8" t="n">
        <v>0.01</v>
      </c>
    </row>
    <row r="9" spans="1:3">
      <c r="A9" s="4" t="s">
        <v>175</v>
      </c>
      <c r="B9" s="7" t="n">
        <v>1000000000</v>
      </c>
      <c r="C9" s="7" t="n">
        <v>1000000000</v>
      </c>
    </row>
    <row r="10" spans="1:3">
      <c r="A10" s="4" t="s">
        <v>176</v>
      </c>
      <c r="B10" s="7" t="n">
        <v>342902272</v>
      </c>
      <c r="C10" s="7" t="n">
        <v>342902272</v>
      </c>
    </row>
    <row r="11" spans="1:3">
      <c r="A11" s="4" t="s">
        <v>177</v>
      </c>
      <c r="B11" s="7" t="n">
        <v>154151437</v>
      </c>
      <c r="C11" s="7" t="n">
        <v>151598695</v>
      </c>
    </row>
    <row r="12" spans="1:3">
      <c r="A12" s="4" t="s">
        <v>166</v>
      </c>
    </row>
    <row r="13" spans="1:3">
      <c r="A13" s="4" t="s">
        <v>174</v>
      </c>
      <c r="B13" s="8" t="n">
        <v>0.01</v>
      </c>
      <c r="C13" s="8" t="n">
        <v>0.01</v>
      </c>
    </row>
    <row r="14" spans="1:3">
      <c r="A14" s="4" t="s">
        <v>175</v>
      </c>
      <c r="B14" s="7" t="n">
        <v>10000000</v>
      </c>
      <c r="C14" s="7" t="n">
        <v>10000000</v>
      </c>
    </row>
    <row r="15" spans="1:3">
      <c r="A15" s="4" t="s">
        <v>176</v>
      </c>
      <c r="B15" s="7" t="n">
        <v>0</v>
      </c>
      <c r="C15" s="7" t="n">
        <v>0</v>
      </c>
    </row>
    <row r="16" spans="1:3">
      <c r="A16" s="4" t="s">
        <v>178</v>
      </c>
      <c r="B16" s="7" t="n">
        <v>0</v>
      </c>
      <c r="C16"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1</v>
      </c>
      <c r="B1" s="2" t="s">
        <v>1</v>
      </c>
    </row>
    <row r="2" spans="1:3">
      <c r="B2" s="2" t="s">
        <v>432</v>
      </c>
      <c r="C2" s="2" t="s">
        <v>433</v>
      </c>
    </row>
    <row r="3" spans="1:3">
      <c r="A3" s="3" t="s">
        <v>434</v>
      </c>
    </row>
    <row r="4" spans="1:3">
      <c r="A4" s="4" t="s">
        <v>435</v>
      </c>
      <c r="B4" s="7" t="n">
        <v>2</v>
      </c>
    </row>
    <row r="5" spans="1:3">
      <c r="A5" s="4" t="s">
        <v>133</v>
      </c>
      <c r="B5" s="6" t="n">
        <v>464.6</v>
      </c>
    </row>
    <row r="6" spans="1:3">
      <c r="A6" s="4" t="s">
        <v>150</v>
      </c>
      <c r="B6" s="9" t="n">
        <v>495</v>
      </c>
    </row>
    <row r="7" spans="1:3">
      <c r="A7" s="4" t="s">
        <v>436</v>
      </c>
    </row>
    <row r="8" spans="1:3">
      <c r="A8" s="3" t="s">
        <v>434</v>
      </c>
    </row>
    <row r="9" spans="1:3">
      <c r="A9" s="4" t="s">
        <v>133</v>
      </c>
      <c r="C9" s="9" t="n">
        <v>518</v>
      </c>
    </row>
    <row r="10" spans="1:3">
      <c r="A10" s="4" t="s">
        <v>150</v>
      </c>
      <c r="C10" s="7" t="n">
        <v>622</v>
      </c>
    </row>
    <row r="11" spans="1:3">
      <c r="A11" s="4" t="s">
        <v>437</v>
      </c>
      <c r="C11" s="7" t="n">
        <v>150</v>
      </c>
    </row>
    <row r="12" spans="1:3">
      <c r="A12" s="4" t="s">
        <v>438</v>
      </c>
      <c r="C12" s="7" t="n">
        <v>125</v>
      </c>
    </row>
    <row r="13" spans="1:3">
      <c r="A13" s="4" t="s">
        <v>439</v>
      </c>
    </row>
    <row r="14" spans="1:3">
      <c r="A14" s="3" t="s">
        <v>434</v>
      </c>
    </row>
    <row r="15" spans="1:3">
      <c r="A15" s="4" t="s">
        <v>440</v>
      </c>
      <c r="C15" s="7" t="n">
        <v>0</v>
      </c>
    </row>
    <row r="16" spans="1:3">
      <c r="A16" s="4" t="s">
        <v>441</v>
      </c>
    </row>
    <row r="17" spans="1:3">
      <c r="A17" s="3" t="s">
        <v>434</v>
      </c>
    </row>
    <row r="18" spans="1:3">
      <c r="A18" s="4" t="s">
        <v>440</v>
      </c>
      <c r="C18" s="5" t="n">
        <v>-19.8</v>
      </c>
    </row>
    <row r="19" spans="1:3">
      <c r="A19" s="4" t="s">
        <v>442</v>
      </c>
    </row>
    <row r="20" spans="1:3">
      <c r="A20" s="3" t="s">
        <v>434</v>
      </c>
    </row>
    <row r="21" spans="1:3">
      <c r="A21" s="4" t="s">
        <v>440</v>
      </c>
      <c r="C21" s="6" t="n">
        <v>1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443</v>
      </c>
      <c r="B1" s="2" t="s">
        <v>61</v>
      </c>
      <c r="G1" s="2" t="s">
        <v>1</v>
      </c>
      <c r="I1" s="2" t="s">
        <v>444</v>
      </c>
    </row>
    <row r="2" spans="1:9">
      <c r="B2" s="2" t="s">
        <v>62</v>
      </c>
      <c r="C2" s="2" t="s">
        <v>124</v>
      </c>
      <c r="D2" s="2" t="s">
        <v>63</v>
      </c>
      <c r="E2" s="2" t="s">
        <v>445</v>
      </c>
      <c r="F2" s="2" t="s">
        <v>446</v>
      </c>
      <c r="G2" s="2" t="s">
        <v>62</v>
      </c>
      <c r="H2" s="2" t="s">
        <v>63</v>
      </c>
      <c r="I2" s="2" t="s">
        <v>124</v>
      </c>
    </row>
    <row r="3" spans="1:9">
      <c r="A3" s="3" t="s">
        <v>447</v>
      </c>
    </row>
    <row r="4" spans="1:9">
      <c r="A4" s="4" t="s">
        <v>65</v>
      </c>
      <c r="B4" s="6" t="n">
        <v>1240.5</v>
      </c>
      <c r="D4" s="6" t="n">
        <v>1080.8</v>
      </c>
      <c r="G4" s="6" t="n">
        <v>3596.2</v>
      </c>
      <c r="H4" s="6" t="n">
        <v>3382.6</v>
      </c>
    </row>
    <row r="5" spans="1:9">
      <c r="A5" s="4" t="s">
        <v>448</v>
      </c>
    </row>
    <row r="6" spans="1:9">
      <c r="A6" s="3" t="s">
        <v>447</v>
      </c>
    </row>
    <row r="7" spans="1:9">
      <c r="A7" s="4" t="s">
        <v>65</v>
      </c>
      <c r="B7" s="5" t="n">
        <v>746.6</v>
      </c>
      <c r="D7" s="5" t="n">
        <v>644.8</v>
      </c>
      <c r="G7" s="5" t="n">
        <v>2155.1</v>
      </c>
      <c r="H7" s="7" t="n">
        <v>2117</v>
      </c>
    </row>
    <row r="8" spans="1:9">
      <c r="A8" s="4" t="s">
        <v>449</v>
      </c>
    </row>
    <row r="9" spans="1:9">
      <c r="A9" s="3" t="s">
        <v>447</v>
      </c>
    </row>
    <row r="10" spans="1:9">
      <c r="A10" s="4" t="s">
        <v>65</v>
      </c>
      <c r="B10" s="7" t="n">
        <v>392</v>
      </c>
      <c r="C10" s="6" t="n">
        <v>291.3</v>
      </c>
      <c r="D10" s="5" t="n">
        <v>307.3</v>
      </c>
      <c r="E10" s="9" t="n">
        <v>391</v>
      </c>
      <c r="F10" s="6" t="n">
        <v>389.6</v>
      </c>
      <c r="G10" s="5" t="n">
        <v>1134.8</v>
      </c>
      <c r="H10" s="5" t="n">
        <v>1087.9</v>
      </c>
      <c r="I10" s="6" t="n">
        <v>1379.2</v>
      </c>
    </row>
    <row r="11" spans="1:9">
      <c r="A11" s="4" t="s">
        <v>450</v>
      </c>
    </row>
    <row r="12" spans="1:9">
      <c r="A12" s="3" t="s">
        <v>447</v>
      </c>
    </row>
    <row r="13" spans="1:9">
      <c r="A13" s="4" t="s">
        <v>65</v>
      </c>
      <c r="B13" s="5" t="n">
        <v>105.4</v>
      </c>
      <c r="C13" s="5" t="n">
        <v>121.2</v>
      </c>
      <c r="D13" s="5" t="n">
        <v>114.2</v>
      </c>
      <c r="E13" s="5" t="n">
        <v>128.2</v>
      </c>
      <c r="F13" s="5" t="n">
        <v>117.8</v>
      </c>
      <c r="G13" s="5" t="n">
        <v>318.2</v>
      </c>
      <c r="H13" s="5" t="n">
        <v>360.2</v>
      </c>
      <c r="I13" s="5" t="n">
        <v>481.4</v>
      </c>
    </row>
    <row r="14" spans="1:9">
      <c r="A14" s="4" t="s">
        <v>451</v>
      </c>
    </row>
    <row r="15" spans="1:9">
      <c r="A15" s="3" t="s">
        <v>447</v>
      </c>
    </row>
    <row r="16" spans="1:9">
      <c r="A16" s="4" t="s">
        <v>65</v>
      </c>
      <c r="D16" s="5" t="n">
        <v>296.1</v>
      </c>
    </row>
    <row r="17" spans="1:9">
      <c r="A17" s="4" t="s">
        <v>452</v>
      </c>
    </row>
    <row r="18" spans="1:9">
      <c r="A18" s="3" t="s">
        <v>447</v>
      </c>
    </row>
    <row r="19" spans="1:9">
      <c r="A19" s="4" t="s">
        <v>65</v>
      </c>
      <c r="C19" s="5" t="n">
        <v>282.7</v>
      </c>
      <c r="E19" s="5" t="n">
        <v>377.6</v>
      </c>
      <c r="F19" s="5" t="n">
        <v>377.7</v>
      </c>
      <c r="I19" s="5" t="n">
        <v>1334.1</v>
      </c>
    </row>
    <row r="20" spans="1:9">
      <c r="A20" s="4" t="s">
        <v>453</v>
      </c>
    </row>
    <row r="21" spans="1:9">
      <c r="A21" s="3" t="s">
        <v>447</v>
      </c>
    </row>
    <row r="22" spans="1:9">
      <c r="A22" s="4" t="s">
        <v>65</v>
      </c>
      <c r="C22" s="5" t="n">
        <v>129.8</v>
      </c>
      <c r="D22" s="5" t="n">
        <v>125.4</v>
      </c>
      <c r="E22" s="5" t="n">
        <v>141.6</v>
      </c>
      <c r="F22" s="5" t="n">
        <v>129.7</v>
      </c>
      <c r="I22" s="5" t="n">
        <v>526.5</v>
      </c>
    </row>
    <row r="23" spans="1:9">
      <c r="A23" s="4" t="s">
        <v>454</v>
      </c>
    </row>
    <row r="24" spans="1:9">
      <c r="A24" s="3" t="s">
        <v>447</v>
      </c>
    </row>
    <row r="25" spans="1:9">
      <c r="A25" s="4" t="s">
        <v>65</v>
      </c>
      <c r="C25" s="5" t="n">
        <v>8.6</v>
      </c>
      <c r="D25" s="5" t="n">
        <v>11.2</v>
      </c>
      <c r="E25" s="5" t="n">
        <v>13.4</v>
      </c>
      <c r="F25" s="5" t="n">
        <v>11.9</v>
      </c>
      <c r="I25" s="5" t="n">
        <v>45.1</v>
      </c>
    </row>
    <row r="26" spans="1:9">
      <c r="A26" s="4" t="s">
        <v>455</v>
      </c>
    </row>
    <row r="27" spans="1:9">
      <c r="A27" s="3" t="s">
        <v>447</v>
      </c>
    </row>
    <row r="28" spans="1:9">
      <c r="A28" s="4" t="s">
        <v>65</v>
      </c>
      <c r="C28" s="5" t="n">
        <v>-8.6</v>
      </c>
      <c r="D28" s="5" t="n">
        <v>-11.2</v>
      </c>
      <c r="E28" s="5" t="n">
        <v>-13.4</v>
      </c>
      <c r="F28" s="5" t="n">
        <v>-11.9</v>
      </c>
      <c r="I28" s="5" t="n">
        <v>-45.1</v>
      </c>
    </row>
    <row r="29" spans="1:9">
      <c r="A29" s="4" t="s">
        <v>456</v>
      </c>
    </row>
    <row r="30" spans="1:9">
      <c r="A30" s="3" t="s">
        <v>447</v>
      </c>
    </row>
    <row r="31" spans="1:9">
      <c r="A31" s="4" t="s">
        <v>65</v>
      </c>
      <c r="B31" s="5" t="n">
        <v>493.9</v>
      </c>
      <c r="D31" s="7" t="n">
        <v>436</v>
      </c>
      <c r="G31" s="5" t="n">
        <v>1441.1</v>
      </c>
      <c r="H31" s="5" t="n">
        <v>1265.6</v>
      </c>
    </row>
    <row r="32" spans="1:9">
      <c r="A32" s="4" t="s">
        <v>457</v>
      </c>
    </row>
    <row r="33" spans="1:9">
      <c r="A33" s="3" t="s">
        <v>447</v>
      </c>
    </row>
    <row r="34" spans="1:9">
      <c r="A34" s="4" t="s">
        <v>65</v>
      </c>
      <c r="B34" s="5" t="n">
        <v>317.5</v>
      </c>
      <c r="C34" s="5" t="n">
        <v>297.1</v>
      </c>
      <c r="D34" s="5" t="n">
        <v>280.3</v>
      </c>
      <c r="E34" s="5" t="n">
        <v>275.9</v>
      </c>
      <c r="F34" s="5" t="n">
        <v>267.1</v>
      </c>
      <c r="G34" s="5" t="n">
        <v>940.5</v>
      </c>
      <c r="H34" s="5" t="n">
        <v>823.3</v>
      </c>
      <c r="I34" s="5" t="n">
        <v>1120.4</v>
      </c>
    </row>
    <row r="35" spans="1:9">
      <c r="A35" s="4" t="s">
        <v>458</v>
      </c>
    </row>
    <row r="36" spans="1:9">
      <c r="A36" s="3" t="s">
        <v>447</v>
      </c>
    </row>
    <row r="37" spans="1:9">
      <c r="A37" s="4" t="s">
        <v>65</v>
      </c>
      <c r="B37" s="6" t="n">
        <v>133.3</v>
      </c>
      <c r="C37" s="5" t="n">
        <v>124.1</v>
      </c>
      <c r="D37" s="5" t="n">
        <v>115.3</v>
      </c>
      <c r="E37" s="5" t="n">
        <v>109.5</v>
      </c>
      <c r="F37" s="5" t="n">
        <v>102.2</v>
      </c>
      <c r="G37" s="6" t="n">
        <v>372.9</v>
      </c>
      <c r="H37" s="9" t="n">
        <v>327</v>
      </c>
      <c r="I37" s="5" t="n">
        <v>451.1</v>
      </c>
    </row>
    <row r="38" spans="1:9">
      <c r="A38" s="4" t="s">
        <v>459</v>
      </c>
    </row>
    <row r="39" spans="1:9">
      <c r="A39" s="3" t="s">
        <v>447</v>
      </c>
    </row>
    <row r="40" spans="1:9">
      <c r="A40" s="4" t="s">
        <v>65</v>
      </c>
      <c r="C40" s="5" t="n">
        <v>302.4</v>
      </c>
      <c r="D40" s="5" t="n">
        <v>282.6</v>
      </c>
      <c r="E40" s="5" t="n">
        <v>279.9</v>
      </c>
      <c r="F40" s="5" t="n">
        <v>269.2</v>
      </c>
      <c r="I40" s="5" t="n">
        <v>1134.1</v>
      </c>
    </row>
    <row r="41" spans="1:9">
      <c r="A41" s="4" t="s">
        <v>460</v>
      </c>
    </row>
    <row r="42" spans="1:9">
      <c r="A42" s="3" t="s">
        <v>447</v>
      </c>
    </row>
    <row r="43" spans="1:9">
      <c r="A43" s="4" t="s">
        <v>65</v>
      </c>
      <c r="C43" s="5" t="n">
        <v>118.8</v>
      </c>
      <c r="D43" s="7" t="n">
        <v>113</v>
      </c>
      <c r="E43" s="5" t="n">
        <v>105.5</v>
      </c>
      <c r="F43" s="5" t="n">
        <v>100.1</v>
      </c>
      <c r="I43" s="5" t="n">
        <v>437.4</v>
      </c>
    </row>
    <row r="44" spans="1:9">
      <c r="A44" s="4" t="s">
        <v>461</v>
      </c>
    </row>
    <row r="45" spans="1:9">
      <c r="A45" s="3" t="s">
        <v>447</v>
      </c>
    </row>
    <row r="46" spans="1:9">
      <c r="A46" s="4" t="s">
        <v>65</v>
      </c>
      <c r="C46" s="5" t="n">
        <v>-5.3</v>
      </c>
      <c r="D46" s="5" t="n">
        <v>-2.3</v>
      </c>
      <c r="E46" s="7" t="n">
        <v>-4</v>
      </c>
      <c r="F46" s="5" t="n">
        <v>-2.1</v>
      </c>
      <c r="I46" s="5" t="n">
        <v>-13.7</v>
      </c>
    </row>
    <row r="47" spans="1:9">
      <c r="A47" s="4" t="s">
        <v>462</v>
      </c>
    </row>
    <row r="48" spans="1:9">
      <c r="A48" s="3" t="s">
        <v>447</v>
      </c>
    </row>
    <row r="49" spans="1:9">
      <c r="A49" s="4" t="s">
        <v>65</v>
      </c>
      <c r="C49" s="6" t="n">
        <v>5.3</v>
      </c>
      <c r="D49" s="6" t="n">
        <v>2.3</v>
      </c>
      <c r="E49" s="9" t="n">
        <v>4</v>
      </c>
      <c r="F49" s="6" t="n">
        <v>2.1</v>
      </c>
      <c r="I49" s="6" t="n">
        <v>13.7</v>
      </c>
    </row>
  </sheetData>
  <mergeCells count="3">
    <mergeCell ref="A1:A2"/>
    <mergeCell ref="B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463</v>
      </c>
      <c r="B1" s="2" t="s">
        <v>61</v>
      </c>
      <c r="G1" s="2" t="s">
        <v>1</v>
      </c>
      <c r="I1" s="2" t="s">
        <v>444</v>
      </c>
    </row>
    <row r="2" spans="1:9">
      <c r="B2" s="2" t="s">
        <v>62</v>
      </c>
      <c r="C2" s="2" t="s">
        <v>124</v>
      </c>
      <c r="D2" s="2" t="s">
        <v>63</v>
      </c>
      <c r="E2" s="2" t="s">
        <v>445</v>
      </c>
      <c r="F2" s="2" t="s">
        <v>446</v>
      </c>
      <c r="G2" s="2" t="s">
        <v>62</v>
      </c>
      <c r="H2" s="2" t="s">
        <v>63</v>
      </c>
      <c r="I2" s="2" t="s">
        <v>124</v>
      </c>
    </row>
    <row r="3" spans="1:9">
      <c r="A3" s="3" t="s">
        <v>464</v>
      </c>
    </row>
    <row r="4" spans="1:9">
      <c r="A4" s="4" t="s">
        <v>65</v>
      </c>
      <c r="B4" s="6" t="n">
        <v>1240.5</v>
      </c>
      <c r="D4" s="6" t="n">
        <v>1080.8</v>
      </c>
      <c r="G4" s="6" t="n">
        <v>3596.2</v>
      </c>
      <c r="H4" s="6" t="n">
        <v>3382.6</v>
      </c>
    </row>
    <row r="5" spans="1:9">
      <c r="A5" s="4" t="s">
        <v>465</v>
      </c>
    </row>
    <row r="6" spans="1:9">
      <c r="A6" s="3" t="s">
        <v>464</v>
      </c>
    </row>
    <row r="7" spans="1:9">
      <c r="A7" s="4" t="s">
        <v>65</v>
      </c>
      <c r="B7" s="5" t="n">
        <v>-36.4</v>
      </c>
      <c r="D7" s="5" t="n">
        <v>-34.2</v>
      </c>
      <c r="G7" s="5" t="n">
        <v>-106.3</v>
      </c>
      <c r="H7" s="7" t="n">
        <v>-102</v>
      </c>
    </row>
    <row r="8" spans="1:9">
      <c r="A8" s="4" t="s">
        <v>448</v>
      </c>
    </row>
    <row r="9" spans="1:9">
      <c r="A9" s="3" t="s">
        <v>464</v>
      </c>
    </row>
    <row r="10" spans="1:9">
      <c r="A10" s="4" t="s">
        <v>65</v>
      </c>
      <c r="B10" s="5" t="n">
        <v>746.6</v>
      </c>
      <c r="D10" s="5" t="n">
        <v>644.8</v>
      </c>
      <c r="G10" s="5" t="n">
        <v>2155.1</v>
      </c>
      <c r="H10" s="7" t="n">
        <v>2117</v>
      </c>
    </row>
    <row r="11" spans="1:9">
      <c r="A11" s="4" t="s">
        <v>466</v>
      </c>
    </row>
    <row r="12" spans="1:9">
      <c r="A12" s="3" t="s">
        <v>464</v>
      </c>
    </row>
    <row r="13" spans="1:9">
      <c r="A13" s="4" t="s">
        <v>65</v>
      </c>
      <c r="B13" s="5" t="n">
        <v>780.9</v>
      </c>
      <c r="D13" s="5" t="n">
        <v>676.4</v>
      </c>
      <c r="G13" s="5" t="n">
        <v>2254.7</v>
      </c>
      <c r="H13" s="7" t="n">
        <v>2209</v>
      </c>
    </row>
    <row r="14" spans="1:9">
      <c r="A14" s="4" t="s">
        <v>467</v>
      </c>
    </row>
    <row r="15" spans="1:9">
      <c r="A15" s="3" t="s">
        <v>464</v>
      </c>
    </row>
    <row r="16" spans="1:9">
      <c r="A16" s="4" t="s">
        <v>65</v>
      </c>
      <c r="B16" s="5" t="n">
        <v>34.3</v>
      </c>
      <c r="D16" s="5" t="n">
        <v>31.6</v>
      </c>
      <c r="G16" s="5" t="n">
        <v>99.59999999999999</v>
      </c>
      <c r="H16" s="7" t="n">
        <v>92</v>
      </c>
    </row>
    <row r="17" spans="1:9">
      <c r="A17" s="4" t="s">
        <v>449</v>
      </c>
    </row>
    <row r="18" spans="1:9">
      <c r="A18" s="3" t="s">
        <v>464</v>
      </c>
    </row>
    <row r="19" spans="1:9">
      <c r="A19" s="4" t="s">
        <v>65</v>
      </c>
      <c r="B19" s="7" t="n">
        <v>392</v>
      </c>
      <c r="C19" s="6" t="n">
        <v>291.3</v>
      </c>
      <c r="D19" s="5" t="n">
        <v>307.3</v>
      </c>
      <c r="E19" s="9" t="n">
        <v>391</v>
      </c>
      <c r="F19" s="6" t="n">
        <v>389.6</v>
      </c>
      <c r="G19" s="5" t="n">
        <v>1134.8</v>
      </c>
      <c r="H19" s="5" t="n">
        <v>1087.9</v>
      </c>
      <c r="I19" s="6" t="n">
        <v>1379.2</v>
      </c>
    </row>
    <row r="20" spans="1:9">
      <c r="A20" s="4" t="s">
        <v>468</v>
      </c>
    </row>
    <row r="21" spans="1:9">
      <c r="A21" s="3" t="s">
        <v>464</v>
      </c>
    </row>
    <row r="22" spans="1:9">
      <c r="A22" s="4" t="s">
        <v>65</v>
      </c>
      <c r="B22" s="5" t="n">
        <v>105.8</v>
      </c>
      <c r="D22" s="5" t="n">
        <v>54.7</v>
      </c>
      <c r="G22" s="7" t="n">
        <v>299</v>
      </c>
      <c r="H22" s="5" t="n">
        <v>214.3</v>
      </c>
    </row>
    <row r="23" spans="1:9">
      <c r="A23" s="4" t="s">
        <v>469</v>
      </c>
    </row>
    <row r="24" spans="1:9">
      <c r="A24" s="3" t="s">
        <v>464</v>
      </c>
    </row>
    <row r="25" spans="1:9">
      <c r="A25" s="4" t="s">
        <v>65</v>
      </c>
      <c r="B25" s="5" t="n">
        <v>56.9</v>
      </c>
      <c r="D25" s="5" t="n">
        <v>39.1</v>
      </c>
      <c r="G25" s="5" t="n">
        <v>182.4</v>
      </c>
      <c r="H25" s="5" t="n">
        <v>155.7</v>
      </c>
    </row>
    <row r="26" spans="1:9">
      <c r="A26" s="4" t="s">
        <v>470</v>
      </c>
    </row>
    <row r="27" spans="1:9">
      <c r="A27" s="3" t="s">
        <v>464</v>
      </c>
    </row>
    <row r="28" spans="1:9">
      <c r="A28" s="4" t="s">
        <v>65</v>
      </c>
      <c r="B28" s="5" t="n">
        <v>89.3</v>
      </c>
      <c r="D28" s="5" t="n">
        <v>78.40000000000001</v>
      </c>
      <c r="G28" s="5" t="n">
        <v>245.4</v>
      </c>
      <c r="H28" s="5" t="n">
        <v>309.8</v>
      </c>
    </row>
    <row r="29" spans="1:9">
      <c r="A29" s="4" t="s">
        <v>471</v>
      </c>
    </row>
    <row r="30" spans="1:9">
      <c r="A30" s="3" t="s">
        <v>464</v>
      </c>
    </row>
    <row r="31" spans="1:9">
      <c r="A31" s="4" t="s">
        <v>65</v>
      </c>
      <c r="B31" s="7" t="n">
        <v>140</v>
      </c>
      <c r="D31" s="5" t="n">
        <v>135.1</v>
      </c>
      <c r="G31" s="7" t="n">
        <v>408</v>
      </c>
      <c r="H31" s="5" t="n">
        <v>408.1</v>
      </c>
    </row>
    <row r="32" spans="1:9">
      <c r="A32" s="4" t="s">
        <v>450</v>
      </c>
    </row>
    <row r="33" spans="1:9">
      <c r="A33" s="3" t="s">
        <v>464</v>
      </c>
    </row>
    <row r="34" spans="1:9">
      <c r="A34" s="4" t="s">
        <v>65</v>
      </c>
      <c r="B34" s="5" t="n">
        <v>105.4</v>
      </c>
      <c r="C34" s="5" t="n">
        <v>121.2</v>
      </c>
      <c r="D34" s="5" t="n">
        <v>114.2</v>
      </c>
      <c r="E34" s="5" t="n">
        <v>128.2</v>
      </c>
      <c r="F34" s="5" t="n">
        <v>117.8</v>
      </c>
      <c r="G34" s="5" t="n">
        <v>318.2</v>
      </c>
      <c r="H34" s="5" t="n">
        <v>360.2</v>
      </c>
      <c r="I34" s="5" t="n">
        <v>481.4</v>
      </c>
    </row>
    <row r="35" spans="1:9">
      <c r="A35" s="4" t="s">
        <v>472</v>
      </c>
    </row>
    <row r="36" spans="1:9">
      <c r="A36" s="3" t="s">
        <v>464</v>
      </c>
    </row>
    <row r="37" spans="1:9">
      <c r="A37" s="4" t="s">
        <v>65</v>
      </c>
      <c r="B37" s="5" t="n">
        <v>0.8</v>
      </c>
      <c r="D37" s="5" t="n">
        <v>0.5</v>
      </c>
      <c r="G37" s="5" t="n">
        <v>2.9</v>
      </c>
      <c r="H37" s="5" t="n">
        <v>1.9</v>
      </c>
    </row>
    <row r="38" spans="1:9">
      <c r="A38" s="4" t="s">
        <v>473</v>
      </c>
    </row>
    <row r="39" spans="1:9">
      <c r="A39" s="3" t="s">
        <v>464</v>
      </c>
    </row>
    <row r="40" spans="1:9">
      <c r="A40" s="4" t="s">
        <v>65</v>
      </c>
      <c r="B40" s="7" t="n">
        <v>25</v>
      </c>
      <c r="D40" s="5" t="n">
        <v>24.6</v>
      </c>
      <c r="G40" s="5" t="n">
        <v>73.8</v>
      </c>
      <c r="H40" s="5" t="n">
        <v>80.7</v>
      </c>
    </row>
    <row r="41" spans="1:9">
      <c r="A41" s="4" t="s">
        <v>474</v>
      </c>
    </row>
    <row r="42" spans="1:9">
      <c r="A42" s="3" t="s">
        <v>464</v>
      </c>
    </row>
    <row r="43" spans="1:9">
      <c r="A43" s="4" t="s">
        <v>65</v>
      </c>
      <c r="B43" s="5" t="n">
        <v>22.1</v>
      </c>
      <c r="D43" s="5" t="n">
        <v>23.7</v>
      </c>
      <c r="G43" s="5" t="n">
        <v>69.7</v>
      </c>
      <c r="H43" s="5" t="n">
        <v>74.8</v>
      </c>
    </row>
    <row r="44" spans="1:9">
      <c r="A44" s="4" t="s">
        <v>475</v>
      </c>
    </row>
    <row r="45" spans="1:9">
      <c r="A45" s="3" t="s">
        <v>464</v>
      </c>
    </row>
    <row r="46" spans="1:9">
      <c r="A46" s="4" t="s">
        <v>65</v>
      </c>
      <c r="B46" s="5" t="n">
        <v>17.5</v>
      </c>
      <c r="D46" s="5" t="n">
        <v>14.7</v>
      </c>
      <c r="G46" s="5" t="n">
        <v>55.6</v>
      </c>
      <c r="H46" s="5" t="n">
        <v>54.2</v>
      </c>
    </row>
    <row r="47" spans="1:9">
      <c r="A47" s="4" t="s">
        <v>476</v>
      </c>
    </row>
    <row r="48" spans="1:9">
      <c r="A48" s="3" t="s">
        <v>464</v>
      </c>
    </row>
    <row r="49" spans="1:9">
      <c r="A49" s="4" t="s">
        <v>65</v>
      </c>
      <c r="B49" s="7" t="n">
        <v>40</v>
      </c>
      <c r="D49" s="5" t="n">
        <v>50.7</v>
      </c>
      <c r="G49" s="5" t="n">
        <v>116.2</v>
      </c>
      <c r="H49" s="5" t="n">
        <v>148.6</v>
      </c>
    </row>
    <row r="50" spans="1:9">
      <c r="A50" s="4" t="s">
        <v>477</v>
      </c>
    </row>
    <row r="51" spans="1:9">
      <c r="A51" s="3" t="s">
        <v>464</v>
      </c>
    </row>
    <row r="52" spans="1:9">
      <c r="A52" s="4" t="s">
        <v>65</v>
      </c>
      <c r="B52" s="5" t="n">
        <v>120.5</v>
      </c>
      <c r="D52" s="5" t="n">
        <v>119.5</v>
      </c>
      <c r="G52" s="5" t="n">
        <v>361.5</v>
      </c>
      <c r="H52" s="5" t="n">
        <v>354.4</v>
      </c>
    </row>
    <row r="53" spans="1:9">
      <c r="A53" s="4" t="s">
        <v>478</v>
      </c>
    </row>
    <row r="54" spans="1:9">
      <c r="A54" s="3" t="s">
        <v>464</v>
      </c>
    </row>
    <row r="55" spans="1:9">
      <c r="A55" s="4" t="s">
        <v>65</v>
      </c>
      <c r="B55" s="5" t="n">
        <v>2.8</v>
      </c>
      <c r="D55" s="5" t="n">
        <v>3.4</v>
      </c>
      <c r="G55" s="7" t="n">
        <v>9</v>
      </c>
      <c r="H55" s="5" t="n">
        <v>9.9</v>
      </c>
    </row>
    <row r="56" spans="1:9">
      <c r="A56" s="4" t="s">
        <v>479</v>
      </c>
    </row>
    <row r="57" spans="1:9">
      <c r="A57" s="3" t="s">
        <v>464</v>
      </c>
    </row>
    <row r="58" spans="1:9">
      <c r="A58" s="4" t="s">
        <v>65</v>
      </c>
      <c r="B58" s="5" t="n">
        <v>79.90000000000001</v>
      </c>
      <c r="D58" s="5" t="n">
        <v>72.90000000000001</v>
      </c>
      <c r="G58" s="5" t="n">
        <v>244.1</v>
      </c>
      <c r="H58" s="5" t="n">
        <v>227.2</v>
      </c>
    </row>
    <row r="59" spans="1:9">
      <c r="A59" s="4" t="s">
        <v>480</v>
      </c>
    </row>
    <row r="60" spans="1:9">
      <c r="A60" s="3" t="s">
        <v>464</v>
      </c>
    </row>
    <row r="61" spans="1:9">
      <c r="A61" s="4" t="s">
        <v>65</v>
      </c>
      <c r="B61" s="5" t="n">
        <v>31.3</v>
      </c>
      <c r="D61" s="5" t="n">
        <v>37.7</v>
      </c>
      <c r="G61" s="5" t="n">
        <v>88.40000000000001</v>
      </c>
      <c r="H61" s="5" t="n">
        <v>98.90000000000001</v>
      </c>
    </row>
    <row r="62" spans="1:9">
      <c r="A62" s="4" t="s">
        <v>481</v>
      </c>
    </row>
    <row r="63" spans="1:9">
      <c r="A63" s="3" t="s">
        <v>464</v>
      </c>
    </row>
    <row r="64" spans="1:9">
      <c r="A64" s="4" t="s">
        <v>65</v>
      </c>
      <c r="B64" s="5" t="n">
        <v>6.5</v>
      </c>
      <c r="D64" s="5" t="n">
        <v>5.5</v>
      </c>
      <c r="G64" s="7" t="n">
        <v>20</v>
      </c>
      <c r="H64" s="5" t="n">
        <v>18.4</v>
      </c>
    </row>
    <row r="65" spans="1:9">
      <c r="A65" s="4" t="s">
        <v>482</v>
      </c>
    </row>
    <row r="66" spans="1:9">
      <c r="A66" s="3" t="s">
        <v>464</v>
      </c>
    </row>
    <row r="67" spans="1:9">
      <c r="A67" s="4" t="s">
        <v>65</v>
      </c>
      <c r="B67" s="5" t="n">
        <v>119.8</v>
      </c>
      <c r="D67" s="7" t="n">
        <v>99</v>
      </c>
      <c r="G67" s="5" t="n">
        <v>321.1</v>
      </c>
      <c r="H67" s="5" t="n">
        <v>300.3</v>
      </c>
    </row>
    <row r="68" spans="1:9">
      <c r="A68" s="4" t="s">
        <v>483</v>
      </c>
    </row>
    <row r="69" spans="1:9">
      <c r="A69" s="3" t="s">
        <v>464</v>
      </c>
    </row>
    <row r="70" spans="1:9">
      <c r="A70" s="4" t="s">
        <v>65</v>
      </c>
      <c r="B70" s="5" t="n">
        <v>57.9</v>
      </c>
      <c r="D70" s="5" t="n">
        <v>45.3</v>
      </c>
      <c r="G70" s="5" t="n">
        <v>157.1</v>
      </c>
      <c r="H70" s="5" t="n">
        <v>143.9</v>
      </c>
    </row>
    <row r="71" spans="1:9">
      <c r="A71" s="4" t="s">
        <v>484</v>
      </c>
    </row>
    <row r="72" spans="1:9">
      <c r="A72" s="3" t="s">
        <v>464</v>
      </c>
    </row>
    <row r="73" spans="1:9">
      <c r="A73" s="4" t="s">
        <v>65</v>
      </c>
      <c r="B73" s="5" t="n">
        <v>61.9</v>
      </c>
      <c r="D73" s="5" t="n">
        <v>53.7</v>
      </c>
      <c r="G73" s="7" t="n">
        <v>164</v>
      </c>
      <c r="H73" s="5" t="n">
        <v>156.4</v>
      </c>
    </row>
    <row r="74" spans="1:9">
      <c r="A74" s="4" t="s">
        <v>485</v>
      </c>
    </row>
    <row r="75" spans="1:9">
      <c r="A75" s="3" t="s">
        <v>464</v>
      </c>
    </row>
    <row r="76" spans="1:9">
      <c r="A76" s="4" t="s">
        <v>65</v>
      </c>
      <c r="B76" s="5" t="n">
        <v>737.7</v>
      </c>
      <c r="D76" s="7" t="n">
        <v>640</v>
      </c>
      <c r="G76" s="5" t="n">
        <v>2135.6</v>
      </c>
      <c r="H76" s="5" t="n">
        <v>2102.8</v>
      </c>
    </row>
    <row r="77" spans="1:9">
      <c r="A77" s="4" t="s">
        <v>486</v>
      </c>
    </row>
    <row r="78" spans="1:9">
      <c r="A78" s="3" t="s">
        <v>464</v>
      </c>
    </row>
    <row r="79" spans="1:9">
      <c r="A79" s="4" t="s">
        <v>65</v>
      </c>
      <c r="B79" s="5" t="n">
        <v>8.9</v>
      </c>
      <c r="D79" s="5" t="n">
        <v>4.8</v>
      </c>
      <c r="G79" s="5" t="n">
        <v>19.5</v>
      </c>
      <c r="H79" s="5" t="n">
        <v>14.2</v>
      </c>
    </row>
    <row r="80" spans="1:9">
      <c r="A80" s="4" t="s">
        <v>456</v>
      </c>
    </row>
    <row r="81" spans="1:9">
      <c r="A81" s="3" t="s">
        <v>464</v>
      </c>
    </row>
    <row r="82" spans="1:9">
      <c r="A82" s="4" t="s">
        <v>65</v>
      </c>
      <c r="B82" s="5" t="n">
        <v>493.9</v>
      </c>
      <c r="D82" s="7" t="n">
        <v>436</v>
      </c>
      <c r="G82" s="5" t="n">
        <v>1441.1</v>
      </c>
      <c r="H82" s="5" t="n">
        <v>1265.6</v>
      </c>
    </row>
    <row r="83" spans="1:9">
      <c r="A83" s="4" t="s">
        <v>487</v>
      </c>
    </row>
    <row r="84" spans="1:9">
      <c r="A84" s="3" t="s">
        <v>464</v>
      </c>
    </row>
    <row r="85" spans="1:9">
      <c r="A85" s="4" t="s">
        <v>65</v>
      </c>
      <c r="B85" s="7" t="n">
        <v>496</v>
      </c>
      <c r="D85" s="5" t="n">
        <v>438.6</v>
      </c>
      <c r="G85" s="5" t="n">
        <v>1447.8</v>
      </c>
      <c r="H85" s="5" t="n">
        <v>1275.6</v>
      </c>
    </row>
    <row r="86" spans="1:9">
      <c r="A86" s="4" t="s">
        <v>488</v>
      </c>
    </row>
    <row r="87" spans="1:9">
      <c r="A87" s="3" t="s">
        <v>464</v>
      </c>
    </row>
    <row r="88" spans="1:9">
      <c r="A88" s="4" t="s">
        <v>65</v>
      </c>
      <c r="B88" s="5" t="n">
        <v>2.1</v>
      </c>
      <c r="D88" s="5" t="n">
        <v>2.6</v>
      </c>
      <c r="G88" s="5" t="n">
        <v>6.7</v>
      </c>
      <c r="H88" s="7" t="n">
        <v>10</v>
      </c>
    </row>
    <row r="89" spans="1:9">
      <c r="A89" s="4" t="s">
        <v>457</v>
      </c>
    </row>
    <row r="90" spans="1:9">
      <c r="A90" s="3" t="s">
        <v>464</v>
      </c>
    </row>
    <row r="91" spans="1:9">
      <c r="A91" s="4" t="s">
        <v>65</v>
      </c>
      <c r="B91" s="5" t="n">
        <v>317.5</v>
      </c>
      <c r="C91" s="5" t="n">
        <v>297.1</v>
      </c>
      <c r="D91" s="5" t="n">
        <v>280.3</v>
      </c>
      <c r="E91" s="5" t="n">
        <v>275.9</v>
      </c>
      <c r="F91" s="5" t="n">
        <v>267.1</v>
      </c>
      <c r="G91" s="5" t="n">
        <v>940.5</v>
      </c>
      <c r="H91" s="5" t="n">
        <v>823.3</v>
      </c>
      <c r="I91" s="5" t="n">
        <v>1120.4</v>
      </c>
    </row>
    <row r="92" spans="1:9">
      <c r="A92" s="4" t="s">
        <v>458</v>
      </c>
    </row>
    <row r="93" spans="1:9">
      <c r="A93" s="3" t="s">
        <v>464</v>
      </c>
    </row>
    <row r="94" spans="1:9">
      <c r="A94" s="4" t="s">
        <v>65</v>
      </c>
      <c r="B94" s="5" t="n">
        <v>133.3</v>
      </c>
      <c r="C94" s="6" t="n">
        <v>124.1</v>
      </c>
      <c r="D94" s="5" t="n">
        <v>115.3</v>
      </c>
      <c r="E94" s="6" t="n">
        <v>109.5</v>
      </c>
      <c r="F94" s="6" t="n">
        <v>102.2</v>
      </c>
      <c r="G94" s="5" t="n">
        <v>372.9</v>
      </c>
      <c r="H94" s="7" t="n">
        <v>327</v>
      </c>
      <c r="I94" s="6" t="n">
        <v>451.1</v>
      </c>
    </row>
    <row r="95" spans="1:9">
      <c r="A95" s="4" t="s">
        <v>489</v>
      </c>
    </row>
    <row r="96" spans="1:9">
      <c r="A96" s="3" t="s">
        <v>464</v>
      </c>
    </row>
    <row r="97" spans="1:9">
      <c r="A97" s="4" t="s">
        <v>65</v>
      </c>
      <c r="B97" s="6" t="n">
        <v>43.1</v>
      </c>
      <c r="D97" s="6" t="n">
        <v>40.4</v>
      </c>
      <c r="G97" s="6" t="n">
        <v>127.7</v>
      </c>
      <c r="H97" s="6" t="n">
        <v>115.3</v>
      </c>
    </row>
  </sheetData>
  <mergeCells count="3">
    <mergeCell ref="A1:A2"/>
    <mergeCell ref="B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490</v>
      </c>
      <c r="B1" s="2" t="s">
        <v>61</v>
      </c>
      <c r="G1" s="2" t="s">
        <v>1</v>
      </c>
      <c r="I1" s="2" t="s">
        <v>444</v>
      </c>
    </row>
    <row r="2" spans="1:9">
      <c r="B2" s="2" t="s">
        <v>62</v>
      </c>
      <c r="C2" s="2" t="s">
        <v>124</v>
      </c>
      <c r="D2" s="2" t="s">
        <v>63</v>
      </c>
      <c r="E2" s="2" t="s">
        <v>445</v>
      </c>
      <c r="F2" s="2" t="s">
        <v>446</v>
      </c>
      <c r="G2" s="2" t="s">
        <v>62</v>
      </c>
      <c r="H2" s="2" t="s">
        <v>63</v>
      </c>
      <c r="I2" s="2" t="s">
        <v>124</v>
      </c>
    </row>
    <row r="3" spans="1:9">
      <c r="A3" s="3" t="s">
        <v>464</v>
      </c>
    </row>
    <row r="4" spans="1:9">
      <c r="A4" s="4" t="s">
        <v>65</v>
      </c>
      <c r="B4" s="6" t="n">
        <v>1240.5</v>
      </c>
      <c r="D4" s="6" t="n">
        <v>1080.8</v>
      </c>
      <c r="G4" s="6" t="n">
        <v>3596.2</v>
      </c>
      <c r="H4" s="6" t="n">
        <v>3382.6</v>
      </c>
    </row>
    <row r="5" spans="1:9">
      <c r="A5" s="4" t="s">
        <v>491</v>
      </c>
    </row>
    <row r="6" spans="1:9">
      <c r="A6" s="3" t="s">
        <v>464</v>
      </c>
    </row>
    <row r="7" spans="1:9">
      <c r="A7" s="4" t="s">
        <v>65</v>
      </c>
      <c r="B7" s="5" t="n">
        <v>659.6</v>
      </c>
      <c r="D7" s="5" t="n">
        <v>559.6</v>
      </c>
      <c r="G7" s="5" t="n">
        <v>1909.6</v>
      </c>
      <c r="H7" s="5" t="n">
        <v>1782.7</v>
      </c>
    </row>
    <row r="8" spans="1:9">
      <c r="A8" s="4" t="s">
        <v>492</v>
      </c>
    </row>
    <row r="9" spans="1:9">
      <c r="A9" s="3" t="s">
        <v>464</v>
      </c>
    </row>
    <row r="10" spans="1:9">
      <c r="A10" s="4" t="s">
        <v>65</v>
      </c>
      <c r="B10" s="5" t="n">
        <v>580.9</v>
      </c>
      <c r="D10" s="5" t="n">
        <v>521.2</v>
      </c>
      <c r="G10" s="5" t="n">
        <v>1686.6</v>
      </c>
      <c r="H10" s="5" t="n">
        <v>1599.9</v>
      </c>
    </row>
    <row r="11" spans="1:9">
      <c r="A11" s="4" t="s">
        <v>448</v>
      </c>
    </row>
    <row r="12" spans="1:9">
      <c r="A12" s="3" t="s">
        <v>464</v>
      </c>
    </row>
    <row r="13" spans="1:9">
      <c r="A13" s="4" t="s">
        <v>65</v>
      </c>
      <c r="B13" s="5" t="n">
        <v>746.6</v>
      </c>
      <c r="D13" s="5" t="n">
        <v>644.8</v>
      </c>
      <c r="G13" s="5" t="n">
        <v>2155.1</v>
      </c>
      <c r="H13" s="7" t="n">
        <v>2117</v>
      </c>
    </row>
    <row r="14" spans="1:9">
      <c r="A14" s="4" t="s">
        <v>493</v>
      </c>
    </row>
    <row r="15" spans="1:9">
      <c r="A15" s="3" t="s">
        <v>464</v>
      </c>
    </row>
    <row r="16" spans="1:9">
      <c r="A16" s="4" t="s">
        <v>65</v>
      </c>
      <c r="B16" s="5" t="n">
        <v>453.4</v>
      </c>
      <c r="D16" s="5" t="n">
        <v>384.7</v>
      </c>
      <c r="G16" s="5" t="n">
        <v>1300.8</v>
      </c>
      <c r="H16" s="5" t="n">
        <v>1269.3</v>
      </c>
    </row>
    <row r="17" spans="1:9">
      <c r="A17" s="4" t="s">
        <v>494</v>
      </c>
    </row>
    <row r="18" spans="1:9">
      <c r="A18" s="3" t="s">
        <v>464</v>
      </c>
    </row>
    <row r="19" spans="1:9">
      <c r="A19" s="4" t="s">
        <v>65</v>
      </c>
      <c r="B19" s="5" t="n">
        <v>293.2</v>
      </c>
      <c r="D19" s="5" t="n">
        <v>260.1</v>
      </c>
      <c r="G19" s="5" t="n">
        <v>854.3</v>
      </c>
      <c r="H19" s="5" t="n">
        <v>847.7</v>
      </c>
    </row>
    <row r="20" spans="1:9">
      <c r="A20" s="4" t="s">
        <v>449</v>
      </c>
    </row>
    <row r="21" spans="1:9">
      <c r="A21" s="3" t="s">
        <v>464</v>
      </c>
    </row>
    <row r="22" spans="1:9">
      <c r="A22" s="4" t="s">
        <v>65</v>
      </c>
      <c r="B22" s="7" t="n">
        <v>392</v>
      </c>
      <c r="C22" s="6" t="n">
        <v>291.3</v>
      </c>
      <c r="D22" s="5" t="n">
        <v>307.3</v>
      </c>
      <c r="E22" s="9" t="n">
        <v>391</v>
      </c>
      <c r="F22" s="6" t="n">
        <v>389.6</v>
      </c>
      <c r="G22" s="5" t="n">
        <v>1134.8</v>
      </c>
      <c r="H22" s="5" t="n">
        <v>1087.9</v>
      </c>
      <c r="I22" s="6" t="n">
        <v>1379.2</v>
      </c>
    </row>
    <row r="23" spans="1:9">
      <c r="A23" s="4" t="s">
        <v>495</v>
      </c>
    </row>
    <row r="24" spans="1:9">
      <c r="A24" s="3" t="s">
        <v>464</v>
      </c>
    </row>
    <row r="25" spans="1:9">
      <c r="A25" s="4" t="s">
        <v>65</v>
      </c>
      <c r="B25" s="5" t="n">
        <v>258.9</v>
      </c>
      <c r="D25" s="5" t="n">
        <v>194.7</v>
      </c>
      <c r="G25" s="5" t="n">
        <v>744.1</v>
      </c>
      <c r="H25" s="5" t="n">
        <v>707.2</v>
      </c>
    </row>
    <row r="26" spans="1:9">
      <c r="A26" s="4" t="s">
        <v>496</v>
      </c>
    </row>
    <row r="27" spans="1:9">
      <c r="A27" s="3" t="s">
        <v>464</v>
      </c>
    </row>
    <row r="28" spans="1:9">
      <c r="A28" s="4" t="s">
        <v>65</v>
      </c>
      <c r="B28" s="5" t="n">
        <v>133.1</v>
      </c>
      <c r="D28" s="5" t="n">
        <v>112.6</v>
      </c>
      <c r="G28" s="5" t="n">
        <v>390.7</v>
      </c>
      <c r="H28" s="5" t="n">
        <v>380.7</v>
      </c>
    </row>
    <row r="29" spans="1:9">
      <c r="A29" s="4" t="s">
        <v>450</v>
      </c>
    </row>
    <row r="30" spans="1:9">
      <c r="A30" s="3" t="s">
        <v>464</v>
      </c>
    </row>
    <row r="31" spans="1:9">
      <c r="A31" s="4" t="s">
        <v>65</v>
      </c>
      <c r="B31" s="5" t="n">
        <v>105.4</v>
      </c>
      <c r="C31" s="5" t="n">
        <v>121.2</v>
      </c>
      <c r="D31" s="5" t="n">
        <v>114.2</v>
      </c>
      <c r="E31" s="5" t="n">
        <v>128.2</v>
      </c>
      <c r="F31" s="5" t="n">
        <v>117.8</v>
      </c>
      <c r="G31" s="5" t="n">
        <v>318.2</v>
      </c>
      <c r="H31" s="5" t="n">
        <v>360.2</v>
      </c>
      <c r="I31" s="5" t="n">
        <v>481.4</v>
      </c>
    </row>
    <row r="32" spans="1:9">
      <c r="A32" s="4" t="s">
        <v>497</v>
      </c>
    </row>
    <row r="33" spans="1:9">
      <c r="A33" s="3" t="s">
        <v>464</v>
      </c>
    </row>
    <row r="34" spans="1:9">
      <c r="A34" s="4" t="s">
        <v>65</v>
      </c>
      <c r="B34" s="5" t="n">
        <v>67.8</v>
      </c>
      <c r="D34" s="5" t="n">
        <v>70.59999999999999</v>
      </c>
      <c r="G34" s="5" t="n">
        <v>201.9</v>
      </c>
      <c r="H34" s="7" t="n">
        <v>225</v>
      </c>
    </row>
    <row r="35" spans="1:9">
      <c r="A35" s="4" t="s">
        <v>498</v>
      </c>
    </row>
    <row r="36" spans="1:9">
      <c r="A36" s="3" t="s">
        <v>464</v>
      </c>
    </row>
    <row r="37" spans="1:9">
      <c r="A37" s="4" t="s">
        <v>65</v>
      </c>
      <c r="B37" s="5" t="n">
        <v>37.6</v>
      </c>
      <c r="D37" s="5" t="n">
        <v>43.6</v>
      </c>
      <c r="G37" s="5" t="n">
        <v>116.3</v>
      </c>
      <c r="H37" s="5" t="n">
        <v>135.2</v>
      </c>
    </row>
    <row r="38" spans="1:9">
      <c r="A38" s="4" t="s">
        <v>477</v>
      </c>
    </row>
    <row r="39" spans="1:9">
      <c r="A39" s="3" t="s">
        <v>464</v>
      </c>
    </row>
    <row r="40" spans="1:9">
      <c r="A40" s="4" t="s">
        <v>65</v>
      </c>
      <c r="B40" s="5" t="n">
        <v>120.5</v>
      </c>
      <c r="D40" s="5" t="n">
        <v>119.5</v>
      </c>
      <c r="G40" s="5" t="n">
        <v>361.5</v>
      </c>
      <c r="H40" s="5" t="n">
        <v>354.4</v>
      </c>
    </row>
    <row r="41" spans="1:9">
      <c r="A41" s="4" t="s">
        <v>499</v>
      </c>
    </row>
    <row r="42" spans="1:9">
      <c r="A42" s="3" t="s">
        <v>464</v>
      </c>
    </row>
    <row r="43" spans="1:9">
      <c r="A43" s="4" t="s">
        <v>65</v>
      </c>
      <c r="B43" s="5" t="n">
        <v>53.7</v>
      </c>
      <c r="D43" s="5" t="n">
        <v>59.8</v>
      </c>
      <c r="G43" s="5" t="n">
        <v>151.9</v>
      </c>
      <c r="H43" s="5" t="n">
        <v>162.7</v>
      </c>
    </row>
    <row r="44" spans="1:9">
      <c r="A44" s="4" t="s">
        <v>500</v>
      </c>
    </row>
    <row r="45" spans="1:9">
      <c r="A45" s="3" t="s">
        <v>464</v>
      </c>
    </row>
    <row r="46" spans="1:9">
      <c r="A46" s="4" t="s">
        <v>65</v>
      </c>
      <c r="B46" s="5" t="n">
        <v>66.8</v>
      </c>
      <c r="D46" s="5" t="n">
        <v>59.7</v>
      </c>
      <c r="G46" s="5" t="n">
        <v>209.6</v>
      </c>
      <c r="H46" s="5" t="n">
        <v>191.7</v>
      </c>
    </row>
    <row r="47" spans="1:9">
      <c r="A47" s="4" t="s">
        <v>482</v>
      </c>
    </row>
    <row r="48" spans="1:9">
      <c r="A48" s="3" t="s">
        <v>464</v>
      </c>
    </row>
    <row r="49" spans="1:9">
      <c r="A49" s="4" t="s">
        <v>65</v>
      </c>
      <c r="B49" s="5" t="n">
        <v>119.8</v>
      </c>
      <c r="D49" s="7" t="n">
        <v>99</v>
      </c>
      <c r="G49" s="5" t="n">
        <v>321.1</v>
      </c>
      <c r="H49" s="5" t="n">
        <v>300.3</v>
      </c>
    </row>
    <row r="50" spans="1:9">
      <c r="A50" s="4" t="s">
        <v>501</v>
      </c>
    </row>
    <row r="51" spans="1:9">
      <c r="A51" s="3" t="s">
        <v>464</v>
      </c>
    </row>
    <row r="52" spans="1:9">
      <c r="A52" s="4" t="s">
        <v>65</v>
      </c>
      <c r="B52" s="5" t="n">
        <v>72.8</v>
      </c>
      <c r="D52" s="5" t="n">
        <v>59.4</v>
      </c>
      <c r="G52" s="5" t="n">
        <v>202.4</v>
      </c>
      <c r="H52" s="5" t="n">
        <v>173.9</v>
      </c>
    </row>
    <row r="53" spans="1:9">
      <c r="A53" s="4" t="s">
        <v>502</v>
      </c>
    </row>
    <row r="54" spans="1:9">
      <c r="A54" s="3" t="s">
        <v>464</v>
      </c>
    </row>
    <row r="55" spans="1:9">
      <c r="A55" s="4" t="s">
        <v>65</v>
      </c>
      <c r="B55" s="7" t="n">
        <v>47</v>
      </c>
      <c r="D55" s="5" t="n">
        <v>39.6</v>
      </c>
      <c r="G55" s="5" t="n">
        <v>118.7</v>
      </c>
      <c r="H55" s="5" t="n">
        <v>126.4</v>
      </c>
    </row>
    <row r="56" spans="1:9">
      <c r="A56" s="4" t="s">
        <v>485</v>
      </c>
    </row>
    <row r="57" spans="1:9">
      <c r="A57" s="3" t="s">
        <v>464</v>
      </c>
    </row>
    <row r="58" spans="1:9">
      <c r="A58" s="4" t="s">
        <v>65</v>
      </c>
      <c r="B58" s="5" t="n">
        <v>737.7</v>
      </c>
      <c r="D58" s="7" t="n">
        <v>640</v>
      </c>
      <c r="G58" s="5" t="n">
        <v>2135.6</v>
      </c>
      <c r="H58" s="5" t="n">
        <v>2102.8</v>
      </c>
    </row>
    <row r="59" spans="1:9">
      <c r="A59" s="4" t="s">
        <v>503</v>
      </c>
    </row>
    <row r="60" spans="1:9">
      <c r="A60" s="3" t="s">
        <v>464</v>
      </c>
    </row>
    <row r="61" spans="1:9">
      <c r="A61" s="4" t="s">
        <v>65</v>
      </c>
      <c r="B61" s="5" t="n">
        <v>453.2</v>
      </c>
      <c r="D61" s="5" t="n">
        <v>384.5</v>
      </c>
      <c r="G61" s="5" t="n">
        <v>1300.3</v>
      </c>
      <c r="H61" s="5" t="n">
        <v>1268.8</v>
      </c>
    </row>
    <row r="62" spans="1:9">
      <c r="A62" s="4" t="s">
        <v>504</v>
      </c>
    </row>
    <row r="63" spans="1:9">
      <c r="A63" s="3" t="s">
        <v>464</v>
      </c>
    </row>
    <row r="64" spans="1:9">
      <c r="A64" s="4" t="s">
        <v>65</v>
      </c>
      <c r="B64" s="5" t="n">
        <v>284.5</v>
      </c>
      <c r="D64" s="5" t="n">
        <v>255.5</v>
      </c>
      <c r="G64" s="5" t="n">
        <v>835.3</v>
      </c>
      <c r="H64" s="7" t="n">
        <v>834</v>
      </c>
    </row>
    <row r="65" spans="1:9">
      <c r="A65" s="4" t="s">
        <v>486</v>
      </c>
    </row>
    <row r="66" spans="1:9">
      <c r="A66" s="3" t="s">
        <v>464</v>
      </c>
    </row>
    <row r="67" spans="1:9">
      <c r="A67" s="4" t="s">
        <v>65</v>
      </c>
      <c r="B67" s="5" t="n">
        <v>8.9</v>
      </c>
      <c r="D67" s="5" t="n">
        <v>4.8</v>
      </c>
      <c r="G67" s="5" t="n">
        <v>19.5</v>
      </c>
      <c r="H67" s="5" t="n">
        <v>14.2</v>
      </c>
    </row>
    <row r="68" spans="1:9">
      <c r="A68" s="4" t="s">
        <v>505</v>
      </c>
    </row>
    <row r="69" spans="1:9">
      <c r="A69" s="3" t="s">
        <v>464</v>
      </c>
    </row>
    <row r="70" spans="1:9">
      <c r="A70" s="4" t="s">
        <v>65</v>
      </c>
      <c r="B70" s="5" t="n">
        <v>0.2</v>
      </c>
      <c r="D70" s="5" t="n">
        <v>0.2</v>
      </c>
      <c r="G70" s="5" t="n">
        <v>0.5</v>
      </c>
      <c r="H70" s="5" t="n">
        <v>0.5</v>
      </c>
    </row>
    <row r="71" spans="1:9">
      <c r="A71" s="4" t="s">
        <v>506</v>
      </c>
    </row>
    <row r="72" spans="1:9">
      <c r="A72" s="3" t="s">
        <v>464</v>
      </c>
    </row>
    <row r="73" spans="1:9">
      <c r="A73" s="4" t="s">
        <v>65</v>
      </c>
      <c r="B73" s="5" t="n">
        <v>8.699999999999999</v>
      </c>
      <c r="D73" s="5" t="n">
        <v>4.6</v>
      </c>
      <c r="G73" s="7" t="n">
        <v>19</v>
      </c>
      <c r="H73" s="5" t="n">
        <v>13.7</v>
      </c>
    </row>
    <row r="74" spans="1:9">
      <c r="A74" s="4" t="s">
        <v>456</v>
      </c>
    </row>
    <row r="75" spans="1:9">
      <c r="A75" s="3" t="s">
        <v>464</v>
      </c>
    </row>
    <row r="76" spans="1:9">
      <c r="A76" s="4" t="s">
        <v>65</v>
      </c>
      <c r="B76" s="5" t="n">
        <v>493.9</v>
      </c>
      <c r="D76" s="7" t="n">
        <v>436</v>
      </c>
      <c r="G76" s="5" t="n">
        <v>1441.1</v>
      </c>
      <c r="H76" s="5" t="n">
        <v>1265.6</v>
      </c>
    </row>
    <row r="77" spans="1:9">
      <c r="A77" s="4" t="s">
        <v>507</v>
      </c>
    </row>
    <row r="78" spans="1:9">
      <c r="A78" s="3" t="s">
        <v>464</v>
      </c>
    </row>
    <row r="79" spans="1:9">
      <c r="A79" s="4" t="s">
        <v>65</v>
      </c>
      <c r="B79" s="5" t="n">
        <v>206.2</v>
      </c>
      <c r="D79" s="5" t="n">
        <v>174.9</v>
      </c>
      <c r="G79" s="5" t="n">
        <v>608.8</v>
      </c>
      <c r="H79" s="5" t="n">
        <v>513.4</v>
      </c>
    </row>
    <row r="80" spans="1:9">
      <c r="A80" s="4" t="s">
        <v>508</v>
      </c>
    </row>
    <row r="81" spans="1:9">
      <c r="A81" s="3" t="s">
        <v>464</v>
      </c>
    </row>
    <row r="82" spans="1:9">
      <c r="A82" s="4" t="s">
        <v>65</v>
      </c>
      <c r="B82" s="5" t="n">
        <v>287.7</v>
      </c>
      <c r="D82" s="5" t="n">
        <v>261.1</v>
      </c>
      <c r="G82" s="5" t="n">
        <v>832.3</v>
      </c>
      <c r="H82" s="5" t="n">
        <v>752.2</v>
      </c>
    </row>
    <row r="83" spans="1:9">
      <c r="A83" s="4" t="s">
        <v>457</v>
      </c>
    </row>
    <row r="84" spans="1:9">
      <c r="A84" s="3" t="s">
        <v>464</v>
      </c>
    </row>
    <row r="85" spans="1:9">
      <c r="A85" s="4" t="s">
        <v>65</v>
      </c>
      <c r="B85" s="5" t="n">
        <v>317.5</v>
      </c>
      <c r="C85" s="5" t="n">
        <v>297.1</v>
      </c>
      <c r="D85" s="5" t="n">
        <v>280.3</v>
      </c>
      <c r="E85" s="5" t="n">
        <v>275.9</v>
      </c>
      <c r="F85" s="5" t="n">
        <v>267.1</v>
      </c>
      <c r="G85" s="5" t="n">
        <v>940.5</v>
      </c>
      <c r="H85" s="5" t="n">
        <v>823.3</v>
      </c>
      <c r="I85" s="5" t="n">
        <v>1120.4</v>
      </c>
    </row>
    <row r="86" spans="1:9">
      <c r="A86" s="4" t="s">
        <v>509</v>
      </c>
    </row>
    <row r="87" spans="1:9">
      <c r="A87" s="3" t="s">
        <v>464</v>
      </c>
    </row>
    <row r="88" spans="1:9">
      <c r="A88" s="4" t="s">
        <v>65</v>
      </c>
      <c r="B88" s="5" t="n">
        <v>139.8</v>
      </c>
      <c r="D88" s="5" t="n">
        <v>116.7</v>
      </c>
      <c r="G88" s="5" t="n">
        <v>412.4</v>
      </c>
      <c r="H88" s="5" t="n">
        <v>347.5</v>
      </c>
    </row>
    <row r="89" spans="1:9">
      <c r="A89" s="4" t="s">
        <v>510</v>
      </c>
    </row>
    <row r="90" spans="1:9">
      <c r="A90" s="3" t="s">
        <v>464</v>
      </c>
    </row>
    <row r="91" spans="1:9">
      <c r="A91" s="4" t="s">
        <v>65</v>
      </c>
      <c r="B91" s="5" t="n">
        <v>177.7</v>
      </c>
      <c r="D91" s="5" t="n">
        <v>163.6</v>
      </c>
      <c r="G91" s="5" t="n">
        <v>528.1</v>
      </c>
      <c r="H91" s="5" t="n">
        <v>475.8</v>
      </c>
    </row>
    <row r="92" spans="1:9">
      <c r="A92" s="4" t="s">
        <v>458</v>
      </c>
    </row>
    <row r="93" spans="1:9">
      <c r="A93" s="3" t="s">
        <v>464</v>
      </c>
    </row>
    <row r="94" spans="1:9">
      <c r="A94" s="4" t="s">
        <v>65</v>
      </c>
      <c r="B94" s="5" t="n">
        <v>133.3</v>
      </c>
      <c r="C94" s="6" t="n">
        <v>124.1</v>
      </c>
      <c r="D94" s="5" t="n">
        <v>115.3</v>
      </c>
      <c r="E94" s="6" t="n">
        <v>109.5</v>
      </c>
      <c r="F94" s="6" t="n">
        <v>102.2</v>
      </c>
      <c r="G94" s="5" t="n">
        <v>372.9</v>
      </c>
      <c r="H94" s="7" t="n">
        <v>327</v>
      </c>
      <c r="I94" s="6" t="n">
        <v>451.1</v>
      </c>
    </row>
    <row r="95" spans="1:9">
      <c r="A95" s="4" t="s">
        <v>511</v>
      </c>
    </row>
    <row r="96" spans="1:9">
      <c r="A96" s="3" t="s">
        <v>464</v>
      </c>
    </row>
    <row r="97" spans="1:9">
      <c r="A97" s="4" t="s">
        <v>65</v>
      </c>
      <c r="B97" s="5" t="n">
        <v>48.2</v>
      </c>
      <c r="D97" s="7" t="n">
        <v>43</v>
      </c>
      <c r="G97" s="5" t="n">
        <v>142.7</v>
      </c>
      <c r="H97" s="5" t="n">
        <v>124.1</v>
      </c>
    </row>
    <row r="98" spans="1:9">
      <c r="A98" s="4" t="s">
        <v>512</v>
      </c>
    </row>
    <row r="99" spans="1:9">
      <c r="A99" s="3" t="s">
        <v>464</v>
      </c>
    </row>
    <row r="100" spans="1:9">
      <c r="A100" s="4" t="s">
        <v>65</v>
      </c>
      <c r="B100" s="5" t="n">
        <v>85.09999999999999</v>
      </c>
      <c r="D100" s="5" t="n">
        <v>72.3</v>
      </c>
      <c r="G100" s="5" t="n">
        <v>230.2</v>
      </c>
      <c r="H100" s="5" t="n">
        <v>202.9</v>
      </c>
    </row>
    <row r="101" spans="1:9">
      <c r="A101" s="4" t="s">
        <v>513</v>
      </c>
    </row>
    <row r="102" spans="1:9">
      <c r="A102" s="3" t="s">
        <v>464</v>
      </c>
    </row>
    <row r="103" spans="1:9">
      <c r="A103" s="4" t="s">
        <v>65</v>
      </c>
      <c r="B103" s="5" t="n">
        <v>43.1</v>
      </c>
      <c r="D103" s="5" t="n">
        <v>40.4</v>
      </c>
      <c r="G103" s="5" t="n">
        <v>127.7</v>
      </c>
      <c r="H103" s="5" t="n">
        <v>115.3</v>
      </c>
    </row>
    <row r="104" spans="1:9">
      <c r="A104" s="4" t="s">
        <v>514</v>
      </c>
    </row>
    <row r="105" spans="1:9">
      <c r="A105" s="3" t="s">
        <v>464</v>
      </c>
    </row>
    <row r="106" spans="1:9">
      <c r="A106" s="4" t="s">
        <v>65</v>
      </c>
      <c r="B106" s="5" t="n">
        <v>18.2</v>
      </c>
      <c r="D106" s="5" t="n">
        <v>15.2</v>
      </c>
      <c r="G106" s="5" t="n">
        <v>53.7</v>
      </c>
      <c r="H106" s="5" t="n">
        <v>41.8</v>
      </c>
    </row>
    <row r="107" spans="1:9">
      <c r="A107" s="4" t="s">
        <v>515</v>
      </c>
    </row>
    <row r="108" spans="1:9">
      <c r="A108" s="3" t="s">
        <v>464</v>
      </c>
    </row>
    <row r="109" spans="1:9">
      <c r="A109" s="4" t="s">
        <v>65</v>
      </c>
      <c r="B109" s="6" t="n">
        <v>24.9</v>
      </c>
      <c r="D109" s="6" t="n">
        <v>25.2</v>
      </c>
      <c r="G109" s="9" t="n">
        <v>74</v>
      </c>
      <c r="H109" s="6" t="n">
        <v>73.5</v>
      </c>
    </row>
  </sheetData>
  <mergeCells count="3">
    <mergeCell ref="A1:A2"/>
    <mergeCell ref="B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1</v>
      </c>
      <c r="D1" s="2" t="s">
        <v>1</v>
      </c>
    </row>
    <row r="2" spans="1:5">
      <c r="B2" s="2" t="s">
        <v>62</v>
      </c>
      <c r="C2" s="2" t="s">
        <v>63</v>
      </c>
      <c r="D2" s="2" t="s">
        <v>62</v>
      </c>
      <c r="E2" s="2" t="s">
        <v>63</v>
      </c>
    </row>
    <row r="3" spans="1:5">
      <c r="A3" s="3" t="s">
        <v>426</v>
      </c>
    </row>
    <row r="4" spans="1:5">
      <c r="A4" s="4" t="s">
        <v>65</v>
      </c>
      <c r="B4" s="6" t="n">
        <v>1240.5</v>
      </c>
      <c r="C4" s="6" t="n">
        <v>1080.8</v>
      </c>
      <c r="D4" s="6" t="n">
        <v>3596.2</v>
      </c>
      <c r="E4" s="6" t="n">
        <v>3382.6</v>
      </c>
    </row>
    <row r="5" spans="1:5">
      <c r="A5" s="4" t="s">
        <v>448</v>
      </c>
    </row>
    <row r="6" spans="1:5">
      <c r="A6" s="3" t="s">
        <v>426</v>
      </c>
    </row>
    <row r="7" spans="1:5">
      <c r="A7" s="4" t="s">
        <v>65</v>
      </c>
      <c r="B7" s="5" t="n">
        <v>746.6</v>
      </c>
      <c r="C7" s="5" t="n">
        <v>644.8</v>
      </c>
      <c r="D7" s="5" t="n">
        <v>2155.1</v>
      </c>
      <c r="E7" s="7" t="n">
        <v>2117</v>
      </c>
    </row>
    <row r="8" spans="1:5">
      <c r="A8" s="4" t="s">
        <v>456</v>
      </c>
    </row>
    <row r="9" spans="1:5">
      <c r="A9" s="3" t="s">
        <v>426</v>
      </c>
    </row>
    <row r="10" spans="1:5">
      <c r="A10" s="4" t="s">
        <v>65</v>
      </c>
      <c r="B10" s="5" t="n">
        <v>493.9</v>
      </c>
      <c r="C10" s="7" t="n">
        <v>436</v>
      </c>
      <c r="D10" s="5" t="n">
        <v>1441.1</v>
      </c>
      <c r="E10" s="5" t="n">
        <v>1265.6</v>
      </c>
    </row>
    <row r="11" spans="1:5">
      <c r="A11" s="4" t="s">
        <v>491</v>
      </c>
    </row>
    <row r="12" spans="1:5">
      <c r="A12" s="3" t="s">
        <v>426</v>
      </c>
    </row>
    <row r="13" spans="1:5">
      <c r="A13" s="4" t="s">
        <v>65</v>
      </c>
      <c r="B13" s="5" t="n">
        <v>659.6</v>
      </c>
      <c r="C13" s="5" t="n">
        <v>559.6</v>
      </c>
      <c r="D13" s="5" t="n">
        <v>1909.6</v>
      </c>
      <c r="E13" s="5" t="n">
        <v>1782.7</v>
      </c>
    </row>
    <row r="14" spans="1:5">
      <c r="A14" s="4" t="s">
        <v>517</v>
      </c>
    </row>
    <row r="15" spans="1:5">
      <c r="A15" s="3" t="s">
        <v>426</v>
      </c>
    </row>
    <row r="16" spans="1:5">
      <c r="A16" s="4" t="s">
        <v>65</v>
      </c>
      <c r="B16" s="5" t="n">
        <v>453.4</v>
      </c>
      <c r="C16" s="5" t="n">
        <v>384.7</v>
      </c>
      <c r="D16" s="5" t="n">
        <v>1300.8</v>
      </c>
      <c r="E16" s="5" t="n">
        <v>1269.3</v>
      </c>
    </row>
    <row r="17" spans="1:5">
      <c r="A17" s="4" t="s">
        <v>518</v>
      </c>
    </row>
    <row r="18" spans="1:5">
      <c r="A18" s="3" t="s">
        <v>426</v>
      </c>
    </row>
    <row r="19" spans="1:5">
      <c r="A19" s="4" t="s">
        <v>65</v>
      </c>
      <c r="B19" s="5" t="n">
        <v>206.2</v>
      </c>
      <c r="C19" s="5" t="n">
        <v>174.9</v>
      </c>
      <c r="D19" s="5" t="n">
        <v>608.8</v>
      </c>
      <c r="E19" s="5" t="n">
        <v>513.4</v>
      </c>
    </row>
    <row r="20" spans="1:5">
      <c r="A20" s="4" t="s">
        <v>519</v>
      </c>
    </row>
    <row r="21" spans="1:5">
      <c r="A21" s="3" t="s">
        <v>426</v>
      </c>
    </row>
    <row r="22" spans="1:5">
      <c r="A22" s="4" t="s">
        <v>65</v>
      </c>
      <c r="B22" s="5" t="n">
        <v>361.5</v>
      </c>
      <c r="C22" s="5" t="n">
        <v>344.5</v>
      </c>
      <c r="D22" s="5" t="n">
        <v>1056.8</v>
      </c>
      <c r="E22" s="5" t="n">
        <v>1047.9</v>
      </c>
    </row>
    <row r="23" spans="1:5">
      <c r="A23" s="4" t="s">
        <v>520</v>
      </c>
    </row>
    <row r="24" spans="1:5">
      <c r="A24" s="3" t="s">
        <v>426</v>
      </c>
    </row>
    <row r="25" spans="1:5">
      <c r="A25" s="4" t="s">
        <v>65</v>
      </c>
      <c r="B25" s="5" t="n">
        <v>174.9</v>
      </c>
      <c r="C25" s="5" t="n">
        <v>165.3</v>
      </c>
      <c r="D25" s="5" t="n">
        <v>501.7</v>
      </c>
      <c r="E25" s="5" t="n">
        <v>527.5</v>
      </c>
    </row>
    <row r="26" spans="1:5">
      <c r="A26" s="4" t="s">
        <v>521</v>
      </c>
    </row>
    <row r="27" spans="1:5">
      <c r="A27" s="3" t="s">
        <v>426</v>
      </c>
    </row>
    <row r="28" spans="1:5">
      <c r="A28" s="4" t="s">
        <v>65</v>
      </c>
      <c r="B28" s="5" t="n">
        <v>186.6</v>
      </c>
      <c r="C28" s="5" t="n">
        <v>179.2</v>
      </c>
      <c r="D28" s="5" t="n">
        <v>555.1</v>
      </c>
      <c r="E28" s="5" t="n">
        <v>520.4</v>
      </c>
    </row>
    <row r="29" spans="1:5">
      <c r="A29" s="4" t="s">
        <v>522</v>
      </c>
    </row>
    <row r="30" spans="1:5">
      <c r="A30" s="3" t="s">
        <v>426</v>
      </c>
    </row>
    <row r="31" spans="1:5">
      <c r="A31" s="4" t="s">
        <v>65</v>
      </c>
      <c r="B31" s="5" t="n">
        <v>142.4</v>
      </c>
      <c r="C31" s="7" t="n">
        <v>123</v>
      </c>
      <c r="D31" s="5" t="n">
        <v>415.4</v>
      </c>
      <c r="E31" s="5" t="n">
        <v>366.9</v>
      </c>
    </row>
    <row r="32" spans="1:5">
      <c r="A32" s="4" t="s">
        <v>523</v>
      </c>
    </row>
    <row r="33" spans="1:5">
      <c r="A33" s="3" t="s">
        <v>426</v>
      </c>
    </row>
    <row r="34" spans="1:5">
      <c r="A34" s="4" t="s">
        <v>65</v>
      </c>
      <c r="B34" s="5" t="n">
        <v>78.90000000000001</v>
      </c>
      <c r="C34" s="5" t="n">
        <v>72.7</v>
      </c>
      <c r="D34" s="5" t="n">
        <v>241.7</v>
      </c>
      <c r="E34" s="5" t="n">
        <v>224.9</v>
      </c>
    </row>
    <row r="35" spans="1:5">
      <c r="A35" s="4" t="s">
        <v>524</v>
      </c>
    </row>
    <row r="36" spans="1:5">
      <c r="A36" s="3" t="s">
        <v>426</v>
      </c>
    </row>
    <row r="37" spans="1:5">
      <c r="A37" s="4" t="s">
        <v>65</v>
      </c>
      <c r="B37" s="5" t="n">
        <v>63.5</v>
      </c>
      <c r="C37" s="5" t="n">
        <v>50.3</v>
      </c>
      <c r="D37" s="5" t="n">
        <v>173.7</v>
      </c>
      <c r="E37" s="7" t="n">
        <v>142</v>
      </c>
    </row>
    <row r="38" spans="1:5">
      <c r="A38" s="4" t="s">
        <v>525</v>
      </c>
    </row>
    <row r="39" spans="1:5">
      <c r="A39" s="3" t="s">
        <v>426</v>
      </c>
    </row>
    <row r="40" spans="1:5">
      <c r="A40" s="4" t="s">
        <v>65</v>
      </c>
      <c r="B40" s="7" t="n">
        <v>77</v>
      </c>
      <c r="C40" s="5" t="n">
        <v>53.7</v>
      </c>
      <c r="D40" s="5" t="n">
        <v>214.4</v>
      </c>
      <c r="E40" s="5" t="n">
        <v>185.1</v>
      </c>
    </row>
    <row r="41" spans="1:5">
      <c r="A41" s="4" t="s">
        <v>526</v>
      </c>
    </row>
    <row r="42" spans="1:5">
      <c r="A42" s="3" t="s">
        <v>426</v>
      </c>
    </row>
    <row r="43" spans="1:5">
      <c r="A43" s="4" t="s">
        <v>65</v>
      </c>
      <c r="B43" s="5" t="n">
        <v>39.4</v>
      </c>
      <c r="C43" s="5" t="n">
        <v>22.1</v>
      </c>
      <c r="D43" s="5" t="n">
        <v>110.9</v>
      </c>
      <c r="E43" s="5" t="n">
        <v>95.3</v>
      </c>
    </row>
    <row r="44" spans="1:5">
      <c r="A44" s="4" t="s">
        <v>527</v>
      </c>
    </row>
    <row r="45" spans="1:5">
      <c r="A45" s="3" t="s">
        <v>426</v>
      </c>
    </row>
    <row r="46" spans="1:5">
      <c r="A46" s="4" t="s">
        <v>65</v>
      </c>
      <c r="B46" s="5" t="n">
        <v>37.6</v>
      </c>
      <c r="C46" s="5" t="n">
        <v>31.6</v>
      </c>
      <c r="D46" s="5" t="n">
        <v>103.5</v>
      </c>
      <c r="E46" s="5" t="n">
        <v>89.8</v>
      </c>
    </row>
    <row r="47" spans="1:5">
      <c r="A47" s="4" t="s">
        <v>492</v>
      </c>
    </row>
    <row r="48" spans="1:5">
      <c r="A48" s="3" t="s">
        <v>426</v>
      </c>
    </row>
    <row r="49" spans="1:5">
      <c r="A49" s="4" t="s">
        <v>65</v>
      </c>
      <c r="B49" s="5" t="n">
        <v>580.9</v>
      </c>
      <c r="C49" s="5" t="n">
        <v>521.2</v>
      </c>
      <c r="D49" s="5" t="n">
        <v>1686.6</v>
      </c>
      <c r="E49" s="5" t="n">
        <v>1599.9</v>
      </c>
    </row>
    <row r="50" spans="1:5">
      <c r="A50" s="4" t="s">
        <v>528</v>
      </c>
    </row>
    <row r="51" spans="1:5">
      <c r="A51" s="3" t="s">
        <v>426</v>
      </c>
    </row>
    <row r="52" spans="1:5">
      <c r="A52" s="4" t="s">
        <v>65</v>
      </c>
      <c r="B52" s="5" t="n">
        <v>293.2</v>
      </c>
      <c r="C52" s="5" t="n">
        <v>260.1</v>
      </c>
      <c r="D52" s="5" t="n">
        <v>854.3</v>
      </c>
      <c r="E52" s="5" t="n">
        <v>847.7</v>
      </c>
    </row>
    <row r="53" spans="1:5">
      <c r="A53" s="4" t="s">
        <v>529</v>
      </c>
    </row>
    <row r="54" spans="1:5">
      <c r="A54" s="3" t="s">
        <v>426</v>
      </c>
    </row>
    <row r="55" spans="1:5">
      <c r="A55" s="4" t="s">
        <v>65</v>
      </c>
      <c r="B55" s="6" t="n">
        <v>287.7</v>
      </c>
      <c r="C55" s="6" t="n">
        <v>261.1</v>
      </c>
      <c r="D55" s="6" t="n">
        <v>832.3</v>
      </c>
      <c r="E55" s="6" t="n">
        <v>75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530</v>
      </c>
      <c r="B1" s="2" t="s">
        <v>61</v>
      </c>
      <c r="G1" s="2" t="s">
        <v>1</v>
      </c>
      <c r="I1" s="2" t="s">
        <v>444</v>
      </c>
    </row>
    <row r="2" spans="1:9">
      <c r="B2" s="2" t="s">
        <v>62</v>
      </c>
      <c r="C2" s="2" t="s">
        <v>124</v>
      </c>
      <c r="D2" s="2" t="s">
        <v>63</v>
      </c>
      <c r="E2" s="2" t="s">
        <v>445</v>
      </c>
      <c r="F2" s="2" t="s">
        <v>446</v>
      </c>
      <c r="G2" s="2" t="s">
        <v>62</v>
      </c>
      <c r="H2" s="2" t="s">
        <v>63</v>
      </c>
      <c r="I2" s="2" t="s">
        <v>124</v>
      </c>
    </row>
    <row r="3" spans="1:9">
      <c r="A3" s="3" t="s">
        <v>464</v>
      </c>
    </row>
    <row r="4" spans="1:9">
      <c r="A4" s="4" t="s">
        <v>65</v>
      </c>
      <c r="B4" s="6" t="n">
        <v>1240.5</v>
      </c>
      <c r="D4" s="6" t="n">
        <v>1080.8</v>
      </c>
      <c r="G4" s="6" t="n">
        <v>3596.2</v>
      </c>
      <c r="H4" s="6" t="n">
        <v>3382.6</v>
      </c>
    </row>
    <row r="5" spans="1:9">
      <c r="A5" s="4" t="s">
        <v>531</v>
      </c>
      <c r="B5" s="4" t="s">
        <v>532</v>
      </c>
      <c r="D5" s="4" t="s">
        <v>532</v>
      </c>
      <c r="G5" s="4" t="s">
        <v>532</v>
      </c>
      <c r="H5" s="4" t="s">
        <v>532</v>
      </c>
    </row>
    <row r="6" spans="1:9">
      <c r="A6" s="4" t="s">
        <v>448</v>
      </c>
    </row>
    <row r="7" spans="1:9">
      <c r="A7" s="3" t="s">
        <v>464</v>
      </c>
    </row>
    <row r="8" spans="1:9">
      <c r="A8" s="4" t="s">
        <v>65</v>
      </c>
      <c r="B8" s="6" t="n">
        <v>746.6</v>
      </c>
      <c r="D8" s="6" t="n">
        <v>644.8</v>
      </c>
      <c r="G8" s="6" t="n">
        <v>2155.1</v>
      </c>
      <c r="H8" s="9" t="n">
        <v>2117</v>
      </c>
    </row>
    <row r="9" spans="1:9">
      <c r="A9" s="4" t="s">
        <v>531</v>
      </c>
      <c r="B9" s="4" t="s">
        <v>532</v>
      </c>
      <c r="D9" s="4" t="s">
        <v>532</v>
      </c>
      <c r="G9" s="4" t="s">
        <v>532</v>
      </c>
      <c r="H9" s="4" t="s">
        <v>532</v>
      </c>
    </row>
    <row r="10" spans="1:9">
      <c r="A10" s="4" t="s">
        <v>456</v>
      </c>
    </row>
    <row r="11" spans="1:9">
      <c r="A11" s="3" t="s">
        <v>464</v>
      </c>
    </row>
    <row r="12" spans="1:9">
      <c r="A12" s="4" t="s">
        <v>65</v>
      </c>
      <c r="B12" s="6" t="n">
        <v>493.9</v>
      </c>
      <c r="D12" s="9" t="n">
        <v>436</v>
      </c>
      <c r="G12" s="6" t="n">
        <v>1441.1</v>
      </c>
      <c r="H12" s="6" t="n">
        <v>1265.6</v>
      </c>
    </row>
    <row r="13" spans="1:9">
      <c r="A13" s="4" t="s">
        <v>531</v>
      </c>
      <c r="B13" s="4" t="s">
        <v>532</v>
      </c>
      <c r="D13" s="4" t="s">
        <v>532</v>
      </c>
      <c r="G13" s="4" t="s">
        <v>532</v>
      </c>
      <c r="H13" s="4" t="s">
        <v>532</v>
      </c>
    </row>
    <row r="14" spans="1:9">
      <c r="A14" s="4" t="s">
        <v>533</v>
      </c>
    </row>
    <row r="15" spans="1:9">
      <c r="A15" s="3" t="s">
        <v>464</v>
      </c>
    </row>
    <row r="16" spans="1:9">
      <c r="A16" s="4" t="s">
        <v>65</v>
      </c>
      <c r="B16" s="9" t="n">
        <v>392</v>
      </c>
      <c r="C16" s="6" t="n">
        <v>291.3</v>
      </c>
      <c r="D16" s="6" t="n">
        <v>307.3</v>
      </c>
      <c r="E16" s="9" t="n">
        <v>391</v>
      </c>
      <c r="F16" s="6" t="n">
        <v>389.6</v>
      </c>
      <c r="G16" s="6" t="n">
        <v>1134.8</v>
      </c>
      <c r="H16" s="6" t="n">
        <v>1087.9</v>
      </c>
      <c r="I16" s="6" t="n">
        <v>1379.2</v>
      </c>
    </row>
    <row r="17" spans="1:9">
      <c r="A17" s="4" t="s">
        <v>531</v>
      </c>
      <c r="B17" s="4" t="s">
        <v>532</v>
      </c>
      <c r="D17" s="4" t="s">
        <v>532</v>
      </c>
      <c r="G17" s="4" t="s">
        <v>532</v>
      </c>
      <c r="H17" s="4" t="s">
        <v>532</v>
      </c>
    </row>
    <row r="18" spans="1:9">
      <c r="A18" s="4" t="s">
        <v>534</v>
      </c>
    </row>
    <row r="19" spans="1:9">
      <c r="A19" s="3" t="s">
        <v>464</v>
      </c>
    </row>
    <row r="20" spans="1:9">
      <c r="A20" s="4" t="s">
        <v>65</v>
      </c>
      <c r="B20" s="6" t="n">
        <v>105.4</v>
      </c>
      <c r="C20" s="6" t="n">
        <v>121.2</v>
      </c>
      <c r="D20" s="6" t="n">
        <v>114.2</v>
      </c>
      <c r="E20" s="6" t="n">
        <v>128.2</v>
      </c>
      <c r="F20" s="6" t="n">
        <v>117.8</v>
      </c>
      <c r="G20" s="6" t="n">
        <v>318.2</v>
      </c>
      <c r="H20" s="6" t="n">
        <v>360.2</v>
      </c>
      <c r="I20" s="6" t="n">
        <v>481.4</v>
      </c>
    </row>
    <row r="21" spans="1:9">
      <c r="A21" s="4" t="s">
        <v>531</v>
      </c>
      <c r="B21" s="4" t="s">
        <v>532</v>
      </c>
      <c r="D21" s="4" t="s">
        <v>532</v>
      </c>
      <c r="G21" s="4" t="s">
        <v>532</v>
      </c>
      <c r="H21" s="4" t="s">
        <v>532</v>
      </c>
    </row>
    <row r="22" spans="1:9">
      <c r="A22" s="4" t="s">
        <v>535</v>
      </c>
    </row>
    <row r="23" spans="1:9">
      <c r="A23" s="3" t="s">
        <v>464</v>
      </c>
    </row>
    <row r="24" spans="1:9">
      <c r="A24" s="4" t="s">
        <v>65</v>
      </c>
      <c r="B24" s="6" t="n">
        <v>120.5</v>
      </c>
      <c r="D24" s="6" t="n">
        <v>119.5</v>
      </c>
      <c r="G24" s="6" t="n">
        <v>361.5</v>
      </c>
      <c r="H24" s="6" t="n">
        <v>354.4</v>
      </c>
    </row>
    <row r="25" spans="1:9">
      <c r="A25" s="4" t="s">
        <v>531</v>
      </c>
      <c r="B25" s="4" t="s">
        <v>532</v>
      </c>
      <c r="D25" s="4" t="s">
        <v>532</v>
      </c>
      <c r="G25" s="4" t="s">
        <v>532</v>
      </c>
      <c r="H25" s="4" t="s">
        <v>532</v>
      </c>
    </row>
    <row r="26" spans="1:9">
      <c r="A26" s="4" t="s">
        <v>536</v>
      </c>
    </row>
    <row r="27" spans="1:9">
      <c r="A27" s="3" t="s">
        <v>464</v>
      </c>
    </row>
    <row r="28" spans="1:9">
      <c r="A28" s="4" t="s">
        <v>65</v>
      </c>
      <c r="B28" s="6" t="n">
        <v>119.8</v>
      </c>
      <c r="D28" s="9" t="n">
        <v>99</v>
      </c>
      <c r="G28" s="6" t="n">
        <v>321.1</v>
      </c>
      <c r="H28" s="6" t="n">
        <v>300.3</v>
      </c>
    </row>
    <row r="29" spans="1:9">
      <c r="A29" s="4" t="s">
        <v>531</v>
      </c>
      <c r="B29" s="4" t="s">
        <v>532</v>
      </c>
      <c r="D29" s="4" t="s">
        <v>532</v>
      </c>
      <c r="G29" s="4" t="s">
        <v>532</v>
      </c>
      <c r="H29" s="4" t="s">
        <v>532</v>
      </c>
    </row>
    <row r="30" spans="1:9">
      <c r="A30" s="4" t="s">
        <v>537</v>
      </c>
    </row>
    <row r="31" spans="1:9">
      <c r="A31" s="3" t="s">
        <v>464</v>
      </c>
    </row>
    <row r="32" spans="1:9">
      <c r="A32" s="4" t="s">
        <v>65</v>
      </c>
      <c r="B32" s="6" t="n">
        <v>8.9</v>
      </c>
      <c r="D32" s="6" t="n">
        <v>4.8</v>
      </c>
      <c r="G32" s="6" t="n">
        <v>19.5</v>
      </c>
      <c r="H32" s="6" t="n">
        <v>14.2</v>
      </c>
    </row>
    <row r="33" spans="1:9">
      <c r="A33" s="4" t="s">
        <v>531</v>
      </c>
      <c r="B33" s="4" t="s">
        <v>532</v>
      </c>
      <c r="D33" s="4" t="s">
        <v>532</v>
      </c>
      <c r="G33" s="4" t="s">
        <v>532</v>
      </c>
      <c r="H33" s="4" t="s">
        <v>532</v>
      </c>
    </row>
    <row r="34" spans="1:9">
      <c r="A34" s="4" t="s">
        <v>538</v>
      </c>
    </row>
    <row r="35" spans="1:9">
      <c r="A35" s="3" t="s">
        <v>464</v>
      </c>
    </row>
    <row r="36" spans="1:9">
      <c r="A36" s="4" t="s">
        <v>65</v>
      </c>
      <c r="B36" s="6" t="n">
        <v>557.1</v>
      </c>
      <c r="D36" s="6" t="n">
        <v>461.1</v>
      </c>
      <c r="G36" s="6" t="n">
        <v>1585.3</v>
      </c>
      <c r="H36" s="6" t="n">
        <v>1547.7</v>
      </c>
    </row>
    <row r="37" spans="1:9">
      <c r="A37" s="4" t="s">
        <v>531</v>
      </c>
      <c r="B37" s="4" t="s">
        <v>539</v>
      </c>
      <c r="D37" s="4" t="s">
        <v>540</v>
      </c>
      <c r="G37" s="4" t="s">
        <v>541</v>
      </c>
      <c r="H37" s="4" t="s">
        <v>542</v>
      </c>
    </row>
    <row r="38" spans="1:9">
      <c r="A38" s="4" t="s">
        <v>543</v>
      </c>
    </row>
    <row r="39" spans="1:9">
      <c r="A39" s="3" t="s">
        <v>464</v>
      </c>
    </row>
    <row r="40" spans="1:9">
      <c r="A40" s="4" t="s">
        <v>65</v>
      </c>
      <c r="B40" s="6" t="n">
        <v>478.6</v>
      </c>
      <c r="D40" s="6" t="n">
        <v>390.5</v>
      </c>
      <c r="G40" s="6" t="n">
        <v>1366.1</v>
      </c>
      <c r="H40" s="6" t="n">
        <v>1349.4</v>
      </c>
    </row>
    <row r="41" spans="1:9">
      <c r="A41" s="4" t="s">
        <v>531</v>
      </c>
      <c r="B41" s="4" t="s">
        <v>544</v>
      </c>
      <c r="D41" s="4" t="s">
        <v>545</v>
      </c>
      <c r="G41" s="4" t="s">
        <v>546</v>
      </c>
      <c r="H41" s="4" t="s">
        <v>544</v>
      </c>
    </row>
    <row r="42" spans="1:9">
      <c r="A42" s="4" t="s">
        <v>547</v>
      </c>
    </row>
    <row r="43" spans="1:9">
      <c r="A43" s="3" t="s">
        <v>464</v>
      </c>
    </row>
    <row r="44" spans="1:9">
      <c r="A44" s="4" t="s">
        <v>65</v>
      </c>
      <c r="B44" s="6" t="n">
        <v>78.5</v>
      </c>
      <c r="D44" s="6" t="n">
        <v>70.59999999999999</v>
      </c>
      <c r="G44" s="6" t="n">
        <v>219.2</v>
      </c>
      <c r="H44" s="6" t="n">
        <v>198.3</v>
      </c>
    </row>
    <row r="45" spans="1:9">
      <c r="A45" s="4" t="s">
        <v>531</v>
      </c>
      <c r="B45" s="4" t="s">
        <v>548</v>
      </c>
      <c r="D45" s="4" t="s">
        <v>548</v>
      </c>
      <c r="G45" s="4" t="s">
        <v>549</v>
      </c>
      <c r="H45" s="4" t="s">
        <v>548</v>
      </c>
    </row>
    <row r="46" spans="1:9">
      <c r="A46" s="4" t="s">
        <v>550</v>
      </c>
    </row>
    <row r="47" spans="1:9">
      <c r="A47" s="3" t="s">
        <v>464</v>
      </c>
    </row>
    <row r="48" spans="1:9">
      <c r="A48" s="4" t="s">
        <v>65</v>
      </c>
      <c r="B48" s="6" t="n">
        <v>281.8</v>
      </c>
      <c r="D48" s="6" t="n">
        <v>199.4</v>
      </c>
      <c r="G48" s="6" t="n">
        <v>807.7</v>
      </c>
      <c r="H48" s="6" t="n">
        <v>767.3</v>
      </c>
    </row>
    <row r="49" spans="1:9">
      <c r="A49" s="4" t="s">
        <v>531</v>
      </c>
      <c r="B49" s="4" t="s">
        <v>551</v>
      </c>
      <c r="D49" s="4" t="s">
        <v>552</v>
      </c>
      <c r="G49" s="4" t="s">
        <v>553</v>
      </c>
      <c r="H49" s="4" t="s">
        <v>553</v>
      </c>
    </row>
    <row r="50" spans="1:9">
      <c r="A50" s="4" t="s">
        <v>554</v>
      </c>
    </row>
    <row r="51" spans="1:9">
      <c r="A51" s="3" t="s">
        <v>464</v>
      </c>
    </row>
    <row r="52" spans="1:9">
      <c r="A52" s="4" t="s">
        <v>65</v>
      </c>
      <c r="B52" s="6" t="n">
        <v>58.4</v>
      </c>
      <c r="D52" s="6" t="n">
        <v>73.5</v>
      </c>
      <c r="G52" s="6" t="n">
        <v>183.9</v>
      </c>
      <c r="H52" s="6" t="n">
        <v>233.3</v>
      </c>
    </row>
    <row r="53" spans="1:9">
      <c r="A53" s="4" t="s">
        <v>531</v>
      </c>
      <c r="B53" s="4" t="s">
        <v>555</v>
      </c>
      <c r="D53" s="4" t="s">
        <v>544</v>
      </c>
      <c r="G53" s="4" t="s">
        <v>556</v>
      </c>
      <c r="H53" s="4" t="s">
        <v>552</v>
      </c>
    </row>
    <row r="54" spans="1:9">
      <c r="A54" s="4" t="s">
        <v>557</v>
      </c>
    </row>
    <row r="55" spans="1:9">
      <c r="A55" s="3" t="s">
        <v>464</v>
      </c>
    </row>
    <row r="56" spans="1:9">
      <c r="A56" s="4" t="s">
        <v>65</v>
      </c>
      <c r="B56" s="6" t="n">
        <v>55.7</v>
      </c>
      <c r="D56" s="6" t="n">
        <v>56.2</v>
      </c>
      <c r="G56" s="6" t="n">
        <v>164.8</v>
      </c>
      <c r="H56" s="6" t="n">
        <v>162.4</v>
      </c>
    </row>
    <row r="57" spans="1:9">
      <c r="A57" s="4" t="s">
        <v>531</v>
      </c>
      <c r="B57" s="4" t="s">
        <v>542</v>
      </c>
      <c r="D57" s="4" t="s">
        <v>558</v>
      </c>
      <c r="G57" s="4" t="s">
        <v>542</v>
      </c>
      <c r="H57" s="4" t="s">
        <v>542</v>
      </c>
    </row>
    <row r="58" spans="1:9">
      <c r="A58" s="4" t="s">
        <v>559</v>
      </c>
    </row>
    <row r="59" spans="1:9">
      <c r="A59" s="3" t="s">
        <v>464</v>
      </c>
    </row>
    <row r="60" spans="1:9">
      <c r="A60" s="4" t="s">
        <v>65</v>
      </c>
      <c r="B60" s="6" t="n">
        <v>82.09999999999999</v>
      </c>
      <c r="D60" s="6" t="n">
        <v>60.9</v>
      </c>
      <c r="G60" s="6" t="n">
        <v>208.2</v>
      </c>
      <c r="H60" s="6" t="n">
        <v>184.9</v>
      </c>
    </row>
    <row r="61" spans="1:9">
      <c r="A61" s="4" t="s">
        <v>531</v>
      </c>
      <c r="B61" s="4" t="s">
        <v>560</v>
      </c>
      <c r="D61" s="4" t="s">
        <v>561</v>
      </c>
      <c r="G61" s="4" t="s">
        <v>552</v>
      </c>
      <c r="H61" s="4" t="s">
        <v>561</v>
      </c>
    </row>
    <row r="62" spans="1:9">
      <c r="A62" s="4" t="s">
        <v>562</v>
      </c>
    </row>
    <row r="63" spans="1:9">
      <c r="A63" s="3" t="s">
        <v>464</v>
      </c>
    </row>
    <row r="64" spans="1:9">
      <c r="A64" s="4" t="s">
        <v>65</v>
      </c>
      <c r="B64" s="6" t="n">
        <v>0.6</v>
      </c>
      <c r="D64" s="6" t="n">
        <v>0.5</v>
      </c>
      <c r="G64" s="6" t="n">
        <v>1.5</v>
      </c>
      <c r="H64" s="6" t="n">
        <v>1.5</v>
      </c>
    </row>
    <row r="65" spans="1:9">
      <c r="A65" s="4" t="s">
        <v>531</v>
      </c>
      <c r="B65" s="4" t="s">
        <v>563</v>
      </c>
      <c r="D65" s="4" t="s">
        <v>564</v>
      </c>
      <c r="G65" s="4" t="s">
        <v>565</v>
      </c>
      <c r="H65" s="4" t="s">
        <v>566</v>
      </c>
    </row>
    <row r="66" spans="1:9">
      <c r="A66" s="4" t="s">
        <v>567</v>
      </c>
    </row>
    <row r="67" spans="1:9">
      <c r="A67" s="3" t="s">
        <v>464</v>
      </c>
    </row>
    <row r="68" spans="1:9">
      <c r="A68" s="4" t="s">
        <v>65</v>
      </c>
      <c r="B68" s="6" t="n">
        <v>683.4</v>
      </c>
      <c r="D68" s="6" t="n">
        <v>619.7</v>
      </c>
      <c r="G68" s="6" t="n">
        <v>2010.9</v>
      </c>
      <c r="H68" s="6" t="n">
        <v>1834.9</v>
      </c>
    </row>
    <row r="69" spans="1:9">
      <c r="A69" s="4" t="s">
        <v>531</v>
      </c>
      <c r="B69" s="4" t="s">
        <v>555</v>
      </c>
      <c r="D69" s="4" t="s">
        <v>568</v>
      </c>
      <c r="G69" s="4" t="s">
        <v>569</v>
      </c>
      <c r="H69" s="4" t="s">
        <v>570</v>
      </c>
    </row>
    <row r="70" spans="1:9">
      <c r="A70" s="4" t="s">
        <v>571</v>
      </c>
    </row>
    <row r="71" spans="1:9">
      <c r="A71" s="3" t="s">
        <v>464</v>
      </c>
    </row>
    <row r="72" spans="1:9">
      <c r="A72" s="4" t="s">
        <v>65</v>
      </c>
      <c r="B72" s="9" t="n">
        <v>268</v>
      </c>
      <c r="D72" s="6" t="n">
        <v>254.3</v>
      </c>
      <c r="G72" s="9" t="n">
        <v>789</v>
      </c>
      <c r="H72" s="6" t="n">
        <v>767.6</v>
      </c>
    </row>
    <row r="73" spans="1:9">
      <c r="A73" s="4" t="s">
        <v>531</v>
      </c>
      <c r="B73" s="4" t="s">
        <v>572</v>
      </c>
      <c r="D73" s="4" t="s">
        <v>573</v>
      </c>
      <c r="G73" s="4" t="s">
        <v>574</v>
      </c>
      <c r="H73" s="4" t="s">
        <v>572</v>
      </c>
    </row>
    <row r="74" spans="1:9">
      <c r="A74" s="4" t="s">
        <v>575</v>
      </c>
    </row>
    <row r="75" spans="1:9">
      <c r="A75" s="3" t="s">
        <v>464</v>
      </c>
    </row>
    <row r="76" spans="1:9">
      <c r="A76" s="4" t="s">
        <v>65</v>
      </c>
      <c r="B76" s="6" t="n">
        <v>415.4</v>
      </c>
      <c r="D76" s="6" t="n">
        <v>365.4</v>
      </c>
      <c r="G76" s="6" t="n">
        <v>1221.9</v>
      </c>
      <c r="H76" s="6" t="n">
        <v>1067.3</v>
      </c>
    </row>
    <row r="77" spans="1:9">
      <c r="A77" s="4" t="s">
        <v>531</v>
      </c>
      <c r="B77" s="4" t="s">
        <v>576</v>
      </c>
      <c r="D77" s="4" t="s">
        <v>576</v>
      </c>
      <c r="G77" s="4" t="s">
        <v>577</v>
      </c>
      <c r="H77" s="4" t="s">
        <v>576</v>
      </c>
    </row>
    <row r="78" spans="1:9">
      <c r="A78" s="4" t="s">
        <v>578</v>
      </c>
    </row>
    <row r="79" spans="1:9">
      <c r="A79" s="3" t="s">
        <v>464</v>
      </c>
    </row>
    <row r="80" spans="1:9">
      <c r="A80" s="4" t="s">
        <v>65</v>
      </c>
      <c r="B80" s="6" t="n">
        <v>110.2</v>
      </c>
      <c r="D80" s="6" t="n">
        <v>107.9</v>
      </c>
      <c r="G80" s="6" t="n">
        <v>327.1</v>
      </c>
      <c r="H80" s="6" t="n">
        <v>320.6</v>
      </c>
    </row>
    <row r="81" spans="1:9">
      <c r="A81" s="4" t="s">
        <v>531</v>
      </c>
      <c r="B81" s="4" t="s">
        <v>579</v>
      </c>
      <c r="D81" s="4" t="s">
        <v>580</v>
      </c>
      <c r="G81" s="4" t="s">
        <v>581</v>
      </c>
      <c r="H81" s="4" t="s">
        <v>581</v>
      </c>
    </row>
    <row r="82" spans="1:9">
      <c r="A82" s="4" t="s">
        <v>582</v>
      </c>
    </row>
    <row r="83" spans="1:9">
      <c r="A83" s="3" t="s">
        <v>464</v>
      </c>
    </row>
    <row r="84" spans="1:9">
      <c r="A84" s="4" t="s">
        <v>65</v>
      </c>
      <c r="B84" s="9" t="n">
        <v>47</v>
      </c>
      <c r="D84" s="6" t="n">
        <v>40.7</v>
      </c>
      <c r="G84" s="6" t="n">
        <v>134.3</v>
      </c>
      <c r="H84" s="6" t="n">
        <v>126.9</v>
      </c>
    </row>
    <row r="85" spans="1:9">
      <c r="A85" s="4" t="s">
        <v>531</v>
      </c>
      <c r="B85" s="4" t="s">
        <v>539</v>
      </c>
      <c r="D85" s="4" t="s">
        <v>572</v>
      </c>
      <c r="G85" s="4" t="s">
        <v>583</v>
      </c>
      <c r="H85" s="4" t="s">
        <v>580</v>
      </c>
    </row>
    <row r="86" spans="1:9">
      <c r="A86" s="4" t="s">
        <v>584</v>
      </c>
    </row>
    <row r="87" spans="1:9">
      <c r="A87" s="3" t="s">
        <v>464</v>
      </c>
    </row>
    <row r="88" spans="1:9">
      <c r="A88" s="4" t="s">
        <v>65</v>
      </c>
      <c r="B88" s="6" t="n">
        <v>64.8</v>
      </c>
      <c r="D88" s="6" t="n">
        <v>63.3</v>
      </c>
      <c r="G88" s="6" t="n">
        <v>196.7</v>
      </c>
      <c r="H88" s="9" t="n">
        <v>192</v>
      </c>
    </row>
    <row r="89" spans="1:9">
      <c r="A89" s="4" t="s">
        <v>531</v>
      </c>
      <c r="B89" s="4" t="s">
        <v>570</v>
      </c>
      <c r="D89" s="4" t="s">
        <v>585</v>
      </c>
      <c r="G89" s="4" t="s">
        <v>570</v>
      </c>
      <c r="H89" s="4" t="s">
        <v>570</v>
      </c>
    </row>
    <row r="90" spans="1:9">
      <c r="A90" s="4" t="s">
        <v>586</v>
      </c>
    </row>
    <row r="91" spans="1:9">
      <c r="A91" s="3" t="s">
        <v>464</v>
      </c>
    </row>
    <row r="92" spans="1:9">
      <c r="A92" s="4" t="s">
        <v>65</v>
      </c>
      <c r="B92" s="6" t="n">
        <v>37.7</v>
      </c>
      <c r="D92" s="6" t="n">
        <v>38.1</v>
      </c>
      <c r="G92" s="6" t="n">
        <v>112.9</v>
      </c>
      <c r="H92" s="6" t="n">
        <v>115.4</v>
      </c>
    </row>
    <row r="93" spans="1:9">
      <c r="A93" s="4" t="s">
        <v>531</v>
      </c>
      <c r="B93" s="4" t="s">
        <v>587</v>
      </c>
      <c r="D93" s="4" t="s">
        <v>588</v>
      </c>
      <c r="G93" s="4" t="s">
        <v>580</v>
      </c>
      <c r="H93" s="4" t="s">
        <v>588</v>
      </c>
    </row>
    <row r="94" spans="1:9">
      <c r="A94" s="4" t="s">
        <v>589</v>
      </c>
    </row>
    <row r="95" spans="1:9">
      <c r="A95" s="3" t="s">
        <v>464</v>
      </c>
    </row>
    <row r="96" spans="1:9">
      <c r="A96" s="4" t="s">
        <v>65</v>
      </c>
      <c r="B96" s="6" t="n">
        <v>8.300000000000001</v>
      </c>
      <c r="D96" s="6" t="n">
        <v>4.3</v>
      </c>
      <c r="G96" s="9" t="n">
        <v>18</v>
      </c>
      <c r="H96" s="6" t="n">
        <v>12.7</v>
      </c>
    </row>
    <row r="97" spans="1:9">
      <c r="A97" s="4" t="s">
        <v>531</v>
      </c>
      <c r="B97" s="4" t="s">
        <v>590</v>
      </c>
      <c r="D97" s="4" t="s">
        <v>591</v>
      </c>
      <c r="G97" s="4" t="s">
        <v>592</v>
      </c>
      <c r="H97" s="4" t="s">
        <v>593</v>
      </c>
    </row>
  </sheetData>
  <mergeCells count="3">
    <mergeCell ref="A1:A2"/>
    <mergeCell ref="B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4</v>
      </c>
      <c r="B1" s="2" t="s">
        <v>61</v>
      </c>
      <c r="D1" s="2" t="s">
        <v>1</v>
      </c>
    </row>
    <row r="2" spans="1:5">
      <c r="B2" s="2" t="s">
        <v>62</v>
      </c>
      <c r="C2" s="2" t="s">
        <v>63</v>
      </c>
      <c r="D2" s="2" t="s">
        <v>62</v>
      </c>
      <c r="E2" s="2" t="s">
        <v>63</v>
      </c>
    </row>
    <row r="3" spans="1:5">
      <c r="A3" s="3" t="s">
        <v>464</v>
      </c>
    </row>
    <row r="4" spans="1:5">
      <c r="A4" s="4" t="s">
        <v>595</v>
      </c>
      <c r="B4" s="6" t="n">
        <v>1240.5</v>
      </c>
      <c r="C4" s="6" t="n">
        <v>1080.8</v>
      </c>
      <c r="D4" s="6" t="n">
        <v>3596.2</v>
      </c>
      <c r="E4" s="6" t="n">
        <v>3382.6</v>
      </c>
    </row>
    <row r="5" spans="1:5">
      <c r="A5" s="4" t="s">
        <v>596</v>
      </c>
    </row>
    <row r="6" spans="1:5">
      <c r="A6" s="3" t="s">
        <v>464</v>
      </c>
    </row>
    <row r="7" spans="1:5">
      <c r="A7" s="4" t="s">
        <v>595</v>
      </c>
      <c r="B7" s="5" t="n">
        <v>509.3</v>
      </c>
      <c r="C7" s="7" t="n">
        <v>410</v>
      </c>
      <c r="D7" s="5" t="n">
        <v>1448.9</v>
      </c>
      <c r="E7" s="5" t="n">
        <v>1398.4</v>
      </c>
    </row>
    <row r="8" spans="1:5">
      <c r="A8" s="4" t="s">
        <v>597</v>
      </c>
    </row>
    <row r="9" spans="1:5">
      <c r="A9" s="3" t="s">
        <v>464</v>
      </c>
    </row>
    <row r="10" spans="1:5">
      <c r="A10" s="4" t="s">
        <v>595</v>
      </c>
      <c r="B10" s="5" t="n">
        <v>731.2</v>
      </c>
      <c r="C10" s="5" t="n">
        <v>670.8</v>
      </c>
      <c r="D10" s="5" t="n">
        <v>2147.3</v>
      </c>
      <c r="E10" s="5" t="n">
        <v>1984.2</v>
      </c>
    </row>
    <row r="11" spans="1:5">
      <c r="A11" s="4" t="s">
        <v>448</v>
      </c>
    </row>
    <row r="12" spans="1:5">
      <c r="A12" s="3" t="s">
        <v>464</v>
      </c>
    </row>
    <row r="13" spans="1:5">
      <c r="A13" s="4" t="s">
        <v>595</v>
      </c>
      <c r="B13" s="5" t="n">
        <v>746.6</v>
      </c>
      <c r="C13" s="5" t="n">
        <v>644.8</v>
      </c>
      <c r="D13" s="5" t="n">
        <v>2155.1</v>
      </c>
      <c r="E13" s="7" t="n">
        <v>2117</v>
      </c>
    </row>
    <row r="14" spans="1:5">
      <c r="A14" s="4" t="s">
        <v>598</v>
      </c>
    </row>
    <row r="15" spans="1:5">
      <c r="A15" s="3" t="s">
        <v>464</v>
      </c>
    </row>
    <row r="16" spans="1:5">
      <c r="A16" s="4" t="s">
        <v>595</v>
      </c>
      <c r="B16" s="5" t="n">
        <v>478.6</v>
      </c>
      <c r="C16" s="5" t="n">
        <v>390.5</v>
      </c>
      <c r="D16" s="5" t="n">
        <v>1366.1</v>
      </c>
      <c r="E16" s="5" t="n">
        <v>1349.4</v>
      </c>
    </row>
    <row r="17" spans="1:5">
      <c r="A17" s="4" t="s">
        <v>599</v>
      </c>
    </row>
    <row r="18" spans="1:5">
      <c r="A18" s="3" t="s">
        <v>464</v>
      </c>
    </row>
    <row r="19" spans="1:5">
      <c r="A19" s="4" t="s">
        <v>595</v>
      </c>
      <c r="B19" s="7" t="n">
        <v>268</v>
      </c>
      <c r="C19" s="5" t="n">
        <v>254.3</v>
      </c>
      <c r="D19" s="7" t="n">
        <v>789</v>
      </c>
      <c r="E19" s="5" t="n">
        <v>767.6</v>
      </c>
    </row>
    <row r="20" spans="1:5">
      <c r="A20" s="4" t="s">
        <v>456</v>
      </c>
    </row>
    <row r="21" spans="1:5">
      <c r="A21" s="3" t="s">
        <v>464</v>
      </c>
    </row>
    <row r="22" spans="1:5">
      <c r="A22" s="4" t="s">
        <v>595</v>
      </c>
      <c r="B22" s="5" t="n">
        <v>493.9</v>
      </c>
      <c r="C22" s="7" t="n">
        <v>436</v>
      </c>
      <c r="D22" s="5" t="n">
        <v>1441.1</v>
      </c>
      <c r="E22" s="5" t="n">
        <v>1265.6</v>
      </c>
    </row>
    <row r="23" spans="1:5">
      <c r="A23" s="4" t="s">
        <v>600</v>
      </c>
    </row>
    <row r="24" spans="1:5">
      <c r="A24" s="3" t="s">
        <v>464</v>
      </c>
    </row>
    <row r="25" spans="1:5">
      <c r="A25" s="4" t="s">
        <v>595</v>
      </c>
      <c r="B25" s="5" t="n">
        <v>30.7</v>
      </c>
      <c r="C25" s="5" t="n">
        <v>19.5</v>
      </c>
      <c r="D25" s="5" t="n">
        <v>82.8</v>
      </c>
      <c r="E25" s="7" t="n">
        <v>49</v>
      </c>
    </row>
    <row r="26" spans="1:5">
      <c r="A26" s="4" t="s">
        <v>601</v>
      </c>
    </row>
    <row r="27" spans="1:5">
      <c r="A27" s="3" t="s">
        <v>464</v>
      </c>
    </row>
    <row r="28" spans="1:5">
      <c r="A28" s="4" t="s">
        <v>595</v>
      </c>
      <c r="B28" s="6" t="n">
        <v>463.2</v>
      </c>
      <c r="C28" s="6" t="n">
        <v>416.5</v>
      </c>
      <c r="D28" s="6" t="n">
        <v>1358.3</v>
      </c>
      <c r="E28" s="6" t="n">
        <v>121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2</v>
      </c>
      <c r="B1" s="2" t="s">
        <v>62</v>
      </c>
      <c r="C1" s="2" t="s">
        <v>124</v>
      </c>
    </row>
    <row r="2" spans="1:3">
      <c r="A2" s="4" t="s">
        <v>448</v>
      </c>
    </row>
    <row r="3" spans="1:3">
      <c r="A3" s="3" t="s">
        <v>464</v>
      </c>
    </row>
    <row r="4" spans="1:3">
      <c r="A4" s="4" t="s">
        <v>603</v>
      </c>
      <c r="B4" s="6" t="n">
        <v>399.3</v>
      </c>
      <c r="C4" s="6" t="n">
        <v>311.8</v>
      </c>
    </row>
    <row r="5" spans="1:3">
      <c r="A5" s="4" t="s">
        <v>456</v>
      </c>
    </row>
    <row r="6" spans="1:3">
      <c r="A6" s="3" t="s">
        <v>464</v>
      </c>
    </row>
    <row r="7" spans="1:3">
      <c r="A7" s="4" t="s">
        <v>603</v>
      </c>
      <c r="B7" s="9" t="n">
        <v>56</v>
      </c>
      <c r="C7" s="6" t="n">
        <v>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61</v>
      </c>
      <c r="D1" s="2" t="s">
        <v>1</v>
      </c>
    </row>
    <row r="2" spans="1:6">
      <c r="B2" s="2" t="s">
        <v>62</v>
      </c>
      <c r="C2" s="2" t="s">
        <v>63</v>
      </c>
      <c r="D2" s="2" t="s">
        <v>62</v>
      </c>
      <c r="E2" s="2" t="s">
        <v>63</v>
      </c>
      <c r="F2" s="2" t="s">
        <v>124</v>
      </c>
    </row>
    <row r="3" spans="1:6">
      <c r="A3" s="3" t="s">
        <v>605</v>
      </c>
    </row>
    <row r="4" spans="1:6">
      <c r="A4" s="4" t="s">
        <v>606</v>
      </c>
      <c r="B4" s="6" t="n">
        <v>1070.8</v>
      </c>
      <c r="C4" s="6" t="n">
        <v>986.5</v>
      </c>
      <c r="D4" s="6" t="n">
        <v>1075.7</v>
      </c>
      <c r="E4" s="6" t="n">
        <v>946.3</v>
      </c>
    </row>
    <row r="5" spans="1:6">
      <c r="A5" s="4" t="s">
        <v>607</v>
      </c>
      <c r="B5" s="5" t="n">
        <v>-454.6</v>
      </c>
      <c r="C5" s="5" t="n">
        <v>-444.4</v>
      </c>
      <c r="D5" s="5" t="n">
        <v>-878.2</v>
      </c>
      <c r="E5" s="5" t="n">
        <v>-804.7</v>
      </c>
    </row>
    <row r="6" spans="1:6">
      <c r="A6" s="4" t="s">
        <v>608</v>
      </c>
      <c r="B6" s="5" t="n">
        <v>372.1</v>
      </c>
      <c r="C6" s="5" t="n">
        <v>353.5</v>
      </c>
      <c r="D6" s="5" t="n">
        <v>788.2</v>
      </c>
      <c r="E6" s="5" t="n">
        <v>768.9</v>
      </c>
    </row>
    <row r="7" spans="1:6">
      <c r="A7" s="4" t="s">
        <v>609</v>
      </c>
      <c r="D7" s="5" t="n">
        <v>-2.7</v>
      </c>
    </row>
    <row r="8" spans="1:6">
      <c r="A8" s="4" t="s">
        <v>610</v>
      </c>
      <c r="B8" s="5" t="n">
        <v>-17.6</v>
      </c>
      <c r="C8" s="5" t="n">
        <v>-0.2</v>
      </c>
      <c r="D8" s="5" t="n">
        <v>-12.3</v>
      </c>
      <c r="E8" s="5" t="n">
        <v>-15.1</v>
      </c>
    </row>
    <row r="9" spans="1:6">
      <c r="A9" s="4" t="s">
        <v>611</v>
      </c>
      <c r="B9" s="5" t="n">
        <v>-100.1</v>
      </c>
      <c r="C9" s="5" t="n">
        <v>-91.09999999999999</v>
      </c>
      <c r="D9" s="7" t="n">
        <v>-105</v>
      </c>
      <c r="E9" s="5" t="n">
        <v>-50.9</v>
      </c>
    </row>
    <row r="10" spans="1:6">
      <c r="A10" s="4" t="s">
        <v>612</v>
      </c>
      <c r="B10" s="5" t="n">
        <v>970.7</v>
      </c>
      <c r="C10" s="5" t="n">
        <v>895.4</v>
      </c>
      <c r="D10" s="5" t="n">
        <v>970.7</v>
      </c>
      <c r="E10" s="5" t="n">
        <v>895.4</v>
      </c>
    </row>
    <row r="11" spans="1:6">
      <c r="A11" s="4" t="s">
        <v>613</v>
      </c>
      <c r="B11" s="5" t="n">
        <v>855.7</v>
      </c>
      <c r="C11" s="5" t="n">
        <v>771.5</v>
      </c>
      <c r="D11" s="5" t="n">
        <v>855.7</v>
      </c>
      <c r="E11" s="5" t="n">
        <v>771.5</v>
      </c>
      <c r="F11" s="6" t="n">
        <v>953.4</v>
      </c>
    </row>
    <row r="12" spans="1:6">
      <c r="A12" s="4" t="s">
        <v>614</v>
      </c>
      <c r="B12" s="7" t="n">
        <v>115</v>
      </c>
      <c r="C12" s="5" t="n">
        <v>123.9</v>
      </c>
      <c r="D12" s="7" t="n">
        <v>115</v>
      </c>
      <c r="E12" s="5" t="n">
        <v>123.9</v>
      </c>
      <c r="F12" s="6" t="n">
        <v>122.3</v>
      </c>
    </row>
    <row r="13" spans="1:6">
      <c r="A13" s="4" t="s">
        <v>448</v>
      </c>
    </row>
    <row r="14" spans="1:6">
      <c r="A14" s="3" t="s">
        <v>605</v>
      </c>
    </row>
    <row r="15" spans="1:6">
      <c r="A15" s="4" t="s">
        <v>606</v>
      </c>
      <c r="B15" s="7" t="n">
        <v>376</v>
      </c>
      <c r="C15" s="5" t="n">
        <v>377.5</v>
      </c>
      <c r="D15" s="5" t="n">
        <v>325.4</v>
      </c>
      <c r="E15" s="5" t="n">
        <v>334.7</v>
      </c>
    </row>
    <row r="16" spans="1:6">
      <c r="A16" s="4" t="s">
        <v>607</v>
      </c>
      <c r="B16" s="5" t="n">
        <v>-110.8</v>
      </c>
      <c r="C16" s="5" t="n">
        <v>-127.4</v>
      </c>
      <c r="D16" s="5" t="n">
        <v>-190.8</v>
      </c>
      <c r="E16" s="5" t="n">
        <v>-196.2</v>
      </c>
    </row>
    <row r="17" spans="1:6">
      <c r="A17" s="4" t="s">
        <v>608</v>
      </c>
      <c r="B17" s="7" t="n">
        <v>82</v>
      </c>
      <c r="C17" s="5" t="n">
        <v>101.6</v>
      </c>
      <c r="D17" s="5" t="n">
        <v>211.6</v>
      </c>
      <c r="E17" s="5" t="n">
        <v>217.6</v>
      </c>
    </row>
    <row r="18" spans="1:6">
      <c r="A18" s="4" t="s">
        <v>609</v>
      </c>
      <c r="D18" s="7" t="n">
        <v>0</v>
      </c>
    </row>
    <row r="19" spans="1:6">
      <c r="A19" s="4" t="s">
        <v>610</v>
      </c>
      <c r="B19" s="5" t="n">
        <v>-3.7</v>
      </c>
      <c r="C19" s="5" t="n">
        <v>1.1</v>
      </c>
      <c r="D19" s="5" t="n">
        <v>-2.7</v>
      </c>
      <c r="E19" s="5" t="n">
        <v>-3.3</v>
      </c>
    </row>
    <row r="20" spans="1:6">
      <c r="A20" s="4" t="s">
        <v>611</v>
      </c>
      <c r="B20" s="5" t="n">
        <v>-32.5</v>
      </c>
      <c r="C20" s="5" t="n">
        <v>-24.7</v>
      </c>
      <c r="D20" s="5" t="n">
        <v>18.1</v>
      </c>
      <c r="E20" s="5" t="n">
        <v>18.1</v>
      </c>
    </row>
    <row r="21" spans="1:6">
      <c r="A21" s="4" t="s">
        <v>612</v>
      </c>
      <c r="B21" s="5" t="n">
        <v>343.5</v>
      </c>
      <c r="C21" s="5" t="n">
        <v>352.8</v>
      </c>
      <c r="D21" s="5" t="n">
        <v>343.5</v>
      </c>
      <c r="E21" s="5" t="n">
        <v>352.8</v>
      </c>
    </row>
    <row r="22" spans="1:6">
      <c r="A22" s="4" t="s">
        <v>613</v>
      </c>
      <c r="B22" s="5" t="n">
        <v>233.2</v>
      </c>
      <c r="C22" s="5" t="n">
        <v>233.9</v>
      </c>
      <c r="D22" s="5" t="n">
        <v>233.2</v>
      </c>
      <c r="E22" s="5" t="n">
        <v>233.9</v>
      </c>
    </row>
    <row r="23" spans="1:6">
      <c r="A23" s="4" t="s">
        <v>614</v>
      </c>
      <c r="B23" s="5" t="n">
        <v>110.3</v>
      </c>
      <c r="C23" s="5" t="n">
        <v>118.9</v>
      </c>
      <c r="D23" s="5" t="n">
        <v>110.3</v>
      </c>
      <c r="E23" s="5" t="n">
        <v>118.9</v>
      </c>
    </row>
    <row r="24" spans="1:6">
      <c r="A24" s="4" t="s">
        <v>456</v>
      </c>
    </row>
    <row r="25" spans="1:6">
      <c r="A25" s="3" t="s">
        <v>605</v>
      </c>
    </row>
    <row r="26" spans="1:6">
      <c r="A26" s="4" t="s">
        <v>606</v>
      </c>
      <c r="B26" s="5" t="n">
        <v>694.8</v>
      </c>
      <c r="C26" s="7" t="n">
        <v>609</v>
      </c>
      <c r="D26" s="5" t="n">
        <v>750.3</v>
      </c>
      <c r="E26" s="5" t="n">
        <v>611.6</v>
      </c>
    </row>
    <row r="27" spans="1:6">
      <c r="A27" s="4" t="s">
        <v>607</v>
      </c>
      <c r="B27" s="5" t="n">
        <v>-343.8</v>
      </c>
      <c r="C27" s="7" t="n">
        <v>-317</v>
      </c>
      <c r="D27" s="5" t="n">
        <v>-687.4</v>
      </c>
      <c r="E27" s="5" t="n">
        <v>-608.5</v>
      </c>
    </row>
    <row r="28" spans="1:6">
      <c r="A28" s="4" t="s">
        <v>608</v>
      </c>
      <c r="B28" s="5" t="n">
        <v>290.1</v>
      </c>
      <c r="C28" s="5" t="n">
        <v>251.9</v>
      </c>
      <c r="D28" s="5" t="n">
        <v>576.6</v>
      </c>
      <c r="E28" s="5" t="n">
        <v>551.3</v>
      </c>
    </row>
    <row r="29" spans="1:6">
      <c r="A29" s="4" t="s">
        <v>609</v>
      </c>
      <c r="D29" s="5" t="n">
        <v>-2.7</v>
      </c>
    </row>
    <row r="30" spans="1:6">
      <c r="A30" s="4" t="s">
        <v>610</v>
      </c>
      <c r="B30" s="5" t="n">
        <v>-13.9</v>
      </c>
      <c r="C30" s="5" t="n">
        <v>-1.3</v>
      </c>
      <c r="D30" s="5" t="n">
        <v>-9.6</v>
      </c>
      <c r="E30" s="5" t="n">
        <v>-11.8</v>
      </c>
    </row>
    <row r="31" spans="1:6">
      <c r="A31" s="4" t="s">
        <v>611</v>
      </c>
      <c r="B31" s="5" t="n">
        <v>-67.59999999999999</v>
      </c>
      <c r="C31" s="5" t="n">
        <v>-66.40000000000001</v>
      </c>
      <c r="D31" s="5" t="n">
        <v>-123.1</v>
      </c>
      <c r="E31" s="7" t="n">
        <v>-69</v>
      </c>
    </row>
    <row r="32" spans="1:6">
      <c r="A32" s="4" t="s">
        <v>612</v>
      </c>
      <c r="B32" s="5" t="n">
        <v>627.2</v>
      </c>
      <c r="C32" s="5" t="n">
        <v>542.6</v>
      </c>
      <c r="D32" s="5" t="n">
        <v>627.2</v>
      </c>
      <c r="E32" s="5" t="n">
        <v>542.6</v>
      </c>
    </row>
    <row r="33" spans="1:6">
      <c r="A33" s="4" t="s">
        <v>613</v>
      </c>
      <c r="B33" s="5" t="n">
        <v>622.5</v>
      </c>
      <c r="C33" s="5" t="n">
        <v>537.6</v>
      </c>
      <c r="D33" s="5" t="n">
        <v>622.5</v>
      </c>
      <c r="E33" s="5" t="n">
        <v>537.6</v>
      </c>
    </row>
    <row r="34" spans="1:6">
      <c r="A34" s="4" t="s">
        <v>614</v>
      </c>
      <c r="B34" s="6" t="n">
        <v>4.7</v>
      </c>
      <c r="C34" s="9" t="n">
        <v>5</v>
      </c>
      <c r="D34" s="6" t="n">
        <v>4.7</v>
      </c>
      <c r="E34" s="9"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4" t="s">
        <v>617</v>
      </c>
    </row>
    <row r="3" spans="1:2">
      <c r="A3" s="3" t="s">
        <v>618</v>
      </c>
    </row>
    <row r="4" spans="1:2">
      <c r="A4" s="4" t="s">
        <v>619</v>
      </c>
      <c r="B4" s="6" t="n">
        <v>24.3</v>
      </c>
    </row>
    <row r="5" spans="1:2">
      <c r="A5" s="4" t="s">
        <v>620</v>
      </c>
      <c r="B5" s="4" t="s">
        <v>621</v>
      </c>
    </row>
    <row r="6" spans="1:2">
      <c r="A6" s="4" t="s">
        <v>622</v>
      </c>
    </row>
    <row r="7" spans="1:2">
      <c r="A7" s="3" t="s">
        <v>618</v>
      </c>
    </row>
    <row r="8" spans="1:2">
      <c r="A8" s="4" t="s">
        <v>619</v>
      </c>
      <c r="B8" s="6" t="n">
        <v>69.90000000000001</v>
      </c>
    </row>
    <row r="9" spans="1:2">
      <c r="A9" s="4" t="s">
        <v>623</v>
      </c>
    </row>
    <row r="10" spans="1:2">
      <c r="A10" s="3" t="s">
        <v>618</v>
      </c>
    </row>
    <row r="11" spans="1:2">
      <c r="A11" s="4" t="s">
        <v>619</v>
      </c>
      <c r="B11" s="5" t="n">
        <v>37.9</v>
      </c>
    </row>
    <row r="12" spans="1:2">
      <c r="A12" s="4" t="s">
        <v>624</v>
      </c>
    </row>
    <row r="13" spans="1:2">
      <c r="A13" s="3" t="s">
        <v>618</v>
      </c>
    </row>
    <row r="14" spans="1:2">
      <c r="A14" s="4" t="s">
        <v>619</v>
      </c>
      <c r="B14" s="5" t="n">
        <v>5.8</v>
      </c>
    </row>
    <row r="15" spans="1:2">
      <c r="A15" s="4" t="s">
        <v>625</v>
      </c>
    </row>
    <row r="16" spans="1:2">
      <c r="A16" s="3" t="s">
        <v>618</v>
      </c>
    </row>
    <row r="17" spans="1:2">
      <c r="A17" s="4" t="s">
        <v>619</v>
      </c>
      <c r="B17" s="7" t="n">
        <v>4</v>
      </c>
    </row>
    <row r="18" spans="1:2">
      <c r="A18" s="4" t="s">
        <v>626</v>
      </c>
    </row>
    <row r="19" spans="1:2">
      <c r="A19" s="3" t="s">
        <v>618</v>
      </c>
    </row>
    <row r="20" spans="1:2">
      <c r="A20" s="4" t="s">
        <v>619</v>
      </c>
      <c r="B20" s="6" t="n">
        <v>4.9</v>
      </c>
    </row>
    <row r="21" spans="1:2">
      <c r="A21" s="4" t="s">
        <v>620</v>
      </c>
      <c r="B21" s="4" t="s">
        <v>627</v>
      </c>
    </row>
    <row r="22" spans="1:2">
      <c r="A22" s="4" t="s">
        <v>628</v>
      </c>
    </row>
    <row r="23" spans="1:2">
      <c r="A23" s="3" t="s">
        <v>618</v>
      </c>
    </row>
    <row r="24" spans="1:2">
      <c r="A24" s="4" t="s">
        <v>619</v>
      </c>
      <c r="B24" s="6" t="n">
        <v>146.8</v>
      </c>
    </row>
    <row r="25" spans="1:2">
      <c r="A25" s="4" t="s">
        <v>629</v>
      </c>
    </row>
    <row r="26" spans="1:2">
      <c r="A26" s="3" t="s">
        <v>618</v>
      </c>
    </row>
    <row r="27" spans="1:2">
      <c r="A27" s="4" t="s">
        <v>619</v>
      </c>
      <c r="B27" s="6" t="n">
        <v>1125.6</v>
      </c>
    </row>
    <row r="28" spans="1:2">
      <c r="A28" s="4" t="s">
        <v>620</v>
      </c>
      <c r="B28" s="4" t="s">
        <v>621</v>
      </c>
    </row>
    <row r="29" spans="1:2">
      <c r="A29" s="4" t="s">
        <v>630</v>
      </c>
    </row>
    <row r="30" spans="1:2">
      <c r="A30" s="3" t="s">
        <v>618</v>
      </c>
    </row>
    <row r="31" spans="1:2">
      <c r="A31" s="4" t="s">
        <v>619</v>
      </c>
      <c r="B31" s="6" t="n">
        <v>325.4</v>
      </c>
    </row>
    <row r="32" spans="1:2">
      <c r="A32" s="4" t="s">
        <v>620</v>
      </c>
      <c r="B32" s="4" t="s">
        <v>621</v>
      </c>
    </row>
    <row r="33" spans="1:2">
      <c r="A33" s="4" t="s">
        <v>631</v>
      </c>
    </row>
    <row r="34" spans="1:2">
      <c r="A34" s="3" t="s">
        <v>618</v>
      </c>
    </row>
    <row r="35" spans="1:2">
      <c r="A35" s="4" t="s">
        <v>619</v>
      </c>
      <c r="B35" s="6" t="n">
        <v>131.8</v>
      </c>
    </row>
    <row r="36" spans="1:2">
      <c r="A36" s="4" t="s">
        <v>620</v>
      </c>
      <c r="B36" s="4" t="s">
        <v>627</v>
      </c>
    </row>
    <row r="37" spans="1:2">
      <c r="A37" s="4" t="s">
        <v>632</v>
      </c>
    </row>
    <row r="38" spans="1:2">
      <c r="A38" s="3" t="s">
        <v>618</v>
      </c>
    </row>
    <row r="39" spans="1:2">
      <c r="A39" s="4" t="s">
        <v>619</v>
      </c>
      <c r="B39" s="6" t="n">
        <v>1582.8</v>
      </c>
    </row>
    <row r="40" spans="1:2">
      <c r="A40" s="4" t="s">
        <v>633</v>
      </c>
    </row>
    <row r="41" spans="1:2">
      <c r="A41" s="3" t="s">
        <v>618</v>
      </c>
    </row>
    <row r="42" spans="1:2">
      <c r="A42" s="4" t="s">
        <v>620</v>
      </c>
      <c r="B42" s="4" t="s">
        <v>621</v>
      </c>
    </row>
    <row r="43" spans="1:2">
      <c r="A43" s="4" t="s">
        <v>634</v>
      </c>
    </row>
    <row r="44" spans="1:2">
      <c r="A44" s="3" t="s">
        <v>618</v>
      </c>
    </row>
    <row r="45" spans="1:2">
      <c r="A45" s="4" t="s">
        <v>620</v>
      </c>
      <c r="B45" s="4" t="s">
        <v>621</v>
      </c>
    </row>
    <row r="46" spans="1:2">
      <c r="A46" s="4" t="s">
        <v>635</v>
      </c>
    </row>
    <row r="47" spans="1:2">
      <c r="A47" s="3" t="s">
        <v>618</v>
      </c>
    </row>
    <row r="48" spans="1:2">
      <c r="A48" s="4" t="s">
        <v>620</v>
      </c>
      <c r="B48" s="4" t="s">
        <v>621</v>
      </c>
    </row>
    <row r="49" spans="1:2">
      <c r="A49" s="4" t="s">
        <v>636</v>
      </c>
    </row>
    <row r="50" spans="1:2">
      <c r="A50" s="3" t="s">
        <v>618</v>
      </c>
    </row>
    <row r="51" spans="1:2">
      <c r="A51" s="4" t="s">
        <v>620</v>
      </c>
      <c r="B51" s="4" t="s">
        <v>621</v>
      </c>
    </row>
    <row r="52" spans="1:2">
      <c r="A52" s="4" t="s">
        <v>637</v>
      </c>
    </row>
    <row r="53" spans="1:2">
      <c r="A53" s="3" t="s">
        <v>618</v>
      </c>
    </row>
    <row r="54" spans="1:2">
      <c r="A54" s="4" t="s">
        <v>620</v>
      </c>
      <c r="B54" s="4" t="s">
        <v>638</v>
      </c>
    </row>
    <row r="55" spans="1:2">
      <c r="A55" s="4" t="s">
        <v>639</v>
      </c>
    </row>
    <row r="56" spans="1:2">
      <c r="A56" s="3" t="s">
        <v>618</v>
      </c>
    </row>
    <row r="57" spans="1:2">
      <c r="A57" s="4" t="s">
        <v>620</v>
      </c>
      <c r="B57" s="4" t="s">
        <v>638</v>
      </c>
    </row>
    <row r="58" spans="1:2">
      <c r="A58" s="4" t="s">
        <v>640</v>
      </c>
    </row>
    <row r="59" spans="1:2">
      <c r="A59" s="3" t="s">
        <v>618</v>
      </c>
    </row>
    <row r="60" spans="1:2">
      <c r="A60" s="4" t="s">
        <v>620</v>
      </c>
      <c r="B60" s="4" t="s">
        <v>638</v>
      </c>
    </row>
    <row r="61" spans="1:2">
      <c r="A61" s="4" t="s">
        <v>641</v>
      </c>
    </row>
    <row r="62" spans="1:2">
      <c r="A62" s="3" t="s">
        <v>618</v>
      </c>
    </row>
    <row r="63" spans="1:2">
      <c r="A63" s="4" t="s">
        <v>620</v>
      </c>
      <c r="B63" s="4" t="s">
        <v>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62</v>
      </c>
      <c r="C2" s="2" t="s">
        <v>63</v>
      </c>
    </row>
    <row r="3" spans="1:3">
      <c r="A3" s="3" t="s">
        <v>180</v>
      </c>
    </row>
    <row r="4" spans="1:3">
      <c r="A4" s="4" t="s">
        <v>92</v>
      </c>
      <c r="B4" s="9" t="n">
        <v>1068</v>
      </c>
      <c r="C4" s="6" t="n">
        <v>1066.7</v>
      </c>
    </row>
    <row r="5" spans="1:3">
      <c r="A5" s="3" t="s">
        <v>181</v>
      </c>
    </row>
    <row r="6" spans="1:3">
      <c r="A6" s="4" t="s">
        <v>70</v>
      </c>
      <c r="B6" s="5" t="n">
        <v>149.9</v>
      </c>
      <c r="C6" s="5" t="n">
        <v>143.6</v>
      </c>
    </row>
    <row r="7" spans="1:3">
      <c r="A7" s="4" t="s">
        <v>182</v>
      </c>
      <c r="B7" s="5" t="n">
        <v>103.2</v>
      </c>
      <c r="C7" s="7" t="n">
        <v>100</v>
      </c>
    </row>
    <row r="8" spans="1:3">
      <c r="A8" s="4" t="s">
        <v>183</v>
      </c>
      <c r="B8" s="5" t="n">
        <v>-22.2</v>
      </c>
      <c r="C8" s="5" t="n">
        <v>-75.3</v>
      </c>
    </row>
    <row r="9" spans="1:3">
      <c r="A9" s="4" t="s">
        <v>184</v>
      </c>
      <c r="B9" s="5" t="n">
        <v>37.6</v>
      </c>
    </row>
    <row r="10" spans="1:3">
      <c r="A10" s="4" t="s">
        <v>72</v>
      </c>
      <c r="B10" s="5" t="n">
        <v>10.7</v>
      </c>
      <c r="C10" s="7" t="n">
        <v>0</v>
      </c>
    </row>
    <row r="11" spans="1:3">
      <c r="A11" s="3" t="s">
        <v>185</v>
      </c>
    </row>
    <row r="12" spans="1:3">
      <c r="A12" s="4" t="s">
        <v>186</v>
      </c>
      <c r="B12" s="5" t="n">
        <v>35.9</v>
      </c>
      <c r="C12" s="5" t="n">
        <v>22.5</v>
      </c>
    </row>
    <row r="13" spans="1:3">
      <c r="A13" s="4" t="s">
        <v>129</v>
      </c>
      <c r="B13" s="5" t="n">
        <v>-8.199999999999999</v>
      </c>
      <c r="C13" s="5" t="n">
        <v>36.6</v>
      </c>
    </row>
    <row r="14" spans="1:3">
      <c r="A14" s="4" t="s">
        <v>137</v>
      </c>
      <c r="B14" s="5" t="n">
        <v>-25.6</v>
      </c>
      <c r="C14" s="5" t="n">
        <v>-7.4</v>
      </c>
    </row>
    <row r="15" spans="1:3">
      <c r="A15" s="4" t="s">
        <v>187</v>
      </c>
      <c r="B15" s="5" t="n">
        <v>-6.5</v>
      </c>
    </row>
    <row r="16" spans="1:3">
      <c r="A16" s="4" t="s">
        <v>140</v>
      </c>
      <c r="B16" s="5" t="n">
        <v>-99.8</v>
      </c>
      <c r="C16" s="5" t="n">
        <v>-176.5</v>
      </c>
    </row>
    <row r="17" spans="1:3">
      <c r="A17" s="4" t="s">
        <v>143</v>
      </c>
      <c r="B17" s="5" t="n">
        <v>-96.40000000000001</v>
      </c>
      <c r="C17" s="5" t="n">
        <v>-35.3</v>
      </c>
    </row>
    <row r="18" spans="1:3">
      <c r="A18" s="4" t="s">
        <v>188</v>
      </c>
      <c r="B18" s="5" t="n">
        <v>-17.2</v>
      </c>
      <c r="C18" s="5" t="n">
        <v>42.8</v>
      </c>
    </row>
    <row r="19" spans="1:3">
      <c r="A19" s="4" t="s">
        <v>151</v>
      </c>
      <c r="B19" s="5" t="n">
        <v>66.09999999999999</v>
      </c>
      <c r="C19" s="5" t="n">
        <v>-33.1</v>
      </c>
    </row>
    <row r="20" spans="1:3">
      <c r="A20" s="4" t="s">
        <v>189</v>
      </c>
      <c r="B20" s="5" t="n">
        <v>1195.5</v>
      </c>
      <c r="C20" s="5" t="n">
        <v>1084.6</v>
      </c>
    </row>
    <row r="21" spans="1:3">
      <c r="A21" s="3" t="s">
        <v>190</v>
      </c>
    </row>
    <row r="22" spans="1:3">
      <c r="A22" s="4" t="s">
        <v>191</v>
      </c>
      <c r="B22" s="5" t="n">
        <v>-60.9</v>
      </c>
      <c r="C22" s="5" t="n">
        <v>-62.9</v>
      </c>
    </row>
    <row r="23" spans="1:3">
      <c r="A23" s="4" t="s">
        <v>192</v>
      </c>
      <c r="B23" s="5" t="n">
        <v>-110.6</v>
      </c>
      <c r="C23" s="5" t="n">
        <v>-142.5</v>
      </c>
    </row>
    <row r="24" spans="1:3">
      <c r="A24" s="4" t="s">
        <v>193</v>
      </c>
      <c r="B24" s="5" t="n">
        <v>138.9</v>
      </c>
      <c r="C24" s="5" t="n">
        <v>120.9</v>
      </c>
    </row>
    <row r="25" spans="1:3">
      <c r="A25" s="4" t="s">
        <v>194</v>
      </c>
      <c r="B25" s="7" t="n">
        <v>0</v>
      </c>
      <c r="C25" s="5" t="n">
        <v>5.7</v>
      </c>
    </row>
    <row r="26" spans="1:3">
      <c r="A26" s="4" t="s">
        <v>195</v>
      </c>
      <c r="B26" s="7" t="n">
        <v>-121</v>
      </c>
      <c r="C26" s="7" t="n">
        <v>-35</v>
      </c>
    </row>
    <row r="27" spans="1:3">
      <c r="A27" s="4" t="s">
        <v>196</v>
      </c>
      <c r="B27" s="5" t="n">
        <v>4.1</v>
      </c>
      <c r="C27" s="7" t="n">
        <v>0</v>
      </c>
    </row>
    <row r="28" spans="1:3">
      <c r="A28" s="4" t="s">
        <v>197</v>
      </c>
      <c r="B28" s="5" t="n">
        <v>-149.5</v>
      </c>
      <c r="C28" s="5" t="n">
        <v>-113.8</v>
      </c>
    </row>
    <row r="29" spans="1:3">
      <c r="A29" s="3" t="s">
        <v>198</v>
      </c>
    </row>
    <row r="30" spans="1:3">
      <c r="A30" s="4" t="s">
        <v>199</v>
      </c>
      <c r="B30" s="7" t="n">
        <v>0</v>
      </c>
      <c r="C30" s="5" t="n">
        <v>299.6</v>
      </c>
    </row>
    <row r="31" spans="1:3">
      <c r="A31" s="4" t="s">
        <v>200</v>
      </c>
      <c r="B31" s="7" t="n">
        <v>-450</v>
      </c>
      <c r="C31" s="7" t="n">
        <v>-750</v>
      </c>
    </row>
    <row r="32" spans="1:3">
      <c r="A32" s="4" t="s">
        <v>201</v>
      </c>
      <c r="B32" s="5" t="n">
        <v>1307.2</v>
      </c>
      <c r="C32" s="5" t="n">
        <v>434.4</v>
      </c>
    </row>
    <row r="33" spans="1:3">
      <c r="A33" s="4" t="s">
        <v>202</v>
      </c>
      <c r="B33" s="7" t="n">
        <v>-1310</v>
      </c>
      <c r="C33" s="5" t="n">
        <v>-539.2</v>
      </c>
    </row>
    <row r="34" spans="1:3">
      <c r="A34" s="4" t="s">
        <v>203</v>
      </c>
      <c r="B34" s="5" t="n">
        <v>36.4</v>
      </c>
      <c r="C34" s="5" t="n">
        <v>42.9</v>
      </c>
    </row>
    <row r="35" spans="1:3">
      <c r="A35" s="4" t="s">
        <v>204</v>
      </c>
      <c r="B35" s="5" t="n">
        <v>-75.90000000000001</v>
      </c>
      <c r="C35" s="7" t="n">
        <v>-62</v>
      </c>
    </row>
    <row r="36" spans="1:3">
      <c r="A36" s="4" t="s">
        <v>205</v>
      </c>
      <c r="B36" s="7" t="n">
        <v>-728</v>
      </c>
      <c r="C36" s="5" t="n">
        <v>-147.2</v>
      </c>
    </row>
    <row r="37" spans="1:3">
      <c r="A37" s="4" t="s">
        <v>206</v>
      </c>
      <c r="B37" s="5" t="n">
        <v>-283.6</v>
      </c>
      <c r="C37" s="5" t="n">
        <v>-252.9</v>
      </c>
    </row>
    <row r="38" spans="1:3">
      <c r="A38" s="4" t="s">
        <v>207</v>
      </c>
      <c r="B38" s="5" t="n">
        <v>-0.8</v>
      </c>
      <c r="C38" s="7" t="n">
        <v>-4</v>
      </c>
    </row>
    <row r="39" spans="1:3">
      <c r="A39" s="4" t="s">
        <v>208</v>
      </c>
      <c r="B39" s="5" t="n">
        <v>-12.3</v>
      </c>
      <c r="C39" s="7" t="n">
        <v>0</v>
      </c>
    </row>
    <row r="40" spans="1:3">
      <c r="A40" s="4" t="s">
        <v>209</v>
      </c>
      <c r="B40" s="7" t="n">
        <v>0</v>
      </c>
      <c r="C40" s="5" t="n">
        <v>-1.8</v>
      </c>
    </row>
    <row r="41" spans="1:3">
      <c r="A41" s="4" t="s">
        <v>210</v>
      </c>
      <c r="B41" s="7" t="n">
        <v>-1517</v>
      </c>
      <c r="C41" s="5" t="n">
        <v>-980.2</v>
      </c>
    </row>
    <row r="42" spans="1:3">
      <c r="A42" s="4" t="s">
        <v>211</v>
      </c>
      <c r="B42" s="5" t="n">
        <v>-11.1</v>
      </c>
      <c r="C42" s="7" t="n">
        <v>0</v>
      </c>
    </row>
    <row r="43" spans="1:3">
      <c r="A43" s="4" t="s">
        <v>212</v>
      </c>
      <c r="B43" s="5" t="n">
        <v>-24.9</v>
      </c>
      <c r="C43" s="5" t="n">
        <v>-27.3</v>
      </c>
    </row>
    <row r="44" spans="1:3">
      <c r="A44" s="4" t="s">
        <v>213</v>
      </c>
      <c r="B44" s="7" t="n">
        <v>-507</v>
      </c>
      <c r="C44" s="5" t="n">
        <v>-36.7</v>
      </c>
    </row>
    <row r="45" spans="1:3">
      <c r="A45" s="4" t="s">
        <v>214</v>
      </c>
      <c r="B45" s="7" t="n">
        <v>1685</v>
      </c>
      <c r="C45" s="5" t="n">
        <v>1071.5</v>
      </c>
    </row>
    <row r="46" spans="1:3">
      <c r="A46" s="4" t="s">
        <v>215</v>
      </c>
      <c r="B46" s="9" t="n">
        <v>1178</v>
      </c>
      <c r="C46" s="6" t="n">
        <v>103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61</v>
      </c>
      <c r="D1" s="2" t="s">
        <v>1</v>
      </c>
    </row>
    <row r="2" spans="1:5">
      <c r="B2" s="2" t="s">
        <v>62</v>
      </c>
      <c r="C2" s="2" t="s">
        <v>63</v>
      </c>
      <c r="D2" s="2" t="s">
        <v>62</v>
      </c>
      <c r="E2" s="2" t="s">
        <v>63</v>
      </c>
    </row>
    <row r="3" spans="1:5">
      <c r="A3" s="3" t="s">
        <v>267</v>
      </c>
    </row>
    <row r="4" spans="1:5">
      <c r="A4" s="4" t="s">
        <v>643</v>
      </c>
      <c r="B4" s="6" t="n">
        <v>33.3</v>
      </c>
      <c r="C4" s="6" t="n">
        <v>30.5</v>
      </c>
      <c r="D4" s="6" t="n">
        <v>103.2</v>
      </c>
      <c r="E4" s="9" t="n">
        <v>100</v>
      </c>
    </row>
    <row r="5" spans="1:5">
      <c r="A5" s="4" t="s">
        <v>644</v>
      </c>
      <c r="B5" s="6" t="n">
        <v>6.9</v>
      </c>
      <c r="C5" s="6" t="n">
        <v>11.5</v>
      </c>
      <c r="D5" s="9" t="n">
        <v>22</v>
      </c>
      <c r="E5" s="9" t="n">
        <v>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45</v>
      </c>
      <c r="B1" s="2" t="s">
        <v>1</v>
      </c>
    </row>
    <row r="2" spans="1:2">
      <c r="B2" s="2" t="s">
        <v>646</v>
      </c>
    </row>
    <row r="3" spans="1:2">
      <c r="A3" s="3" t="s">
        <v>647</v>
      </c>
    </row>
    <row r="4" spans="1:2">
      <c r="A4" s="4" t="s">
        <v>648</v>
      </c>
      <c r="B4" s="5" t="n">
        <v>0.2</v>
      </c>
    </row>
    <row r="5" spans="1:2">
      <c r="A5" s="4" t="s">
        <v>649</v>
      </c>
      <c r="B5" s="8" t="n">
        <v>43.1</v>
      </c>
    </row>
    <row r="6" spans="1:2">
      <c r="A6" s="4" t="s">
        <v>650</v>
      </c>
    </row>
    <row r="7" spans="1:2">
      <c r="A7" s="3" t="s">
        <v>647</v>
      </c>
    </row>
    <row r="8" spans="1:2">
      <c r="A8" s="4" t="s">
        <v>651</v>
      </c>
      <c r="B8" s="5" t="n">
        <v>0.8</v>
      </c>
    </row>
    <row r="9" spans="1:2">
      <c r="A9" s="4" t="s">
        <v>652</v>
      </c>
      <c r="B9" s="8" t="n">
        <v>173.71</v>
      </c>
    </row>
    <row r="10" spans="1:2">
      <c r="A10" s="4" t="s">
        <v>653</v>
      </c>
      <c r="B10" s="4" t="s">
        <v>654</v>
      </c>
    </row>
    <row r="11" spans="1:2">
      <c r="A11" s="4" t="s">
        <v>655</v>
      </c>
      <c r="B11" s="6" t="n">
        <v>175.9</v>
      </c>
    </row>
    <row r="12" spans="1:2">
      <c r="A12" s="4" t="s">
        <v>656</v>
      </c>
      <c r="B12" s="4" t="s">
        <v>657</v>
      </c>
    </row>
    <row r="13" spans="1:2">
      <c r="A13" s="4" t="s">
        <v>658</v>
      </c>
    </row>
    <row r="14" spans="1:2">
      <c r="A14" s="3" t="s">
        <v>647</v>
      </c>
    </row>
    <row r="15" spans="1:2">
      <c r="A15" s="4" t="s">
        <v>653</v>
      </c>
      <c r="B15" s="4" t="s">
        <v>654</v>
      </c>
    </row>
    <row r="16" spans="1:2">
      <c r="A16" s="4" t="s">
        <v>655</v>
      </c>
      <c r="B16" s="6" t="n">
        <v>7.5</v>
      </c>
    </row>
    <row r="17" spans="1:2">
      <c r="A17" s="4" t="s">
        <v>656</v>
      </c>
      <c r="B17" s="4" t="s">
        <v>659</v>
      </c>
    </row>
    <row r="18" spans="1:2">
      <c r="A18" s="4" t="s">
        <v>660</v>
      </c>
    </row>
    <row r="19" spans="1:2">
      <c r="A19" s="3" t="s">
        <v>647</v>
      </c>
    </row>
    <row r="20" spans="1:2">
      <c r="A20" s="4" t="s">
        <v>651</v>
      </c>
      <c r="B20" s="5" t="n">
        <v>0.1</v>
      </c>
    </row>
    <row r="21" spans="1:2">
      <c r="A21" s="4" t="s">
        <v>652</v>
      </c>
      <c r="B21" s="8" t="n">
        <v>168.04</v>
      </c>
    </row>
    <row r="22" spans="1:2">
      <c r="A22" s="4" t="s">
        <v>653</v>
      </c>
      <c r="B22" s="4" t="s">
        <v>661</v>
      </c>
    </row>
    <row r="23" spans="1:2">
      <c r="A23" s="4" t="s">
        <v>655</v>
      </c>
      <c r="B23" s="6" t="n">
        <v>29.6</v>
      </c>
    </row>
    <row r="24" spans="1:2">
      <c r="A24" s="4" t="s">
        <v>656</v>
      </c>
      <c r="B24" s="4" t="s">
        <v>6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63</v>
      </c>
      <c r="B1" s="2" t="s">
        <v>1</v>
      </c>
    </row>
    <row r="2" spans="1:2">
      <c r="B2" s="2" t="s">
        <v>62</v>
      </c>
    </row>
    <row r="3" spans="1:2">
      <c r="A3" s="3" t="s">
        <v>664</v>
      </c>
    </row>
    <row r="4" spans="1:2">
      <c r="A4" s="4" t="s">
        <v>665</v>
      </c>
      <c r="B4" s="4" t="s">
        <v>666</v>
      </c>
    </row>
    <row r="5" spans="1:2">
      <c r="A5" s="4" t="s">
        <v>667</v>
      </c>
      <c r="B5" s="4" t="s">
        <v>668</v>
      </c>
    </row>
    <row r="6" spans="1:2">
      <c r="A6" s="4" t="s">
        <v>669</v>
      </c>
      <c r="B6" s="4" t="s">
        <v>670</v>
      </c>
    </row>
    <row r="7" spans="1:2">
      <c r="A7" s="4" t="s">
        <v>671</v>
      </c>
      <c r="B7" s="4" t="s">
        <v>6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62</v>
      </c>
      <c r="C2" s="2" t="s">
        <v>63</v>
      </c>
    </row>
    <row r="3" spans="1:3">
      <c r="A3" s="3" t="s">
        <v>674</v>
      </c>
    </row>
    <row r="4" spans="1:3">
      <c r="A4" s="4" t="s">
        <v>675</v>
      </c>
      <c r="B4" s="6" t="n">
        <v>28.9</v>
      </c>
      <c r="C4" s="6" t="n">
        <v>36.2</v>
      </c>
    </row>
    <row r="5" spans="1:3">
      <c r="A5" s="4" t="s">
        <v>676</v>
      </c>
      <c r="B5" s="5" t="n">
        <v>99.2</v>
      </c>
      <c r="C5" s="5" t="n">
        <v>94.90000000000001</v>
      </c>
    </row>
    <row r="6" spans="1:3">
      <c r="A6" s="4" t="s">
        <v>677</v>
      </c>
      <c r="B6" s="6" t="n">
        <v>24.3</v>
      </c>
      <c r="C6" s="6" t="n">
        <v>23.2</v>
      </c>
    </row>
    <row r="7" spans="1:3">
      <c r="A7" s="4" t="s">
        <v>678</v>
      </c>
      <c r="B7" s="5" t="n">
        <v>0.7</v>
      </c>
      <c r="C7" s="5" t="n">
        <v>0.8</v>
      </c>
    </row>
    <row r="8" spans="1:3">
      <c r="A8" s="4" t="s">
        <v>650</v>
      </c>
    </row>
    <row r="9" spans="1:3">
      <c r="A9" s="3" t="s">
        <v>674</v>
      </c>
    </row>
    <row r="10" spans="1:3">
      <c r="A10" s="4" t="s">
        <v>679</v>
      </c>
      <c r="B10" s="6" t="n">
        <v>152.7</v>
      </c>
      <c r="C10" s="9" t="n">
        <v>150</v>
      </c>
    </row>
    <row r="11" spans="1:3">
      <c r="A11" s="4" t="s">
        <v>680</v>
      </c>
      <c r="B11" s="6" t="n">
        <v>36.2</v>
      </c>
      <c r="C11" s="6" t="n">
        <v>34.7</v>
      </c>
    </row>
    <row r="12" spans="1:3">
      <c r="A12" s="4" t="s">
        <v>681</v>
      </c>
      <c r="B12" s="5" t="n">
        <v>0.8</v>
      </c>
      <c r="C12" s="5" t="n">
        <v>0.9</v>
      </c>
    </row>
    <row r="13" spans="1:3">
      <c r="A13" s="4" t="s">
        <v>660</v>
      </c>
    </row>
    <row r="14" spans="1:3">
      <c r="A14" s="3" t="s">
        <v>674</v>
      </c>
    </row>
    <row r="15" spans="1:3">
      <c r="A15" s="4" t="s">
        <v>679</v>
      </c>
      <c r="B15" s="6" t="n">
        <v>47.5</v>
      </c>
      <c r="C15" s="9" t="n">
        <v>23</v>
      </c>
    </row>
    <row r="16" spans="1:3">
      <c r="A16" s="4" t="s">
        <v>680</v>
      </c>
      <c r="B16" s="6" t="n">
        <v>11.5</v>
      </c>
      <c r="C16" s="6" t="n">
        <v>5.6</v>
      </c>
    </row>
    <row r="17" spans="1:3">
      <c r="A17" s="4" t="s">
        <v>681</v>
      </c>
      <c r="B17" s="5" t="n">
        <v>0.3</v>
      </c>
      <c r="C17" s="5"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2</v>
      </c>
      <c r="B1" s="2" t="s">
        <v>61</v>
      </c>
      <c r="D1" s="2" t="s">
        <v>1</v>
      </c>
    </row>
    <row r="2" spans="1:5">
      <c r="B2" s="2" t="s">
        <v>62</v>
      </c>
      <c r="C2" s="2" t="s">
        <v>63</v>
      </c>
      <c r="D2" s="2" t="s">
        <v>62</v>
      </c>
      <c r="E2" s="2" t="s">
        <v>63</v>
      </c>
    </row>
    <row r="3" spans="1:5">
      <c r="A3" s="3" t="s">
        <v>683</v>
      </c>
    </row>
    <row r="4" spans="1:5">
      <c r="A4" s="4" t="s">
        <v>684</v>
      </c>
      <c r="B4" s="4" t="s">
        <v>685</v>
      </c>
      <c r="C4" s="4" t="s">
        <v>686</v>
      </c>
      <c r="D4" s="4" t="s">
        <v>687</v>
      </c>
      <c r="E4" s="4" t="s">
        <v>688</v>
      </c>
    </row>
    <row r="5" spans="1:5">
      <c r="A5" s="4" t="s">
        <v>689</v>
      </c>
      <c r="B5" s="6" t="n">
        <v>4.7</v>
      </c>
    </row>
    <row r="6" spans="1:5">
      <c r="A6" s="4" t="s">
        <v>690</v>
      </c>
      <c r="B6" s="5" t="n">
        <v>8.699999999999999</v>
      </c>
    </row>
    <row r="7" spans="1:5">
      <c r="A7" s="4" t="s">
        <v>691</v>
      </c>
      <c r="B7" s="5" t="n">
        <v>8.800000000000001</v>
      </c>
      <c r="D7" s="6" t="n">
        <v>-23.9</v>
      </c>
    </row>
    <row r="8" spans="1:5">
      <c r="A8" s="4" t="s">
        <v>692</v>
      </c>
    </row>
    <row r="9" spans="1:5">
      <c r="A9" s="3" t="s">
        <v>683</v>
      </c>
    </row>
    <row r="10" spans="1:5">
      <c r="A10" s="4" t="s">
        <v>691</v>
      </c>
      <c r="B10" s="6" t="n">
        <v>8.800000000000001</v>
      </c>
      <c r="D10" s="6" t="n">
        <v>-2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3</v>
      </c>
      <c r="B1" s="2" t="s">
        <v>1</v>
      </c>
    </row>
    <row r="2" spans="1:3">
      <c r="B2" s="2" t="s">
        <v>62</v>
      </c>
      <c r="C2" s="2" t="s">
        <v>63</v>
      </c>
    </row>
    <row r="3" spans="1:3">
      <c r="A3" s="3" t="s">
        <v>270</v>
      </c>
    </row>
    <row r="4" spans="1:3">
      <c r="A4" s="4" t="s">
        <v>694</v>
      </c>
      <c r="B4" s="6" t="n">
        <v>302.5</v>
      </c>
      <c r="C4" s="9" t="n">
        <v>3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61</v>
      </c>
      <c r="D1" s="2" t="s">
        <v>1</v>
      </c>
    </row>
    <row r="2" spans="1:5">
      <c r="B2" s="2" t="s">
        <v>62</v>
      </c>
      <c r="C2" s="2" t="s">
        <v>63</v>
      </c>
      <c r="D2" s="2" t="s">
        <v>62</v>
      </c>
      <c r="E2" s="2" t="s">
        <v>63</v>
      </c>
    </row>
    <row r="3" spans="1:5">
      <c r="A3" s="3" t="s">
        <v>273</v>
      </c>
    </row>
    <row r="4" spans="1:5">
      <c r="A4" s="4" t="s">
        <v>88</v>
      </c>
      <c r="B4" s="7" t="n">
        <v>189</v>
      </c>
      <c r="C4" s="5" t="n">
        <v>191.8</v>
      </c>
      <c r="D4" s="5" t="n">
        <v>189.6</v>
      </c>
      <c r="E4" s="5" t="n">
        <v>191.7</v>
      </c>
    </row>
    <row r="5" spans="1:5">
      <c r="A5" s="4" t="s">
        <v>696</v>
      </c>
      <c r="B5" s="5" t="n">
        <v>2.1</v>
      </c>
      <c r="C5" s="5" t="n">
        <v>2.7</v>
      </c>
      <c r="D5" s="5" t="n">
        <v>2.2</v>
      </c>
      <c r="E5" s="5" t="n">
        <v>2.7</v>
      </c>
    </row>
    <row r="6" spans="1:5">
      <c r="A6" s="4" t="s">
        <v>89</v>
      </c>
      <c r="B6" s="5" t="n">
        <v>191.1</v>
      </c>
      <c r="C6" s="5" t="n">
        <v>194.5</v>
      </c>
      <c r="D6" s="5" t="n">
        <v>191.8</v>
      </c>
      <c r="E6" s="5" t="n">
        <v>194.4</v>
      </c>
    </row>
    <row r="7" spans="1:5">
      <c r="A7" s="4" t="s">
        <v>697</v>
      </c>
      <c r="B7" s="5" t="n">
        <v>0.2</v>
      </c>
      <c r="C7" s="5" t="n">
        <v>0.3</v>
      </c>
      <c r="D7" s="5" t="n">
        <v>0.3</v>
      </c>
      <c r="E7" s="5" t="n">
        <v>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98</v>
      </c>
      <c r="B1" s="2" t="s">
        <v>699</v>
      </c>
      <c r="C1" s="2" t="s">
        <v>700</v>
      </c>
      <c r="D1" s="2" t="s">
        <v>62</v>
      </c>
    </row>
    <row r="2" spans="1:4">
      <c r="A2" s="3" t="s">
        <v>701</v>
      </c>
    </row>
    <row r="3" spans="1:4">
      <c r="A3" s="4" t="s">
        <v>702</v>
      </c>
      <c r="D3" s="8" t="n">
        <v>180.33</v>
      </c>
    </row>
    <row r="4" spans="1:4">
      <c r="A4" s="4" t="s">
        <v>703</v>
      </c>
    </row>
    <row r="5" spans="1:4">
      <c r="A5" s="3" t="s">
        <v>701</v>
      </c>
    </row>
    <row r="6" spans="1:4">
      <c r="A6" s="4" t="s">
        <v>704</v>
      </c>
      <c r="C6" s="9" t="n">
        <v>500000000</v>
      </c>
    </row>
    <row r="7" spans="1:4">
      <c r="A7" s="4" t="s">
        <v>705</v>
      </c>
    </row>
    <row r="8" spans="1:4">
      <c r="A8" s="3" t="s">
        <v>701</v>
      </c>
    </row>
    <row r="9" spans="1:4">
      <c r="A9" s="4" t="s">
        <v>231</v>
      </c>
      <c r="C9" s="5" t="n">
        <v>2.2</v>
      </c>
    </row>
    <row r="10" spans="1:4">
      <c r="A10" s="4" t="s">
        <v>706</v>
      </c>
    </row>
    <row r="11" spans="1:4">
      <c r="A11" s="3" t="s">
        <v>701</v>
      </c>
    </row>
    <row r="12" spans="1:4">
      <c r="A12" s="4" t="s">
        <v>231</v>
      </c>
      <c r="B12" s="5" t="n">
        <v>0.6</v>
      </c>
      <c r="D12" s="5" t="n">
        <v>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707</v>
      </c>
      <c r="B1" s="2" t="s">
        <v>1</v>
      </c>
      <c r="C1" s="2" t="s">
        <v>444</v>
      </c>
    </row>
    <row r="2" spans="1:3">
      <c r="B2" s="2" t="s">
        <v>62</v>
      </c>
      <c r="C2" s="2" t="s">
        <v>124</v>
      </c>
    </row>
    <row r="3" spans="1:3">
      <c r="A3" s="3" t="s">
        <v>708</v>
      </c>
    </row>
    <row r="4" spans="1:3">
      <c r="A4" s="4" t="s">
        <v>709</v>
      </c>
      <c r="B4" s="6" t="n">
        <v>7.7</v>
      </c>
      <c r="C4" s="6" t="n">
        <v>33.3</v>
      </c>
    </row>
    <row r="5" spans="1:3">
      <c r="A5" s="4" t="s">
        <v>126</v>
      </c>
      <c r="B5" s="7" t="n">
        <v>1178</v>
      </c>
      <c r="C5" s="7" t="n">
        <v>1685</v>
      </c>
    </row>
    <row r="6" spans="1:3">
      <c r="A6" s="4" t="s">
        <v>127</v>
      </c>
      <c r="B6" s="5" t="n">
        <v>95.8</v>
      </c>
      <c r="C6" s="5" t="n">
        <v>132.5</v>
      </c>
    </row>
    <row r="7" spans="1:3">
      <c r="A7" s="4" t="s">
        <v>710</v>
      </c>
    </row>
    <row r="8" spans="1:3">
      <c r="A8" s="3" t="s">
        <v>708</v>
      </c>
    </row>
    <row r="9" spans="1:3">
      <c r="A9" s="4" t="s">
        <v>711</v>
      </c>
      <c r="C9" s="5" t="n">
        <v>15.2</v>
      </c>
    </row>
    <row r="10" spans="1:3">
      <c r="A10" s="4" t="s">
        <v>712</v>
      </c>
      <c r="C10" s="7" t="n">
        <v>0</v>
      </c>
    </row>
    <row r="11" spans="1:3">
      <c r="A11" s="4" t="s">
        <v>709</v>
      </c>
      <c r="C11" s="5" t="n">
        <v>15.2</v>
      </c>
    </row>
    <row r="12" spans="1:3">
      <c r="A12" s="4" t="s">
        <v>126</v>
      </c>
      <c r="C12" s="5" t="n">
        <v>15.2</v>
      </c>
    </row>
    <row r="13" spans="1:3">
      <c r="A13" s="4" t="s">
        <v>127</v>
      </c>
      <c r="C13" s="7" t="n">
        <v>0</v>
      </c>
    </row>
    <row r="14" spans="1:3">
      <c r="A14" s="4" t="s">
        <v>137</v>
      </c>
      <c r="C14" s="7" t="n">
        <v>0</v>
      </c>
    </row>
    <row r="15" spans="1:3">
      <c r="A15" s="4" t="s">
        <v>713</v>
      </c>
    </row>
    <row r="16" spans="1:3">
      <c r="A16" s="3" t="s">
        <v>708</v>
      </c>
    </row>
    <row r="17" spans="1:3">
      <c r="A17" s="4" t="s">
        <v>711</v>
      </c>
      <c r="B17" s="5" t="n">
        <v>436.3</v>
      </c>
      <c r="C17" s="5" t="n">
        <v>1022.4</v>
      </c>
    </row>
    <row r="18" spans="1:3">
      <c r="A18" s="4" t="s">
        <v>712</v>
      </c>
      <c r="B18" s="7" t="n">
        <v>0</v>
      </c>
      <c r="C18" s="7" t="n">
        <v>0</v>
      </c>
    </row>
    <row r="19" spans="1:3">
      <c r="A19" s="4" t="s">
        <v>709</v>
      </c>
      <c r="B19" s="5" t="n">
        <v>436.3</v>
      </c>
      <c r="C19" s="5" t="n">
        <v>1022.4</v>
      </c>
    </row>
    <row r="20" spans="1:3">
      <c r="A20" s="4" t="s">
        <v>126</v>
      </c>
      <c r="B20" s="5" t="n">
        <v>327.6</v>
      </c>
      <c r="C20" s="5" t="n">
        <v>904.3</v>
      </c>
    </row>
    <row r="21" spans="1:3">
      <c r="A21" s="4" t="s">
        <v>127</v>
      </c>
      <c r="B21" s="5" t="n">
        <v>88.2</v>
      </c>
      <c r="C21" s="5" t="n">
        <v>115.8</v>
      </c>
    </row>
    <row r="22" spans="1:3">
      <c r="A22" s="4" t="s">
        <v>137</v>
      </c>
      <c r="B22" s="5" t="n">
        <v>20.5</v>
      </c>
      <c r="C22" s="5" t="n">
        <v>2.3</v>
      </c>
    </row>
    <row r="23" spans="1:3">
      <c r="A23" s="4" t="s">
        <v>714</v>
      </c>
    </row>
    <row r="24" spans="1:3">
      <c r="A24" s="3" t="s">
        <v>708</v>
      </c>
    </row>
    <row r="25" spans="1:3">
      <c r="A25" s="4" t="s">
        <v>711</v>
      </c>
      <c r="B25" s="5" t="n">
        <v>6.8</v>
      </c>
      <c r="C25" s="5" t="n">
        <v>29.5</v>
      </c>
    </row>
    <row r="26" spans="1:3">
      <c r="A26" s="4" t="s">
        <v>712</v>
      </c>
      <c r="B26" s="5" t="n">
        <v>0.9</v>
      </c>
      <c r="C26" s="5" t="n">
        <v>3.8</v>
      </c>
    </row>
    <row r="27" spans="1:3">
      <c r="A27" s="4" t="s">
        <v>709</v>
      </c>
      <c r="B27" s="5" t="n">
        <v>7.7</v>
      </c>
      <c r="C27" s="5" t="n">
        <v>33.3</v>
      </c>
    </row>
    <row r="28" spans="1:3">
      <c r="A28" s="4" t="s">
        <v>126</v>
      </c>
      <c r="B28" s="7" t="n">
        <v>0</v>
      </c>
      <c r="C28" s="7" t="n">
        <v>0</v>
      </c>
    </row>
    <row r="29" spans="1:3">
      <c r="A29" s="4" t="s">
        <v>127</v>
      </c>
      <c r="B29" s="5" t="n">
        <v>7.6</v>
      </c>
      <c r="C29" s="5" t="n">
        <v>16.7</v>
      </c>
    </row>
    <row r="30" spans="1:3">
      <c r="A30" s="4" t="s">
        <v>137</v>
      </c>
      <c r="B30" s="6" t="n">
        <v>0.1</v>
      </c>
      <c r="C30" s="6" t="n">
        <v>1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444</v>
      </c>
    </row>
    <row r="2" spans="1:3">
      <c r="B2" s="2" t="s">
        <v>62</v>
      </c>
      <c r="C2" s="2" t="s">
        <v>124</v>
      </c>
    </row>
    <row r="3" spans="1:3">
      <c r="A3" s="4" t="s">
        <v>716</v>
      </c>
    </row>
    <row r="4" spans="1:3">
      <c r="A4" s="3" t="s">
        <v>708</v>
      </c>
    </row>
    <row r="5" spans="1:3">
      <c r="A5" s="4" t="s">
        <v>717</v>
      </c>
      <c r="B5" s="4" t="s">
        <v>718</v>
      </c>
      <c r="C5" s="4" t="s">
        <v>718</v>
      </c>
    </row>
    <row r="6" spans="1:3">
      <c r="A6" s="4" t="s">
        <v>719</v>
      </c>
    </row>
    <row r="7" spans="1:3">
      <c r="A7" s="3" t="s">
        <v>708</v>
      </c>
    </row>
    <row r="8" spans="1:3">
      <c r="A8" s="4" t="s">
        <v>717</v>
      </c>
      <c r="B8" s="4" t="s">
        <v>720</v>
      </c>
      <c r="C8" s="4" t="s">
        <v>720</v>
      </c>
    </row>
    <row r="9" spans="1:3">
      <c r="A9" s="4" t="s">
        <v>721</v>
      </c>
    </row>
    <row r="10" spans="1:3">
      <c r="A10" s="3" t="s">
        <v>708</v>
      </c>
    </row>
    <row r="11" spans="1:3">
      <c r="A11" s="4" t="s">
        <v>717</v>
      </c>
      <c r="B11" s="4" t="s">
        <v>722</v>
      </c>
      <c r="C11" s="4" t="s">
        <v>723</v>
      </c>
    </row>
    <row r="12" spans="1:3">
      <c r="A12" s="4" t="s">
        <v>724</v>
      </c>
    </row>
    <row r="13" spans="1:3">
      <c r="A13" s="3" t="s">
        <v>708</v>
      </c>
    </row>
    <row r="14" spans="1:3">
      <c r="A14" s="4" t="s">
        <v>717</v>
      </c>
      <c r="B14" s="4" t="s">
        <v>725</v>
      </c>
      <c r="C14" s="4" t="s">
        <v>726</v>
      </c>
    </row>
    <row r="15" spans="1:3">
      <c r="A15" s="4" t="s">
        <v>727</v>
      </c>
    </row>
    <row r="16" spans="1:3">
      <c r="A16" s="3" t="s">
        <v>708</v>
      </c>
    </row>
    <row r="17" spans="1:3">
      <c r="A17" s="4" t="s">
        <v>717</v>
      </c>
      <c r="B17" s="4" t="s">
        <v>7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15"/>
    <col customWidth="1" max="7" min="7" width="37"/>
    <col customWidth="1" max="8" min="8" width="35"/>
    <col customWidth="1" max="9" min="9" width="27"/>
  </cols>
  <sheetData>
    <row r="1" spans="1:9">
      <c r="A1" s="1" t="s">
        <v>216</v>
      </c>
      <c r="B1" s="2" t="s">
        <v>217</v>
      </c>
      <c r="C1" s="2" t="s">
        <v>218</v>
      </c>
      <c r="D1" s="2" t="s">
        <v>219</v>
      </c>
      <c r="E1" s="2" t="s">
        <v>220</v>
      </c>
      <c r="F1" s="2" t="s">
        <v>221</v>
      </c>
      <c r="G1" s="2" t="s">
        <v>222</v>
      </c>
      <c r="H1" s="2" t="s">
        <v>223</v>
      </c>
      <c r="I1" s="2" t="s">
        <v>224</v>
      </c>
    </row>
    <row r="2" spans="1:9">
      <c r="A2" s="4" t="s">
        <v>225</v>
      </c>
      <c r="C2" s="5" t="n">
        <v>342.9</v>
      </c>
      <c r="F2" s="5" t="n">
        <v>151.9</v>
      </c>
    </row>
    <row r="3" spans="1:9">
      <c r="A3" s="4" t="s">
        <v>226</v>
      </c>
      <c r="B3" s="6" t="n">
        <v>-114.9</v>
      </c>
      <c r="C3" s="6" t="n">
        <v>3.4</v>
      </c>
      <c r="D3" s="6" t="n">
        <v>528.6</v>
      </c>
      <c r="E3" s="6" t="n">
        <v>7465.4</v>
      </c>
      <c r="F3" s="6" t="n">
        <v>-8152.9</v>
      </c>
      <c r="G3" s="6" t="n">
        <v>-172.2</v>
      </c>
      <c r="H3" s="6" t="n">
        <v>-327.7</v>
      </c>
      <c r="I3" s="6" t="n">
        <v>212.8</v>
      </c>
    </row>
    <row r="4" spans="1:9">
      <c r="A4" s="3" t="s">
        <v>227</v>
      </c>
    </row>
    <row r="5" spans="1:9">
      <c r="A5" s="4" t="s">
        <v>92</v>
      </c>
      <c r="B5" s="5" t="n">
        <v>1066.7</v>
      </c>
      <c r="E5" s="5" t="n">
        <v>1059.3</v>
      </c>
      <c r="H5" s="5" t="n">
        <v>1059.3</v>
      </c>
      <c r="I5" s="5" t="n">
        <v>7.4</v>
      </c>
    </row>
    <row r="6" spans="1:9">
      <c r="A6" s="4" t="s">
        <v>206</v>
      </c>
      <c r="B6" s="7" t="n">
        <v>-258</v>
      </c>
      <c r="E6" s="7" t="n">
        <v>-254</v>
      </c>
      <c r="H6" s="7" t="n">
        <v>-254</v>
      </c>
      <c r="I6" s="7" t="n">
        <v>-4</v>
      </c>
    </row>
    <row r="7" spans="1:9">
      <c r="A7" s="4" t="s">
        <v>182</v>
      </c>
      <c r="B7" s="5" t="n">
        <v>100.2</v>
      </c>
      <c r="D7" s="5" t="n">
        <v>100.2</v>
      </c>
      <c r="H7" s="5" t="n">
        <v>100.2</v>
      </c>
    </row>
    <row r="8" spans="1:9">
      <c r="A8" s="4" t="s">
        <v>228</v>
      </c>
      <c r="B8" s="5" t="n">
        <v>-19.1</v>
      </c>
      <c r="D8" s="5" t="n">
        <v>-59.1</v>
      </c>
      <c r="F8" s="9" t="n">
        <v>40</v>
      </c>
      <c r="H8" s="5" t="n">
        <v>-19.1</v>
      </c>
    </row>
    <row r="9" spans="1:9">
      <c r="A9" s="4" t="s">
        <v>229</v>
      </c>
      <c r="F9" s="5" t="n">
        <v>1.5</v>
      </c>
    </row>
    <row r="10" spans="1:9">
      <c r="A10" s="4" t="s">
        <v>230</v>
      </c>
      <c r="B10" s="5" t="n">
        <v>-147.2</v>
      </c>
      <c r="F10" s="6" t="n">
        <v>-147.2</v>
      </c>
      <c r="H10" s="5" t="n">
        <v>-147.2</v>
      </c>
    </row>
    <row r="11" spans="1:9">
      <c r="A11" s="4" t="s">
        <v>231</v>
      </c>
      <c r="F11" s="5" t="n">
        <v>-0.9</v>
      </c>
    </row>
    <row r="12" spans="1:9">
      <c r="A12" s="4" t="s">
        <v>232</v>
      </c>
      <c r="B12" s="5" t="n">
        <v>-182.6</v>
      </c>
      <c r="G12" s="5" t="n">
        <v>-172.4</v>
      </c>
      <c r="H12" s="5" t="n">
        <v>-172.4</v>
      </c>
      <c r="I12" s="5" t="n">
        <v>-10.2</v>
      </c>
    </row>
    <row r="13" spans="1:9">
      <c r="A13" s="4" t="s">
        <v>233</v>
      </c>
      <c r="B13" s="5" t="n">
        <v>1.2</v>
      </c>
      <c r="G13" s="5" t="n">
        <v>1.2</v>
      </c>
      <c r="H13" s="5" t="n">
        <v>1.2</v>
      </c>
    </row>
    <row r="14" spans="1:9">
      <c r="A14" s="4" t="s">
        <v>234</v>
      </c>
      <c r="B14" s="5" t="n">
        <v>2.5</v>
      </c>
      <c r="G14" s="5" t="n">
        <v>2.5</v>
      </c>
      <c r="H14" s="5" t="n">
        <v>2.5</v>
      </c>
    </row>
    <row r="15" spans="1:9">
      <c r="A15" s="4" t="s">
        <v>235</v>
      </c>
      <c r="B15" s="5" t="n">
        <v>1.2</v>
      </c>
      <c r="G15" s="5" t="n">
        <v>1.2</v>
      </c>
      <c r="H15" s="5" t="n">
        <v>1.2</v>
      </c>
    </row>
    <row r="16" spans="1:9">
      <c r="A16" s="4" t="s">
        <v>236</v>
      </c>
      <c r="C16" s="5" t="n">
        <v>342.9</v>
      </c>
      <c r="F16" s="5" t="n">
        <v>151.3</v>
      </c>
    </row>
    <row r="17" spans="1:9">
      <c r="A17" s="4" t="s">
        <v>237</v>
      </c>
      <c r="B17" s="5" t="n">
        <v>606.1</v>
      </c>
      <c r="C17" s="6" t="n">
        <v>3.4</v>
      </c>
      <c r="D17" s="5" t="n">
        <v>569.7</v>
      </c>
      <c r="E17" s="5" t="n">
        <v>8429.1</v>
      </c>
      <c r="F17" s="6" t="n">
        <v>-8260.1</v>
      </c>
      <c r="G17" s="7" t="n">
        <v>-342</v>
      </c>
      <c r="H17" s="5" t="n">
        <v>400.1</v>
      </c>
      <c r="I17" s="7" t="n">
        <v>206</v>
      </c>
    </row>
    <row r="18" spans="1:9">
      <c r="A18" s="4" t="s">
        <v>238</v>
      </c>
      <c r="C18" s="5" t="n">
        <v>342.9</v>
      </c>
      <c r="F18" s="7" t="n">
        <v>151</v>
      </c>
    </row>
    <row r="19" spans="1:9">
      <c r="A19" s="4" t="s">
        <v>239</v>
      </c>
      <c r="B19" s="5" t="n">
        <v>460.1</v>
      </c>
      <c r="C19" s="6" t="n">
        <v>3.4</v>
      </c>
      <c r="D19" s="5" t="n">
        <v>538.6</v>
      </c>
      <c r="E19" s="5" t="n">
        <v>8204.6</v>
      </c>
      <c r="F19" s="6" t="n">
        <v>-8198.9</v>
      </c>
      <c r="G19" s="5" t="n">
        <v>-304.8</v>
      </c>
      <c r="H19" s="5" t="n">
        <v>242.9</v>
      </c>
      <c r="I19" s="5" t="n">
        <v>217.2</v>
      </c>
    </row>
    <row r="20" spans="1:9">
      <c r="A20" s="3" t="s">
        <v>227</v>
      </c>
    </row>
    <row r="21" spans="1:9">
      <c r="A21" s="4" t="s">
        <v>92</v>
      </c>
      <c r="B21" s="7" t="n">
        <v>312</v>
      </c>
      <c r="E21" s="5" t="n">
        <v>310.2</v>
      </c>
      <c r="H21" s="5" t="n">
        <v>310.2</v>
      </c>
      <c r="I21" s="5" t="n">
        <v>1.8</v>
      </c>
    </row>
    <row r="22" spans="1:9">
      <c r="A22" s="4" t="s">
        <v>206</v>
      </c>
      <c r="B22" s="5" t="n">
        <v>-88.3</v>
      </c>
      <c r="E22" s="5" t="n">
        <v>-85.7</v>
      </c>
      <c r="H22" s="5" t="n">
        <v>-85.7</v>
      </c>
      <c r="I22" s="5" t="n">
        <v>-2.6</v>
      </c>
    </row>
    <row r="23" spans="1:9">
      <c r="A23" s="4" t="s">
        <v>182</v>
      </c>
      <c r="B23" s="5" t="n">
        <v>30.7</v>
      </c>
      <c r="D23" s="5" t="n">
        <v>30.7</v>
      </c>
      <c r="H23" s="5" t="n">
        <v>30.7</v>
      </c>
    </row>
    <row r="24" spans="1:9">
      <c r="A24" s="4" t="s">
        <v>228</v>
      </c>
      <c r="B24" s="5" t="n">
        <v>5.4</v>
      </c>
      <c r="D24" s="5" t="n">
        <v>0.4</v>
      </c>
      <c r="F24" s="9" t="n">
        <v>5</v>
      </c>
      <c r="H24" s="5" t="n">
        <v>5.4</v>
      </c>
    </row>
    <row r="25" spans="1:9">
      <c r="A25" s="4" t="s">
        <v>229</v>
      </c>
      <c r="F25" s="5" t="n">
        <v>0.1</v>
      </c>
    </row>
    <row r="26" spans="1:9">
      <c r="A26" s="4" t="s">
        <v>230</v>
      </c>
      <c r="B26" s="5" t="n">
        <v>-66.2</v>
      </c>
      <c r="F26" s="6" t="n">
        <v>-66.2</v>
      </c>
      <c r="H26" s="5" t="n">
        <v>-66.2</v>
      </c>
    </row>
    <row r="27" spans="1:9">
      <c r="A27" s="4" t="s">
        <v>231</v>
      </c>
      <c r="F27" s="5" t="n">
        <v>-0.4</v>
      </c>
    </row>
    <row r="28" spans="1:9">
      <c r="A28" s="4" t="s">
        <v>232</v>
      </c>
      <c r="B28" s="5" t="n">
        <v>-48.3</v>
      </c>
      <c r="G28" s="5" t="n">
        <v>-37.9</v>
      </c>
      <c r="H28" s="5" t="n">
        <v>-37.9</v>
      </c>
      <c r="I28" s="5" t="n">
        <v>-10.4</v>
      </c>
    </row>
    <row r="29" spans="1:9">
      <c r="A29" s="4" t="s">
        <v>234</v>
      </c>
      <c r="B29" s="5" t="n">
        <v>0.8</v>
      </c>
      <c r="G29" s="5" t="n">
        <v>0.8</v>
      </c>
      <c r="H29" s="5" t="n">
        <v>0.8</v>
      </c>
    </row>
    <row r="30" spans="1:9">
      <c r="A30" s="4" t="s">
        <v>235</v>
      </c>
      <c r="B30" s="5" t="n">
        <v>-0.1</v>
      </c>
      <c r="G30" s="5" t="n">
        <v>-0.1</v>
      </c>
      <c r="H30" s="5" t="n">
        <v>-0.1</v>
      </c>
    </row>
    <row r="31" spans="1:9">
      <c r="A31" s="4" t="s">
        <v>236</v>
      </c>
      <c r="C31" s="5" t="n">
        <v>342.9</v>
      </c>
      <c r="F31" s="5" t="n">
        <v>151.3</v>
      </c>
    </row>
    <row r="32" spans="1:9">
      <c r="A32" s="4" t="s">
        <v>237</v>
      </c>
      <c r="B32" s="5" t="n">
        <v>606.1</v>
      </c>
      <c r="C32" s="6" t="n">
        <v>3.4</v>
      </c>
      <c r="D32" s="5" t="n">
        <v>569.7</v>
      </c>
      <c r="E32" s="5" t="n">
        <v>8429.1</v>
      </c>
      <c r="F32" s="6" t="n">
        <v>-8260.1</v>
      </c>
      <c r="G32" s="7" t="n">
        <v>-342</v>
      </c>
      <c r="H32" s="5" t="n">
        <v>400.1</v>
      </c>
      <c r="I32" s="7" t="n">
        <v>206</v>
      </c>
    </row>
    <row r="33" spans="1:9">
      <c r="A33" s="3" t="s">
        <v>227</v>
      </c>
    </row>
    <row r="34" spans="1:9">
      <c r="A34" s="4" t="s">
        <v>240</v>
      </c>
      <c r="B34" s="5" t="n">
        <v>156.1</v>
      </c>
      <c r="E34" s="5" t="n">
        <v>156.1</v>
      </c>
      <c r="H34" s="5" t="n">
        <v>156.1</v>
      </c>
    </row>
    <row r="35" spans="1:9">
      <c r="A35" s="4" t="s">
        <v>241</v>
      </c>
      <c r="B35" s="7" t="n">
        <v>0</v>
      </c>
      <c r="E35" s="5" t="n">
        <v>2.3</v>
      </c>
      <c r="G35" s="5" t="n">
        <v>-2.3</v>
      </c>
      <c r="H35" s="7" t="n">
        <v>0</v>
      </c>
    </row>
    <row r="36" spans="1:9">
      <c r="A36" s="4" t="s">
        <v>242</v>
      </c>
      <c r="C36" s="5" t="n">
        <v>342.9</v>
      </c>
      <c r="F36" s="5" t="n">
        <v>151.6</v>
      </c>
    </row>
    <row r="37" spans="1:9">
      <c r="A37" s="4" t="s">
        <v>243</v>
      </c>
      <c r="B37" s="5" t="n">
        <v>656.5</v>
      </c>
      <c r="C37" s="6" t="n">
        <v>3.4</v>
      </c>
      <c r="D37" s="5" t="n">
        <v>600.9</v>
      </c>
      <c r="E37" s="5" t="n">
        <v>8594.4</v>
      </c>
      <c r="F37" s="6" t="n">
        <v>-8312.5</v>
      </c>
      <c r="G37" s="5" t="n">
        <v>-426.3</v>
      </c>
      <c r="H37" s="5" t="n">
        <v>459.9</v>
      </c>
      <c r="I37" s="5" t="n">
        <v>196.6</v>
      </c>
    </row>
    <row r="38" spans="1:9">
      <c r="A38" s="3" t="s">
        <v>227</v>
      </c>
    </row>
    <row r="39" spans="1:9">
      <c r="A39" s="4" t="s">
        <v>92</v>
      </c>
      <c r="B39" s="7" t="n">
        <v>1068</v>
      </c>
      <c r="E39" s="5" t="n">
        <v>1062.6</v>
      </c>
      <c r="H39" s="5" t="n">
        <v>1062.6</v>
      </c>
      <c r="I39" s="5" t="n">
        <v>5.4</v>
      </c>
    </row>
    <row r="40" spans="1:9">
      <c r="A40" s="4" t="s">
        <v>206</v>
      </c>
      <c r="B40" s="5" t="n">
        <v>-286.3</v>
      </c>
      <c r="E40" s="5" t="n">
        <v>-285.2</v>
      </c>
      <c r="H40" s="5" t="n">
        <v>-285.2</v>
      </c>
      <c r="I40" s="5" t="n">
        <v>-1.1</v>
      </c>
    </row>
    <row r="41" spans="1:9">
      <c r="A41" s="4" t="s">
        <v>182</v>
      </c>
      <c r="B41" s="5" t="n">
        <v>103.5</v>
      </c>
      <c r="D41" s="5" t="n">
        <v>103.5</v>
      </c>
      <c r="H41" s="5" t="n">
        <v>103.5</v>
      </c>
    </row>
    <row r="42" spans="1:9">
      <c r="A42" s="4" t="s">
        <v>228</v>
      </c>
      <c r="B42" s="5" t="n">
        <v>-39.6</v>
      </c>
      <c r="D42" s="5" t="n">
        <v>-71.40000000000001</v>
      </c>
      <c r="F42" s="6" t="n">
        <v>31.8</v>
      </c>
      <c r="H42" s="5" t="n">
        <v>-39.6</v>
      </c>
    </row>
    <row r="43" spans="1:9">
      <c r="A43" s="4" t="s">
        <v>229</v>
      </c>
      <c r="F43" s="5" t="n">
        <v>1.5</v>
      </c>
    </row>
    <row r="44" spans="1:9">
      <c r="A44" s="4" t="s">
        <v>244</v>
      </c>
      <c r="B44" s="5" t="n">
        <v>-12.3</v>
      </c>
      <c r="D44" s="5" t="n">
        <v>-9.4</v>
      </c>
      <c r="H44" s="5" t="n">
        <v>-9.4</v>
      </c>
      <c r="I44" s="5" t="n">
        <v>-2.9</v>
      </c>
    </row>
    <row r="45" spans="1:9">
      <c r="A45" s="4" t="s">
        <v>245</v>
      </c>
      <c r="B45" s="5" t="n">
        <v>17.4</v>
      </c>
      <c r="I45" s="5" t="n">
        <v>17.4</v>
      </c>
    </row>
    <row r="46" spans="1:9">
      <c r="A46" s="4" t="s">
        <v>230</v>
      </c>
      <c r="B46" s="7" t="n">
        <v>-728</v>
      </c>
      <c r="D46" s="5" t="n">
        <v>-15.7</v>
      </c>
      <c r="F46" s="6" t="n">
        <v>-712.3</v>
      </c>
      <c r="H46" s="7" t="n">
        <v>-728</v>
      </c>
    </row>
    <row r="47" spans="1:9">
      <c r="A47" s="4" t="s">
        <v>231</v>
      </c>
      <c r="F47" s="5" t="n">
        <v>-4.1</v>
      </c>
    </row>
    <row r="48" spans="1:9">
      <c r="A48" s="4" t="s">
        <v>232</v>
      </c>
      <c r="B48" s="5" t="n">
        <v>-82.5</v>
      </c>
      <c r="G48" s="5" t="n">
        <v>-91.8</v>
      </c>
      <c r="H48" s="5" t="n">
        <v>-91.8</v>
      </c>
      <c r="I48" s="5" t="n">
        <v>9.300000000000001</v>
      </c>
    </row>
    <row r="49" spans="1:9">
      <c r="A49" s="4" t="s">
        <v>233</v>
      </c>
      <c r="B49" s="5" t="n">
        <v>-1.3</v>
      </c>
      <c r="G49" s="5" t="n">
        <v>-1.3</v>
      </c>
      <c r="H49" s="5" t="n">
        <v>-1.3</v>
      </c>
    </row>
    <row r="50" spans="1:9">
      <c r="A50" s="4" t="s">
        <v>234</v>
      </c>
      <c r="B50" s="5" t="n">
        <v>1.8</v>
      </c>
      <c r="G50" s="5" t="n">
        <v>1.8</v>
      </c>
      <c r="H50" s="5" t="n">
        <v>1.8</v>
      </c>
    </row>
    <row r="51" spans="1:9">
      <c r="A51" s="4" t="s">
        <v>235</v>
      </c>
      <c r="B51" s="5" t="n">
        <v>0.1</v>
      </c>
      <c r="G51" s="5" t="n">
        <v>0.1</v>
      </c>
      <c r="H51" s="5" t="n">
        <v>0.1</v>
      </c>
    </row>
    <row r="52" spans="1:9">
      <c r="A52" s="4" t="s">
        <v>246</v>
      </c>
      <c r="C52" s="5" t="n">
        <v>342.9</v>
      </c>
      <c r="F52" s="5" t="n">
        <v>154.2</v>
      </c>
    </row>
    <row r="53" spans="1:9">
      <c r="A53" s="4" t="s">
        <v>247</v>
      </c>
      <c r="B53" s="5" t="n">
        <v>697.3</v>
      </c>
      <c r="C53" s="6" t="n">
        <v>3.4</v>
      </c>
      <c r="D53" s="5" t="n">
        <v>607.9</v>
      </c>
      <c r="E53" s="5" t="n">
        <v>9391.6</v>
      </c>
      <c r="F53" s="9" t="n">
        <v>-8993</v>
      </c>
      <c r="G53" s="5" t="n">
        <v>-537.3</v>
      </c>
      <c r="H53" s="5" t="n">
        <v>472.6</v>
      </c>
      <c r="I53" s="5" t="n">
        <v>224.7</v>
      </c>
    </row>
    <row r="54" spans="1:9">
      <c r="A54" s="4" t="s">
        <v>248</v>
      </c>
      <c r="C54" s="5" t="n">
        <v>342.9</v>
      </c>
      <c r="F54" s="5" t="n">
        <v>153.7</v>
      </c>
    </row>
    <row r="55" spans="1:9">
      <c r="A55" s="4" t="s">
        <v>249</v>
      </c>
      <c r="B55" s="5" t="n">
        <v>574.7</v>
      </c>
      <c r="C55" s="6" t="n">
        <v>3.4</v>
      </c>
      <c r="D55" s="5" t="n">
        <v>574.5</v>
      </c>
      <c r="E55" s="5" t="n">
        <v>9107.700000000001</v>
      </c>
      <c r="F55" s="6" t="n">
        <v>-8886.700000000001</v>
      </c>
      <c r="G55" s="5" t="n">
        <v>-446.1</v>
      </c>
      <c r="H55" s="5" t="n">
        <v>352.8</v>
      </c>
      <c r="I55" s="5" t="n">
        <v>221.9</v>
      </c>
    </row>
    <row r="56" spans="1:9">
      <c r="A56" s="3" t="s">
        <v>227</v>
      </c>
    </row>
    <row r="57" spans="1:9">
      <c r="A57" s="4" t="s">
        <v>92</v>
      </c>
      <c r="B57" s="5" t="n">
        <v>382.4</v>
      </c>
      <c r="E57" s="5" t="n">
        <v>379.4</v>
      </c>
      <c r="H57" s="5" t="n">
        <v>379.4</v>
      </c>
      <c r="I57" s="7" t="n">
        <v>3</v>
      </c>
    </row>
    <row r="58" spans="1:9">
      <c r="A58" s="4" t="s">
        <v>206</v>
      </c>
      <c r="B58" s="5" t="n">
        <v>-95.8</v>
      </c>
      <c r="E58" s="5" t="n">
        <v>-95.5</v>
      </c>
      <c r="H58" s="5" t="n">
        <v>-95.5</v>
      </c>
      <c r="I58" s="5" t="n">
        <v>-0.3</v>
      </c>
    </row>
    <row r="59" spans="1:9">
      <c r="A59" s="4" t="s">
        <v>182</v>
      </c>
      <c r="B59" s="5" t="n">
        <v>33.4</v>
      </c>
      <c r="D59" s="5" t="n">
        <v>33.4</v>
      </c>
      <c r="H59" s="5" t="n">
        <v>33.4</v>
      </c>
    </row>
    <row r="60" spans="1:9">
      <c r="A60" s="4" t="s">
        <v>228</v>
      </c>
      <c r="B60" s="5" t="n">
        <v>6.5</v>
      </c>
      <c r="D60" s="7" t="n">
        <v>0</v>
      </c>
      <c r="F60" s="6" t="n">
        <v>6.5</v>
      </c>
      <c r="H60" s="5" t="n">
        <v>6.5</v>
      </c>
    </row>
    <row r="61" spans="1:9">
      <c r="A61" s="4" t="s">
        <v>229</v>
      </c>
      <c r="F61" s="5" t="n">
        <v>0.2</v>
      </c>
    </row>
    <row r="62" spans="1:9">
      <c r="A62" s="4" t="s">
        <v>230</v>
      </c>
      <c r="B62" s="5" t="n">
        <v>-112.8</v>
      </c>
      <c r="D62" s="7" t="n">
        <v>0</v>
      </c>
      <c r="F62" s="6" t="n">
        <v>-112.8</v>
      </c>
      <c r="H62" s="5" t="n">
        <v>-112.8</v>
      </c>
    </row>
    <row r="63" spans="1:9">
      <c r="A63" s="4" t="s">
        <v>231</v>
      </c>
      <c r="F63" s="5" t="n">
        <v>-0.7</v>
      </c>
    </row>
    <row r="64" spans="1:9">
      <c r="A64" s="4" t="s">
        <v>232</v>
      </c>
      <c r="B64" s="5" t="n">
        <v>-91.7</v>
      </c>
      <c r="G64" s="5" t="n">
        <v>-91.8</v>
      </c>
      <c r="H64" s="5" t="n">
        <v>-91.8</v>
      </c>
      <c r="I64" s="5" t="n">
        <v>0.1</v>
      </c>
    </row>
    <row r="65" spans="1:9">
      <c r="A65" s="4" t="s">
        <v>234</v>
      </c>
      <c r="B65" s="5" t="n">
        <v>0.6</v>
      </c>
      <c r="G65" s="5" t="n">
        <v>0.6</v>
      </c>
      <c r="H65" s="5" t="n">
        <v>0.6</v>
      </c>
    </row>
    <row r="66" spans="1:9">
      <c r="A66" s="4" t="s">
        <v>246</v>
      </c>
      <c r="C66" s="5" t="n">
        <v>342.9</v>
      </c>
      <c r="F66" s="5" t="n">
        <v>154.2</v>
      </c>
    </row>
    <row r="67" spans="1:9">
      <c r="A67" s="4" t="s">
        <v>247</v>
      </c>
      <c r="B67" s="6" t="n">
        <v>697.3</v>
      </c>
      <c r="C67" s="6" t="n">
        <v>3.4</v>
      </c>
      <c r="D67" s="6" t="n">
        <v>607.9</v>
      </c>
      <c r="E67" s="6" t="n">
        <v>9391.6</v>
      </c>
      <c r="F67" s="9" t="n">
        <v>-8993</v>
      </c>
      <c r="G67" s="6" t="n">
        <v>-537.3</v>
      </c>
      <c r="H67" s="6" t="n">
        <v>472.6</v>
      </c>
      <c r="I67" s="6" t="n">
        <v>22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61</v>
      </c>
      <c r="D1" s="2" t="s">
        <v>1</v>
      </c>
    </row>
    <row r="2" spans="1:5">
      <c r="B2" s="2" t="s">
        <v>62</v>
      </c>
      <c r="C2" s="2" t="s">
        <v>63</v>
      </c>
      <c r="D2" s="2" t="s">
        <v>62</v>
      </c>
      <c r="E2" s="2" t="s">
        <v>63</v>
      </c>
    </row>
    <row r="3" spans="1:5">
      <c r="A3" s="3" t="s">
        <v>730</v>
      </c>
    </row>
    <row r="4" spans="1:5">
      <c r="A4" s="4" t="s">
        <v>731</v>
      </c>
      <c r="B4" s="9" t="n">
        <v>2</v>
      </c>
      <c r="C4" s="9" t="n">
        <v>0</v>
      </c>
      <c r="D4" s="6" t="n">
        <v>10.7</v>
      </c>
      <c r="E4" s="9" t="n">
        <v>0</v>
      </c>
    </row>
    <row r="5" spans="1:5">
      <c r="A5" s="4" t="s">
        <v>732</v>
      </c>
    </row>
    <row r="6" spans="1:5">
      <c r="A6" s="3" t="s">
        <v>730</v>
      </c>
    </row>
    <row r="7" spans="1:5">
      <c r="A7" s="4" t="s">
        <v>733</v>
      </c>
      <c r="B7" s="5" t="n">
        <v>-32.6</v>
      </c>
      <c r="D7" s="5" t="n">
        <v>-32.6</v>
      </c>
    </row>
    <row r="8" spans="1:5">
      <c r="A8" s="4" t="s">
        <v>734</v>
      </c>
      <c r="B8" s="5" t="n">
        <v>202.5</v>
      </c>
      <c r="D8" s="5" t="n">
        <v>202.5</v>
      </c>
    </row>
    <row r="9" spans="1:5">
      <c r="A9" s="4" t="s">
        <v>735</v>
      </c>
      <c r="B9" s="7" t="n">
        <v>43</v>
      </c>
      <c r="D9" s="7" t="n">
        <v>43</v>
      </c>
    </row>
    <row r="10" spans="1:5">
      <c r="A10" s="4" t="s">
        <v>736</v>
      </c>
    </row>
    <row r="11" spans="1:5">
      <c r="A11" s="3" t="s">
        <v>730</v>
      </c>
    </row>
    <row r="12" spans="1:5">
      <c r="A12" s="4" t="s">
        <v>731</v>
      </c>
      <c r="B12" s="9" t="n">
        <v>2</v>
      </c>
      <c r="D12" s="6" t="n">
        <v>10.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7</v>
      </c>
      <c r="B1" s="2" t="s">
        <v>61</v>
      </c>
      <c r="D1" s="2" t="s">
        <v>1</v>
      </c>
    </row>
    <row r="2" spans="1:6">
      <c r="B2" s="2" t="s">
        <v>62</v>
      </c>
      <c r="C2" s="2" t="s">
        <v>63</v>
      </c>
      <c r="D2" s="2" t="s">
        <v>62</v>
      </c>
      <c r="E2" s="2" t="s">
        <v>63</v>
      </c>
      <c r="F2" s="2" t="s">
        <v>124</v>
      </c>
    </row>
    <row r="3" spans="1:6">
      <c r="A3" s="3" t="s">
        <v>125</v>
      </c>
    </row>
    <row r="4" spans="1:6">
      <c r="A4" s="4" t="s">
        <v>731</v>
      </c>
      <c r="B4" s="9" t="n">
        <v>-2</v>
      </c>
      <c r="C4" s="9" t="n">
        <v>0</v>
      </c>
      <c r="D4" s="6" t="n">
        <v>-10.7</v>
      </c>
      <c r="E4" s="9" t="n">
        <v>0</v>
      </c>
    </row>
    <row r="5" spans="1:6">
      <c r="A5" s="4" t="s">
        <v>738</v>
      </c>
      <c r="B5" s="7" t="n">
        <v>254</v>
      </c>
      <c r="D5" s="7" t="n">
        <v>254</v>
      </c>
      <c r="F5" s="9" t="n">
        <v>0</v>
      </c>
    </row>
    <row r="6" spans="1:6">
      <c r="A6" s="3" t="s">
        <v>139</v>
      </c>
    </row>
    <row r="7" spans="1:6">
      <c r="A7" s="4" t="s">
        <v>739</v>
      </c>
      <c r="B7" s="5" t="n">
        <v>84.09999999999999</v>
      </c>
      <c r="D7" s="5" t="n">
        <v>84.09999999999999</v>
      </c>
      <c r="F7" s="9" t="n">
        <v>0</v>
      </c>
    </row>
    <row r="8" spans="1:6">
      <c r="A8" s="4" t="s">
        <v>740</v>
      </c>
    </row>
    <row r="9" spans="1:6">
      <c r="A9" s="3" t="s">
        <v>125</v>
      </c>
    </row>
    <row r="10" spans="1:6">
      <c r="A10" s="4" t="s">
        <v>126</v>
      </c>
      <c r="B10" s="5" t="n">
        <v>11.1</v>
      </c>
      <c r="D10" s="5" t="n">
        <v>11.1</v>
      </c>
    </row>
    <row r="11" spans="1:6">
      <c r="A11" s="4" t="s">
        <v>741</v>
      </c>
      <c r="B11" s="5" t="n">
        <v>18.7</v>
      </c>
      <c r="D11" s="5" t="n">
        <v>18.7</v>
      </c>
    </row>
    <row r="12" spans="1:6">
      <c r="A12" s="4" t="s">
        <v>129</v>
      </c>
      <c r="B12" s="5" t="n">
        <v>6.6</v>
      </c>
      <c r="D12" s="5" t="n">
        <v>6.6</v>
      </c>
    </row>
    <row r="13" spans="1:6">
      <c r="A13" s="4" t="s">
        <v>131</v>
      </c>
      <c r="B13" s="5" t="n">
        <v>36.4</v>
      </c>
      <c r="D13" s="5" t="n">
        <v>36.4</v>
      </c>
    </row>
    <row r="14" spans="1:6">
      <c r="A14" s="4" t="s">
        <v>742</v>
      </c>
      <c r="B14" s="5" t="n">
        <v>12.7</v>
      </c>
      <c r="D14" s="5" t="n">
        <v>12.7</v>
      </c>
    </row>
    <row r="15" spans="1:6">
      <c r="A15" s="4" t="s">
        <v>134</v>
      </c>
      <c r="B15" s="5" t="n">
        <v>163.9</v>
      </c>
      <c r="D15" s="5" t="n">
        <v>163.9</v>
      </c>
    </row>
    <row r="16" spans="1:6">
      <c r="A16" s="4" t="s">
        <v>135</v>
      </c>
      <c r="B16" s="7" t="n">
        <v>44</v>
      </c>
      <c r="D16" s="7" t="n">
        <v>44</v>
      </c>
    </row>
    <row r="17" spans="1:6">
      <c r="A17" s="4" t="s">
        <v>136</v>
      </c>
      <c r="B17" s="5" t="n">
        <v>4.8</v>
      </c>
      <c r="D17" s="5" t="n">
        <v>4.8</v>
      </c>
    </row>
    <row r="18" spans="1:6">
      <c r="A18" s="4" t="s">
        <v>137</v>
      </c>
      <c r="B18" s="5" t="n">
        <v>2.9</v>
      </c>
      <c r="D18" s="5" t="n">
        <v>2.9</v>
      </c>
    </row>
    <row r="19" spans="1:6">
      <c r="A19" s="4" t="s">
        <v>743</v>
      </c>
      <c r="B19" s="5" t="n">
        <v>264.7</v>
      </c>
      <c r="D19" s="5" t="n">
        <v>264.7</v>
      </c>
    </row>
    <row r="20" spans="1:6">
      <c r="A20" s="4" t="s">
        <v>731</v>
      </c>
      <c r="B20" s="7" t="n">
        <v>-2</v>
      </c>
      <c r="D20" s="5" t="n">
        <v>-10.7</v>
      </c>
    </row>
    <row r="21" spans="1:6">
      <c r="A21" s="4" t="s">
        <v>738</v>
      </c>
      <c r="B21" s="7" t="n">
        <v>254</v>
      </c>
      <c r="D21" s="7" t="n">
        <v>254</v>
      </c>
    </row>
    <row r="22" spans="1:6">
      <c r="A22" s="3" t="s">
        <v>139</v>
      </c>
    </row>
    <row r="23" spans="1:6">
      <c r="A23" s="4" t="s">
        <v>140</v>
      </c>
      <c r="B23" s="5" t="n">
        <v>21.4</v>
      </c>
      <c r="D23" s="5" t="n">
        <v>21.4</v>
      </c>
    </row>
    <row r="24" spans="1:6">
      <c r="A24" s="4" t="s">
        <v>143</v>
      </c>
      <c r="B24" s="5" t="n">
        <v>1.8</v>
      </c>
      <c r="D24" s="5" t="n">
        <v>1.8</v>
      </c>
    </row>
    <row r="25" spans="1:6">
      <c r="A25" s="4" t="s">
        <v>145</v>
      </c>
      <c r="B25" s="5" t="n">
        <v>23.2</v>
      </c>
      <c r="D25" s="5" t="n">
        <v>23.2</v>
      </c>
    </row>
    <row r="26" spans="1:6">
      <c r="A26" s="4" t="s">
        <v>148</v>
      </c>
      <c r="B26" s="5" t="n">
        <v>6.8</v>
      </c>
      <c r="D26" s="5" t="n">
        <v>6.8</v>
      </c>
    </row>
    <row r="27" spans="1:6">
      <c r="A27" s="4" t="s">
        <v>149</v>
      </c>
      <c r="B27" s="5" t="n">
        <v>28.6</v>
      </c>
      <c r="D27" s="5" t="n">
        <v>28.6</v>
      </c>
    </row>
    <row r="28" spans="1:6">
      <c r="A28" s="4" t="s">
        <v>151</v>
      </c>
      <c r="B28" s="5" t="n">
        <v>25.5</v>
      </c>
      <c r="D28" s="5" t="n">
        <v>25.5</v>
      </c>
    </row>
    <row r="29" spans="1:6">
      <c r="A29" s="4" t="s">
        <v>739</v>
      </c>
      <c r="B29" s="6" t="n">
        <v>84.09999999999999</v>
      </c>
      <c r="D29" s="6" t="n">
        <v>84.099999999999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61</v>
      </c>
      <c r="D1" s="2" t="s">
        <v>1</v>
      </c>
    </row>
    <row r="2" spans="1:5">
      <c r="B2" s="2" t="s">
        <v>62</v>
      </c>
      <c r="C2" s="2" t="s">
        <v>63</v>
      </c>
      <c r="D2" s="2" t="s">
        <v>62</v>
      </c>
      <c r="E2" s="2" t="s">
        <v>63</v>
      </c>
    </row>
    <row r="3" spans="1:5">
      <c r="A3" s="3" t="s">
        <v>745</v>
      </c>
    </row>
    <row r="4" spans="1:5">
      <c r="A4" s="4" t="s">
        <v>731</v>
      </c>
      <c r="B4" s="9" t="n">
        <v>2</v>
      </c>
      <c r="C4" s="9" t="n">
        <v>0</v>
      </c>
      <c r="D4" s="6" t="n">
        <v>10.7</v>
      </c>
      <c r="E4" s="9" t="n">
        <v>0</v>
      </c>
    </row>
    <row r="5" spans="1:5">
      <c r="A5" s="4" t="s">
        <v>732</v>
      </c>
    </row>
    <row r="6" spans="1:5">
      <c r="A6" s="3" t="s">
        <v>745</v>
      </c>
    </row>
    <row r="7" spans="1:5">
      <c r="A7" s="4" t="s">
        <v>746</v>
      </c>
      <c r="B7" s="5" t="n">
        <v>180.6</v>
      </c>
      <c r="D7" s="5" t="n">
        <v>180.6</v>
      </c>
    </row>
    <row r="8" spans="1:5">
      <c r="A8" s="4" t="s">
        <v>747</v>
      </c>
      <c r="B8" s="5" t="n">
        <v>32.6</v>
      </c>
      <c r="D8" s="5" t="n">
        <v>32.6</v>
      </c>
    </row>
    <row r="9" spans="1:5">
      <c r="A9" s="4" t="s">
        <v>748</v>
      </c>
      <c r="B9" s="5" t="n">
        <v>213.2</v>
      </c>
      <c r="D9" s="5" t="n">
        <v>213.2</v>
      </c>
    </row>
    <row r="10" spans="1:5">
      <c r="A10" s="4" t="s">
        <v>734</v>
      </c>
      <c r="B10" s="6" t="n">
        <v>202.5</v>
      </c>
      <c r="D10" s="6" t="n">
        <v>20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49</v>
      </c>
      <c r="B1" s="2" t="s">
        <v>1</v>
      </c>
    </row>
    <row r="2" spans="1:3">
      <c r="B2" s="2" t="s">
        <v>62</v>
      </c>
      <c r="C2" s="2" t="s">
        <v>124</v>
      </c>
    </row>
    <row r="3" spans="1:3">
      <c r="A3" s="3" t="s">
        <v>360</v>
      </c>
    </row>
    <row r="4" spans="1:3">
      <c r="A4" s="4" t="s">
        <v>750</v>
      </c>
      <c r="B4" s="9" t="n">
        <v>1580</v>
      </c>
      <c r="C4" s="9" t="n">
        <v>1330</v>
      </c>
    </row>
    <row r="5" spans="1:3">
      <c r="A5" s="4" t="s">
        <v>751</v>
      </c>
    </row>
    <row r="6" spans="1:3">
      <c r="A6" s="3" t="s">
        <v>360</v>
      </c>
    </row>
    <row r="7" spans="1:3">
      <c r="A7" s="4" t="s">
        <v>752</v>
      </c>
      <c r="B7" s="4" t="s">
        <v>753</v>
      </c>
    </row>
    <row r="8" spans="1:3">
      <c r="A8" s="4" t="s">
        <v>750</v>
      </c>
      <c r="B8" s="9" t="n">
        <v>500</v>
      </c>
      <c r="C8" s="7" t="n">
        <v>500</v>
      </c>
    </row>
    <row r="9" spans="1:3">
      <c r="A9" s="4" t="s">
        <v>754</v>
      </c>
      <c r="B9" s="4" t="s">
        <v>755</v>
      </c>
    </row>
    <row r="10" spans="1:3">
      <c r="A10" s="4" t="s">
        <v>756</v>
      </c>
    </row>
    <row r="11" spans="1:3">
      <c r="A11" s="3" t="s">
        <v>360</v>
      </c>
    </row>
    <row r="12" spans="1:3">
      <c r="A12" s="4" t="s">
        <v>752</v>
      </c>
      <c r="B12" s="4" t="s">
        <v>753</v>
      </c>
    </row>
    <row r="13" spans="1:3">
      <c r="A13" s="4" t="s">
        <v>750</v>
      </c>
      <c r="B13" s="9" t="n">
        <v>330</v>
      </c>
      <c r="C13" s="7" t="n">
        <v>330</v>
      </c>
    </row>
    <row r="14" spans="1:3">
      <c r="A14" s="4" t="s">
        <v>754</v>
      </c>
      <c r="B14" s="4" t="s">
        <v>755</v>
      </c>
    </row>
    <row r="15" spans="1:3">
      <c r="A15" s="4" t="s">
        <v>757</v>
      </c>
    </row>
    <row r="16" spans="1:3">
      <c r="A16" s="3" t="s">
        <v>360</v>
      </c>
    </row>
    <row r="17" spans="1:3">
      <c r="A17" s="4" t="s">
        <v>752</v>
      </c>
      <c r="B17" s="4" t="s">
        <v>753</v>
      </c>
    </row>
    <row r="18" spans="1:3">
      <c r="A18" s="4" t="s">
        <v>750</v>
      </c>
      <c r="B18" s="9" t="n">
        <v>500</v>
      </c>
      <c r="C18" s="7" t="n">
        <v>500</v>
      </c>
    </row>
    <row r="19" spans="1:3">
      <c r="A19" s="4" t="s">
        <v>754</v>
      </c>
      <c r="B19" s="4" t="s">
        <v>755</v>
      </c>
    </row>
    <row r="20" spans="1:3">
      <c r="A20" s="4" t="s">
        <v>758</v>
      </c>
    </row>
    <row r="21" spans="1:3">
      <c r="A21" s="3" t="s">
        <v>360</v>
      </c>
    </row>
    <row r="22" spans="1:3">
      <c r="A22" s="4" t="s">
        <v>752</v>
      </c>
      <c r="B22" s="4" t="s">
        <v>753</v>
      </c>
    </row>
    <row r="23" spans="1:3">
      <c r="A23" s="4" t="s">
        <v>750</v>
      </c>
      <c r="B23" s="9" t="n">
        <v>250</v>
      </c>
      <c r="C23" s="9" t="n">
        <v>0</v>
      </c>
    </row>
    <row r="24" spans="1:3">
      <c r="A24" s="4" t="s">
        <v>754</v>
      </c>
      <c r="B24" s="4" t="s">
        <v>7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61</v>
      </c>
      <c r="D1" s="2" t="s">
        <v>1</v>
      </c>
    </row>
    <row r="2" spans="1:5">
      <c r="B2" s="2" t="s">
        <v>62</v>
      </c>
      <c r="C2" s="2" t="s">
        <v>63</v>
      </c>
      <c r="D2" s="2" t="s">
        <v>62</v>
      </c>
      <c r="E2" s="2" t="s">
        <v>63</v>
      </c>
    </row>
    <row r="3" spans="1:5">
      <c r="A3" s="3" t="s">
        <v>760</v>
      </c>
    </row>
    <row r="4" spans="1:5">
      <c r="A4" s="4" t="s">
        <v>76</v>
      </c>
      <c r="B4" s="6" t="n">
        <v>-45.9</v>
      </c>
      <c r="C4" s="6" t="n">
        <v>-56.4</v>
      </c>
      <c r="D4" s="9" t="n">
        <v>-149</v>
      </c>
      <c r="E4" s="6" t="n">
        <v>-160.5</v>
      </c>
    </row>
    <row r="5" spans="1:5">
      <c r="A5" s="4" t="s">
        <v>761</v>
      </c>
    </row>
    <row r="6" spans="1:5">
      <c r="A6" s="3" t="s">
        <v>760</v>
      </c>
    </row>
    <row r="7" spans="1:5">
      <c r="A7" s="4" t="s">
        <v>762</v>
      </c>
      <c r="B7" s="5" t="n">
        <v>2.3</v>
      </c>
      <c r="C7" s="5" t="n">
        <v>-3.3</v>
      </c>
      <c r="D7" s="5" t="n">
        <v>32.9</v>
      </c>
      <c r="E7" s="5" t="n">
        <v>-14.8</v>
      </c>
    </row>
    <row r="8" spans="1:5">
      <c r="A8" s="4" t="s">
        <v>763</v>
      </c>
      <c r="B8" s="5" t="n">
        <v>-2.3</v>
      </c>
      <c r="C8" s="5" t="n">
        <v>3.3</v>
      </c>
      <c r="D8" s="5" t="n">
        <v>-32.9</v>
      </c>
      <c r="E8" s="5" t="n">
        <v>14.8</v>
      </c>
    </row>
    <row r="9" spans="1:5">
      <c r="A9" s="4" t="s">
        <v>764</v>
      </c>
    </row>
    <row r="10" spans="1:5">
      <c r="A10" s="3" t="s">
        <v>760</v>
      </c>
    </row>
    <row r="11" spans="1:5">
      <c r="A11" s="4" t="s">
        <v>765</v>
      </c>
      <c r="B11" s="9" t="n">
        <v>1</v>
      </c>
      <c r="C11" s="6" t="n">
        <v>-0.5</v>
      </c>
      <c r="D11" s="6" t="n">
        <v>0.9</v>
      </c>
      <c r="E11" s="9"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767</v>
      </c>
    </row>
    <row r="2" spans="1:2">
      <c r="A2" s="4" t="s">
        <v>768</v>
      </c>
    </row>
    <row r="3" spans="1:2">
      <c r="A3" s="3" t="s">
        <v>360</v>
      </c>
    </row>
    <row r="4" spans="1:2">
      <c r="A4" s="4" t="s">
        <v>750</v>
      </c>
      <c r="B4" s="10" t="n">
        <v>500</v>
      </c>
    </row>
    <row r="5" spans="1:2">
      <c r="A5" s="4" t="s">
        <v>769</v>
      </c>
    </row>
    <row r="6" spans="1:2">
      <c r="A6" s="3" t="s">
        <v>360</v>
      </c>
    </row>
    <row r="7" spans="1:2">
      <c r="A7" s="4" t="s">
        <v>750</v>
      </c>
      <c r="B7" s="5" t="n">
        <v>687.7</v>
      </c>
    </row>
    <row r="8" spans="1:2">
      <c r="A8" s="4" t="s">
        <v>770</v>
      </c>
    </row>
    <row r="9" spans="1:2">
      <c r="A9" s="3" t="s">
        <v>360</v>
      </c>
    </row>
    <row r="10" spans="1:2">
      <c r="A10" s="4" t="s">
        <v>750</v>
      </c>
      <c r="B10" s="5" t="n">
        <v>438.2</v>
      </c>
    </row>
    <row r="11" spans="1:2">
      <c r="A11" s="4" t="s">
        <v>771</v>
      </c>
    </row>
    <row r="12" spans="1:2">
      <c r="A12" s="3" t="s">
        <v>360</v>
      </c>
    </row>
    <row r="13" spans="1:2">
      <c r="A13" s="4" t="s">
        <v>750</v>
      </c>
      <c r="B13" s="5" t="n">
        <v>441.9</v>
      </c>
    </row>
    <row r="14" spans="1:2">
      <c r="A14" s="4" t="s">
        <v>772</v>
      </c>
    </row>
    <row r="15" spans="1:2">
      <c r="A15" s="3" t="s">
        <v>360</v>
      </c>
    </row>
    <row r="16" spans="1:2">
      <c r="A16" s="4" t="s">
        <v>750</v>
      </c>
      <c r="B16" s="11" t="n">
        <v>44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773</v>
      </c>
      <c r="B1" s="2" t="s">
        <v>1</v>
      </c>
      <c r="C1" s="2" t="s">
        <v>444</v>
      </c>
    </row>
    <row r="2" spans="1:5">
      <c r="B2" s="2" t="s">
        <v>616</v>
      </c>
      <c r="C2" s="2" t="s">
        <v>774</v>
      </c>
      <c r="D2" s="2" t="s">
        <v>767</v>
      </c>
      <c r="E2" s="2" t="s">
        <v>775</v>
      </c>
    </row>
    <row r="3" spans="1:5">
      <c r="A3" s="4" t="s">
        <v>776</v>
      </c>
    </row>
    <row r="4" spans="1:5">
      <c r="A4" s="3" t="s">
        <v>360</v>
      </c>
    </row>
    <row r="5" spans="1:5">
      <c r="A5" s="4" t="s">
        <v>752</v>
      </c>
      <c r="B5" s="4" t="s">
        <v>777</v>
      </c>
    </row>
    <row r="6" spans="1:5">
      <c r="A6" s="4" t="s">
        <v>778</v>
      </c>
    </row>
    <row r="7" spans="1:5">
      <c r="A7" s="3" t="s">
        <v>360</v>
      </c>
    </row>
    <row r="8" spans="1:5">
      <c r="A8" s="4" t="s">
        <v>752</v>
      </c>
      <c r="B8" s="4" t="s">
        <v>779</v>
      </c>
      <c r="C8" s="4" t="s">
        <v>779</v>
      </c>
    </row>
    <row r="9" spans="1:5">
      <c r="A9" s="4" t="s">
        <v>780</v>
      </c>
    </row>
    <row r="10" spans="1:5">
      <c r="A10" s="3" t="s">
        <v>360</v>
      </c>
    </row>
    <row r="11" spans="1:5">
      <c r="A11" s="4" t="s">
        <v>752</v>
      </c>
      <c r="B11" s="4" t="s">
        <v>777</v>
      </c>
    </row>
    <row r="12" spans="1:5">
      <c r="A12" s="4" t="s">
        <v>781</v>
      </c>
    </row>
    <row r="13" spans="1:5">
      <c r="A13" s="3" t="s">
        <v>360</v>
      </c>
    </row>
    <row r="14" spans="1:5">
      <c r="A14" s="4" t="s">
        <v>752</v>
      </c>
      <c r="B14" s="4" t="s">
        <v>779</v>
      </c>
      <c r="C14" s="4" t="s">
        <v>779</v>
      </c>
    </row>
    <row r="15" spans="1:5">
      <c r="A15" s="4" t="s">
        <v>782</v>
      </c>
    </row>
    <row r="16" spans="1:5">
      <c r="A16" s="3" t="s">
        <v>360</v>
      </c>
    </row>
    <row r="17" spans="1:5">
      <c r="A17" s="4" t="s">
        <v>783</v>
      </c>
      <c r="D17" s="11" t="n">
        <v>2010.4</v>
      </c>
      <c r="E17" s="11" t="n">
        <v>710.2</v>
      </c>
    </row>
    <row r="18" spans="1:5">
      <c r="A18" s="4" t="s">
        <v>784</v>
      </c>
    </row>
    <row r="19" spans="1:5">
      <c r="A19" s="3" t="s">
        <v>360</v>
      </c>
    </row>
    <row r="20" spans="1:5">
      <c r="A20" s="4" t="s">
        <v>783</v>
      </c>
      <c r="D20" s="11" t="n">
        <v>1079.1</v>
      </c>
    </row>
    <row r="21" spans="1:5">
      <c r="A21" s="4" t="s">
        <v>785</v>
      </c>
      <c r="B21" s="4" t="s">
        <v>786</v>
      </c>
      <c r="D21" s="4" t="s">
        <v>786</v>
      </c>
    </row>
    <row r="22" spans="1:5">
      <c r="A22" s="4" t="s">
        <v>787</v>
      </c>
    </row>
    <row r="23" spans="1:5">
      <c r="A23" s="3" t="s">
        <v>360</v>
      </c>
    </row>
    <row r="24" spans="1:5">
      <c r="A24" s="4" t="s">
        <v>783</v>
      </c>
      <c r="D24" s="11" t="n">
        <v>931.3</v>
      </c>
      <c r="E24" s="11" t="n">
        <v>710.2</v>
      </c>
    </row>
    <row r="25" spans="1:5">
      <c r="A25" s="4" t="s">
        <v>788</v>
      </c>
      <c r="B25" s="4" t="s">
        <v>789</v>
      </c>
      <c r="C25" s="4" t="s">
        <v>789</v>
      </c>
    </row>
    <row r="26" spans="1:5">
      <c r="A26" s="4" t="s">
        <v>790</v>
      </c>
    </row>
    <row r="27" spans="1:5">
      <c r="A27" s="3" t="s">
        <v>360</v>
      </c>
    </row>
    <row r="28" spans="1:5">
      <c r="A28" s="4" t="s">
        <v>791</v>
      </c>
      <c r="B28" s="9" t="n">
        <v>2300</v>
      </c>
      <c r="C28" s="9" t="n">
        <v>830</v>
      </c>
    </row>
    <row r="29" spans="1:5">
      <c r="A29" s="4" t="s">
        <v>792</v>
      </c>
    </row>
    <row r="30" spans="1:5">
      <c r="A30" s="3" t="s">
        <v>360</v>
      </c>
    </row>
    <row r="31" spans="1:5">
      <c r="A31" s="4" t="s">
        <v>791</v>
      </c>
      <c r="B31" s="9" t="n">
        <v>1220</v>
      </c>
    </row>
    <row r="32" spans="1:5">
      <c r="A32" s="4" t="s">
        <v>785</v>
      </c>
      <c r="B32" s="4" t="s">
        <v>793</v>
      </c>
      <c r="D32" s="4" t="s">
        <v>793</v>
      </c>
    </row>
    <row r="33" spans="1:5">
      <c r="A33" s="4" t="s">
        <v>794</v>
      </c>
    </row>
    <row r="34" spans="1:5">
      <c r="A34" s="3" t="s">
        <v>360</v>
      </c>
    </row>
    <row r="35" spans="1:5">
      <c r="A35" s="4" t="s">
        <v>791</v>
      </c>
      <c r="B35" s="9" t="n">
        <v>1080</v>
      </c>
      <c r="C35" s="9" t="n">
        <v>830</v>
      </c>
    </row>
    <row r="36" spans="1:5">
      <c r="A36" s="4" t="s">
        <v>788</v>
      </c>
      <c r="B36" s="4" t="s">
        <v>795</v>
      </c>
      <c r="C36" s="4" t="s">
        <v>7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96</v>
      </c>
      <c r="B1" s="2" t="s">
        <v>616</v>
      </c>
      <c r="C1" s="2" t="s">
        <v>767</v>
      </c>
      <c r="D1" s="2" t="s">
        <v>797</v>
      </c>
      <c r="E1" s="2" t="s">
        <v>798</v>
      </c>
      <c r="F1" s="2" t="s">
        <v>799</v>
      </c>
      <c r="G1" s="2" t="s">
        <v>800</v>
      </c>
      <c r="H1" s="2" t="s">
        <v>774</v>
      </c>
      <c r="I1" s="2" t="s">
        <v>775</v>
      </c>
      <c r="J1" s="2" t="s">
        <v>801</v>
      </c>
      <c r="K1" s="2" t="s">
        <v>802</v>
      </c>
      <c r="L1" s="2" t="s">
        <v>803</v>
      </c>
      <c r="M1" s="2" t="s">
        <v>804</v>
      </c>
      <c r="N1" s="2" t="s">
        <v>805</v>
      </c>
    </row>
    <row r="2" spans="1:14">
      <c r="A2" s="4" t="s">
        <v>806</v>
      </c>
    </row>
    <row r="3" spans="1:14">
      <c r="A3" s="3" t="s">
        <v>360</v>
      </c>
    </row>
    <row r="4" spans="1:14">
      <c r="A4" s="4" t="s">
        <v>750</v>
      </c>
      <c r="B4" s="9" t="n">
        <v>532</v>
      </c>
      <c r="C4" s="10" t="n">
        <v>485</v>
      </c>
      <c r="M4" s="9" t="n">
        <v>0</v>
      </c>
      <c r="N4" s="10" t="n">
        <v>0</v>
      </c>
    </row>
    <row r="5" spans="1:14">
      <c r="A5" s="4" t="s">
        <v>807</v>
      </c>
    </row>
    <row r="6" spans="1:14">
      <c r="A6" s="3" t="s">
        <v>360</v>
      </c>
    </row>
    <row r="7" spans="1:14">
      <c r="A7" s="4" t="s">
        <v>750</v>
      </c>
      <c r="B7" s="5" t="n">
        <v>144.5</v>
      </c>
      <c r="E7" s="12" t="n">
        <v>115.4</v>
      </c>
      <c r="H7" s="6" t="n">
        <v>310.3</v>
      </c>
      <c r="J7" s="12" t="n">
        <v>241.2</v>
      </c>
    </row>
    <row r="8" spans="1:14">
      <c r="A8" s="4" t="s">
        <v>808</v>
      </c>
    </row>
    <row r="9" spans="1:14">
      <c r="A9" s="3" t="s">
        <v>360</v>
      </c>
    </row>
    <row r="10" spans="1:14">
      <c r="A10" s="4" t="s">
        <v>750</v>
      </c>
      <c r="B10" s="5" t="n">
        <v>30.3</v>
      </c>
      <c r="F10" s="13" t="n">
        <v>3200</v>
      </c>
      <c r="H10" s="5" t="n">
        <v>14.3</v>
      </c>
      <c r="K10" s="13" t="n">
        <v>1600</v>
      </c>
    </row>
    <row r="11" spans="1:14">
      <c r="A11" s="4" t="s">
        <v>809</v>
      </c>
    </row>
    <row r="12" spans="1:14">
      <c r="A12" s="3" t="s">
        <v>360</v>
      </c>
    </row>
    <row r="13" spans="1:14">
      <c r="A13" s="4" t="s">
        <v>750</v>
      </c>
      <c r="B13" s="5" t="n">
        <v>96.90000000000001</v>
      </c>
      <c r="G13" s="9" t="n">
        <v>128</v>
      </c>
      <c r="H13" s="7" t="n">
        <v>99</v>
      </c>
      <c r="L13" s="9" t="n">
        <v>130</v>
      </c>
    </row>
    <row r="14" spans="1:14">
      <c r="A14" s="4" t="s">
        <v>810</v>
      </c>
    </row>
    <row r="15" spans="1:14">
      <c r="A15" s="3" t="s">
        <v>360</v>
      </c>
    </row>
    <row r="16" spans="1:14">
      <c r="A16" s="4" t="s">
        <v>750</v>
      </c>
      <c r="B16" s="5" t="n">
        <v>40.5</v>
      </c>
      <c r="D16" s="9" t="n">
        <v>56</v>
      </c>
    </row>
    <row r="17" spans="1:14">
      <c r="A17" s="4" t="s">
        <v>811</v>
      </c>
    </row>
    <row r="18" spans="1:14">
      <c r="A18" s="3" t="s">
        <v>360</v>
      </c>
    </row>
    <row r="19" spans="1:14">
      <c r="A19" s="4" t="s">
        <v>750</v>
      </c>
      <c r="B19" s="5" t="n">
        <v>532.1</v>
      </c>
      <c r="C19" s="7" t="n">
        <v>485</v>
      </c>
      <c r="H19" s="6" t="n">
        <v>212.8</v>
      </c>
      <c r="I19" s="11" t="n">
        <v>184.6</v>
      </c>
    </row>
    <row r="20" spans="1:14">
      <c r="A20" s="4" t="s">
        <v>812</v>
      </c>
    </row>
    <row r="21" spans="1:14">
      <c r="A21" s="3" t="s">
        <v>360</v>
      </c>
    </row>
    <row r="22" spans="1:14">
      <c r="A22" s="4" t="s">
        <v>750</v>
      </c>
      <c r="C22" s="10" t="n">
        <v>180</v>
      </c>
      <c r="E22" s="5" t="n">
        <v>159.5</v>
      </c>
    </row>
    <row r="23" spans="1:14">
      <c r="A23" s="4" t="s">
        <v>813</v>
      </c>
    </row>
    <row r="24" spans="1:14">
      <c r="A24" s="3" t="s">
        <v>360</v>
      </c>
    </row>
    <row r="25" spans="1:14">
      <c r="A25" s="4" t="s">
        <v>750</v>
      </c>
      <c r="B25" s="6" t="n">
        <v>143.2</v>
      </c>
      <c r="E25" s="12" t="n">
        <v>11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61</v>
      </c>
      <c r="D1" s="2" t="s">
        <v>1</v>
      </c>
    </row>
    <row r="2" spans="1:5">
      <c r="B2" s="2" t="s">
        <v>62</v>
      </c>
      <c r="C2" s="2" t="s">
        <v>63</v>
      </c>
      <c r="D2" s="2" t="s">
        <v>62</v>
      </c>
      <c r="E2" s="2" t="s">
        <v>63</v>
      </c>
    </row>
    <row r="3" spans="1:5">
      <c r="A3" s="3" t="s">
        <v>760</v>
      </c>
    </row>
    <row r="4" spans="1:5">
      <c r="A4" s="4" t="s">
        <v>815</v>
      </c>
      <c r="D4" s="9" t="n">
        <v>0</v>
      </c>
      <c r="E4" s="6" t="n">
        <v>1.5</v>
      </c>
    </row>
    <row r="5" spans="1:5">
      <c r="A5" s="4" t="s">
        <v>816</v>
      </c>
      <c r="B5" s="6" t="n">
        <v>102.7</v>
      </c>
      <c r="C5" s="9" t="n">
        <v>4</v>
      </c>
      <c r="D5" s="7" t="n">
        <v>97</v>
      </c>
      <c r="E5" s="7" t="n">
        <v>22</v>
      </c>
    </row>
    <row r="6" spans="1:5">
      <c r="A6" s="4" t="s">
        <v>817</v>
      </c>
      <c r="B6" s="5" t="n">
        <v>0.8</v>
      </c>
      <c r="C6" s="7" t="n">
        <v>0</v>
      </c>
      <c r="D6" s="5" t="n">
        <v>0.8</v>
      </c>
      <c r="E6" s="7" t="n">
        <v>0</v>
      </c>
    </row>
    <row r="7" spans="1:5">
      <c r="A7" s="4" t="s">
        <v>818</v>
      </c>
      <c r="B7" s="7" t="n">
        <v>0</v>
      </c>
      <c r="C7" s="5" t="n">
        <v>0.1</v>
      </c>
      <c r="D7" s="5" t="n">
        <v>-0.1</v>
      </c>
      <c r="E7" s="5" t="n">
        <v>0.3</v>
      </c>
    </row>
    <row r="8" spans="1:5">
      <c r="A8" s="4" t="s">
        <v>819</v>
      </c>
      <c r="B8" s="5" t="n">
        <v>0.8</v>
      </c>
      <c r="C8" s="5" t="n">
        <v>0.1</v>
      </c>
      <c r="D8" s="5" t="n">
        <v>0.7</v>
      </c>
      <c r="E8" s="5" t="n">
        <v>0.3</v>
      </c>
    </row>
    <row r="9" spans="1:5">
      <c r="A9" s="4" t="s">
        <v>820</v>
      </c>
      <c r="B9" s="5" t="n">
        <v>15.5</v>
      </c>
      <c r="C9" s="5" t="n">
        <v>4.1</v>
      </c>
      <c r="D9" s="5" t="n">
        <v>37.3</v>
      </c>
      <c r="E9" s="5" t="n">
        <v>6.2</v>
      </c>
    </row>
    <row r="10" spans="1:5">
      <c r="A10" s="4" t="s">
        <v>768</v>
      </c>
    </row>
    <row r="11" spans="1:5">
      <c r="A11" s="3" t="s">
        <v>760</v>
      </c>
    </row>
    <row r="12" spans="1:5">
      <c r="A12" s="4" t="s">
        <v>821</v>
      </c>
      <c r="B12" s="5" t="n">
        <v>102.7</v>
      </c>
      <c r="C12" s="7" t="n">
        <v>4</v>
      </c>
      <c r="D12" s="7" t="n">
        <v>97</v>
      </c>
      <c r="E12" s="5" t="n">
        <v>20.5</v>
      </c>
    </row>
    <row r="13" spans="1:5">
      <c r="A13" s="4" t="s">
        <v>817</v>
      </c>
      <c r="B13" s="5" t="n">
        <v>0.8</v>
      </c>
      <c r="C13" s="7" t="n">
        <v>0</v>
      </c>
      <c r="D13" s="5" t="n">
        <v>0.8</v>
      </c>
      <c r="E13" s="7" t="n">
        <v>0</v>
      </c>
    </row>
    <row r="14" spans="1:5">
      <c r="A14" s="4" t="s">
        <v>820</v>
      </c>
      <c r="B14" s="5" t="n">
        <v>15.5</v>
      </c>
      <c r="C14" s="5" t="n">
        <v>4.1</v>
      </c>
      <c r="D14" s="5" t="n">
        <v>37.3</v>
      </c>
      <c r="E14" s="5" t="n">
        <v>6.2</v>
      </c>
    </row>
    <row r="15" spans="1:5">
      <c r="A15" s="4" t="s">
        <v>822</v>
      </c>
    </row>
    <row r="16" spans="1:5">
      <c r="A16" s="3" t="s">
        <v>760</v>
      </c>
    </row>
    <row r="17" spans="1:5">
      <c r="A17" s="4" t="s">
        <v>815</v>
      </c>
      <c r="B17" s="7" t="n">
        <v>0</v>
      </c>
      <c r="C17" s="7" t="n">
        <v>0</v>
      </c>
      <c r="D17" s="7" t="n">
        <v>0</v>
      </c>
      <c r="E17" s="5" t="n">
        <v>1.5</v>
      </c>
    </row>
    <row r="18" spans="1:5">
      <c r="A18" s="4" t="s">
        <v>818</v>
      </c>
      <c r="B18" s="7" t="n">
        <v>0</v>
      </c>
      <c r="C18" s="5" t="n">
        <v>0.1</v>
      </c>
      <c r="D18" s="5" t="n">
        <v>-0.1</v>
      </c>
      <c r="E18" s="5" t="n">
        <v>0.3</v>
      </c>
    </row>
    <row r="19" spans="1:5">
      <c r="A19" s="4" t="s">
        <v>820</v>
      </c>
      <c r="B19" s="7" t="n">
        <v>0</v>
      </c>
      <c r="C19" s="7" t="n">
        <v>0</v>
      </c>
      <c r="D19" s="7" t="n">
        <v>0</v>
      </c>
      <c r="E19" s="7" t="n">
        <v>0</v>
      </c>
    </row>
    <row r="20" spans="1:5">
      <c r="A20" s="4" t="s">
        <v>823</v>
      </c>
    </row>
    <row r="21" spans="1:5">
      <c r="A21" s="3" t="s">
        <v>760</v>
      </c>
    </row>
    <row r="22" spans="1:5">
      <c r="A22" s="4" t="s">
        <v>821</v>
      </c>
      <c r="B22" s="5" t="n">
        <v>4.9</v>
      </c>
      <c r="C22" s="7" t="n">
        <v>0</v>
      </c>
      <c r="D22" s="5" t="n">
        <v>4.9</v>
      </c>
      <c r="E22" s="7" t="n">
        <v>0</v>
      </c>
    </row>
    <row r="23" spans="1:5">
      <c r="A23" s="4" t="s">
        <v>817</v>
      </c>
      <c r="B23" s="5" t="n">
        <v>0.8</v>
      </c>
      <c r="C23" s="7" t="n">
        <v>0</v>
      </c>
      <c r="D23" s="5" t="n">
        <v>0.8</v>
      </c>
      <c r="E23" s="7" t="n">
        <v>0</v>
      </c>
    </row>
    <row r="24" spans="1:5">
      <c r="A24" s="4" t="s">
        <v>820</v>
      </c>
      <c r="B24" s="7" t="n">
        <v>0</v>
      </c>
      <c r="C24" s="7" t="n">
        <v>0</v>
      </c>
      <c r="D24" s="7" t="n">
        <v>0</v>
      </c>
      <c r="E24" s="7" t="n">
        <v>0</v>
      </c>
    </row>
    <row r="25" spans="1:5">
      <c r="A25" s="4" t="s">
        <v>824</v>
      </c>
    </row>
    <row r="26" spans="1:5">
      <c r="A26" s="3" t="s">
        <v>760</v>
      </c>
    </row>
    <row r="27" spans="1:5">
      <c r="A27" s="4" t="s">
        <v>821</v>
      </c>
      <c r="B27" s="5" t="n">
        <v>79.59999999999999</v>
      </c>
      <c r="C27" s="5" t="n">
        <v>1.8</v>
      </c>
      <c r="D27" s="5" t="n">
        <v>75.09999999999999</v>
      </c>
      <c r="E27" s="5" t="n">
        <v>5.8</v>
      </c>
    </row>
    <row r="28" spans="1:5">
      <c r="A28" s="4" t="s">
        <v>817</v>
      </c>
      <c r="B28" s="7" t="n">
        <v>0</v>
      </c>
      <c r="C28" s="7" t="n">
        <v>0</v>
      </c>
      <c r="D28" s="7" t="n">
        <v>0</v>
      </c>
      <c r="E28" s="7" t="n">
        <v>0</v>
      </c>
    </row>
    <row r="29" spans="1:5">
      <c r="A29" s="4" t="s">
        <v>820</v>
      </c>
      <c r="B29" s="5" t="n">
        <v>15.5</v>
      </c>
      <c r="C29" s="5" t="n">
        <v>4.1</v>
      </c>
      <c r="D29" s="5" t="n">
        <v>37.3</v>
      </c>
      <c r="E29" s="5" t="n">
        <v>6.2</v>
      </c>
    </row>
    <row r="30" spans="1:5">
      <c r="A30" s="4" t="s">
        <v>825</v>
      </c>
    </row>
    <row r="31" spans="1:5">
      <c r="A31" s="3" t="s">
        <v>760</v>
      </c>
    </row>
    <row r="32" spans="1:5">
      <c r="A32" s="4" t="s">
        <v>815</v>
      </c>
      <c r="B32" s="7" t="n">
        <v>0</v>
      </c>
      <c r="C32" s="7" t="n">
        <v>0</v>
      </c>
      <c r="D32" s="7" t="n">
        <v>0</v>
      </c>
      <c r="E32" s="5" t="n">
        <v>1.5</v>
      </c>
    </row>
    <row r="33" spans="1:5">
      <c r="A33" s="4" t="s">
        <v>818</v>
      </c>
      <c r="B33" s="5" t="n">
        <v>0.1</v>
      </c>
      <c r="C33" s="5" t="n">
        <v>0.1</v>
      </c>
      <c r="D33" s="7" t="n">
        <v>0</v>
      </c>
      <c r="E33" s="5" t="n">
        <v>0.3</v>
      </c>
    </row>
    <row r="34" spans="1:5">
      <c r="A34" s="4" t="s">
        <v>820</v>
      </c>
      <c r="B34" s="7" t="n">
        <v>0</v>
      </c>
      <c r="C34" s="7" t="n">
        <v>0</v>
      </c>
      <c r="D34" s="7" t="n">
        <v>0</v>
      </c>
      <c r="E34" s="7" t="n">
        <v>0</v>
      </c>
    </row>
    <row r="35" spans="1:5">
      <c r="A35" s="4" t="s">
        <v>826</v>
      </c>
    </row>
    <row r="36" spans="1:5">
      <c r="A36" s="3" t="s">
        <v>760</v>
      </c>
    </row>
    <row r="37" spans="1:5">
      <c r="A37" s="4" t="s">
        <v>821</v>
      </c>
      <c r="B37" s="5" t="n">
        <v>18.2</v>
      </c>
      <c r="C37" s="5" t="n">
        <v>2.2</v>
      </c>
      <c r="D37" s="7" t="n">
        <v>17</v>
      </c>
      <c r="E37" s="5" t="n">
        <v>14.7</v>
      </c>
    </row>
    <row r="38" spans="1:5">
      <c r="A38" s="4" t="s">
        <v>817</v>
      </c>
      <c r="B38" s="7" t="n">
        <v>0</v>
      </c>
      <c r="C38" s="7" t="n">
        <v>0</v>
      </c>
      <c r="E38" s="7" t="n">
        <v>0</v>
      </c>
    </row>
    <row r="39" spans="1:5">
      <c r="A39" s="4" t="s">
        <v>820</v>
      </c>
      <c r="B39" s="7" t="n">
        <v>0</v>
      </c>
      <c r="C39" s="7" t="n">
        <v>0</v>
      </c>
      <c r="D39" s="7" t="n">
        <v>0</v>
      </c>
      <c r="E39" s="7" t="n">
        <v>0</v>
      </c>
    </row>
    <row r="40" spans="1:5">
      <c r="A40" s="4" t="s">
        <v>827</v>
      </c>
    </row>
    <row r="41" spans="1:5">
      <c r="A41" s="3" t="s">
        <v>760</v>
      </c>
    </row>
    <row r="42" spans="1:5">
      <c r="A42" s="4" t="s">
        <v>815</v>
      </c>
      <c r="B42" s="7" t="n">
        <v>0</v>
      </c>
      <c r="C42" s="7" t="n">
        <v>0</v>
      </c>
      <c r="D42" s="7" t="n">
        <v>0</v>
      </c>
      <c r="E42" s="7" t="n">
        <v>0</v>
      </c>
    </row>
    <row r="43" spans="1:5">
      <c r="A43" s="4" t="s">
        <v>818</v>
      </c>
      <c r="B43" s="5" t="n">
        <v>-0.1</v>
      </c>
      <c r="C43" s="7" t="n">
        <v>0</v>
      </c>
      <c r="D43" s="5" t="n">
        <v>-0.1</v>
      </c>
      <c r="E43" s="7" t="n">
        <v>0</v>
      </c>
    </row>
    <row r="44" spans="1:5">
      <c r="A44" s="4" t="s">
        <v>820</v>
      </c>
      <c r="B44" s="9" t="n">
        <v>0</v>
      </c>
      <c r="C44" s="9" t="n">
        <v>0</v>
      </c>
      <c r="D44" s="9" t="n">
        <v>0</v>
      </c>
      <c r="E44" s="9"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62</v>
      </c>
      <c r="C1" s="2" t="s">
        <v>829</v>
      </c>
    </row>
    <row r="2" spans="1:3">
      <c r="A2" s="3" t="s">
        <v>760</v>
      </c>
    </row>
    <row r="3" spans="1:3">
      <c r="A3" s="4" t="s">
        <v>440</v>
      </c>
      <c r="C3" s="9" t="n">
        <v>0</v>
      </c>
    </row>
    <row r="4" spans="1:3">
      <c r="A4" s="4" t="s">
        <v>220</v>
      </c>
    </row>
    <row r="5" spans="1:3">
      <c r="A5" s="3" t="s">
        <v>760</v>
      </c>
    </row>
    <row r="6" spans="1:3">
      <c r="A6" s="4" t="s">
        <v>440</v>
      </c>
      <c r="C6" s="5" t="n">
        <v>19.8</v>
      </c>
    </row>
    <row r="7" spans="1:3">
      <c r="A7" s="4" t="s">
        <v>830</v>
      </c>
    </row>
    <row r="8" spans="1:3">
      <c r="A8" s="3" t="s">
        <v>760</v>
      </c>
    </row>
    <row r="9" spans="1:3">
      <c r="A9" s="4" t="s">
        <v>440</v>
      </c>
      <c r="B9" s="6" t="n">
        <v>2.5</v>
      </c>
    </row>
    <row r="10" spans="1:3">
      <c r="A10" s="4" t="s">
        <v>222</v>
      </c>
    </row>
    <row r="11" spans="1:3">
      <c r="A11" s="3" t="s">
        <v>760</v>
      </c>
    </row>
    <row r="12" spans="1:3">
      <c r="A12" s="4" t="s">
        <v>440</v>
      </c>
      <c r="C12" s="6" t="n">
        <v>-19.8</v>
      </c>
    </row>
    <row r="13" spans="1:3">
      <c r="A13" s="4" t="s">
        <v>831</v>
      </c>
    </row>
    <row r="14" spans="1:3">
      <c r="A14" s="3" t="s">
        <v>760</v>
      </c>
    </row>
    <row r="15" spans="1:3">
      <c r="A15" s="4" t="s">
        <v>440</v>
      </c>
      <c r="B15" s="6"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1</v>
      </c>
      <c r="D1" s="2" t="s">
        <v>1</v>
      </c>
    </row>
    <row r="2" spans="1:5">
      <c r="B2" s="2" t="s">
        <v>62</v>
      </c>
      <c r="C2" s="2" t="s">
        <v>63</v>
      </c>
      <c r="D2" s="2" t="s">
        <v>62</v>
      </c>
      <c r="E2" s="2" t="s">
        <v>63</v>
      </c>
    </row>
    <row r="3" spans="1:5">
      <c r="A3" s="3" t="s">
        <v>251</v>
      </c>
    </row>
    <row r="4" spans="1:5">
      <c r="A4" s="4" t="s">
        <v>252</v>
      </c>
      <c r="B4" s="8" t="n">
        <v>0.5</v>
      </c>
      <c r="C4" s="8" t="n">
        <v>0.44</v>
      </c>
      <c r="D4" s="6" t="n">
        <v>1.5</v>
      </c>
      <c r="E4" s="8" t="n">
        <v>1.32</v>
      </c>
    </row>
    <row r="5" spans="1:5">
      <c r="A5" s="4" t="s">
        <v>253</v>
      </c>
      <c r="B5" s="6" t="n">
        <v>-33.8</v>
      </c>
      <c r="C5" s="6" t="n">
        <v>1.8</v>
      </c>
      <c r="D5" s="6" t="n">
        <v>-32.9</v>
      </c>
      <c r="E5" s="6" t="n">
        <v>7.4</v>
      </c>
    </row>
    <row r="6" spans="1:5">
      <c r="A6" s="4" t="s">
        <v>254</v>
      </c>
      <c r="D6" s="5" t="n">
        <v>-0.4</v>
      </c>
      <c r="E6" s="5" t="n">
        <v>0.4</v>
      </c>
    </row>
    <row r="7" spans="1:5">
      <c r="A7" s="4" t="s">
        <v>255</v>
      </c>
      <c r="B7" s="6" t="n">
        <v>0.2</v>
      </c>
      <c r="C7" s="6" t="n">
        <v>0.3</v>
      </c>
      <c r="D7" s="5" t="n">
        <v>0.6</v>
      </c>
      <c r="E7" s="7" t="n">
        <v>1</v>
      </c>
    </row>
    <row r="8" spans="1:5">
      <c r="A8" s="4" t="s">
        <v>256</v>
      </c>
      <c r="D8" s="6" t="n">
        <v>0.1</v>
      </c>
      <c r="E8" s="6" t="n">
        <v>0.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62</v>
      </c>
      <c r="C1" s="2" t="s">
        <v>124</v>
      </c>
    </row>
    <row r="2" spans="1:3">
      <c r="A2" s="3" t="s">
        <v>360</v>
      </c>
    </row>
    <row r="3" spans="1:3">
      <c r="A3" s="4" t="s">
        <v>161</v>
      </c>
      <c r="B3" s="6" t="n">
        <v>-537.3</v>
      </c>
      <c r="C3" s="6" t="n">
        <v>-426.3</v>
      </c>
    </row>
    <row r="4" spans="1:3">
      <c r="A4" s="4" t="s">
        <v>375</v>
      </c>
    </row>
    <row r="5" spans="1:3">
      <c r="A5" s="3" t="s">
        <v>360</v>
      </c>
    </row>
    <row r="6" spans="1:3">
      <c r="A6" s="4" t="s">
        <v>161</v>
      </c>
      <c r="B6" s="5" t="n">
        <v>126.6</v>
      </c>
      <c r="C6" s="5" t="n">
        <v>32.8</v>
      </c>
    </row>
    <row r="7" spans="1:3">
      <c r="A7" s="4" t="s">
        <v>768</v>
      </c>
    </row>
    <row r="8" spans="1:3">
      <c r="A8" s="3" t="s">
        <v>360</v>
      </c>
    </row>
    <row r="9" spans="1:3">
      <c r="A9" s="4" t="s">
        <v>161</v>
      </c>
      <c r="B9" s="5" t="n">
        <v>126.4</v>
      </c>
      <c r="C9" s="5" t="n">
        <v>32.7</v>
      </c>
    </row>
    <row r="10" spans="1:3">
      <c r="A10" s="4" t="s">
        <v>833</v>
      </c>
    </row>
    <row r="11" spans="1:3">
      <c r="A11" s="3" t="s">
        <v>360</v>
      </c>
    </row>
    <row r="12" spans="1:3">
      <c r="A12" s="4" t="s">
        <v>161</v>
      </c>
      <c r="B12" s="5" t="n">
        <v>27.6</v>
      </c>
      <c r="C12" s="5" t="n">
        <v>23.5</v>
      </c>
    </row>
    <row r="13" spans="1:3">
      <c r="A13" s="4" t="s">
        <v>834</v>
      </c>
    </row>
    <row r="14" spans="1:3">
      <c r="A14" s="3" t="s">
        <v>360</v>
      </c>
    </row>
    <row r="15" spans="1:3">
      <c r="A15" s="4" t="s">
        <v>161</v>
      </c>
      <c r="B15" s="5" t="n">
        <v>11.4</v>
      </c>
      <c r="C15" s="5" t="n">
        <v>-3.1</v>
      </c>
    </row>
    <row r="16" spans="1:3">
      <c r="A16" s="4" t="s">
        <v>835</v>
      </c>
    </row>
    <row r="17" spans="1:3">
      <c r="A17" s="3" t="s">
        <v>360</v>
      </c>
    </row>
    <row r="18" spans="1:3">
      <c r="A18" s="4" t="s">
        <v>161</v>
      </c>
      <c r="B18" s="5" t="n">
        <v>87.40000000000001</v>
      </c>
      <c r="C18" s="5" t="n">
        <v>12.3</v>
      </c>
    </row>
    <row r="19" spans="1:3">
      <c r="A19" s="4" t="s">
        <v>822</v>
      </c>
    </row>
    <row r="20" spans="1:3">
      <c r="A20" s="3" t="s">
        <v>360</v>
      </c>
    </row>
    <row r="21" spans="1:3">
      <c r="A21" s="4" t="s">
        <v>161</v>
      </c>
      <c r="B21" s="5" t="n">
        <v>0.2</v>
      </c>
      <c r="C21" s="5" t="n">
        <v>0.1</v>
      </c>
    </row>
    <row r="22" spans="1:3">
      <c r="A22" s="4" t="s">
        <v>836</v>
      </c>
    </row>
    <row r="23" spans="1:3">
      <c r="A23" s="3" t="s">
        <v>360</v>
      </c>
    </row>
    <row r="24" spans="1:3">
      <c r="A24" s="4" t="s">
        <v>161</v>
      </c>
      <c r="B24" s="5" t="n">
        <v>-2.3</v>
      </c>
      <c r="C24" s="5" t="n">
        <v>-2.4</v>
      </c>
    </row>
    <row r="25" spans="1:3">
      <c r="A25" s="4" t="s">
        <v>837</v>
      </c>
    </row>
    <row r="26" spans="1:3">
      <c r="A26" s="3" t="s">
        <v>360</v>
      </c>
    </row>
    <row r="27" spans="1:3">
      <c r="A27" s="4" t="s">
        <v>161</v>
      </c>
      <c r="B27" s="6" t="n">
        <v>2.5</v>
      </c>
      <c r="C27" s="6" t="n">
        <v>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61</v>
      </c>
      <c r="D1" s="2" t="s">
        <v>1</v>
      </c>
    </row>
    <row r="2" spans="1:5">
      <c r="B2" s="2" t="s">
        <v>62</v>
      </c>
      <c r="C2" s="2" t="s">
        <v>63</v>
      </c>
      <c r="D2" s="2" t="s">
        <v>62</v>
      </c>
      <c r="E2" s="2" t="s">
        <v>63</v>
      </c>
    </row>
    <row r="3" spans="1:5">
      <c r="A3" s="4" t="s">
        <v>839</v>
      </c>
    </row>
    <row r="4" spans="1:5">
      <c r="A4" s="3" t="s">
        <v>760</v>
      </c>
    </row>
    <row r="5" spans="1:5">
      <c r="A5" s="4" t="s">
        <v>840</v>
      </c>
      <c r="B5" s="6" t="n">
        <v>-26.7</v>
      </c>
      <c r="C5" s="6" t="n">
        <v>-11.8</v>
      </c>
      <c r="D5" s="9" t="n">
        <v>-35</v>
      </c>
      <c r="E5" s="6" t="n">
        <v>-29.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62</v>
      </c>
      <c r="C1" s="2" t="s">
        <v>124</v>
      </c>
    </row>
    <row r="2" spans="1:3">
      <c r="A2" s="3" t="s">
        <v>842</v>
      </c>
    </row>
    <row r="3" spans="1:3">
      <c r="A3" s="4" t="s">
        <v>843</v>
      </c>
      <c r="B3" s="6" t="n">
        <v>154.6</v>
      </c>
      <c r="C3" s="6" t="n">
        <v>28.3</v>
      </c>
    </row>
    <row r="4" spans="1:3">
      <c r="A4" s="4" t="s">
        <v>844</v>
      </c>
      <c r="B4" s="5" t="n">
        <v>550.8</v>
      </c>
      <c r="C4" s="7" t="n">
        <v>588</v>
      </c>
    </row>
    <row r="5" spans="1:3">
      <c r="A5" s="4" t="s">
        <v>826</v>
      </c>
    </row>
    <row r="6" spans="1:3">
      <c r="A6" s="3" t="s">
        <v>842</v>
      </c>
    </row>
    <row r="7" spans="1:3">
      <c r="A7" s="4" t="s">
        <v>844</v>
      </c>
      <c r="B7" s="5" t="n">
        <v>545.1</v>
      </c>
      <c r="C7" s="5" t="n">
        <v>571.6</v>
      </c>
    </row>
    <row r="8" spans="1:3">
      <c r="A8" s="4" t="s">
        <v>375</v>
      </c>
    </row>
    <row r="9" spans="1:3">
      <c r="A9" s="3" t="s">
        <v>842</v>
      </c>
    </row>
    <row r="10" spans="1:3">
      <c r="A10" s="4" t="s">
        <v>843</v>
      </c>
      <c r="B10" s="7" t="n">
        <v>154</v>
      </c>
      <c r="C10" s="5" t="n">
        <v>26.9</v>
      </c>
    </row>
    <row r="11" spans="1:3">
      <c r="A11" s="4" t="s">
        <v>844</v>
      </c>
      <c r="B11" s="7" t="n">
        <v>0</v>
      </c>
      <c r="C11" s="5" t="n">
        <v>8.199999999999999</v>
      </c>
    </row>
    <row r="12" spans="1:3">
      <c r="A12" s="4" t="s">
        <v>845</v>
      </c>
    </row>
    <row r="13" spans="1:3">
      <c r="A13" s="3" t="s">
        <v>842</v>
      </c>
    </row>
    <row r="14" spans="1:3">
      <c r="A14" s="4" t="s">
        <v>843</v>
      </c>
      <c r="B14" s="5" t="n">
        <v>116.5</v>
      </c>
      <c r="C14" s="5" t="n">
        <v>19.4</v>
      </c>
    </row>
    <row r="15" spans="1:3">
      <c r="A15" s="4" t="s">
        <v>846</v>
      </c>
    </row>
    <row r="16" spans="1:3">
      <c r="A16" s="3" t="s">
        <v>842</v>
      </c>
    </row>
    <row r="17" spans="1:3">
      <c r="A17" s="4" t="s">
        <v>844</v>
      </c>
      <c r="B17" s="7" t="n">
        <v>0</v>
      </c>
      <c r="C17" s="5" t="n">
        <v>2.9</v>
      </c>
    </row>
    <row r="18" spans="1:3">
      <c r="A18" s="4" t="s">
        <v>847</v>
      </c>
    </row>
    <row r="19" spans="1:3">
      <c r="A19" s="3" t="s">
        <v>842</v>
      </c>
    </row>
    <row r="20" spans="1:3">
      <c r="A20" s="4" t="s">
        <v>843</v>
      </c>
      <c r="B20" s="5" t="n">
        <v>32.8</v>
      </c>
      <c r="C20" s="5" t="n">
        <v>7.5</v>
      </c>
    </row>
    <row r="21" spans="1:3">
      <c r="A21" s="4" t="s">
        <v>848</v>
      </c>
    </row>
    <row r="22" spans="1:3">
      <c r="A22" s="3" t="s">
        <v>842</v>
      </c>
    </row>
    <row r="23" spans="1:3">
      <c r="A23" s="4" t="s">
        <v>843</v>
      </c>
      <c r="B23" s="5" t="n">
        <v>2.3</v>
      </c>
      <c r="C23" s="7" t="n">
        <v>0</v>
      </c>
    </row>
    <row r="24" spans="1:3">
      <c r="A24" s="4" t="s">
        <v>849</v>
      </c>
    </row>
    <row r="25" spans="1:3">
      <c r="A25" s="3" t="s">
        <v>842</v>
      </c>
    </row>
    <row r="26" spans="1:3">
      <c r="A26" s="4" t="s">
        <v>844</v>
      </c>
      <c r="B26" s="7" t="n">
        <v>0</v>
      </c>
      <c r="C26" s="5" t="n">
        <v>5.3</v>
      </c>
    </row>
    <row r="27" spans="1:3">
      <c r="A27" s="4" t="s">
        <v>850</v>
      </c>
    </row>
    <row r="28" spans="1:3">
      <c r="A28" s="3" t="s">
        <v>842</v>
      </c>
    </row>
    <row r="29" spans="1:3">
      <c r="A29" s="4" t="s">
        <v>843</v>
      </c>
      <c r="B29" s="5" t="n">
        <v>2.4</v>
      </c>
      <c r="C29" s="7" t="n">
        <v>0</v>
      </c>
    </row>
    <row r="30" spans="1:3">
      <c r="A30" s="4" t="s">
        <v>851</v>
      </c>
    </row>
    <row r="31" spans="1:3">
      <c r="A31" s="3" t="s">
        <v>842</v>
      </c>
    </row>
    <row r="32" spans="1:3">
      <c r="A32" s="4" t="s">
        <v>843</v>
      </c>
      <c r="B32" s="5" t="n">
        <v>0.6</v>
      </c>
      <c r="C32" s="5" t="n">
        <v>1.4</v>
      </c>
    </row>
    <row r="33" spans="1:3">
      <c r="A33" s="4" t="s">
        <v>852</v>
      </c>
    </row>
    <row r="34" spans="1:3">
      <c r="A34" s="3" t="s">
        <v>842</v>
      </c>
    </row>
    <row r="35" spans="1:3">
      <c r="A35" s="4" t="s">
        <v>844</v>
      </c>
      <c r="B35" s="6" t="n">
        <v>5.7</v>
      </c>
      <c r="C35" s="6" t="n">
        <v>8.19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3</v>
      </c>
      <c r="B1" s="2" t="s">
        <v>1</v>
      </c>
      <c r="C1" s="2" t="s">
        <v>444</v>
      </c>
    </row>
    <row r="2" spans="1:3">
      <c r="B2" s="2" t="s">
        <v>62</v>
      </c>
      <c r="C2" s="2" t="s">
        <v>124</v>
      </c>
    </row>
    <row r="3" spans="1:3">
      <c r="A3" s="3" t="s">
        <v>854</v>
      </c>
    </row>
    <row r="4" spans="1:3">
      <c r="A4" s="4" t="s">
        <v>855</v>
      </c>
      <c r="B4" s="6" t="n">
        <v>3793.5</v>
      </c>
      <c r="C4" s="6" t="n">
        <v>3765.4</v>
      </c>
    </row>
    <row r="5" spans="1:3">
      <c r="A5" s="4" t="s">
        <v>856</v>
      </c>
      <c r="B5" s="5" t="n">
        <v>-12.2</v>
      </c>
      <c r="C5" s="5" t="n">
        <v>-12.2</v>
      </c>
    </row>
    <row r="6" spans="1:3">
      <c r="A6" s="4" t="s">
        <v>857</v>
      </c>
      <c r="B6" s="5" t="n">
        <v>3781.3</v>
      </c>
      <c r="C6" s="5" t="n">
        <v>3753.2</v>
      </c>
    </row>
    <row r="7" spans="1:3">
      <c r="A7" s="4" t="s">
        <v>858</v>
      </c>
      <c r="B7" s="7" t="n">
        <v>97</v>
      </c>
      <c r="C7" s="5" t="n">
        <v>211.5</v>
      </c>
    </row>
    <row r="8" spans="1:3">
      <c r="A8" s="4" t="s">
        <v>859</v>
      </c>
      <c r="B8" s="5" t="n">
        <v>-104.4</v>
      </c>
      <c r="C8" s="5" t="n">
        <v>-183.4</v>
      </c>
    </row>
    <row r="9" spans="1:3">
      <c r="A9" s="4" t="s">
        <v>860</v>
      </c>
      <c r="B9" s="5" t="n">
        <v>3622.2</v>
      </c>
      <c r="C9" s="5" t="n">
        <v>3793.5</v>
      </c>
    </row>
    <row r="10" spans="1:3">
      <c r="A10" s="4" t="s">
        <v>861</v>
      </c>
      <c r="B10" s="5" t="n">
        <v>-12.2</v>
      </c>
      <c r="C10" s="5" t="n">
        <v>-12.2</v>
      </c>
    </row>
    <row r="11" spans="1:3">
      <c r="A11" s="4" t="s">
        <v>862</v>
      </c>
      <c r="B11" s="7" t="n">
        <v>3610</v>
      </c>
      <c r="C11" s="5" t="n">
        <v>3781.3</v>
      </c>
    </row>
    <row r="12" spans="1:3">
      <c r="A12" s="4" t="s">
        <v>863</v>
      </c>
    </row>
    <row r="13" spans="1:3">
      <c r="A13" s="3" t="s">
        <v>854</v>
      </c>
    </row>
    <row r="14" spans="1:3">
      <c r="A14" s="4" t="s">
        <v>864</v>
      </c>
      <c r="B14" s="5" t="n">
        <v>-163.9</v>
      </c>
    </row>
    <row r="15" spans="1:3">
      <c r="A15" s="4" t="s">
        <v>448</v>
      </c>
    </row>
    <row r="16" spans="1:3">
      <c r="A16" s="3" t="s">
        <v>854</v>
      </c>
    </row>
    <row r="17" spans="1:3">
      <c r="A17" s="4" t="s">
        <v>855</v>
      </c>
      <c r="B17" s="5" t="n">
        <v>257.8</v>
      </c>
      <c r="C17" s="5" t="n">
        <v>285.2</v>
      </c>
    </row>
    <row r="18" spans="1:3">
      <c r="A18" s="4" t="s">
        <v>856</v>
      </c>
      <c r="B18" s="7" t="n">
        <v>0</v>
      </c>
      <c r="C18" s="7" t="n">
        <v>0</v>
      </c>
    </row>
    <row r="19" spans="1:3">
      <c r="A19" s="4" t="s">
        <v>857</v>
      </c>
      <c r="B19" s="5" t="n">
        <v>257.8</v>
      </c>
      <c r="C19" s="5" t="n">
        <v>285.2</v>
      </c>
    </row>
    <row r="20" spans="1:3">
      <c r="A20" s="4" t="s">
        <v>858</v>
      </c>
      <c r="B20" s="5" t="n">
        <v>52.1</v>
      </c>
      <c r="C20" s="7" t="n">
        <v>0</v>
      </c>
    </row>
    <row r="21" spans="1:3">
      <c r="A21" s="4" t="s">
        <v>859</v>
      </c>
      <c r="B21" s="5" t="n">
        <v>10.1</v>
      </c>
      <c r="C21" s="5" t="n">
        <v>-27.4</v>
      </c>
    </row>
    <row r="22" spans="1:3">
      <c r="A22" s="4" t="s">
        <v>860</v>
      </c>
      <c r="B22" s="7" t="n">
        <v>320</v>
      </c>
      <c r="C22" s="5" t="n">
        <v>257.8</v>
      </c>
    </row>
    <row r="23" spans="1:3">
      <c r="A23" s="4" t="s">
        <v>861</v>
      </c>
      <c r="B23" s="7" t="n">
        <v>0</v>
      </c>
      <c r="C23" s="7" t="n">
        <v>0</v>
      </c>
    </row>
    <row r="24" spans="1:3">
      <c r="A24" s="4" t="s">
        <v>862</v>
      </c>
      <c r="B24" s="7" t="n">
        <v>320</v>
      </c>
      <c r="C24" s="5" t="n">
        <v>257.8</v>
      </c>
    </row>
    <row r="25" spans="1:3">
      <c r="A25" s="4" t="s">
        <v>865</v>
      </c>
    </row>
    <row r="26" spans="1:3">
      <c r="A26" s="3" t="s">
        <v>854</v>
      </c>
    </row>
    <row r="27" spans="1:3">
      <c r="A27" s="4" t="s">
        <v>864</v>
      </c>
      <c r="B27" s="7" t="n">
        <v>0</v>
      </c>
    </row>
    <row r="28" spans="1:3">
      <c r="A28" s="4" t="s">
        <v>456</v>
      </c>
    </row>
    <row r="29" spans="1:3">
      <c r="A29" s="3" t="s">
        <v>854</v>
      </c>
    </row>
    <row r="30" spans="1:3">
      <c r="A30" s="4" t="s">
        <v>855</v>
      </c>
      <c r="B30" s="5" t="n">
        <v>3535.7</v>
      </c>
      <c r="C30" s="5" t="n">
        <v>3480.2</v>
      </c>
    </row>
    <row r="31" spans="1:3">
      <c r="A31" s="4" t="s">
        <v>856</v>
      </c>
      <c r="B31" s="5" t="n">
        <v>-12.2</v>
      </c>
      <c r="C31" s="5" t="n">
        <v>-12.2</v>
      </c>
    </row>
    <row r="32" spans="1:3">
      <c r="A32" s="4" t="s">
        <v>857</v>
      </c>
      <c r="B32" s="5" t="n">
        <v>3523.5</v>
      </c>
      <c r="C32" s="7" t="n">
        <v>3468</v>
      </c>
    </row>
    <row r="33" spans="1:3">
      <c r="A33" s="4" t="s">
        <v>858</v>
      </c>
      <c r="B33" s="5" t="n">
        <v>44.9</v>
      </c>
      <c r="C33" s="5" t="n">
        <v>211.5</v>
      </c>
    </row>
    <row r="34" spans="1:3">
      <c r="A34" s="4" t="s">
        <v>859</v>
      </c>
      <c r="B34" s="5" t="n">
        <v>-114.5</v>
      </c>
      <c r="C34" s="7" t="n">
        <v>-156</v>
      </c>
    </row>
    <row r="35" spans="1:3">
      <c r="A35" s="4" t="s">
        <v>860</v>
      </c>
      <c r="B35" s="5" t="n">
        <v>3302.2</v>
      </c>
      <c r="C35" s="5" t="n">
        <v>3535.7</v>
      </c>
    </row>
    <row r="36" spans="1:3">
      <c r="A36" s="4" t="s">
        <v>861</v>
      </c>
      <c r="B36" s="5" t="n">
        <v>-12.2</v>
      </c>
      <c r="C36" s="5" t="n">
        <v>-12.2</v>
      </c>
    </row>
    <row r="37" spans="1:3">
      <c r="A37" s="4" t="s">
        <v>862</v>
      </c>
      <c r="B37" s="7" t="n">
        <v>3290</v>
      </c>
      <c r="C37" s="6" t="n">
        <v>3523.5</v>
      </c>
    </row>
    <row r="38" spans="1:3">
      <c r="A38" s="4" t="s">
        <v>866</v>
      </c>
    </row>
    <row r="39" spans="1:3">
      <c r="A39" s="3" t="s">
        <v>854</v>
      </c>
    </row>
    <row r="40" spans="1:3">
      <c r="A40" s="4" t="s">
        <v>864</v>
      </c>
      <c r="B40" s="6" t="n">
        <v>-16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62</v>
      </c>
      <c r="C1" s="2" t="s">
        <v>124</v>
      </c>
    </row>
    <row r="2" spans="1:3">
      <c r="A2" s="3" t="s">
        <v>868</v>
      </c>
    </row>
    <row r="3" spans="1:3">
      <c r="A3" s="4" t="s">
        <v>869</v>
      </c>
      <c r="B3" s="6" t="n">
        <v>1454.1</v>
      </c>
      <c r="C3" s="6" t="n">
        <v>1566.1</v>
      </c>
    </row>
    <row r="4" spans="1:3">
      <c r="A4" s="4" t="s">
        <v>870</v>
      </c>
    </row>
    <row r="5" spans="1:3">
      <c r="A5" s="3" t="s">
        <v>868</v>
      </c>
    </row>
    <row r="6" spans="1:3">
      <c r="A6" s="4" t="s">
        <v>871</v>
      </c>
      <c r="B6" s="5" t="n">
        <v>1264.9</v>
      </c>
      <c r="C6" s="5" t="n">
        <v>1367.5</v>
      </c>
    </row>
    <row r="7" spans="1:3">
      <c r="A7" s="4" t="s">
        <v>872</v>
      </c>
      <c r="B7" s="7" t="n">
        <v>-216</v>
      </c>
      <c r="C7" s="5" t="n">
        <v>-214.2</v>
      </c>
    </row>
    <row r="8" spans="1:3">
      <c r="A8" s="4" t="s">
        <v>869</v>
      </c>
      <c r="B8" s="5" t="n">
        <v>1048.9</v>
      </c>
      <c r="C8" s="5" t="n">
        <v>1153.3</v>
      </c>
    </row>
    <row r="9" spans="1:3">
      <c r="A9" s="4" t="s">
        <v>873</v>
      </c>
    </row>
    <row r="10" spans="1:3">
      <c r="A10" s="3" t="s">
        <v>868</v>
      </c>
    </row>
    <row r="11" spans="1:3">
      <c r="A11" s="4" t="s">
        <v>871</v>
      </c>
      <c r="B11" s="5" t="n">
        <v>29.9</v>
      </c>
      <c r="C11" s="5" t="n">
        <v>29.8</v>
      </c>
    </row>
    <row r="12" spans="1:3">
      <c r="A12" s="4" t="s">
        <v>872</v>
      </c>
      <c r="B12" s="5" t="n">
        <v>-28.5</v>
      </c>
      <c r="C12" s="5" t="n">
        <v>-28.2</v>
      </c>
    </row>
    <row r="13" spans="1:3">
      <c r="A13" s="4" t="s">
        <v>869</v>
      </c>
      <c r="B13" s="5" t="n">
        <v>1.4</v>
      </c>
      <c r="C13" s="5" t="n">
        <v>1.6</v>
      </c>
    </row>
    <row r="14" spans="1:3">
      <c r="A14" s="4" t="s">
        <v>874</v>
      </c>
    </row>
    <row r="15" spans="1:3">
      <c r="A15" s="3" t="s">
        <v>868</v>
      </c>
    </row>
    <row r="16" spans="1:3">
      <c r="A16" s="4" t="s">
        <v>871</v>
      </c>
      <c r="B16" s="5" t="n">
        <v>354.8</v>
      </c>
      <c r="C16" s="5" t="n">
        <v>353.3</v>
      </c>
    </row>
    <row r="17" spans="1:3">
      <c r="A17" s="4" t="s">
        <v>872</v>
      </c>
      <c r="B17" s="5" t="n">
        <v>-118.4</v>
      </c>
      <c r="C17" s="5" t="n">
        <v>-101.8</v>
      </c>
    </row>
    <row r="18" spans="1:3">
      <c r="A18" s="4" t="s">
        <v>869</v>
      </c>
      <c r="B18" s="5" t="n">
        <v>236.4</v>
      </c>
      <c r="C18" s="5" t="n">
        <v>251.5</v>
      </c>
    </row>
    <row r="19" spans="1:3">
      <c r="A19" s="4" t="s">
        <v>875</v>
      </c>
    </row>
    <row r="20" spans="1:3">
      <c r="A20" s="3" t="s">
        <v>868</v>
      </c>
    </row>
    <row r="21" spans="1:3">
      <c r="A21" s="4" t="s">
        <v>871</v>
      </c>
      <c r="B21" s="5" t="n">
        <v>147.4</v>
      </c>
      <c r="C21" s="5" t="n">
        <v>155.1</v>
      </c>
    </row>
    <row r="22" spans="1:3">
      <c r="A22" s="4" t="s">
        <v>872</v>
      </c>
      <c r="B22" s="7" t="n">
        <v>-28</v>
      </c>
      <c r="C22" s="5" t="n">
        <v>-34.1</v>
      </c>
    </row>
    <row r="23" spans="1:3">
      <c r="A23" s="4" t="s">
        <v>869</v>
      </c>
      <c r="B23" s="5" t="n">
        <v>119.4</v>
      </c>
      <c r="C23" s="7" t="n">
        <v>121</v>
      </c>
    </row>
    <row r="24" spans="1:3">
      <c r="A24" s="4" t="s">
        <v>876</v>
      </c>
    </row>
    <row r="25" spans="1:3">
      <c r="A25" s="3" t="s">
        <v>868</v>
      </c>
    </row>
    <row r="26" spans="1:3">
      <c r="A26" s="4" t="s">
        <v>871</v>
      </c>
      <c r="B26" s="5" t="n">
        <v>79.2</v>
      </c>
      <c r="C26" s="5" t="n">
        <v>70.40000000000001</v>
      </c>
    </row>
    <row r="27" spans="1:3">
      <c r="A27" s="4" t="s">
        <v>872</v>
      </c>
      <c r="B27" s="5" t="n">
        <v>-31.2</v>
      </c>
      <c r="C27" s="5" t="n">
        <v>-31.7</v>
      </c>
    </row>
    <row r="28" spans="1:3">
      <c r="A28" s="4" t="s">
        <v>869</v>
      </c>
      <c r="B28" s="9" t="n">
        <v>48</v>
      </c>
      <c r="C28" s="6" t="n">
        <v>3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61</v>
      </c>
      <c r="D1" s="2" t="s">
        <v>1</v>
      </c>
    </row>
    <row r="2" spans="1:5">
      <c r="B2" s="2" t="s">
        <v>62</v>
      </c>
      <c r="C2" s="2" t="s">
        <v>63</v>
      </c>
      <c r="D2" s="2" t="s">
        <v>62</v>
      </c>
      <c r="E2" s="2" t="s">
        <v>63</v>
      </c>
    </row>
    <row r="3" spans="1:5">
      <c r="A3" s="3" t="s">
        <v>291</v>
      </c>
    </row>
    <row r="4" spans="1:5">
      <c r="A4" s="4" t="s">
        <v>878</v>
      </c>
      <c r="B4" s="6" t="n">
        <v>24.7</v>
      </c>
      <c r="C4" s="6" t="n">
        <v>24.6</v>
      </c>
      <c r="D4" s="6" t="n">
        <v>77.3</v>
      </c>
      <c r="E4" s="6" t="n">
        <v>75.4000000000000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616</v>
      </c>
    </row>
    <row r="2" spans="1:2">
      <c r="A2" s="3" t="s">
        <v>291</v>
      </c>
    </row>
    <row r="3" spans="1:2">
      <c r="A3" s="4" t="s">
        <v>880</v>
      </c>
      <c r="B3" s="6" t="n">
        <v>20.1</v>
      </c>
    </row>
    <row r="4" spans="1:2">
      <c r="A4" s="4" t="s">
        <v>881</v>
      </c>
      <c r="B4" s="5" t="n">
        <v>95.40000000000001</v>
      </c>
    </row>
    <row r="5" spans="1:2">
      <c r="A5" s="4" t="s">
        <v>769</v>
      </c>
      <c r="B5" s="5" t="n">
        <v>95.2</v>
      </c>
    </row>
    <row r="6" spans="1:2">
      <c r="A6" s="4" t="s">
        <v>770</v>
      </c>
      <c r="B6" s="5" t="n">
        <v>95.09999999999999</v>
      </c>
    </row>
    <row r="7" spans="1:2">
      <c r="A7" s="4" t="s">
        <v>771</v>
      </c>
      <c r="B7" s="5" t="n">
        <v>92.59999999999999</v>
      </c>
    </row>
    <row r="8" spans="1:2">
      <c r="A8" s="4" t="s">
        <v>882</v>
      </c>
      <c r="B8" s="5" t="n">
        <v>1055.7</v>
      </c>
    </row>
    <row r="9" spans="1:2">
      <c r="A9" s="4" t="s">
        <v>883</v>
      </c>
      <c r="B9" s="6" t="n">
        <v>145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4</v>
      </c>
      <c r="B1" s="2" t="s">
        <v>885</v>
      </c>
      <c r="C1" s="2" t="s">
        <v>886</v>
      </c>
      <c r="D1" s="2" t="s">
        <v>62</v>
      </c>
      <c r="E1" s="2" t="s">
        <v>829</v>
      </c>
      <c r="F1" s="2" t="s">
        <v>124</v>
      </c>
    </row>
    <row r="2" spans="1:6">
      <c r="A2" s="3" t="s">
        <v>887</v>
      </c>
    </row>
    <row r="3" spans="1:6">
      <c r="A3" s="4" t="s">
        <v>888</v>
      </c>
      <c r="D3" s="6" t="n">
        <v>29.5</v>
      </c>
    </row>
    <row r="4" spans="1:6">
      <c r="A4" s="4" t="s">
        <v>889</v>
      </c>
      <c r="D4" s="5" t="n">
        <v>-10.9</v>
      </c>
    </row>
    <row r="5" spans="1:6">
      <c r="A5" s="4" t="s">
        <v>890</v>
      </c>
      <c r="C5" s="6" t="n">
        <v>24.8</v>
      </c>
    </row>
    <row r="6" spans="1:6">
      <c r="A6" s="4" t="s">
        <v>133</v>
      </c>
      <c r="D6" s="5" t="n">
        <v>464.6</v>
      </c>
    </row>
    <row r="7" spans="1:6">
      <c r="A7" s="4" t="s">
        <v>891</v>
      </c>
      <c r="D7" s="5" t="n">
        <v>31.3</v>
      </c>
      <c r="F7" s="6" t="n">
        <v>42.3</v>
      </c>
    </row>
    <row r="8" spans="1:6">
      <c r="A8" s="4" t="s">
        <v>892</v>
      </c>
    </row>
    <row r="9" spans="1:6">
      <c r="A9" s="3" t="s">
        <v>887</v>
      </c>
    </row>
    <row r="10" spans="1:6">
      <c r="A10" s="4" t="s">
        <v>888</v>
      </c>
      <c r="D10" s="7" t="n">
        <v>3</v>
      </c>
    </row>
    <row r="11" spans="1:6">
      <c r="A11" s="4" t="s">
        <v>889</v>
      </c>
      <c r="D11" s="5" t="n">
        <v>-10.9</v>
      </c>
    </row>
    <row r="12" spans="1:6">
      <c r="A12" s="4" t="s">
        <v>891</v>
      </c>
      <c r="D12" s="6" t="n">
        <v>2.8</v>
      </c>
      <c r="F12" s="6" t="n">
        <v>12.4</v>
      </c>
    </row>
    <row r="13" spans="1:6">
      <c r="A13" s="4" t="s">
        <v>893</v>
      </c>
    </row>
    <row r="14" spans="1:6">
      <c r="A14" s="3" t="s">
        <v>887</v>
      </c>
    </row>
    <row r="15" spans="1:6">
      <c r="A15" s="4" t="s">
        <v>894</v>
      </c>
      <c r="B15" s="9" t="n">
        <v>60</v>
      </c>
    </row>
    <row r="16" spans="1:6">
      <c r="A16" s="4" t="s">
        <v>895</v>
      </c>
      <c r="B16" s="7" t="n">
        <v>105</v>
      </c>
    </row>
    <row r="17" spans="1:6">
      <c r="A17" s="4" t="s">
        <v>896</v>
      </c>
    </row>
    <row r="18" spans="1:6">
      <c r="A18" s="3" t="s">
        <v>887</v>
      </c>
    </row>
    <row r="19" spans="1:6">
      <c r="A19" s="4" t="s">
        <v>895</v>
      </c>
      <c r="B19" s="7" t="n">
        <v>110</v>
      </c>
    </row>
    <row r="20" spans="1:6">
      <c r="A20" s="4" t="s">
        <v>897</v>
      </c>
    </row>
    <row r="21" spans="1:6">
      <c r="A21" s="3" t="s">
        <v>887</v>
      </c>
    </row>
    <row r="22" spans="1:6">
      <c r="A22" s="4" t="s">
        <v>895</v>
      </c>
      <c r="B22" s="7" t="n">
        <v>60</v>
      </c>
    </row>
    <row r="23" spans="1:6">
      <c r="A23" s="4" t="s">
        <v>898</v>
      </c>
    </row>
    <row r="24" spans="1:6">
      <c r="A24" s="3" t="s">
        <v>887</v>
      </c>
    </row>
    <row r="25" spans="1:6">
      <c r="A25" s="4" t="s">
        <v>888</v>
      </c>
      <c r="B25" s="7" t="n">
        <v>50</v>
      </c>
    </row>
    <row r="26" spans="1:6">
      <c r="A26" s="4" t="s">
        <v>899</v>
      </c>
    </row>
    <row r="27" spans="1:6">
      <c r="A27" s="3" t="s">
        <v>887</v>
      </c>
    </row>
    <row r="28" spans="1:6">
      <c r="A28" s="4" t="s">
        <v>895</v>
      </c>
      <c r="B28" s="9" t="n">
        <v>60</v>
      </c>
    </row>
    <row r="29" spans="1:6">
      <c r="A29" s="4" t="s">
        <v>436</v>
      </c>
    </row>
    <row r="30" spans="1:6">
      <c r="A30" s="3" t="s">
        <v>887</v>
      </c>
    </row>
    <row r="31" spans="1:6">
      <c r="A31" s="4" t="s">
        <v>133</v>
      </c>
      <c r="E31" s="9" t="n">
        <v>5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61</v>
      </c>
      <c r="D1" s="2" t="s">
        <v>1</v>
      </c>
    </row>
    <row r="2" spans="1:5">
      <c r="B2" s="2" t="s">
        <v>62</v>
      </c>
      <c r="C2" s="2" t="s">
        <v>63</v>
      </c>
      <c r="D2" s="2" t="s">
        <v>62</v>
      </c>
      <c r="E2" s="2" t="s">
        <v>63</v>
      </c>
    </row>
    <row r="3" spans="1:5">
      <c r="A3" s="3" t="s">
        <v>294</v>
      </c>
    </row>
    <row r="4" spans="1:5">
      <c r="A4" s="4" t="s">
        <v>69</v>
      </c>
      <c r="B4" s="9" t="n">
        <v>-1</v>
      </c>
      <c r="C4" s="9" t="n">
        <v>0</v>
      </c>
      <c r="D4" s="6" t="n">
        <v>58.3</v>
      </c>
      <c r="E4" s="9"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901</v>
      </c>
      <c r="B1" s="2" t="s">
        <v>1</v>
      </c>
    </row>
    <row r="2" spans="1:2">
      <c r="B2" s="2" t="s">
        <v>616</v>
      </c>
    </row>
    <row r="3" spans="1:2">
      <c r="A3" s="3" t="s">
        <v>902</v>
      </c>
    </row>
    <row r="4" spans="1:2">
      <c r="A4" s="4" t="s">
        <v>903</v>
      </c>
      <c r="B4" s="6" t="n">
        <v>42.3</v>
      </c>
    </row>
    <row r="5" spans="1:2">
      <c r="A5" s="4" t="s">
        <v>904</v>
      </c>
      <c r="B5" s="5" t="n">
        <v>-10.9</v>
      </c>
    </row>
    <row r="6" spans="1:2">
      <c r="A6" s="4" t="s">
        <v>905</v>
      </c>
      <c r="B6" s="5" t="n">
        <v>29.4</v>
      </c>
    </row>
    <row r="7" spans="1:2">
      <c r="A7" s="4" t="s">
        <v>906</v>
      </c>
      <c r="B7" s="5" t="n">
        <v>-29.5</v>
      </c>
    </row>
    <row r="8" spans="1:2">
      <c r="A8" s="4" t="s">
        <v>907</v>
      </c>
      <c r="B8" s="5" t="n">
        <v>31.3</v>
      </c>
    </row>
    <row r="9" spans="1:2">
      <c r="A9" s="4" t="s">
        <v>908</v>
      </c>
    </row>
    <row r="10" spans="1:2">
      <c r="A10" s="3" t="s">
        <v>902</v>
      </c>
    </row>
    <row r="11" spans="1:2">
      <c r="A11" s="4" t="s">
        <v>903</v>
      </c>
      <c r="B11" s="5" t="n">
        <v>29.9</v>
      </c>
    </row>
    <row r="12" spans="1:2">
      <c r="A12" s="4" t="s">
        <v>904</v>
      </c>
      <c r="B12" s="7" t="n">
        <v>0</v>
      </c>
    </row>
    <row r="13" spans="1:2">
      <c r="A13" s="4" t="s">
        <v>905</v>
      </c>
      <c r="B13" s="5" t="n">
        <v>25.1</v>
      </c>
    </row>
    <row r="14" spans="1:2">
      <c r="A14" s="4" t="s">
        <v>906</v>
      </c>
      <c r="B14" s="5" t="n">
        <v>-26.5</v>
      </c>
    </row>
    <row r="15" spans="1:2">
      <c r="A15" s="4" t="s">
        <v>907</v>
      </c>
      <c r="B15" s="5" t="n">
        <v>28.5</v>
      </c>
    </row>
    <row r="16" spans="1:2">
      <c r="A16" s="4" t="s">
        <v>909</v>
      </c>
      <c r="B16" s="7" t="n">
        <v>58</v>
      </c>
    </row>
    <row r="17" spans="1:2">
      <c r="A17" s="4" t="s">
        <v>892</v>
      </c>
    </row>
    <row r="18" spans="1:2">
      <c r="A18" s="3" t="s">
        <v>902</v>
      </c>
    </row>
    <row r="19" spans="1:2">
      <c r="A19" s="4" t="s">
        <v>903</v>
      </c>
      <c r="B19" s="5" t="n">
        <v>12.4</v>
      </c>
    </row>
    <row r="20" spans="1:2">
      <c r="A20" s="4" t="s">
        <v>904</v>
      </c>
      <c r="B20" s="5" t="n">
        <v>-10.9</v>
      </c>
    </row>
    <row r="21" spans="1:2">
      <c r="A21" s="4" t="s">
        <v>905</v>
      </c>
      <c r="B21" s="5" t="n">
        <v>4.3</v>
      </c>
    </row>
    <row r="22" spans="1:2">
      <c r="A22" s="4" t="s">
        <v>906</v>
      </c>
      <c r="B22" s="7" t="n">
        <v>-3</v>
      </c>
    </row>
    <row r="23" spans="1:2">
      <c r="A23" s="4" t="s">
        <v>907</v>
      </c>
      <c r="B23" s="5" t="n">
        <v>2.8</v>
      </c>
    </row>
    <row r="24" spans="1:2">
      <c r="A24" s="4" t="s">
        <v>909</v>
      </c>
      <c r="B24" s="9" t="n">
        <v>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6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10</v>
      </c>
      <c r="B1" s="2" t="s">
        <v>61</v>
      </c>
      <c r="C1" s="2" t="s">
        <v>1</v>
      </c>
    </row>
    <row r="2" spans="1:4">
      <c r="B2" s="2" t="s">
        <v>886</v>
      </c>
      <c r="C2" s="2" t="s">
        <v>62</v>
      </c>
      <c r="D2" s="2" t="s">
        <v>829</v>
      </c>
    </row>
    <row r="3" spans="1:4">
      <c r="A3" s="3" t="s">
        <v>887</v>
      </c>
    </row>
    <row r="4" spans="1:4">
      <c r="A4" s="4" t="s">
        <v>889</v>
      </c>
      <c r="C4" s="6" t="n">
        <v>-10.9</v>
      </c>
    </row>
    <row r="5" spans="1:4">
      <c r="A5" s="4" t="s">
        <v>890</v>
      </c>
      <c r="B5" s="6" t="n">
        <v>24.8</v>
      </c>
    </row>
    <row r="6" spans="1:4">
      <c r="A6" s="4" t="s">
        <v>133</v>
      </c>
      <c r="C6" s="5" t="n">
        <v>464.6</v>
      </c>
    </row>
    <row r="7" spans="1:4">
      <c r="A7" s="4" t="s">
        <v>436</v>
      </c>
    </row>
    <row r="8" spans="1:4">
      <c r="A8" s="3" t="s">
        <v>887</v>
      </c>
    </row>
    <row r="9" spans="1:4">
      <c r="A9" s="4" t="s">
        <v>133</v>
      </c>
      <c r="D9" s="9" t="n">
        <v>518</v>
      </c>
    </row>
    <row r="10" spans="1:4">
      <c r="A10" s="4" t="s">
        <v>911</v>
      </c>
    </row>
    <row r="11" spans="1:4">
      <c r="A11" s="3" t="s">
        <v>887</v>
      </c>
    </row>
    <row r="12" spans="1:4">
      <c r="A12" s="4" t="s">
        <v>890</v>
      </c>
      <c r="C12" s="5" t="n">
        <v>24.8</v>
      </c>
    </row>
    <row r="13" spans="1:4">
      <c r="A13" s="4" t="s">
        <v>912</v>
      </c>
    </row>
    <row r="14" spans="1:4">
      <c r="A14" s="3" t="s">
        <v>887</v>
      </c>
    </row>
    <row r="15" spans="1:4">
      <c r="A15" s="4" t="s">
        <v>133</v>
      </c>
      <c r="C15" s="5" t="n">
        <v>17.7</v>
      </c>
    </row>
    <row r="16" spans="1:4">
      <c r="A16" s="4" t="s">
        <v>892</v>
      </c>
    </row>
    <row r="17" spans="1:4">
      <c r="A17" s="3" t="s">
        <v>887</v>
      </c>
    </row>
    <row r="18" spans="1:4">
      <c r="A18" s="4" t="s">
        <v>889</v>
      </c>
      <c r="C18" s="5" t="n">
        <v>-10.9</v>
      </c>
    </row>
    <row r="19" spans="1:4">
      <c r="A19" s="4" t="s">
        <v>913</v>
      </c>
    </row>
    <row r="20" spans="1:4">
      <c r="A20" s="3" t="s">
        <v>887</v>
      </c>
    </row>
    <row r="21" spans="1:4">
      <c r="A21" s="4" t="s">
        <v>914</v>
      </c>
      <c r="C21" s="5" t="n">
        <v>4.1</v>
      </c>
    </row>
    <row r="22" spans="1:4">
      <c r="A22" s="4" t="s">
        <v>915</v>
      </c>
    </row>
    <row r="23" spans="1:4">
      <c r="A23" s="3" t="s">
        <v>887</v>
      </c>
    </row>
    <row r="24" spans="1:4">
      <c r="A24" s="4" t="s">
        <v>889</v>
      </c>
      <c r="C24" s="6" t="n">
        <v>1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62</v>
      </c>
      <c r="C1" s="2" t="s">
        <v>124</v>
      </c>
    </row>
    <row r="2" spans="1:3">
      <c r="A2" s="3" t="s">
        <v>917</v>
      </c>
    </row>
    <row r="3" spans="1:3">
      <c r="A3" s="4" t="s">
        <v>918</v>
      </c>
      <c r="B3" s="6" t="n">
        <v>154.6</v>
      </c>
      <c r="C3" s="6" t="n">
        <v>28.3</v>
      </c>
    </row>
    <row r="4" spans="1:3">
      <c r="A4" s="4" t="s">
        <v>710</v>
      </c>
      <c r="C4" s="5" t="n">
        <v>15.2</v>
      </c>
    </row>
    <row r="5" spans="1:3">
      <c r="A5" s="4" t="s">
        <v>919</v>
      </c>
      <c r="B5" s="5" t="n">
        <v>7.7</v>
      </c>
      <c r="C5" s="5" t="n">
        <v>33.3</v>
      </c>
    </row>
    <row r="6" spans="1:3">
      <c r="A6" s="4" t="s">
        <v>217</v>
      </c>
      <c r="B6" s="5" t="n">
        <v>162.3</v>
      </c>
      <c r="C6" s="5" t="n">
        <v>76.8</v>
      </c>
    </row>
    <row r="7" spans="1:3">
      <c r="A7" s="3" t="s">
        <v>920</v>
      </c>
    </row>
    <row r="8" spans="1:3">
      <c r="A8" s="4" t="s">
        <v>918</v>
      </c>
      <c r="B8" s="5" t="n">
        <v>5.7</v>
      </c>
      <c r="C8" s="5" t="n">
        <v>16.4</v>
      </c>
    </row>
    <row r="9" spans="1:3">
      <c r="A9" s="4" t="s">
        <v>217</v>
      </c>
      <c r="B9" s="5" t="n">
        <v>5.7</v>
      </c>
      <c r="C9" s="5" t="n">
        <v>16.4</v>
      </c>
    </row>
    <row r="10" spans="1:3">
      <c r="A10" s="4" t="s">
        <v>921</v>
      </c>
    </row>
    <row r="11" spans="1:3">
      <c r="A11" s="3" t="s">
        <v>917</v>
      </c>
    </row>
    <row r="12" spans="1:3">
      <c r="A12" s="4" t="s">
        <v>918</v>
      </c>
      <c r="B12" s="7" t="n">
        <v>0</v>
      </c>
      <c r="C12" s="7" t="n">
        <v>0</v>
      </c>
    </row>
    <row r="13" spans="1:3">
      <c r="A13" s="4" t="s">
        <v>710</v>
      </c>
      <c r="C13" s="5" t="n">
        <v>15.2</v>
      </c>
    </row>
    <row r="14" spans="1:3">
      <c r="A14" s="4" t="s">
        <v>919</v>
      </c>
      <c r="B14" s="5" t="n">
        <v>7.7</v>
      </c>
      <c r="C14" s="5" t="n">
        <v>33.3</v>
      </c>
    </row>
    <row r="15" spans="1:3">
      <c r="A15" s="4" t="s">
        <v>217</v>
      </c>
      <c r="B15" s="5" t="n">
        <v>7.7</v>
      </c>
      <c r="C15" s="5" t="n">
        <v>48.5</v>
      </c>
    </row>
    <row r="16" spans="1:3">
      <c r="A16" s="3" t="s">
        <v>920</v>
      </c>
    </row>
    <row r="17" spans="1:3">
      <c r="A17" s="4" t="s">
        <v>918</v>
      </c>
      <c r="B17" s="7" t="n">
        <v>0</v>
      </c>
      <c r="C17" s="7" t="n">
        <v>0</v>
      </c>
    </row>
    <row r="18" spans="1:3">
      <c r="A18" s="4" t="s">
        <v>217</v>
      </c>
      <c r="B18" s="7" t="n">
        <v>0</v>
      </c>
      <c r="C18" s="7" t="n">
        <v>0</v>
      </c>
    </row>
    <row r="19" spans="1:3">
      <c r="A19" s="4" t="s">
        <v>922</v>
      </c>
    </row>
    <row r="20" spans="1:3">
      <c r="A20" s="3" t="s">
        <v>917</v>
      </c>
    </row>
    <row r="21" spans="1:3">
      <c r="A21" s="4" t="s">
        <v>918</v>
      </c>
      <c r="B21" s="5" t="n">
        <v>154.6</v>
      </c>
      <c r="C21" s="5" t="n">
        <v>28.3</v>
      </c>
    </row>
    <row r="22" spans="1:3">
      <c r="A22" s="4" t="s">
        <v>710</v>
      </c>
      <c r="C22" s="7" t="n">
        <v>0</v>
      </c>
    </row>
    <row r="23" spans="1:3">
      <c r="A23" s="4" t="s">
        <v>919</v>
      </c>
      <c r="B23" s="7" t="n">
        <v>0</v>
      </c>
      <c r="C23" s="7" t="n">
        <v>0</v>
      </c>
    </row>
    <row r="24" spans="1:3">
      <c r="A24" s="4" t="s">
        <v>217</v>
      </c>
      <c r="B24" s="5" t="n">
        <v>154.6</v>
      </c>
      <c r="C24" s="5" t="n">
        <v>28.3</v>
      </c>
    </row>
    <row r="25" spans="1:3">
      <c r="A25" s="3" t="s">
        <v>920</v>
      </c>
    </row>
    <row r="26" spans="1:3">
      <c r="A26" s="4" t="s">
        <v>918</v>
      </c>
      <c r="B26" s="5" t="n">
        <v>5.7</v>
      </c>
      <c r="C26" s="5" t="n">
        <v>16.4</v>
      </c>
    </row>
    <row r="27" spans="1:3">
      <c r="A27" s="4" t="s">
        <v>217</v>
      </c>
      <c r="B27" s="6" t="n">
        <v>5.7</v>
      </c>
      <c r="C27" s="6" t="n">
        <v>1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62</v>
      </c>
      <c r="C1" s="2" t="s">
        <v>124</v>
      </c>
    </row>
    <row r="2" spans="1:3">
      <c r="A2" s="3" t="s">
        <v>924</v>
      </c>
    </row>
    <row r="3" spans="1:3">
      <c r="A3" s="4" t="s">
        <v>925</v>
      </c>
      <c r="B3" s="6" t="n">
        <v>98.3</v>
      </c>
      <c r="C3" s="6" t="n">
        <v>100.1</v>
      </c>
    </row>
    <row r="4" spans="1:3">
      <c r="A4" s="4" t="s">
        <v>926</v>
      </c>
      <c r="B4" s="5" t="n">
        <v>64.3</v>
      </c>
      <c r="C4" s="7" t="n">
        <v>67</v>
      </c>
    </row>
    <row r="5" spans="1:3">
      <c r="A5" s="4" t="s">
        <v>927</v>
      </c>
      <c r="B5" s="5" t="n">
        <v>67.7</v>
      </c>
      <c r="C5" s="5" t="n">
        <v>77.2</v>
      </c>
    </row>
    <row r="6" spans="1:3">
      <c r="A6" s="4" t="s">
        <v>876</v>
      </c>
      <c r="B6" s="5" t="n">
        <v>55.8</v>
      </c>
      <c r="C6" s="7" t="n">
        <v>38</v>
      </c>
    </row>
    <row r="7" spans="1:3">
      <c r="A7" s="4" t="s">
        <v>928</v>
      </c>
      <c r="B7" s="5" t="n">
        <v>286.1</v>
      </c>
      <c r="C7" s="5" t="n">
        <v>282.3</v>
      </c>
    </row>
    <row r="8" spans="1:3">
      <c r="A8" s="3" t="s">
        <v>929</v>
      </c>
    </row>
    <row r="9" spans="1:3">
      <c r="A9" s="4" t="s">
        <v>930</v>
      </c>
      <c r="B9" s="7" t="n">
        <v>113</v>
      </c>
      <c r="C9" s="5" t="n">
        <v>104.6</v>
      </c>
    </row>
    <row r="10" spans="1:3">
      <c r="A10" s="4" t="s">
        <v>931</v>
      </c>
      <c r="B10" s="5" t="n">
        <v>12.3</v>
      </c>
      <c r="C10" s="5" t="n">
        <v>13.5</v>
      </c>
    </row>
    <row r="11" spans="1:3">
      <c r="A11" s="4" t="s">
        <v>932</v>
      </c>
      <c r="B11" s="7" t="n">
        <v>16</v>
      </c>
      <c r="C11" s="5" t="n">
        <v>16.1</v>
      </c>
    </row>
    <row r="12" spans="1:3">
      <c r="A12" s="4" t="s">
        <v>933</v>
      </c>
      <c r="B12" s="5" t="n">
        <v>20.6</v>
      </c>
      <c r="C12" s="5" t="n">
        <v>18.9</v>
      </c>
    </row>
    <row r="13" spans="1:3">
      <c r="A13" s="4" t="s">
        <v>934</v>
      </c>
      <c r="B13" s="7" t="n">
        <v>90</v>
      </c>
      <c r="C13" s="7" t="n">
        <v>78</v>
      </c>
    </row>
    <row r="14" spans="1:3">
      <c r="A14" s="4" t="s">
        <v>935</v>
      </c>
      <c r="B14" s="5" t="n">
        <v>149.3</v>
      </c>
      <c r="C14" s="5" t="n">
        <v>26.9</v>
      </c>
    </row>
    <row r="15" spans="1:3">
      <c r="A15" s="4" t="s">
        <v>876</v>
      </c>
      <c r="B15" s="5" t="n">
        <v>24.1</v>
      </c>
      <c r="C15" s="5" t="n">
        <v>16.3</v>
      </c>
    </row>
    <row r="16" spans="1:3">
      <c r="A16" s="4" t="s">
        <v>936</v>
      </c>
      <c r="B16" s="5" t="n">
        <v>425.3</v>
      </c>
      <c r="C16" s="5" t="n">
        <v>274.3</v>
      </c>
    </row>
    <row r="17" spans="1:3">
      <c r="A17" s="3" t="s">
        <v>937</v>
      </c>
    </row>
    <row r="18" spans="1:3">
      <c r="A18" s="4" t="s">
        <v>938</v>
      </c>
      <c r="B18" s="5" t="n">
        <v>95.09999999999999</v>
      </c>
      <c r="C18" s="5" t="n">
        <v>112.5</v>
      </c>
    </row>
    <row r="19" spans="1:3">
      <c r="A19" s="4" t="s">
        <v>939</v>
      </c>
      <c r="B19" s="5" t="n">
        <v>150.3</v>
      </c>
      <c r="C19" s="5" t="n">
        <v>154.5</v>
      </c>
    </row>
    <row r="20" spans="1:3">
      <c r="A20" s="4" t="s">
        <v>940</v>
      </c>
      <c r="B20" s="5" t="n">
        <v>25.5</v>
      </c>
      <c r="C20" s="5" t="n">
        <v>20.4</v>
      </c>
    </row>
    <row r="21" spans="1:3">
      <c r="A21" s="4" t="s">
        <v>941</v>
      </c>
      <c r="B21" s="5" t="n">
        <v>13.2</v>
      </c>
      <c r="C21" s="5" t="n">
        <v>10.5</v>
      </c>
    </row>
    <row r="22" spans="1:3">
      <c r="A22" s="4" t="s">
        <v>206</v>
      </c>
      <c r="B22" s="7" t="n">
        <v>6</v>
      </c>
      <c r="C22" s="5" t="n">
        <v>6.5</v>
      </c>
    </row>
    <row r="23" spans="1:3">
      <c r="A23" s="4" t="s">
        <v>942</v>
      </c>
      <c r="B23" s="7" t="n">
        <v>71</v>
      </c>
      <c r="C23" s="5" t="n">
        <v>47.7</v>
      </c>
    </row>
    <row r="24" spans="1:3">
      <c r="A24" s="4" t="s">
        <v>943</v>
      </c>
      <c r="B24" s="5" t="n">
        <v>41.2</v>
      </c>
      <c r="C24" s="5" t="n">
        <v>70.5</v>
      </c>
    </row>
    <row r="25" spans="1:3">
      <c r="A25" s="4" t="s">
        <v>944</v>
      </c>
      <c r="B25" s="5" t="n">
        <v>14.8</v>
      </c>
      <c r="C25" s="5" t="n">
        <v>30.1</v>
      </c>
    </row>
    <row r="26" spans="1:3">
      <c r="A26" s="4" t="s">
        <v>945</v>
      </c>
      <c r="B26" s="5" t="n">
        <v>56.4</v>
      </c>
      <c r="C26" s="5" t="n">
        <v>71.40000000000001</v>
      </c>
    </row>
    <row r="27" spans="1:3">
      <c r="A27" s="4" t="s">
        <v>946</v>
      </c>
      <c r="B27" s="5" t="n">
        <v>6.5</v>
      </c>
      <c r="C27" s="5" t="n">
        <v>6.5</v>
      </c>
    </row>
    <row r="28" spans="1:3">
      <c r="A28" s="4" t="s">
        <v>947</v>
      </c>
      <c r="B28" s="5" t="n">
        <v>9.4</v>
      </c>
      <c r="C28" s="5" t="n">
        <v>25.1</v>
      </c>
    </row>
    <row r="29" spans="1:3">
      <c r="A29" s="4" t="s">
        <v>948</v>
      </c>
      <c r="B29" s="5" t="n">
        <v>5.7</v>
      </c>
      <c r="C29" s="5" t="n">
        <v>8.199999999999999</v>
      </c>
    </row>
    <row r="30" spans="1:3">
      <c r="A30" s="4" t="s">
        <v>949</v>
      </c>
      <c r="B30" s="5" t="n">
        <v>26.8</v>
      </c>
      <c r="C30" s="5" t="n">
        <v>9.6</v>
      </c>
    </row>
    <row r="31" spans="1:3">
      <c r="A31" s="4" t="s">
        <v>876</v>
      </c>
      <c r="B31" s="5" t="n">
        <v>85.3</v>
      </c>
      <c r="C31" s="5" t="n">
        <v>121.7</v>
      </c>
    </row>
    <row r="32" spans="1:3">
      <c r="A32" s="4" t="s">
        <v>950</v>
      </c>
      <c r="B32" s="5" t="n">
        <v>607.2</v>
      </c>
      <c r="C32" s="5" t="n">
        <v>695.2</v>
      </c>
    </row>
    <row r="33" spans="1:3">
      <c r="A33" s="3" t="s">
        <v>951</v>
      </c>
    </row>
    <row r="34" spans="1:3">
      <c r="A34" s="4" t="s">
        <v>946</v>
      </c>
      <c r="B34" s="5" t="n">
        <v>264.2</v>
      </c>
      <c r="C34" s="5" t="n">
        <v>249.2</v>
      </c>
    </row>
    <row r="35" spans="1:3">
      <c r="A35" s="4" t="s">
        <v>952</v>
      </c>
      <c r="C35" s="5" t="n">
        <v>94.3</v>
      </c>
    </row>
    <row r="36" spans="1:3">
      <c r="A36" s="4" t="s">
        <v>953</v>
      </c>
      <c r="B36" s="5" t="n">
        <v>61.2</v>
      </c>
      <c r="C36" s="5" t="n">
        <v>69.59999999999999</v>
      </c>
    </row>
    <row r="37" spans="1:3">
      <c r="A37" s="4" t="s">
        <v>954</v>
      </c>
      <c r="B37" s="5" t="n">
        <v>125.2</v>
      </c>
      <c r="C37" s="5" t="n">
        <v>125.3</v>
      </c>
    </row>
    <row r="38" spans="1:3">
      <c r="A38" s="4" t="s">
        <v>935</v>
      </c>
      <c r="B38" s="7" t="n">
        <v>0</v>
      </c>
      <c r="C38" s="5" t="n">
        <v>8.199999999999999</v>
      </c>
    </row>
    <row r="39" spans="1:3">
      <c r="A39" s="4" t="s">
        <v>949</v>
      </c>
      <c r="B39" s="5" t="n">
        <v>4.5</v>
      </c>
      <c r="C39" s="5" t="n">
        <v>6.8</v>
      </c>
    </row>
    <row r="40" spans="1:3">
      <c r="A40" s="4" t="s">
        <v>876</v>
      </c>
      <c r="B40" s="5" t="n">
        <v>37.4</v>
      </c>
      <c r="C40" s="5" t="n">
        <v>23.1</v>
      </c>
    </row>
    <row r="41" spans="1:3">
      <c r="A41" s="4" t="s">
        <v>955</v>
      </c>
      <c r="B41" s="6" t="n">
        <v>492.5</v>
      </c>
      <c r="C41" s="6" t="n">
        <v>57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61</v>
      </c>
      <c r="D1" s="2" t="s">
        <v>1</v>
      </c>
    </row>
    <row r="2" spans="1:5">
      <c r="B2" s="2" t="s">
        <v>62</v>
      </c>
      <c r="C2" s="2" t="s">
        <v>63</v>
      </c>
      <c r="D2" s="2" t="s">
        <v>62</v>
      </c>
      <c r="E2" s="2" t="s">
        <v>63</v>
      </c>
    </row>
    <row r="3" spans="1:5">
      <c r="A3" s="3" t="s">
        <v>300</v>
      </c>
    </row>
    <row r="4" spans="1:5">
      <c r="A4" s="4" t="s">
        <v>957</v>
      </c>
      <c r="B4" s="6" t="n">
        <v>0.9</v>
      </c>
      <c r="C4" s="6" t="n">
        <v>-3.9</v>
      </c>
      <c r="D4" s="6" t="n">
        <v>-14.7</v>
      </c>
      <c r="E4" s="6" t="n">
        <v>-3.6</v>
      </c>
    </row>
    <row r="5" spans="1:5">
      <c r="A5" s="4" t="s">
        <v>958</v>
      </c>
      <c r="B5" s="5" t="n">
        <v>4.5</v>
      </c>
      <c r="C5" s="5" t="n">
        <v>2.6</v>
      </c>
      <c r="D5" s="5" t="n">
        <v>13.4</v>
      </c>
      <c r="E5" s="5" t="n">
        <v>7.8</v>
      </c>
    </row>
    <row r="6" spans="1:5">
      <c r="A6" s="4" t="s">
        <v>959</v>
      </c>
      <c r="B6" s="5" t="n">
        <v>3.9</v>
      </c>
      <c r="C6" s="5" t="n">
        <v>3.3</v>
      </c>
      <c r="D6" s="5" t="n">
        <v>10.7</v>
      </c>
      <c r="E6" s="5" t="n">
        <v>9.199999999999999</v>
      </c>
    </row>
    <row r="7" spans="1:5">
      <c r="A7" s="4" t="s">
        <v>876</v>
      </c>
      <c r="B7" s="5" t="n">
        <v>0.6</v>
      </c>
      <c r="C7" s="5" t="n">
        <v>0.4</v>
      </c>
      <c r="D7" s="5" t="n">
        <v>3.2</v>
      </c>
      <c r="E7" s="5" t="n">
        <v>4.9</v>
      </c>
    </row>
    <row r="8" spans="1:5">
      <c r="A8" s="4" t="s">
        <v>217</v>
      </c>
      <c r="B8" s="6" t="n">
        <v>9.9</v>
      </c>
      <c r="C8" s="6" t="n">
        <v>2.4</v>
      </c>
      <c r="D8" s="6" t="n">
        <v>12.6</v>
      </c>
      <c r="E8" s="6" t="n">
        <v>18.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61</v>
      </c>
      <c r="D1" s="2" t="s">
        <v>1</v>
      </c>
    </row>
    <row r="2" spans="1:5">
      <c r="B2" s="2" t="s">
        <v>62</v>
      </c>
      <c r="C2" s="2" t="s">
        <v>63</v>
      </c>
      <c r="D2" s="2" t="s">
        <v>62</v>
      </c>
      <c r="E2" s="2" t="s">
        <v>63</v>
      </c>
    </row>
    <row r="3" spans="1:5">
      <c r="A3" s="3" t="s">
        <v>760</v>
      </c>
    </row>
    <row r="4" spans="1:5">
      <c r="A4" s="4" t="s">
        <v>961</v>
      </c>
      <c r="B4" s="6" t="n">
        <v>9.9</v>
      </c>
      <c r="C4" s="6" t="n">
        <v>2.4</v>
      </c>
      <c r="D4" s="6" t="n">
        <v>12.6</v>
      </c>
      <c r="E4" s="6" t="n">
        <v>18.3</v>
      </c>
    </row>
    <row r="5" spans="1:5">
      <c r="A5" s="4" t="s">
        <v>76</v>
      </c>
      <c r="B5" s="5" t="n">
        <v>-45.9</v>
      </c>
      <c r="C5" s="5" t="n">
        <v>-56.4</v>
      </c>
      <c r="D5" s="7" t="n">
        <v>-149</v>
      </c>
      <c r="E5" s="5" t="n">
        <v>-160.5</v>
      </c>
    </row>
    <row r="6" spans="1:5">
      <c r="A6" s="4" t="s">
        <v>962</v>
      </c>
      <c r="B6" s="5" t="n">
        <v>691.7</v>
      </c>
      <c r="C6" s="7" t="n">
        <v>614</v>
      </c>
      <c r="D6" s="5" t="n">
        <v>2102.2</v>
      </c>
      <c r="E6" s="7" t="n">
        <v>1891</v>
      </c>
    </row>
    <row r="7" spans="1:5">
      <c r="A7" s="4" t="s">
        <v>68</v>
      </c>
      <c r="B7" s="5" t="n">
        <v>291.9</v>
      </c>
      <c r="C7" s="5" t="n">
        <v>260.3</v>
      </c>
      <c r="D7" s="5" t="n">
        <v>848.1</v>
      </c>
      <c r="E7" s="5" t="n">
        <v>801.9</v>
      </c>
    </row>
    <row r="8" spans="1:5">
      <c r="A8" s="4" t="s">
        <v>963</v>
      </c>
      <c r="B8" s="5" t="n">
        <v>512.8</v>
      </c>
      <c r="C8" s="5" t="n">
        <v>412.8</v>
      </c>
      <c r="D8" s="5" t="n">
        <v>1357.6</v>
      </c>
      <c r="E8" s="5" t="n">
        <v>1349.4</v>
      </c>
    </row>
    <row r="9" spans="1:5">
      <c r="A9" s="4" t="s">
        <v>80</v>
      </c>
      <c r="B9" s="5" t="n">
        <v>-130.4</v>
      </c>
      <c r="C9" s="5" t="n">
        <v>-100.8</v>
      </c>
      <c r="D9" s="5" t="n">
        <v>-289.6</v>
      </c>
      <c r="E9" s="5" t="n">
        <v>-282.7</v>
      </c>
    </row>
    <row r="10" spans="1:5">
      <c r="A10" s="4" t="s">
        <v>81</v>
      </c>
      <c r="B10" s="5" t="n">
        <v>382.4</v>
      </c>
      <c r="C10" s="7" t="n">
        <v>312</v>
      </c>
      <c r="D10" s="7" t="n">
        <v>1068</v>
      </c>
      <c r="E10" s="5" t="n">
        <v>1066.7</v>
      </c>
    </row>
    <row r="11" spans="1:5">
      <c r="A11" s="4" t="s">
        <v>964</v>
      </c>
    </row>
    <row r="12" spans="1:5">
      <c r="A12" s="3" t="s">
        <v>760</v>
      </c>
    </row>
    <row r="13" spans="1:5">
      <c r="A13" s="4" t="s">
        <v>81</v>
      </c>
      <c r="B13" s="5" t="n">
        <v>0.2</v>
      </c>
      <c r="C13" s="5" t="n">
        <v>-0.7</v>
      </c>
      <c r="D13" s="5" t="n">
        <v>-1.1</v>
      </c>
      <c r="E13" s="5" t="n">
        <v>-2.2</v>
      </c>
    </row>
    <row r="14" spans="1:5">
      <c r="A14" s="4" t="s">
        <v>965</v>
      </c>
    </row>
    <row r="15" spans="1:5">
      <c r="A15" s="3" t="s">
        <v>760</v>
      </c>
    </row>
    <row r="16" spans="1:5">
      <c r="A16" s="4" t="s">
        <v>963</v>
      </c>
      <c r="B16" s="5" t="n">
        <v>-0.1</v>
      </c>
      <c r="D16" s="5" t="n">
        <v>-0.2</v>
      </c>
    </row>
    <row r="17" spans="1:5">
      <c r="A17" s="4" t="s">
        <v>80</v>
      </c>
      <c r="B17" s="5" t="n">
        <v>0.1</v>
      </c>
      <c r="D17" s="5" t="n">
        <v>0.1</v>
      </c>
    </row>
    <row r="18" spans="1:5">
      <c r="A18" s="4" t="s">
        <v>81</v>
      </c>
      <c r="B18" s="7" t="n">
        <v>0</v>
      </c>
      <c r="C18" s="5" t="n">
        <v>0.1</v>
      </c>
      <c r="D18" s="5" t="n">
        <v>-0.1</v>
      </c>
      <c r="E18" s="5" t="n">
        <v>0.3</v>
      </c>
    </row>
    <row r="19" spans="1:5">
      <c r="A19" s="4" t="s">
        <v>966</v>
      </c>
    </row>
    <row r="20" spans="1:5">
      <c r="A20" s="3" t="s">
        <v>760</v>
      </c>
    </row>
    <row r="21" spans="1:5">
      <c r="A21" s="4" t="s">
        <v>961</v>
      </c>
      <c r="B21" s="5" t="n">
        <v>0.1</v>
      </c>
      <c r="C21" s="5" t="n">
        <v>0.1</v>
      </c>
      <c r="D21" s="7" t="n">
        <v>0</v>
      </c>
      <c r="E21" s="5" t="n">
        <v>0.3</v>
      </c>
    </row>
    <row r="22" spans="1:5">
      <c r="A22" s="4" t="s">
        <v>80</v>
      </c>
      <c r="C22" s="7" t="n">
        <v>0</v>
      </c>
      <c r="E22" s="7" t="n">
        <v>0</v>
      </c>
    </row>
    <row r="23" spans="1:5">
      <c r="A23" s="4" t="s">
        <v>967</v>
      </c>
    </row>
    <row r="24" spans="1:5">
      <c r="A24" s="3" t="s">
        <v>760</v>
      </c>
    </row>
    <row r="25" spans="1:5">
      <c r="A25" s="4" t="s">
        <v>76</v>
      </c>
      <c r="B25" s="5" t="n">
        <v>-0.2</v>
      </c>
      <c r="D25" s="5" t="n">
        <v>-0.2</v>
      </c>
    </row>
    <row r="26" spans="1:5">
      <c r="A26" s="4" t="s">
        <v>968</v>
      </c>
    </row>
    <row r="27" spans="1:5">
      <c r="A27" s="3" t="s">
        <v>760</v>
      </c>
    </row>
    <row r="28" spans="1:5">
      <c r="A28" s="4" t="s">
        <v>80</v>
      </c>
      <c r="B28" s="5" t="n">
        <v>-0.2</v>
      </c>
      <c r="D28" s="5" t="n">
        <v>-0.2</v>
      </c>
    </row>
    <row r="29" spans="1:5">
      <c r="A29" s="4" t="s">
        <v>81</v>
      </c>
      <c r="B29" s="5" t="n">
        <v>0.8</v>
      </c>
      <c r="D29" s="5" t="n">
        <v>0.8</v>
      </c>
    </row>
    <row r="30" spans="1:5">
      <c r="A30" s="4" t="s">
        <v>969</v>
      </c>
    </row>
    <row r="31" spans="1:5">
      <c r="A31" s="3" t="s">
        <v>760</v>
      </c>
    </row>
    <row r="32" spans="1:5">
      <c r="A32" s="4" t="s">
        <v>961</v>
      </c>
      <c r="B32" s="7" t="n">
        <v>1</v>
      </c>
      <c r="D32" s="7" t="n">
        <v>1</v>
      </c>
    </row>
    <row r="33" spans="1:5">
      <c r="A33" s="4" t="s">
        <v>970</v>
      </c>
    </row>
    <row r="34" spans="1:5">
      <c r="A34" s="3" t="s">
        <v>760</v>
      </c>
    </row>
    <row r="35" spans="1:5">
      <c r="A35" s="4" t="s">
        <v>962</v>
      </c>
      <c r="B35" s="5" t="n">
        <v>-0.5</v>
      </c>
      <c r="C35" s="5" t="n">
        <v>-0.6</v>
      </c>
      <c r="D35" s="5" t="n">
        <v>-1.5</v>
      </c>
      <c r="E35" s="5" t="n">
        <v>-2.2</v>
      </c>
    </row>
    <row r="36" spans="1:5">
      <c r="A36" s="4" t="s">
        <v>68</v>
      </c>
      <c r="B36" s="5" t="n">
        <v>-0.3</v>
      </c>
      <c r="C36" s="5" t="n">
        <v>-0.5</v>
      </c>
      <c r="D36" s="5" t="n">
        <v>-0.9</v>
      </c>
      <c r="E36" s="5" t="n">
        <v>-1.3</v>
      </c>
    </row>
    <row r="37" spans="1:5">
      <c r="A37" s="4" t="s">
        <v>971</v>
      </c>
    </row>
    <row r="38" spans="1:5">
      <c r="A38" s="3" t="s">
        <v>760</v>
      </c>
    </row>
    <row r="39" spans="1:5">
      <c r="A39" s="4" t="s">
        <v>963</v>
      </c>
      <c r="B39" s="5" t="n">
        <v>-0.8</v>
      </c>
      <c r="C39" s="5" t="n">
        <v>-1.1</v>
      </c>
      <c r="D39" s="5" t="n">
        <v>-2.4</v>
      </c>
      <c r="E39" s="5" t="n">
        <v>-3.5</v>
      </c>
    </row>
    <row r="40" spans="1:5">
      <c r="A40" s="4" t="s">
        <v>80</v>
      </c>
      <c r="B40" s="5" t="n">
        <v>0.2</v>
      </c>
      <c r="C40" s="5" t="n">
        <v>0.3</v>
      </c>
      <c r="D40" s="5" t="n">
        <v>0.6</v>
      </c>
      <c r="E40" s="7" t="n">
        <v>1</v>
      </c>
    </row>
    <row r="41" spans="1:5">
      <c r="A41" s="4" t="s">
        <v>81</v>
      </c>
      <c r="B41" s="6" t="n">
        <v>-0.6</v>
      </c>
      <c r="C41" s="6" t="n">
        <v>-0.8</v>
      </c>
      <c r="D41" s="6" t="n">
        <v>-1.8</v>
      </c>
      <c r="E41" s="6" t="n">
        <v>-2.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2</v>
      </c>
      <c r="B1" s="2" t="s">
        <v>61</v>
      </c>
      <c r="D1" s="2" t="s">
        <v>1</v>
      </c>
    </row>
    <row r="2" spans="1:6">
      <c r="B2" s="2" t="s">
        <v>62</v>
      </c>
      <c r="C2" s="2" t="s">
        <v>63</v>
      </c>
      <c r="D2" s="2" t="s">
        <v>62</v>
      </c>
      <c r="E2" s="2" t="s">
        <v>63</v>
      </c>
      <c r="F2" s="2" t="s">
        <v>829</v>
      </c>
    </row>
    <row r="3" spans="1:6">
      <c r="A3" s="3" t="s">
        <v>973</v>
      </c>
    </row>
    <row r="4" spans="1:6">
      <c r="A4" s="4" t="s">
        <v>606</v>
      </c>
      <c r="B4" s="6" t="n">
        <v>574.7</v>
      </c>
      <c r="C4" s="6" t="n">
        <v>460.1</v>
      </c>
      <c r="D4" s="6" t="n">
        <v>656.5</v>
      </c>
      <c r="E4" s="6" t="n">
        <v>-114.9</v>
      </c>
    </row>
    <row r="5" spans="1:6">
      <c r="A5" s="4" t="s">
        <v>119</v>
      </c>
      <c r="B5" s="5" t="n">
        <v>-91.09999999999999</v>
      </c>
      <c r="C5" s="5" t="n">
        <v>-47.6</v>
      </c>
      <c r="D5" s="5" t="n">
        <v>-81.90000000000001</v>
      </c>
      <c r="E5" s="5" t="n">
        <v>-177.7</v>
      </c>
    </row>
    <row r="6" spans="1:6">
      <c r="A6" s="4" t="s">
        <v>612</v>
      </c>
      <c r="B6" s="5" t="n">
        <v>697.3</v>
      </c>
      <c r="C6" s="5" t="n">
        <v>606.1</v>
      </c>
      <c r="D6" s="5" t="n">
        <v>697.3</v>
      </c>
      <c r="E6" s="5" t="n">
        <v>606.1</v>
      </c>
    </row>
    <row r="7" spans="1:6">
      <c r="A7" s="4" t="s">
        <v>974</v>
      </c>
    </row>
    <row r="8" spans="1:6">
      <c r="A8" s="3" t="s">
        <v>973</v>
      </c>
    </row>
    <row r="9" spans="1:6">
      <c r="A9" s="4" t="s">
        <v>606</v>
      </c>
      <c r="B9" s="5" t="n">
        <v>-70.5</v>
      </c>
      <c r="C9" s="5" t="n">
        <v>-58.6</v>
      </c>
      <c r="D9" s="5" t="n">
        <v>-53.1</v>
      </c>
      <c r="E9" s="5" t="n">
        <v>-61.5</v>
      </c>
    </row>
    <row r="10" spans="1:6">
      <c r="A10" s="4" t="s">
        <v>975</v>
      </c>
      <c r="B10" s="7" t="n">
        <v>0</v>
      </c>
      <c r="C10" s="7" t="n">
        <v>0</v>
      </c>
      <c r="D10" s="5" t="n">
        <v>-1.3</v>
      </c>
      <c r="E10" s="5" t="n">
        <v>1.2</v>
      </c>
    </row>
    <row r="11" spans="1:6">
      <c r="A11" s="4" t="s">
        <v>976</v>
      </c>
      <c r="B11" s="5" t="n">
        <v>0.6</v>
      </c>
      <c r="C11" s="5" t="n">
        <v>0.8</v>
      </c>
      <c r="D11" s="5" t="n">
        <v>1.8</v>
      </c>
      <c r="E11" s="5" t="n">
        <v>2.5</v>
      </c>
    </row>
    <row r="12" spans="1:6">
      <c r="A12" s="4" t="s">
        <v>119</v>
      </c>
      <c r="B12" s="5" t="n">
        <v>0.6</v>
      </c>
      <c r="C12" s="5" t="n">
        <v>0.8</v>
      </c>
      <c r="D12" s="5" t="n">
        <v>-16.8</v>
      </c>
      <c r="E12" s="5" t="n">
        <v>3.7</v>
      </c>
    </row>
    <row r="13" spans="1:6">
      <c r="A13" s="4" t="s">
        <v>612</v>
      </c>
      <c r="B13" s="5" t="n">
        <v>-69.90000000000001</v>
      </c>
      <c r="C13" s="5" t="n">
        <v>-57.8</v>
      </c>
      <c r="D13" s="5" t="n">
        <v>-69.90000000000001</v>
      </c>
      <c r="E13" s="5" t="n">
        <v>-57.8</v>
      </c>
    </row>
    <row r="14" spans="1:6">
      <c r="A14" s="4" t="s">
        <v>977</v>
      </c>
    </row>
    <row r="15" spans="1:6">
      <c r="A15" s="3" t="s">
        <v>973</v>
      </c>
    </row>
    <row r="16" spans="1:6">
      <c r="A16" s="4" t="s">
        <v>606</v>
      </c>
      <c r="B16" s="5" t="n">
        <v>0.2</v>
      </c>
      <c r="C16" s="5" t="n">
        <v>2.2</v>
      </c>
      <c r="D16" s="5" t="n">
        <v>0.1</v>
      </c>
      <c r="E16" s="5" t="n">
        <v>0.9</v>
      </c>
    </row>
    <row r="17" spans="1:6">
      <c r="A17" s="4" t="s">
        <v>975</v>
      </c>
      <c r="B17" s="7" t="n">
        <v>0</v>
      </c>
      <c r="C17" s="7" t="n">
        <v>0</v>
      </c>
      <c r="D17" s="7" t="n">
        <v>0</v>
      </c>
      <c r="E17" s="5" t="n">
        <v>1.5</v>
      </c>
    </row>
    <row r="18" spans="1:6">
      <c r="A18" s="4" t="s">
        <v>976</v>
      </c>
      <c r="B18" s="7" t="n">
        <v>0</v>
      </c>
      <c r="C18" s="5" t="n">
        <v>-0.1</v>
      </c>
      <c r="D18" s="5" t="n">
        <v>0.1</v>
      </c>
      <c r="E18" s="5" t="n">
        <v>-0.3</v>
      </c>
    </row>
    <row r="19" spans="1:6">
      <c r="A19" s="4" t="s">
        <v>119</v>
      </c>
      <c r="B19" s="7" t="n">
        <v>0</v>
      </c>
      <c r="C19" s="5" t="n">
        <v>-0.1</v>
      </c>
      <c r="D19" s="5" t="n">
        <v>0.1</v>
      </c>
      <c r="E19" s="5" t="n">
        <v>1.2</v>
      </c>
    </row>
    <row r="20" spans="1:6">
      <c r="A20" s="4" t="s">
        <v>612</v>
      </c>
      <c r="B20" s="5" t="n">
        <v>0.2</v>
      </c>
      <c r="C20" s="5" t="n">
        <v>2.1</v>
      </c>
      <c r="D20" s="5" t="n">
        <v>0.2</v>
      </c>
      <c r="E20" s="5" t="n">
        <v>2.1</v>
      </c>
    </row>
    <row r="21" spans="1:6">
      <c r="A21" s="4" t="s">
        <v>978</v>
      </c>
    </row>
    <row r="22" spans="1:6">
      <c r="A22" s="3" t="s">
        <v>973</v>
      </c>
    </row>
    <row r="23" spans="1:6">
      <c r="A23" s="4" t="s">
        <v>606</v>
      </c>
      <c r="B23" s="5" t="n">
        <v>-400.3</v>
      </c>
      <c r="C23" s="5" t="n">
        <v>-263.6</v>
      </c>
      <c r="D23" s="7" t="n">
        <v>-406</v>
      </c>
      <c r="E23" s="5" t="n">
        <v>-112.6</v>
      </c>
    </row>
    <row r="24" spans="1:6">
      <c r="A24" s="4" t="s">
        <v>975</v>
      </c>
      <c r="B24" s="5" t="n">
        <v>-193.7</v>
      </c>
      <c r="C24" s="7" t="n">
        <v>-42</v>
      </c>
      <c r="D24" s="7" t="n">
        <v>-188</v>
      </c>
      <c r="E24" s="7" t="n">
        <v>-193</v>
      </c>
    </row>
    <row r="25" spans="1:6">
      <c r="A25" s="4" t="s">
        <v>976</v>
      </c>
      <c r="B25" s="7" t="n">
        <v>0</v>
      </c>
      <c r="C25" s="7" t="n">
        <v>0</v>
      </c>
      <c r="D25" s="7" t="n">
        <v>0</v>
      </c>
      <c r="E25" s="7" t="n">
        <v>0</v>
      </c>
    </row>
    <row r="26" spans="1:6">
      <c r="A26" s="4" t="s">
        <v>119</v>
      </c>
      <c r="B26" s="5" t="n">
        <v>-193.7</v>
      </c>
      <c r="C26" s="7" t="n">
        <v>-42</v>
      </c>
      <c r="D26" s="7" t="n">
        <v>-188</v>
      </c>
      <c r="E26" s="7" t="n">
        <v>-193</v>
      </c>
    </row>
    <row r="27" spans="1:6">
      <c r="A27" s="4" t="s">
        <v>612</v>
      </c>
      <c r="B27" s="7" t="n">
        <v>-594</v>
      </c>
      <c r="C27" s="5" t="n">
        <v>-305.6</v>
      </c>
      <c r="D27" s="7" t="n">
        <v>-594</v>
      </c>
      <c r="E27" s="5" t="n">
        <v>-305.6</v>
      </c>
    </row>
    <row r="28" spans="1:6">
      <c r="A28" s="4" t="s">
        <v>979</v>
      </c>
    </row>
    <row r="29" spans="1:6">
      <c r="A29" s="3" t="s">
        <v>973</v>
      </c>
    </row>
    <row r="30" spans="1:6">
      <c r="A30" s="4" t="s">
        <v>606</v>
      </c>
      <c r="B30" s="5" t="n">
        <v>24.5</v>
      </c>
      <c r="C30" s="5" t="n">
        <v>15.2</v>
      </c>
      <c r="D30" s="5" t="n">
        <v>32.7</v>
      </c>
      <c r="E30" s="5" t="n">
        <v>-1.3</v>
      </c>
    </row>
    <row r="31" spans="1:6">
      <c r="A31" s="4" t="s">
        <v>975</v>
      </c>
      <c r="B31" s="5" t="n">
        <v>102.7</v>
      </c>
      <c r="C31" s="5" t="n">
        <v>4.1</v>
      </c>
      <c r="D31" s="7" t="n">
        <v>97</v>
      </c>
      <c r="E31" s="5" t="n">
        <v>20.6</v>
      </c>
    </row>
    <row r="32" spans="1:6">
      <c r="A32" s="4" t="s">
        <v>976</v>
      </c>
      <c r="B32" s="5" t="n">
        <v>-0.8</v>
      </c>
      <c r="C32" s="7" t="n">
        <v>0</v>
      </c>
      <c r="D32" s="5" t="n">
        <v>-0.8</v>
      </c>
      <c r="E32" s="7" t="n">
        <v>0</v>
      </c>
    </row>
    <row r="33" spans="1:6">
      <c r="A33" s="4" t="s">
        <v>119</v>
      </c>
      <c r="B33" s="5" t="n">
        <v>101.9</v>
      </c>
      <c r="C33" s="5" t="n">
        <v>4.1</v>
      </c>
      <c r="D33" s="5" t="n">
        <v>93.7</v>
      </c>
      <c r="E33" s="5" t="n">
        <v>20.6</v>
      </c>
    </row>
    <row r="34" spans="1:6">
      <c r="A34" s="4" t="s">
        <v>612</v>
      </c>
      <c r="B34" s="5" t="n">
        <v>126.4</v>
      </c>
      <c r="C34" s="5" t="n">
        <v>19.3</v>
      </c>
      <c r="D34" s="5" t="n">
        <v>126.4</v>
      </c>
      <c r="E34" s="5" t="n">
        <v>19.3</v>
      </c>
    </row>
    <row r="35" spans="1:6">
      <c r="A35" s="4" t="s">
        <v>980</v>
      </c>
    </row>
    <row r="36" spans="1:6">
      <c r="A36" s="3" t="s">
        <v>973</v>
      </c>
    </row>
    <row r="37" spans="1:6">
      <c r="A37" s="4" t="s">
        <v>606</v>
      </c>
      <c r="E37" s="5" t="n">
        <v>2.3</v>
      </c>
    </row>
    <row r="38" spans="1:6">
      <c r="A38" s="4" t="s">
        <v>975</v>
      </c>
      <c r="E38" s="7" t="n">
        <v>0</v>
      </c>
    </row>
    <row r="39" spans="1:6">
      <c r="A39" s="4" t="s">
        <v>976</v>
      </c>
      <c r="E39" s="7" t="n">
        <v>0</v>
      </c>
    </row>
    <row r="40" spans="1:6">
      <c r="A40" s="4" t="s">
        <v>119</v>
      </c>
      <c r="E40" s="5" t="n">
        <v>-2.3</v>
      </c>
    </row>
    <row r="41" spans="1:6">
      <c r="A41" s="4" t="s">
        <v>612</v>
      </c>
      <c r="C41" s="7" t="n">
        <v>0</v>
      </c>
      <c r="E41" s="7" t="n">
        <v>0</v>
      </c>
    </row>
    <row r="42" spans="1:6">
      <c r="A42" s="4" t="s">
        <v>217</v>
      </c>
    </row>
    <row r="43" spans="1:6">
      <c r="A43" s="3" t="s">
        <v>973</v>
      </c>
    </row>
    <row r="44" spans="1:6">
      <c r="A44" s="4" t="s">
        <v>606</v>
      </c>
      <c r="B44" s="5" t="n">
        <v>-446.1</v>
      </c>
      <c r="C44" s="5" t="n">
        <v>-304.8</v>
      </c>
      <c r="D44" s="5" t="n">
        <v>-426.3</v>
      </c>
      <c r="E44" s="5" t="n">
        <v>-172.2</v>
      </c>
    </row>
    <row r="45" spans="1:6">
      <c r="A45" s="4" t="s">
        <v>975</v>
      </c>
      <c r="B45" s="7" t="n">
        <v>-91</v>
      </c>
      <c r="C45" s="5" t="n">
        <v>-37.9</v>
      </c>
      <c r="D45" s="5" t="n">
        <v>-92.3</v>
      </c>
      <c r="E45" s="5" t="n">
        <v>-169.7</v>
      </c>
    </row>
    <row r="46" spans="1:6">
      <c r="A46" s="4" t="s">
        <v>976</v>
      </c>
      <c r="B46" s="5" t="n">
        <v>-0.2</v>
      </c>
      <c r="C46" s="5" t="n">
        <v>0.7</v>
      </c>
      <c r="D46" s="5" t="n">
        <v>1.1</v>
      </c>
      <c r="E46" s="5" t="n">
        <v>2.2</v>
      </c>
    </row>
    <row r="47" spans="1:6">
      <c r="A47" s="4" t="s">
        <v>119</v>
      </c>
      <c r="B47" s="5" t="n">
        <v>-91.2</v>
      </c>
      <c r="C47" s="5" t="n">
        <v>-37.2</v>
      </c>
      <c r="D47" s="7" t="n">
        <v>-111</v>
      </c>
      <c r="E47" s="5" t="n">
        <v>-169.8</v>
      </c>
    </row>
    <row r="48" spans="1:6">
      <c r="A48" s="4" t="s">
        <v>612</v>
      </c>
      <c r="B48" s="6" t="n">
        <v>-537.3</v>
      </c>
      <c r="C48" s="7" t="n">
        <v>-342</v>
      </c>
      <c r="D48" s="6" t="n">
        <v>-537.3</v>
      </c>
      <c r="E48" s="7" t="n">
        <v>-342</v>
      </c>
    </row>
    <row r="49" spans="1:6">
      <c r="A49" s="4" t="s">
        <v>981</v>
      </c>
    </row>
    <row r="50" spans="1:6">
      <c r="A50" s="3" t="s">
        <v>973</v>
      </c>
    </row>
    <row r="51" spans="1:6">
      <c r="A51" s="4" t="s">
        <v>982</v>
      </c>
      <c r="C51" s="5" t="n">
        <v>-2.3</v>
      </c>
      <c r="E51" s="5" t="n">
        <v>-2.3</v>
      </c>
    </row>
    <row r="52" spans="1:6">
      <c r="A52" s="4" t="s">
        <v>983</v>
      </c>
    </row>
    <row r="53" spans="1:6">
      <c r="A53" s="3" t="s">
        <v>973</v>
      </c>
    </row>
    <row r="54" spans="1:6">
      <c r="A54" s="4" t="s">
        <v>982</v>
      </c>
      <c r="C54" s="6" t="n">
        <v>-2.3</v>
      </c>
      <c r="E54" s="6" t="n">
        <v>-2.3</v>
      </c>
    </row>
    <row r="55" spans="1:6">
      <c r="A55" s="4" t="s">
        <v>984</v>
      </c>
    </row>
    <row r="56" spans="1:6">
      <c r="A56" s="3" t="s">
        <v>973</v>
      </c>
    </row>
    <row r="57" spans="1:6">
      <c r="A57" s="4" t="s">
        <v>982</v>
      </c>
      <c r="F57" s="6" t="n">
        <v>-17.3</v>
      </c>
    </row>
    <row r="58" spans="1:6">
      <c r="A58" s="4" t="s">
        <v>985</v>
      </c>
    </row>
    <row r="59" spans="1:6">
      <c r="A59" s="3" t="s">
        <v>973</v>
      </c>
    </row>
    <row r="60" spans="1:6">
      <c r="A60" s="4" t="s">
        <v>982</v>
      </c>
      <c r="F60" s="7" t="n">
        <v>0</v>
      </c>
    </row>
    <row r="61" spans="1:6">
      <c r="A61" s="4" t="s">
        <v>986</v>
      </c>
    </row>
    <row r="62" spans="1:6">
      <c r="A62" s="3" t="s">
        <v>973</v>
      </c>
    </row>
    <row r="63" spans="1:6">
      <c r="A63" s="4" t="s">
        <v>982</v>
      </c>
      <c r="F63" s="7" t="n">
        <v>0</v>
      </c>
    </row>
    <row r="64" spans="1:6">
      <c r="A64" s="4" t="s">
        <v>987</v>
      </c>
    </row>
    <row r="65" spans="1:6">
      <c r="A65" s="3" t="s">
        <v>973</v>
      </c>
    </row>
    <row r="66" spans="1:6">
      <c r="A66" s="4" t="s">
        <v>982</v>
      </c>
      <c r="F66" s="5" t="n">
        <v>-2.5</v>
      </c>
    </row>
    <row r="67" spans="1:6">
      <c r="A67" s="4" t="s">
        <v>988</v>
      </c>
    </row>
    <row r="68" spans="1:6">
      <c r="A68" s="3" t="s">
        <v>973</v>
      </c>
    </row>
    <row r="69" spans="1:6">
      <c r="A69" s="4" t="s">
        <v>982</v>
      </c>
      <c r="F69" s="6" t="n">
        <v>-19.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9</v>
      </c>
      <c r="B1" s="2" t="s">
        <v>61</v>
      </c>
      <c r="D1" s="2" t="s">
        <v>1</v>
      </c>
    </row>
    <row r="2" spans="1:5">
      <c r="B2" s="2" t="s">
        <v>62</v>
      </c>
      <c r="C2" s="2" t="s">
        <v>63</v>
      </c>
      <c r="D2" s="2" t="s">
        <v>62</v>
      </c>
      <c r="E2" s="2" t="s">
        <v>63</v>
      </c>
    </row>
    <row r="3" spans="1:5">
      <c r="A3" s="3" t="s">
        <v>990</v>
      </c>
    </row>
    <row r="4" spans="1:5">
      <c r="A4" s="4" t="s">
        <v>991</v>
      </c>
      <c r="B4" s="6" t="n">
        <v>5.6</v>
      </c>
      <c r="C4" s="6" t="n">
        <v>4.9</v>
      </c>
      <c r="D4" s="6" t="n">
        <v>16.8</v>
      </c>
      <c r="E4" s="6" t="n">
        <v>14.5</v>
      </c>
    </row>
    <row r="5" spans="1:5">
      <c r="A5" s="4" t="s">
        <v>992</v>
      </c>
    </row>
    <row r="6" spans="1:5">
      <c r="A6" s="3" t="s">
        <v>990</v>
      </c>
    </row>
    <row r="7" spans="1:5">
      <c r="A7" s="4" t="s">
        <v>993</v>
      </c>
      <c r="B7" s="5" t="n">
        <v>4.2</v>
      </c>
      <c r="C7" s="5" t="n">
        <v>4.6</v>
      </c>
      <c r="D7" s="5" t="n">
        <v>12.5</v>
      </c>
      <c r="E7" s="7" t="n">
        <v>14</v>
      </c>
    </row>
    <row r="8" spans="1:5">
      <c r="A8" s="4" t="s">
        <v>991</v>
      </c>
      <c r="B8" s="5" t="n">
        <v>5.1</v>
      </c>
      <c r="C8" s="5" t="n">
        <v>4.4</v>
      </c>
      <c r="D8" s="5" t="n">
        <v>15.4</v>
      </c>
      <c r="E8" s="5" t="n">
        <v>13.2</v>
      </c>
    </row>
    <row r="9" spans="1:5">
      <c r="A9" s="4" t="s">
        <v>994</v>
      </c>
      <c r="B9" s="7" t="n">
        <v>-5</v>
      </c>
      <c r="C9" s="5" t="n">
        <v>-3.8</v>
      </c>
      <c r="D9" s="5" t="n">
        <v>-15.1</v>
      </c>
      <c r="E9" s="5" t="n">
        <v>-11.4</v>
      </c>
    </row>
    <row r="10" spans="1:5">
      <c r="A10" s="4" t="s">
        <v>995</v>
      </c>
      <c r="B10" s="5" t="n">
        <v>0.9</v>
      </c>
      <c r="C10" s="5" t="n">
        <v>1.5</v>
      </c>
      <c r="D10" s="5" t="n">
        <v>2.8</v>
      </c>
      <c r="E10" s="5" t="n">
        <v>4.6</v>
      </c>
    </row>
    <row r="11" spans="1:5">
      <c r="A11" s="4" t="s">
        <v>996</v>
      </c>
      <c r="B11" s="5" t="n">
        <v>-0.1</v>
      </c>
      <c r="C11" s="7" t="n">
        <v>0</v>
      </c>
      <c r="D11" s="5" t="n">
        <v>-0.3</v>
      </c>
      <c r="E11" s="5" t="n">
        <v>-0.2</v>
      </c>
    </row>
    <row r="12" spans="1:5">
      <c r="A12" s="4" t="s">
        <v>997</v>
      </c>
      <c r="B12" s="5" t="n">
        <v>5.1</v>
      </c>
      <c r="C12" s="5" t="n">
        <v>6.7</v>
      </c>
      <c r="D12" s="5" t="n">
        <v>15.3</v>
      </c>
      <c r="E12" s="5" t="n">
        <v>20.2</v>
      </c>
    </row>
    <row r="13" spans="1:5">
      <c r="A13" s="4" t="s">
        <v>998</v>
      </c>
    </row>
    <row r="14" spans="1:5">
      <c r="A14" s="3" t="s">
        <v>990</v>
      </c>
    </row>
    <row r="15" spans="1:5">
      <c r="A15" s="4" t="s">
        <v>993</v>
      </c>
      <c r="B15" s="5" t="n">
        <v>0.7</v>
      </c>
      <c r="C15" s="5" t="n">
        <v>0.7</v>
      </c>
      <c r="D15" s="5" t="n">
        <v>2.1</v>
      </c>
      <c r="E15" s="5" t="n">
        <v>2.2</v>
      </c>
    </row>
    <row r="16" spans="1:5">
      <c r="A16" s="4" t="s">
        <v>991</v>
      </c>
      <c r="B16" s="5" t="n">
        <v>0.3</v>
      </c>
      <c r="C16" s="5" t="n">
        <v>0.3</v>
      </c>
      <c r="D16" s="5" t="n">
        <v>0.9</v>
      </c>
      <c r="E16" s="5" t="n">
        <v>0.8</v>
      </c>
    </row>
    <row r="17" spans="1:5">
      <c r="A17" s="4" t="s">
        <v>994</v>
      </c>
      <c r="B17" s="7" t="n">
        <v>0</v>
      </c>
      <c r="C17" s="7" t="n">
        <v>0</v>
      </c>
      <c r="D17" s="7" t="n">
        <v>0</v>
      </c>
      <c r="E17" s="7" t="n">
        <v>0</v>
      </c>
    </row>
    <row r="18" spans="1:5">
      <c r="A18" s="4" t="s">
        <v>995</v>
      </c>
      <c r="B18" s="7" t="n">
        <v>0</v>
      </c>
      <c r="C18" s="7" t="n">
        <v>0</v>
      </c>
      <c r="D18" s="7" t="n">
        <v>0</v>
      </c>
      <c r="E18" s="7" t="n">
        <v>0</v>
      </c>
    </row>
    <row r="19" spans="1:5">
      <c r="A19" s="4" t="s">
        <v>996</v>
      </c>
      <c r="B19" s="5" t="n">
        <v>-0.1</v>
      </c>
      <c r="C19" s="5" t="n">
        <v>-0.1</v>
      </c>
      <c r="D19" s="5" t="n">
        <v>-0.2</v>
      </c>
      <c r="E19" s="5" t="n">
        <v>-0.2</v>
      </c>
    </row>
    <row r="20" spans="1:5">
      <c r="A20" s="4" t="s">
        <v>997</v>
      </c>
      <c r="B20" s="6" t="n">
        <v>0.9</v>
      </c>
      <c r="C20" s="6" t="n">
        <v>0.9</v>
      </c>
      <c r="D20" s="6" t="n">
        <v>2.8</v>
      </c>
      <c r="E20" s="6" t="n">
        <v>2.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616</v>
      </c>
    </row>
    <row r="3" spans="1:2">
      <c r="A3" s="4" t="s">
        <v>998</v>
      </c>
    </row>
    <row r="4" spans="1:2">
      <c r="A4" s="3" t="s">
        <v>1000</v>
      </c>
    </row>
    <row r="5" spans="1:2">
      <c r="A5" s="4" t="s">
        <v>1001</v>
      </c>
      <c r="B5" s="6" t="n">
        <v>0.2</v>
      </c>
    </row>
    <row r="6" spans="1:2">
      <c r="A6" s="4" t="s">
        <v>1002</v>
      </c>
      <c r="B6" s="5" t="n">
        <v>0.9</v>
      </c>
    </row>
    <row r="7" spans="1:2">
      <c r="A7" s="4" t="s">
        <v>1003</v>
      </c>
    </row>
    <row r="8" spans="1:2">
      <c r="A8" s="3" t="s">
        <v>1000</v>
      </c>
    </row>
    <row r="9" spans="1:2">
      <c r="A9" s="4" t="s">
        <v>1001</v>
      </c>
      <c r="B9" s="5" t="n">
        <v>3.5</v>
      </c>
    </row>
    <row r="10" spans="1:2">
      <c r="A10" s="4" t="s">
        <v>1002</v>
      </c>
      <c r="B10" s="6" t="n">
        <v>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4</v>
      </c>
      <c r="B1" s="2" t="s">
        <v>62</v>
      </c>
      <c r="C1" s="2" t="s">
        <v>124</v>
      </c>
    </row>
    <row r="2" spans="1:3">
      <c r="A2" s="3" t="s">
        <v>1005</v>
      </c>
    </row>
    <row r="3" spans="1:3">
      <c r="A3" s="4" t="s">
        <v>1006</v>
      </c>
      <c r="B3" s="6" t="n">
        <v>5245.1</v>
      </c>
      <c r="C3" s="6" t="n">
        <v>5721.6</v>
      </c>
    </row>
    <row r="4" spans="1:3">
      <c r="A4" s="4" t="s">
        <v>1007</v>
      </c>
      <c r="B4" s="5" t="n">
        <v>35.1</v>
      </c>
      <c r="C4" s="5" t="n">
        <v>2.2</v>
      </c>
    </row>
    <row r="5" spans="1:3">
      <c r="A5" s="4" t="s">
        <v>1008</v>
      </c>
      <c r="B5" s="5" t="n">
        <v>-15.4</v>
      </c>
      <c r="C5" s="5" t="n">
        <v>-17.3</v>
      </c>
    </row>
    <row r="6" spans="1:3">
      <c r="A6" s="4" t="s">
        <v>1009</v>
      </c>
      <c r="B6" s="5" t="n">
        <v>-26.8</v>
      </c>
      <c r="C6" s="5" t="n">
        <v>-30.5</v>
      </c>
    </row>
    <row r="7" spans="1:3">
      <c r="A7" s="4" t="s">
        <v>1010</v>
      </c>
      <c r="B7" s="7" t="n">
        <v>5238</v>
      </c>
      <c r="C7" s="7" t="n">
        <v>5676</v>
      </c>
    </row>
    <row r="8" spans="1:3">
      <c r="A8" s="4" t="s">
        <v>1011</v>
      </c>
      <c r="B8" s="5" t="n">
        <v>-501.5</v>
      </c>
      <c r="C8" s="5" t="n">
        <v>-449.9</v>
      </c>
    </row>
    <row r="9" spans="1:3">
      <c r="A9" s="4" t="s">
        <v>1012</v>
      </c>
      <c r="B9" s="5" t="n">
        <v>4736.5</v>
      </c>
      <c r="C9" s="5" t="n">
        <v>5226.1</v>
      </c>
    </row>
    <row r="10" spans="1:3">
      <c r="A10" s="4" t="s">
        <v>751</v>
      </c>
    </row>
    <row r="11" spans="1:3">
      <c r="A11" s="3" t="s">
        <v>1005</v>
      </c>
    </row>
    <row r="12" spans="1:3">
      <c r="A12" s="4" t="s">
        <v>1006</v>
      </c>
      <c r="B12" s="7" t="n">
        <v>500</v>
      </c>
      <c r="C12" s="7" t="n">
        <v>500</v>
      </c>
    </row>
    <row r="13" spans="1:3">
      <c r="A13" s="4" t="s">
        <v>1007</v>
      </c>
      <c r="B13" s="5" t="n">
        <v>2.3</v>
      </c>
      <c r="C13" s="5" t="n">
        <v>-3.7</v>
      </c>
    </row>
    <row r="14" spans="1:3">
      <c r="A14" s="4" t="s">
        <v>1008</v>
      </c>
      <c r="B14" s="5" t="n">
        <v>-0.4</v>
      </c>
      <c r="C14" s="5" t="n">
        <v>-0.6</v>
      </c>
    </row>
    <row r="15" spans="1:3">
      <c r="A15" s="4" t="s">
        <v>1009</v>
      </c>
      <c r="B15" s="5" t="n">
        <v>-0.4</v>
      </c>
      <c r="C15" s="5" t="n">
        <v>-0.7</v>
      </c>
    </row>
    <row r="16" spans="1:3">
      <c r="A16" s="4" t="s">
        <v>1010</v>
      </c>
      <c r="B16" s="6" t="n">
        <v>501.5</v>
      </c>
      <c r="C16" s="9" t="n">
        <v>495</v>
      </c>
    </row>
    <row r="17" spans="1:3">
      <c r="A17" s="4" t="s">
        <v>1013</v>
      </c>
      <c r="B17" s="4" t="s">
        <v>1014</v>
      </c>
      <c r="C17" s="4" t="s">
        <v>1014</v>
      </c>
    </row>
    <row r="18" spans="1:3">
      <c r="A18" s="4" t="s">
        <v>756</v>
      </c>
    </row>
    <row r="19" spans="1:3">
      <c r="A19" s="3" t="s">
        <v>1005</v>
      </c>
    </row>
    <row r="20" spans="1:3">
      <c r="A20" s="4" t="s">
        <v>1006</v>
      </c>
      <c r="B20" s="9" t="n">
        <v>500</v>
      </c>
      <c r="C20" s="9" t="n">
        <v>500</v>
      </c>
    </row>
    <row r="21" spans="1:3">
      <c r="A21" s="4" t="s">
        <v>1007</v>
      </c>
      <c r="B21" s="7" t="n">
        <v>11</v>
      </c>
      <c r="C21" s="5" t="n">
        <v>1.9</v>
      </c>
    </row>
    <row r="22" spans="1:3">
      <c r="A22" s="4" t="s">
        <v>1008</v>
      </c>
      <c r="B22" s="5" t="n">
        <v>-1.3</v>
      </c>
      <c r="C22" s="5" t="n">
        <v>-1.6</v>
      </c>
    </row>
    <row r="23" spans="1:3">
      <c r="A23" s="4" t="s">
        <v>1009</v>
      </c>
      <c r="B23" s="5" t="n">
        <v>-1.1</v>
      </c>
      <c r="C23" s="5" t="n">
        <v>-1.4</v>
      </c>
    </row>
    <row r="24" spans="1:3">
      <c r="A24" s="4" t="s">
        <v>1010</v>
      </c>
      <c r="B24" s="6" t="n">
        <v>508.6</v>
      </c>
      <c r="C24" s="6" t="n">
        <v>498.9</v>
      </c>
    </row>
    <row r="25" spans="1:3">
      <c r="A25" s="4" t="s">
        <v>1013</v>
      </c>
      <c r="B25" s="4" t="s">
        <v>1015</v>
      </c>
      <c r="C25" s="4" t="s">
        <v>1015</v>
      </c>
    </row>
    <row r="26" spans="1:3">
      <c r="A26" s="4" t="s">
        <v>1016</v>
      </c>
    </row>
    <row r="27" spans="1:3">
      <c r="A27" s="3" t="s">
        <v>1005</v>
      </c>
    </row>
    <row r="28" spans="1:3">
      <c r="A28" s="4" t="s">
        <v>1006</v>
      </c>
      <c r="B28" s="9" t="n">
        <v>500</v>
      </c>
      <c r="C28" s="9" t="n">
        <v>500</v>
      </c>
    </row>
    <row r="29" spans="1:3">
      <c r="A29" s="4" t="s">
        <v>1008</v>
      </c>
      <c r="B29" s="5" t="n">
        <v>-1.4</v>
      </c>
      <c r="C29" s="5" t="n">
        <v>-1.5</v>
      </c>
    </row>
    <row r="30" spans="1:3">
      <c r="A30" s="4" t="s">
        <v>1009</v>
      </c>
      <c r="B30" s="5" t="n">
        <v>-1.7</v>
      </c>
      <c r="C30" s="7" t="n">
        <v>-2</v>
      </c>
    </row>
    <row r="31" spans="1:3">
      <c r="A31" s="4" t="s">
        <v>1010</v>
      </c>
      <c r="B31" s="6" t="n">
        <v>496.9</v>
      </c>
      <c r="C31" s="6" t="n">
        <v>496.5</v>
      </c>
    </row>
    <row r="32" spans="1:3">
      <c r="A32" s="4" t="s">
        <v>1013</v>
      </c>
      <c r="B32" s="4" t="s">
        <v>1017</v>
      </c>
      <c r="C32" s="4" t="s">
        <v>1017</v>
      </c>
    </row>
    <row r="33" spans="1:3">
      <c r="A33" s="4" t="s">
        <v>1018</v>
      </c>
    </row>
    <row r="34" spans="1:3">
      <c r="A34" s="3" t="s">
        <v>1005</v>
      </c>
    </row>
    <row r="35" spans="1:3">
      <c r="A35" s="4" t="s">
        <v>1008</v>
      </c>
      <c r="C35" s="6" t="n">
        <v>-0.1</v>
      </c>
    </row>
    <row r="36" spans="1:3">
      <c r="A36" s="4" t="s">
        <v>1009</v>
      </c>
      <c r="C36" s="7" t="n">
        <v>0</v>
      </c>
    </row>
    <row r="37" spans="1:3">
      <c r="A37" s="4" t="s">
        <v>1010</v>
      </c>
      <c r="C37" s="6" t="n">
        <v>449.9</v>
      </c>
    </row>
    <row r="38" spans="1:3">
      <c r="A38" s="4" t="s">
        <v>1013</v>
      </c>
      <c r="C38" s="4" t="s">
        <v>1019</v>
      </c>
    </row>
    <row r="39" spans="1:3">
      <c r="A39" s="4" t="s">
        <v>1020</v>
      </c>
    </row>
    <row r="40" spans="1:3">
      <c r="A40" s="3" t="s">
        <v>1005</v>
      </c>
    </row>
    <row r="41" spans="1:3">
      <c r="A41" s="4" t="s">
        <v>1006</v>
      </c>
      <c r="B41" s="9" t="n">
        <v>600</v>
      </c>
      <c r="C41" s="9" t="n">
        <v>600</v>
      </c>
    </row>
    <row r="42" spans="1:3">
      <c r="A42" s="4" t="s">
        <v>1008</v>
      </c>
      <c r="B42" s="5" t="n">
        <v>3.2</v>
      </c>
      <c r="C42" s="5" t="n">
        <v>3.2</v>
      </c>
    </row>
    <row r="43" spans="1:3">
      <c r="A43" s="4" t="s">
        <v>1009</v>
      </c>
      <c r="B43" s="5" t="n">
        <v>-5.3</v>
      </c>
      <c r="C43" s="5" t="n">
        <v>-5.5</v>
      </c>
    </row>
    <row r="44" spans="1:3">
      <c r="A44" s="4" t="s">
        <v>1010</v>
      </c>
      <c r="B44" s="6" t="n">
        <v>597.9</v>
      </c>
      <c r="C44" s="6" t="n">
        <v>597.7</v>
      </c>
    </row>
    <row r="45" spans="1:3">
      <c r="A45" s="4" t="s">
        <v>1013</v>
      </c>
      <c r="B45" s="4" t="s">
        <v>1021</v>
      </c>
      <c r="C45" s="4" t="s">
        <v>1021</v>
      </c>
    </row>
    <row r="46" spans="1:3">
      <c r="A46" s="4" t="s">
        <v>1022</v>
      </c>
    </row>
    <row r="47" spans="1:3">
      <c r="A47" s="3" t="s">
        <v>1005</v>
      </c>
    </row>
    <row r="48" spans="1:3">
      <c r="A48" s="4" t="s">
        <v>1006</v>
      </c>
      <c r="B48" s="6" t="n">
        <v>545.1</v>
      </c>
      <c r="C48" s="6" t="n">
        <v>571.6</v>
      </c>
    </row>
    <row r="49" spans="1:3">
      <c r="A49" s="4" t="s">
        <v>1008</v>
      </c>
      <c r="B49" s="7" t="n">
        <v>0</v>
      </c>
      <c r="C49" s="7" t="n">
        <v>0</v>
      </c>
    </row>
    <row r="50" spans="1:3">
      <c r="A50" s="4" t="s">
        <v>1009</v>
      </c>
      <c r="B50" s="5" t="n">
        <v>-2.7</v>
      </c>
      <c r="C50" s="5" t="n">
        <v>-3.1</v>
      </c>
    </row>
    <row r="51" spans="1:3">
      <c r="A51" s="4" t="s">
        <v>1010</v>
      </c>
      <c r="B51" s="6" t="n">
        <v>542.4</v>
      </c>
      <c r="C51" s="6" t="n">
        <v>568.5</v>
      </c>
    </row>
    <row r="52" spans="1:3">
      <c r="A52" s="4" t="s">
        <v>1013</v>
      </c>
      <c r="B52" s="4" t="s">
        <v>1023</v>
      </c>
      <c r="C52" s="4" t="s">
        <v>1023</v>
      </c>
    </row>
    <row r="53" spans="1:3">
      <c r="A53" s="4" t="s">
        <v>757</v>
      </c>
    </row>
    <row r="54" spans="1:3">
      <c r="A54" s="3" t="s">
        <v>1005</v>
      </c>
    </row>
    <row r="55" spans="1:3">
      <c r="A55" s="4" t="s">
        <v>1006</v>
      </c>
      <c r="B55" s="9" t="n">
        <v>500</v>
      </c>
      <c r="C55" s="9" t="n">
        <v>500</v>
      </c>
    </row>
    <row r="56" spans="1:3">
      <c r="A56" s="4" t="s">
        <v>1007</v>
      </c>
      <c r="B56" s="5" t="n">
        <v>13.5</v>
      </c>
      <c r="C56" s="7" t="n">
        <v>4</v>
      </c>
    </row>
    <row r="57" spans="1:3">
      <c r="A57" s="4" t="s">
        <v>1008</v>
      </c>
      <c r="B57" s="5" t="n">
        <v>-0.7</v>
      </c>
      <c r="C57" s="7" t="n">
        <v>-1</v>
      </c>
    </row>
    <row r="58" spans="1:3">
      <c r="A58" s="4" t="s">
        <v>1009</v>
      </c>
      <c r="B58" s="5" t="n">
        <v>-1.8</v>
      </c>
      <c r="C58" s="5" t="n">
        <v>-2.4</v>
      </c>
    </row>
    <row r="59" spans="1:3">
      <c r="A59" s="4" t="s">
        <v>1010</v>
      </c>
      <c r="B59" s="9" t="n">
        <v>511</v>
      </c>
      <c r="C59" s="6" t="n">
        <v>500.6</v>
      </c>
    </row>
    <row r="60" spans="1:3">
      <c r="A60" s="4" t="s">
        <v>1013</v>
      </c>
      <c r="B60" s="4" t="s">
        <v>1019</v>
      </c>
      <c r="C60" s="4" t="s">
        <v>1019</v>
      </c>
    </row>
    <row r="61" spans="1:3">
      <c r="A61" s="4" t="s">
        <v>758</v>
      </c>
    </row>
    <row r="62" spans="1:3">
      <c r="A62" s="3" t="s">
        <v>1005</v>
      </c>
    </row>
    <row r="63" spans="1:3">
      <c r="A63" s="4" t="s">
        <v>1006</v>
      </c>
      <c r="B63" s="9" t="n">
        <v>500</v>
      </c>
      <c r="C63" s="9" t="n">
        <v>500</v>
      </c>
    </row>
    <row r="64" spans="1:3">
      <c r="A64" s="4" t="s">
        <v>1007</v>
      </c>
      <c r="B64" s="5" t="n">
        <v>8.300000000000001</v>
      </c>
    </row>
    <row r="65" spans="1:3">
      <c r="A65" s="4" t="s">
        <v>1008</v>
      </c>
      <c r="B65" s="5" t="n">
        <v>-0.7</v>
      </c>
      <c r="C65" s="5" t="n">
        <v>-0.9</v>
      </c>
    </row>
    <row r="66" spans="1:3">
      <c r="A66" s="4" t="s">
        <v>1009</v>
      </c>
      <c r="B66" s="5" t="n">
        <v>-2.4</v>
      </c>
      <c r="C66" s="5" t="n">
        <v>-2.8</v>
      </c>
    </row>
    <row r="67" spans="1:3">
      <c r="A67" s="4" t="s">
        <v>1010</v>
      </c>
      <c r="B67" s="6" t="n">
        <v>505.2</v>
      </c>
      <c r="C67" s="6" t="n">
        <v>496.3</v>
      </c>
    </row>
    <row r="68" spans="1:3">
      <c r="A68" s="4" t="s">
        <v>1013</v>
      </c>
      <c r="B68" s="4" t="s">
        <v>1024</v>
      </c>
      <c r="C68" s="4" t="s">
        <v>1024</v>
      </c>
    </row>
    <row r="69" spans="1:3">
      <c r="A69" s="4" t="s">
        <v>1025</v>
      </c>
    </row>
    <row r="70" spans="1:3">
      <c r="A70" s="3" t="s">
        <v>1005</v>
      </c>
    </row>
    <row r="71" spans="1:3">
      <c r="A71" s="4" t="s">
        <v>1006</v>
      </c>
      <c r="B71" s="9" t="n">
        <v>500</v>
      </c>
      <c r="C71" s="9" t="n">
        <v>500</v>
      </c>
    </row>
    <row r="72" spans="1:3">
      <c r="A72" s="4" t="s">
        <v>1008</v>
      </c>
      <c r="B72" s="5" t="n">
        <v>-4.4</v>
      </c>
      <c r="C72" s="5" t="n">
        <v>-4.7</v>
      </c>
    </row>
    <row r="73" spans="1:3">
      <c r="A73" s="4" t="s">
        <v>1009</v>
      </c>
      <c r="B73" s="5" t="n">
        <v>-3.4</v>
      </c>
      <c r="C73" s="5" t="n">
        <v>-3.7</v>
      </c>
    </row>
    <row r="74" spans="1:3">
      <c r="A74" s="4" t="s">
        <v>1010</v>
      </c>
      <c r="B74" s="6" t="n">
        <v>492.2</v>
      </c>
      <c r="C74" s="6" t="n">
        <v>491.6</v>
      </c>
    </row>
    <row r="75" spans="1:3">
      <c r="A75" s="4" t="s">
        <v>1013</v>
      </c>
      <c r="B75" s="4" t="s">
        <v>1026</v>
      </c>
      <c r="C75" s="4" t="s">
        <v>1026</v>
      </c>
    </row>
    <row r="76" spans="1:3">
      <c r="A76" s="4" t="s">
        <v>1027</v>
      </c>
    </row>
    <row r="77" spans="1:3">
      <c r="A77" s="3" t="s">
        <v>1005</v>
      </c>
    </row>
    <row r="78" spans="1:3">
      <c r="A78" s="4" t="s">
        <v>1006</v>
      </c>
      <c r="B78" s="9" t="n">
        <v>300</v>
      </c>
      <c r="C78" s="9" t="n">
        <v>300</v>
      </c>
    </row>
    <row r="79" spans="1:3">
      <c r="A79" s="4" t="s">
        <v>1008</v>
      </c>
      <c r="B79" s="5" t="n">
        <v>-0.3</v>
      </c>
      <c r="C79" s="5" t="n">
        <v>-0.4</v>
      </c>
    </row>
    <row r="80" spans="1:3">
      <c r="A80" s="4" t="s">
        <v>1009</v>
      </c>
      <c r="B80" s="7" t="n">
        <v>-1</v>
      </c>
      <c r="C80" s="5" t="n">
        <v>-1.5</v>
      </c>
    </row>
    <row r="81" spans="1:3">
      <c r="A81" s="4" t="s">
        <v>1010</v>
      </c>
      <c r="B81" s="6" t="n">
        <v>298.7</v>
      </c>
      <c r="C81" s="6" t="n">
        <v>298.1</v>
      </c>
    </row>
    <row r="82" spans="1:3">
      <c r="A82" s="4" t="s">
        <v>1013</v>
      </c>
      <c r="B82" s="4" t="s">
        <v>1026</v>
      </c>
      <c r="C82" s="4" t="s">
        <v>1026</v>
      </c>
    </row>
    <row r="83" spans="1:3">
      <c r="A83" s="4" t="s">
        <v>1028</v>
      </c>
    </row>
    <row r="84" spans="1:3">
      <c r="A84" s="3" t="s">
        <v>1005</v>
      </c>
    </row>
    <row r="85" spans="1:3">
      <c r="A85" s="4" t="s">
        <v>1006</v>
      </c>
      <c r="B85" s="9" t="n">
        <v>400</v>
      </c>
      <c r="C85" s="9" t="n">
        <v>400</v>
      </c>
    </row>
    <row r="86" spans="1:3">
      <c r="A86" s="4" t="s">
        <v>1008</v>
      </c>
      <c r="B86" s="5" t="n">
        <v>-2.8</v>
      </c>
      <c r="C86" s="7" t="n">
        <v>-3</v>
      </c>
    </row>
    <row r="87" spans="1:3">
      <c r="A87" s="4" t="s">
        <v>1009</v>
      </c>
      <c r="B87" s="7" t="n">
        <v>-3</v>
      </c>
      <c r="C87" s="5" t="n">
        <v>-3.3</v>
      </c>
    </row>
    <row r="88" spans="1:3">
      <c r="A88" s="4" t="s">
        <v>1010</v>
      </c>
      <c r="B88" s="6" t="n">
        <v>394.2</v>
      </c>
      <c r="C88" s="6" t="n">
        <v>393.7</v>
      </c>
    </row>
    <row r="89" spans="1:3">
      <c r="A89" s="4" t="s">
        <v>1013</v>
      </c>
      <c r="B89" s="4" t="s">
        <v>1029</v>
      </c>
      <c r="C89" s="4" t="s">
        <v>1029</v>
      </c>
    </row>
    <row r="90" spans="1:3">
      <c r="A90" s="4" t="s">
        <v>1030</v>
      </c>
    </row>
    <row r="91" spans="1:3">
      <c r="A91" s="3" t="s">
        <v>1005</v>
      </c>
    </row>
    <row r="92" spans="1:3">
      <c r="A92" s="4" t="s">
        <v>1006</v>
      </c>
      <c r="B92" s="9" t="n">
        <v>400</v>
      </c>
      <c r="C92" s="9" t="n">
        <v>400</v>
      </c>
    </row>
    <row r="93" spans="1:3">
      <c r="A93" s="4" t="s">
        <v>1008</v>
      </c>
      <c r="B93" s="5" t="n">
        <v>-6.6</v>
      </c>
      <c r="C93" s="5" t="n">
        <v>-6.7</v>
      </c>
    </row>
    <row r="94" spans="1:3">
      <c r="A94" s="4" t="s">
        <v>1009</v>
      </c>
      <c r="B94" s="7" t="n">
        <v>-4</v>
      </c>
      <c r="C94" s="5" t="n">
        <v>-4.1</v>
      </c>
    </row>
    <row r="95" spans="1:3">
      <c r="A95" s="4" t="s">
        <v>1010</v>
      </c>
      <c r="B95" s="6" t="n">
        <v>389.4</v>
      </c>
      <c r="C95" s="6" t="n">
        <v>389.2</v>
      </c>
    </row>
    <row r="96" spans="1:3">
      <c r="A96" s="4" t="s">
        <v>1013</v>
      </c>
      <c r="B96" s="4" t="s">
        <v>1017</v>
      </c>
      <c r="C96" s="4" t="s">
        <v>10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031</v>
      </c>
      <c r="B1" s="2" t="s">
        <v>1032</v>
      </c>
    </row>
    <row r="2" spans="1:2">
      <c r="A2" s="4" t="s">
        <v>1018</v>
      </c>
    </row>
    <row r="3" spans="1:2">
      <c r="A3" s="3" t="s">
        <v>1033</v>
      </c>
    </row>
    <row r="4" spans="1:2">
      <c r="A4" s="4" t="s">
        <v>1034</v>
      </c>
      <c r="B4" s="9" t="n">
        <v>4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8:34:54Z</dcterms:created>
  <dcterms:modified xmlns:dcterms="http://purl.org/dc/terms/" xmlns:xsi="http://www.w3.org/2001/XMLSchema-instance" xsi:type="dcterms:W3CDTF">2019-10-31T18:34:54Z</dcterms:modified>
</cp:coreProperties>
</file>